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TG Acquisition" sheetId="9" state="visible" r:id="rId9"/>
    <sheet xmlns:r="http://schemas.openxmlformats.org/officeDocument/2006/relationships" name="Earnings per Share" sheetId="10" state="visible" r:id="rId10"/>
    <sheet xmlns:r="http://schemas.openxmlformats.org/officeDocument/2006/relationships" name="Tax Receivable Agreements" sheetId="11" state="visible" r:id="rId11"/>
    <sheet xmlns:r="http://schemas.openxmlformats.org/officeDocument/2006/relationships" name="Goodwill and Intangible Assets" sheetId="12" state="visible" r:id="rId12"/>
    <sheet xmlns:r="http://schemas.openxmlformats.org/officeDocument/2006/relationships" name="Receivables from_Payables to Br" sheetId="13" state="visible" r:id="rId13"/>
    <sheet xmlns:r="http://schemas.openxmlformats.org/officeDocument/2006/relationships" name="Collateralized Transactions" sheetId="14" state="visible" r:id="rId14"/>
    <sheet xmlns:r="http://schemas.openxmlformats.org/officeDocument/2006/relationships" name="Borrowings" sheetId="15" state="visible" r:id="rId15"/>
    <sheet xmlns:r="http://schemas.openxmlformats.org/officeDocument/2006/relationships" name="Financial Assets and Liabilitie" sheetId="16" state="visible" r:id="rId16"/>
    <sheet xmlns:r="http://schemas.openxmlformats.org/officeDocument/2006/relationships" name="Derivative Instruments" sheetId="17" state="visible" r:id="rId17"/>
    <sheet xmlns:r="http://schemas.openxmlformats.org/officeDocument/2006/relationships" name="Revenues from Contracts with Cu"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Leases" sheetId="21" state="visible" r:id="rId21"/>
    <sheet xmlns:r="http://schemas.openxmlformats.org/officeDocument/2006/relationships" name="Cash" sheetId="22" state="visible" r:id="rId22"/>
    <sheet xmlns:r="http://schemas.openxmlformats.org/officeDocument/2006/relationships" name="Capital Structure" sheetId="23" state="visible" r:id="rId23"/>
    <sheet xmlns:r="http://schemas.openxmlformats.org/officeDocument/2006/relationships" name="Share-based Compensation" sheetId="24" state="visible" r:id="rId24"/>
    <sheet xmlns:r="http://schemas.openxmlformats.org/officeDocument/2006/relationships" name="Regulatory Requirement" sheetId="25" state="visible" r:id="rId25"/>
    <sheet xmlns:r="http://schemas.openxmlformats.org/officeDocument/2006/relationships" name="Geographic Information and Busi"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Recognition and Deferre" sheetId="30" state="visible" r:id="rId30"/>
    <sheet xmlns:r="http://schemas.openxmlformats.org/officeDocument/2006/relationships" name="Summary of Significant Accoun_3" sheetId="31" state="visible" r:id="rId31"/>
    <sheet xmlns:r="http://schemas.openxmlformats.org/officeDocument/2006/relationships" name="ITG Acquisition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Receivables from_Payables to _2" sheetId="35" state="visible" r:id="rId35"/>
    <sheet xmlns:r="http://schemas.openxmlformats.org/officeDocument/2006/relationships" name="Collateralized Transactions (Ta" sheetId="36" state="visible" r:id="rId36"/>
    <sheet xmlns:r="http://schemas.openxmlformats.org/officeDocument/2006/relationships" name="Borrowings (Tables)" sheetId="37" state="visible" r:id="rId37"/>
    <sheet xmlns:r="http://schemas.openxmlformats.org/officeDocument/2006/relationships" name="Financial Assets and Liabilit_2" sheetId="38" state="visible" r:id="rId38"/>
    <sheet xmlns:r="http://schemas.openxmlformats.org/officeDocument/2006/relationships" name="Derivative Instruments (Tables)" sheetId="39" state="visible" r:id="rId39"/>
    <sheet xmlns:r="http://schemas.openxmlformats.org/officeDocument/2006/relationships" name="Revenues from Contracts with _2" sheetId="40" state="visible" r:id="rId40"/>
    <sheet xmlns:r="http://schemas.openxmlformats.org/officeDocument/2006/relationships" name="Leases (Tables)" sheetId="41" state="visible" r:id="rId41"/>
    <sheet xmlns:r="http://schemas.openxmlformats.org/officeDocument/2006/relationships" name="Cash (Tables)" sheetId="42" state="visible" r:id="rId42"/>
    <sheet xmlns:r="http://schemas.openxmlformats.org/officeDocument/2006/relationships" name="Capital Structure (Tables)" sheetId="43" state="visible" r:id="rId43"/>
    <sheet xmlns:r="http://schemas.openxmlformats.org/officeDocument/2006/relationships" name="Share-based Compensation (Table" sheetId="44" state="visible" r:id="rId44"/>
    <sheet xmlns:r="http://schemas.openxmlformats.org/officeDocument/2006/relationships" name="Regulatory Requirement (Tables)" sheetId="45" state="visible" r:id="rId45"/>
    <sheet xmlns:r="http://schemas.openxmlformats.org/officeDocument/2006/relationships" name="Geographic Information and Bu_2"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TG Acquisition - Background (D" sheetId="54" state="visible" r:id="rId54"/>
    <sheet xmlns:r="http://schemas.openxmlformats.org/officeDocument/2006/relationships" name="ITG Acquisition - Accounting Tr" sheetId="55" state="visible" r:id="rId55"/>
    <sheet xmlns:r="http://schemas.openxmlformats.org/officeDocument/2006/relationships" name="ITG Acquisition - Purchase Pric" sheetId="56" state="visible" r:id="rId56"/>
    <sheet xmlns:r="http://schemas.openxmlformats.org/officeDocument/2006/relationships" name="ITG Acquisition - Intangible As" sheetId="57" state="visible" r:id="rId57"/>
    <sheet xmlns:r="http://schemas.openxmlformats.org/officeDocument/2006/relationships" name="ITG Acquisition - Assumption of" sheetId="58" state="visible" r:id="rId58"/>
    <sheet xmlns:r="http://schemas.openxmlformats.org/officeDocument/2006/relationships" name="ITG Acquisition - Tax Treatment" sheetId="59" state="visible" r:id="rId59"/>
    <sheet xmlns:r="http://schemas.openxmlformats.org/officeDocument/2006/relationships" name="Earnings per Share - Reconcilia" sheetId="60" state="visible" r:id="rId60"/>
    <sheet xmlns:r="http://schemas.openxmlformats.org/officeDocument/2006/relationships" name="Earnings per Share - Basic (Det" sheetId="61" state="visible" r:id="rId61"/>
    <sheet xmlns:r="http://schemas.openxmlformats.org/officeDocument/2006/relationships" name="Earnings per Share - Diluted (D" sheetId="62" state="visible" r:id="rId62"/>
    <sheet xmlns:r="http://schemas.openxmlformats.org/officeDocument/2006/relationships" name="Tax Receivable Agreements (Deta"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Receivables from_Payables to _3" sheetId="68" state="visible" r:id="rId68"/>
    <sheet xmlns:r="http://schemas.openxmlformats.org/officeDocument/2006/relationships" name="Collateralized Transactions (De" sheetId="69" state="visible" r:id="rId69"/>
    <sheet xmlns:r="http://schemas.openxmlformats.org/officeDocument/2006/relationships" name="Borrowings - Short-term Borrowi" sheetId="70" state="visible" r:id="rId70"/>
    <sheet xmlns:r="http://schemas.openxmlformats.org/officeDocument/2006/relationships" name="Borrowings - Broker-Dealer Cred" sheetId="71" state="visible" r:id="rId71"/>
    <sheet xmlns:r="http://schemas.openxmlformats.org/officeDocument/2006/relationships" name="Borrowings - Broker-Dealer Cr_2" sheetId="72" state="visible" r:id="rId72"/>
    <sheet xmlns:r="http://schemas.openxmlformats.org/officeDocument/2006/relationships" name="Borrowings - Interest Expense o" sheetId="73" state="visible" r:id="rId73"/>
    <sheet xmlns:r="http://schemas.openxmlformats.org/officeDocument/2006/relationships" name="Borrowings - Short-Term Bank Lo" sheetId="74" state="visible" r:id="rId74"/>
    <sheet xmlns:r="http://schemas.openxmlformats.org/officeDocument/2006/relationships" name="Borrowings - First Lien Revolvi" sheetId="75" state="visible" r:id="rId75"/>
    <sheet xmlns:r="http://schemas.openxmlformats.org/officeDocument/2006/relationships" name="Borrowings - Short-Term Credit " sheetId="76" state="visible" r:id="rId76"/>
    <sheet xmlns:r="http://schemas.openxmlformats.org/officeDocument/2006/relationships" name="Borrowings - Long-Term Borrowin" sheetId="77" state="visible" r:id="rId77"/>
    <sheet xmlns:r="http://schemas.openxmlformats.org/officeDocument/2006/relationships" name="Borrowings - Credit Agreement (" sheetId="78" state="visible" r:id="rId78"/>
    <sheet xmlns:r="http://schemas.openxmlformats.org/officeDocument/2006/relationships" name="Borrowings - Senior Secured Sec" sheetId="79" state="visible" r:id="rId79"/>
    <sheet xmlns:r="http://schemas.openxmlformats.org/officeDocument/2006/relationships" name="Borrowings - SBI Bonds (Details" sheetId="80" state="visible" r:id="rId80"/>
    <sheet xmlns:r="http://schemas.openxmlformats.org/officeDocument/2006/relationships" name="Borrowings - Future Minimum Pri" sheetId="81" state="visible" r:id="rId81"/>
    <sheet xmlns:r="http://schemas.openxmlformats.org/officeDocument/2006/relationships" name="Financial Assets and Liabilit_3" sheetId="82" state="visible" r:id="rId82"/>
    <sheet xmlns:r="http://schemas.openxmlformats.org/officeDocument/2006/relationships" name="Financial Assets and Liabilit_4" sheetId="83" state="visible" r:id="rId83"/>
    <sheet xmlns:r="http://schemas.openxmlformats.org/officeDocument/2006/relationships" name="Financial Assets and Liabilit_5" sheetId="84" state="visible" r:id="rId84"/>
    <sheet xmlns:r="http://schemas.openxmlformats.org/officeDocument/2006/relationships" name="Financial Assets and Liabilit_6" sheetId="85" state="visible" r:id="rId85"/>
    <sheet xmlns:r="http://schemas.openxmlformats.org/officeDocument/2006/relationships" name="Financial Assets and Liabilit_7" sheetId="86" state="visible" r:id="rId86"/>
    <sheet xmlns:r="http://schemas.openxmlformats.org/officeDocument/2006/relationships" name="Financial Assets and Liabilit_8" sheetId="87" state="visible" r:id="rId87"/>
    <sheet xmlns:r="http://schemas.openxmlformats.org/officeDocument/2006/relationships" name="Financial Assets and Liabilit_9" sheetId="88" state="visible" r:id="rId88"/>
    <sheet xmlns:r="http://schemas.openxmlformats.org/officeDocument/2006/relationships" name="Derivative Instruments - Fair V" sheetId="89" state="visible" r:id="rId89"/>
    <sheet xmlns:r="http://schemas.openxmlformats.org/officeDocument/2006/relationships" name="Derivative Instruments - Gain (" sheetId="90" state="visible" r:id="rId90"/>
    <sheet xmlns:r="http://schemas.openxmlformats.org/officeDocument/2006/relationships" name="Revenues from Contracts with _3" sheetId="91" state="visible" r:id="rId91"/>
    <sheet xmlns:r="http://schemas.openxmlformats.org/officeDocument/2006/relationships" name="Income Taxes - Additional Infor" sheetId="92" state="visible" r:id="rId92"/>
    <sheet xmlns:r="http://schemas.openxmlformats.org/officeDocument/2006/relationships" name="Commitments, Contingencies an_2" sheetId="93" state="visible" r:id="rId93"/>
    <sheet xmlns:r="http://schemas.openxmlformats.org/officeDocument/2006/relationships" name="Leases - Narrative (Details)" sheetId="94" state="visible" r:id="rId94"/>
    <sheet xmlns:r="http://schemas.openxmlformats.org/officeDocument/2006/relationships" name="Leases - Lease Assets and Liabi" sheetId="95" state="visible" r:id="rId95"/>
    <sheet xmlns:r="http://schemas.openxmlformats.org/officeDocument/2006/relationships" name="Leases - Lease Term and Discoun" sheetId="96" state="visible" r:id="rId96"/>
    <sheet xmlns:r="http://schemas.openxmlformats.org/officeDocument/2006/relationships" name="Leases - Components of Lease Ex" sheetId="97" state="visible" r:id="rId97"/>
    <sheet xmlns:r="http://schemas.openxmlformats.org/officeDocument/2006/relationships" name="Leases - Future Minimum Lease P" sheetId="98" state="visible" r:id="rId98"/>
    <sheet xmlns:r="http://schemas.openxmlformats.org/officeDocument/2006/relationships" name="Cash (Details)" sheetId="99" state="visible" r:id="rId99"/>
    <sheet xmlns:r="http://schemas.openxmlformats.org/officeDocument/2006/relationships" name="Capital Structure - Additional " sheetId="100" state="visible" r:id="rId100"/>
    <sheet xmlns:r="http://schemas.openxmlformats.org/officeDocument/2006/relationships" name="Capital Structure - Amended and" sheetId="101" state="visible" r:id="rId101"/>
    <sheet xmlns:r="http://schemas.openxmlformats.org/officeDocument/2006/relationships" name="Capital Structure - Amended a_2" sheetId="102" state="visible" r:id="rId102"/>
    <sheet xmlns:r="http://schemas.openxmlformats.org/officeDocument/2006/relationships" name="Capital Structure - Acquisition" sheetId="103" state="visible" r:id="rId103"/>
    <sheet xmlns:r="http://schemas.openxmlformats.org/officeDocument/2006/relationships" name="Capital Structure - Secondary O" sheetId="104" state="visible" r:id="rId104"/>
    <sheet xmlns:r="http://schemas.openxmlformats.org/officeDocument/2006/relationships" name="Capital Structure - Employee Ex" sheetId="105" state="visible" r:id="rId105"/>
    <sheet xmlns:r="http://schemas.openxmlformats.org/officeDocument/2006/relationships" name="Capital Structure - Warrants (D" sheetId="106" state="visible" r:id="rId106"/>
    <sheet xmlns:r="http://schemas.openxmlformats.org/officeDocument/2006/relationships" name="Capital Structure - Schedule of" sheetId="107" state="visible" r:id="rId107"/>
    <sheet xmlns:r="http://schemas.openxmlformats.org/officeDocument/2006/relationships" name="Share-based Compensation - Narr"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Regulatory Requirement - Narrat" sheetId="111" state="visible" r:id="rId111"/>
    <sheet xmlns:r="http://schemas.openxmlformats.org/officeDocument/2006/relationships" name="Regulatory Requirement - Regula" sheetId="112" state="visible" r:id="rId112"/>
    <sheet xmlns:r="http://schemas.openxmlformats.org/officeDocument/2006/relationships" name="Geographic Information and Bu_3" sheetId="113" state="visible" r:id="rId113"/>
    <sheet xmlns:r="http://schemas.openxmlformats.org/officeDocument/2006/relationships" name="Geographic Information and Bu_4" sheetId="114" state="visible" r:id="rId114"/>
    <sheet xmlns:r="http://schemas.openxmlformats.org/officeDocument/2006/relationships" name="Geographic Information and Bu_5" sheetId="115" state="visible" r:id="rId115"/>
    <sheet xmlns:r="http://schemas.openxmlformats.org/officeDocument/2006/relationships" name="Related Party Transactions (Det"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000_);(#,##0.00000)"/>
    <numFmt numFmtId="169" formatCode="_(&quot;¥ &quot;#,##0_);_(&quot;¥ &quot;(#,##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352</t>
        </is>
      </c>
    </row>
    <row r="9">
      <c r="A9" s="4" t="inlineStr">
        <is>
          <t>Entity Registrant Name</t>
        </is>
      </c>
      <c r="B9" s="4" t="inlineStr">
        <is>
          <t>Virtu Financial, Inc.</t>
        </is>
      </c>
    </row>
    <row r="10">
      <c r="A10" s="4" t="inlineStr">
        <is>
          <t>Entity Incorporation, State or Country Code</t>
        </is>
      </c>
      <c r="B10" s="4" t="inlineStr">
        <is>
          <t>DE</t>
        </is>
      </c>
    </row>
    <row r="11">
      <c r="A11" s="4" t="inlineStr">
        <is>
          <t>Entity Tax Identification Number</t>
        </is>
      </c>
      <c r="B11" s="4" t="inlineStr">
        <is>
          <t>32-0420206</t>
        </is>
      </c>
    </row>
    <row r="12">
      <c r="A12" s="4" t="inlineStr">
        <is>
          <t>Entity Address, Address Line One</t>
        </is>
      </c>
      <c r="B12" s="4" t="inlineStr">
        <is>
          <t>One Liberty Plaza</t>
        </is>
      </c>
    </row>
    <row r="13">
      <c r="A13" s="4" t="inlineStr">
        <is>
          <t>Entity Address, Address Line Two</t>
        </is>
      </c>
      <c r="B13" s="4" t="inlineStr">
        <is>
          <t>165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6</t>
        </is>
      </c>
    </row>
    <row r="17">
      <c r="A17" s="4" t="inlineStr">
        <is>
          <t>City Area Code</t>
        </is>
      </c>
      <c r="B17" s="4" t="inlineStr">
        <is>
          <t>212</t>
        </is>
      </c>
    </row>
    <row r="18">
      <c r="A18" s="4" t="inlineStr">
        <is>
          <t>Local Phone Number</t>
        </is>
      </c>
      <c r="B18" s="4" t="inlineStr">
        <is>
          <t>418-0100</t>
        </is>
      </c>
    </row>
    <row r="19">
      <c r="A19" s="4" t="inlineStr">
        <is>
          <t>Title of 12(b) Security</t>
        </is>
      </c>
      <c r="B19" s="4" t="inlineStr">
        <is>
          <t>Class A common stock, par value $0.00001 per share</t>
        </is>
      </c>
    </row>
    <row r="20">
      <c r="A20" s="4" t="inlineStr">
        <is>
          <t>Trading Symbol</t>
        </is>
      </c>
      <c r="B20" s="4" t="inlineStr">
        <is>
          <t>VI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9238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Class A</t>
        </is>
      </c>
    </row>
    <row r="34">
      <c r="A34" s="3" t="inlineStr">
        <is>
          <t>Entity Information [Line Items]</t>
        </is>
      </c>
    </row>
    <row r="35">
      <c r="A35" s="4" t="inlineStr">
        <is>
          <t>Entity Common Stock, Shares Outstanding</t>
        </is>
      </c>
      <c r="C35" s="5" t="n">
        <v>122561543</v>
      </c>
    </row>
    <row r="36">
      <c r="A36" s="4" t="inlineStr">
        <is>
          <t>Class C</t>
        </is>
      </c>
    </row>
    <row r="37">
      <c r="A37" s="3" t="inlineStr">
        <is>
          <t>Entity Information [Line Items]</t>
        </is>
      </c>
    </row>
    <row r="38">
      <c r="A38" s="4" t="inlineStr">
        <is>
          <t>Entity Common Stock, Shares Outstanding</t>
        </is>
      </c>
      <c r="C38" s="5" t="n">
        <v>10526939</v>
      </c>
    </row>
    <row r="39">
      <c r="A39" s="4" t="inlineStr">
        <is>
          <t>Class D</t>
        </is>
      </c>
    </row>
    <row r="40">
      <c r="A40" s="3" t="inlineStr">
        <is>
          <t>Entity Information [Line Items]</t>
        </is>
      </c>
    </row>
    <row r="41">
      <c r="A41" s="4" t="inlineStr">
        <is>
          <t>Entity Common Stock, Shares Outstanding</t>
        </is>
      </c>
      <c r="C41" s="5" t="n">
        <v>60091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below table contains a reconciliation of net income (loss) before noncontrolling interest to net income (loss) available for common stockholders: Three Months Ended June 30, Six Months Ended June 30, (in thousands) 2020 2019 2020 2019 Income (loss) before income taxes and noncontrolling interest $ 404,535 $ (66,579) $ 870,760 $ (82,783) Provision for (benefit from) income taxes 69,250 (11,094) 147,237 (13,679) Net income (loss) 335,285 (55,485) 723,523 (69,104) Noncontrolling interest (136,143) 25,594 (303,312) 32,540 Net income (loss) available for common stockholders $ 199,142 $ (29,891) $ 420,211 $ (36,564) The calculation of basic and diluted earnings per share is presented below: Three Months Ended June 30, Six Months Ended June 30, (in thousands, except for share or per share data) 2020 2019 2020 2019 Basic earnings (loss) per share: Net income (loss) available for common stockholders $ 199,142 $ (29,891) $ 420,211 $ (36,564) Less: Dividends and undistributed earnings allocated to participating securities (5,506) (466) (10,793) (907) Net income (loss) available for common stockholders, net of dividends and undistributed earnings allocated to participating securities 193,636 (30,357) 409,418 (37,471) Weighted average shares of common stock outstanding: Class A 121,527,673 112,828,240 120,642,415 110,076,375 Basic earnings (loss) per share $ 1.59 $ (0.27) $ 3.39 $ (0.34) Three Months Ended June 30, Six Months Ended June 30, (in thousands, except for share or per share data) 2020 2019 2020 2019 Diluted earnings (loss) per share: Net income (loss) available for common stockholders, net of dividends and undistributed earnings allocated to participating securities $ 193,636 $ (30,357) $ 409,418 $ (37,471) Weighted average shares of common stock outstanding: Class A Issued and outstanding 121,527,673 112,828,240 120,642,415 110,076,375 Issuable pursuant to Amended and Restated 2015 Management Incentive Plan and Warrants issued in connection with the Founder Member Loan (1) 711,232 — 371,274 — 122,238,905 112,828,240 121,013,689 110,076,375 Diluted earnings (loss) per share $ 1.58 $ (0.27) $ 3.38 $ (0.3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s>
  <sheetData>
    <row r="1">
      <c r="A1" s="1" t="inlineStr">
        <is>
          <t>Capital Structure - Additional Information (Details)</t>
        </is>
      </c>
      <c r="B1" s="2" t="inlineStr">
        <is>
          <t>6 Months Ended</t>
        </is>
      </c>
    </row>
    <row r="2">
      <c r="B2" s="2" t="inlineStr">
        <is>
          <t>Jun. 30, 2020voteclassshares</t>
        </is>
      </c>
      <c r="C2" s="2" t="inlineStr">
        <is>
          <t>Jun. 30, 2019shares</t>
        </is>
      </c>
      <c r="D2" s="2" t="inlineStr">
        <is>
          <t>Dec. 31, 2019shares</t>
        </is>
      </c>
    </row>
    <row r="3">
      <c r="A3" s="3" t="inlineStr">
        <is>
          <t>Class of Stock [Line Items]</t>
        </is>
      </c>
    </row>
    <row r="4">
      <c r="A4" s="4" t="inlineStr">
        <is>
          <t>Number of classes of common stock | class</t>
        </is>
      </c>
      <c r="B4" s="5" t="n">
        <v>4</v>
      </c>
    </row>
    <row r="5">
      <c r="A5" s="4" t="inlineStr">
        <is>
          <t>Non-voting common interest units outstanding (in shares) | shares</t>
        </is>
      </c>
      <c r="B5" s="5" t="n">
        <v>5559713</v>
      </c>
      <c r="D5" s="5" t="n">
        <v>7919952</v>
      </c>
    </row>
    <row r="6">
      <c r="A6" s="4" t="inlineStr">
        <is>
          <t>Number of non-voting common interest units forfeited or repurchased (in shares) | shares</t>
        </is>
      </c>
      <c r="B6" s="5" t="n">
        <v>2360239</v>
      </c>
      <c r="C6" s="5" t="n">
        <v>609984</v>
      </c>
    </row>
    <row r="7">
      <c r="A7" s="4" t="inlineStr">
        <is>
          <t>Class A common stock and Class C common stock</t>
        </is>
      </c>
    </row>
    <row r="8">
      <c r="A8" s="3" t="inlineStr">
        <is>
          <t>Class of Stock [Line Items]</t>
        </is>
      </c>
    </row>
    <row r="9">
      <c r="A9" s="4" t="inlineStr">
        <is>
          <t>Number of votes | vote</t>
        </is>
      </c>
      <c r="B9" s="5" t="n">
        <v>1</v>
      </c>
    </row>
    <row r="10">
      <c r="A10" s="4" t="inlineStr">
        <is>
          <t>Class B common stock and Class D common stock</t>
        </is>
      </c>
    </row>
    <row r="11">
      <c r="A11" s="3" t="inlineStr">
        <is>
          <t>Class of Stock [Line Items]</t>
        </is>
      </c>
    </row>
    <row r="12">
      <c r="A12" s="4" t="inlineStr">
        <is>
          <t>Number of votes | vote</t>
        </is>
      </c>
      <c r="B12" s="5" t="n">
        <v>1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Amended and Restated 2015 Management Incentive Plan (Details) - shares</t>
        </is>
      </c>
      <c r="B1" s="2" t="inlineStr">
        <is>
          <t>Jun. 05, 2020</t>
        </is>
      </c>
      <c r="C1" s="2" t="inlineStr">
        <is>
          <t>Jun. 30, 2017</t>
        </is>
      </c>
    </row>
    <row r="2">
      <c r="A2" s="4" t="inlineStr">
        <is>
          <t>2015 Management Incentive Plan | Class A</t>
        </is>
      </c>
    </row>
    <row r="3">
      <c r="A3" s="3" t="inlineStr">
        <is>
          <t>Class of Stock [Line Items]</t>
        </is>
      </c>
    </row>
    <row r="4">
      <c r="A4" s="4" t="inlineStr">
        <is>
          <t>Number of shares of stock authorized (in shares)</t>
        </is>
      </c>
      <c r="B4" s="5" t="n">
        <v>21000000</v>
      </c>
      <c r="C4" s="5" t="n">
        <v>16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apital Structure - Amended and Restated Investment Technology Group, Inc. 2007 Omnibus Equity Compensation Plan (Details) - Assumed Awards - Class A</t>
        </is>
      </c>
      <c r="B1" s="2" t="inlineStr">
        <is>
          <t>Mar. 01, 2019shares</t>
        </is>
      </c>
    </row>
    <row r="2">
      <c r="A2" s="3" t="inlineStr">
        <is>
          <t>Class of Stock [Line Items]</t>
        </is>
      </c>
    </row>
    <row r="3">
      <c r="A3" s="4" t="inlineStr">
        <is>
          <t>Number of shares of stock authorized (in shares)</t>
        </is>
      </c>
      <c r="B3" s="5" t="n">
        <v>2497028</v>
      </c>
    </row>
    <row r="4">
      <c r="A4" s="4" t="inlineStr">
        <is>
          <t>Number of shares remaining to be issued</t>
        </is>
      </c>
      <c r="B4" s="5" t="n">
        <v>123040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pital Structure - Acquisition of KCG (Details) - Class A - USD ($) $ in Millions</t>
        </is>
      </c>
      <c r="B1" s="2" t="inlineStr">
        <is>
          <t>Jul. 20, 2017</t>
        </is>
      </c>
      <c r="C1" s="2" t="inlineStr">
        <is>
          <t>May 31, 2018</t>
        </is>
      </c>
    </row>
    <row r="2">
      <c r="A2" s="3" t="inlineStr">
        <is>
          <t>Class of Stock [Line Items]</t>
        </is>
      </c>
    </row>
    <row r="3">
      <c r="A3" s="4" t="inlineStr">
        <is>
          <t>Number of shares of stock issued (in shares)</t>
        </is>
      </c>
      <c r="C3" s="5" t="n">
        <v>10518750</v>
      </c>
    </row>
    <row r="4">
      <c r="A4" s="4" t="inlineStr">
        <is>
          <t>KCG | Aranda</t>
        </is>
      </c>
    </row>
    <row r="5">
      <c r="A5" s="3" t="inlineStr">
        <is>
          <t>Class of Stock [Line Items]</t>
        </is>
      </c>
    </row>
    <row r="6">
      <c r="A6" s="4" t="inlineStr">
        <is>
          <t>Number of shares of stock issued (in shares)</t>
        </is>
      </c>
      <c r="B6" s="5" t="n">
        <v>8012821</v>
      </c>
    </row>
    <row r="7">
      <c r="A7" s="4" t="inlineStr">
        <is>
          <t>Aggregate purchase price</t>
        </is>
      </c>
      <c r="B7" s="6" t="n">
        <v>125</v>
      </c>
    </row>
    <row r="8">
      <c r="A8" s="4" t="inlineStr">
        <is>
          <t>KCG | North Island Stockholder</t>
        </is>
      </c>
    </row>
    <row r="9">
      <c r="A9" s="3" t="inlineStr">
        <is>
          <t>Class of Stock [Line Items]</t>
        </is>
      </c>
    </row>
    <row r="10">
      <c r="A10" s="4" t="inlineStr">
        <is>
          <t>Number of shares of stock issued (in shares)</t>
        </is>
      </c>
      <c r="B10" s="5" t="n">
        <v>40064103</v>
      </c>
    </row>
    <row r="11">
      <c r="A11" s="4" t="inlineStr">
        <is>
          <t>Aggregate purchase price</t>
        </is>
      </c>
      <c r="B11" s="9" t="n">
        <v>61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apital Structure - Secondary Offerings (Details) - Class A - $ / shares</t>
        </is>
      </c>
      <c r="B1" s="2" t="inlineStr">
        <is>
          <t>1 Months Ended</t>
        </is>
      </c>
    </row>
    <row r="2">
      <c r="B2" s="2" t="inlineStr">
        <is>
          <t>May 31, 2018</t>
        </is>
      </c>
      <c r="C2" s="2" t="inlineStr">
        <is>
          <t>May 31, 2019</t>
        </is>
      </c>
    </row>
    <row r="3">
      <c r="A3" s="3" t="inlineStr">
        <is>
          <t>Class of Stock [Line Items]</t>
        </is>
      </c>
    </row>
    <row r="4">
      <c r="A4" s="4" t="inlineStr">
        <is>
          <t>Number of shares issued (in shares)</t>
        </is>
      </c>
      <c r="B4" s="5" t="n">
        <v>17250000</v>
      </c>
      <c r="C4" s="5" t="n">
        <v>9000000</v>
      </c>
    </row>
    <row r="5">
      <c r="A5" s="4" t="inlineStr">
        <is>
          <t>Purchase price per share (in dollars per share)</t>
        </is>
      </c>
      <c r="B5" s="8" t="n">
        <v>27.16</v>
      </c>
      <c r="C5" s="6" t="n">
        <v>22</v>
      </c>
    </row>
    <row r="6">
      <c r="A6" s="4" t="inlineStr">
        <is>
          <t>Offering price per share (in dollars per share)</t>
        </is>
      </c>
      <c r="B6" s="6" t="n">
        <v>28</v>
      </c>
    </row>
    <row r="7">
      <c r="A7" s="4" t="inlineStr">
        <is>
          <t>Number of shares of stock issued (in shares)</t>
        </is>
      </c>
      <c r="B7" s="5" t="n">
        <v>10518750</v>
      </c>
    </row>
    <row r="8">
      <c r="A8" s="4" t="inlineStr">
        <is>
          <t>Selling Stockholders</t>
        </is>
      </c>
    </row>
    <row r="9">
      <c r="A9" s="3" t="inlineStr">
        <is>
          <t>Class of Stock [Line Items]</t>
        </is>
      </c>
    </row>
    <row r="10">
      <c r="A10" s="4" t="inlineStr">
        <is>
          <t>Number of shares of stock issued (in shares)</t>
        </is>
      </c>
      <c r="B10" s="5" t="n">
        <v>6731250</v>
      </c>
    </row>
    <row r="11">
      <c r="A11" s="4" t="inlineStr">
        <is>
          <t>Number of shares issued upon exercise of stock options (in shares)</t>
        </is>
      </c>
      <c r="B11" s="5" t="n">
        <v>208125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0" customWidth="1" min="2" max="2"/>
    <col width="20" customWidth="1" min="3" max="3"/>
  </cols>
  <sheetData>
    <row r="1">
      <c r="A1" s="1" t="inlineStr">
        <is>
          <t>Capital Structure - Employee Exchanges (Details)</t>
        </is>
      </c>
      <c r="B1" s="2" t="inlineStr">
        <is>
          <t>6 Months Ended</t>
        </is>
      </c>
    </row>
    <row r="2">
      <c r="B2" s="2" t="inlineStr">
        <is>
          <t>Jun. 30, 2020shares</t>
        </is>
      </c>
      <c r="C2" s="2" t="inlineStr">
        <is>
          <t>Jun. 30, 2019shares</t>
        </is>
      </c>
    </row>
    <row r="3">
      <c r="A3" s="4" t="inlineStr">
        <is>
          <t>Virtu Financial</t>
        </is>
      </c>
    </row>
    <row r="4">
      <c r="A4" s="3" t="inlineStr">
        <is>
          <t>Class of Stock [Line Items]</t>
        </is>
      </c>
    </row>
    <row r="5">
      <c r="A5" s="4" t="inlineStr">
        <is>
          <t>Ownership interest</t>
        </is>
      </c>
      <c r="B5" s="4" t="inlineStr">
        <is>
          <t>64.10%</t>
        </is>
      </c>
    </row>
    <row r="6">
      <c r="A6" s="4" t="inlineStr">
        <is>
          <t>VFH</t>
        </is>
      </c>
    </row>
    <row r="7">
      <c r="A7" s="3" t="inlineStr">
        <is>
          <t>Class of Stock [Line Items]</t>
        </is>
      </c>
    </row>
    <row r="8">
      <c r="A8" s="4" t="inlineStr">
        <is>
          <t>Common stock exchange ratio</t>
        </is>
      </c>
      <c r="B8" s="5" t="n">
        <v>1</v>
      </c>
    </row>
    <row r="9">
      <c r="A9" s="4" t="inlineStr">
        <is>
          <t>VFH | Class A</t>
        </is>
      </c>
    </row>
    <row r="10">
      <c r="A10" s="3" t="inlineStr">
        <is>
          <t>Class of Stock [Line Items]</t>
        </is>
      </c>
    </row>
    <row r="11">
      <c r="A11" s="4" t="inlineStr">
        <is>
          <t>Issuance of common stock in connection with employee exchanges (in shares)</t>
        </is>
      </c>
      <c r="B11" s="5" t="n">
        <v>2360239</v>
      </c>
      <c r="C11" s="5" t="n">
        <v>60998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7" customWidth="1" min="2" max="2"/>
  </cols>
  <sheetData>
    <row r="1">
      <c r="A1" s="1" t="inlineStr">
        <is>
          <t>Capital Structure - Warrants (Details) $ in Millions</t>
        </is>
      </c>
      <c r="B1" s="2" t="inlineStr">
        <is>
          <t>Mar. 20, 2020USD ($)shares</t>
        </is>
      </c>
    </row>
    <row r="2">
      <c r="A2" s="4" t="inlineStr">
        <is>
          <t>Class A Common Stock Warrants</t>
        </is>
      </c>
    </row>
    <row r="3">
      <c r="A3" s="3" t="inlineStr">
        <is>
          <t>Class of Warrant or Right [Line Items]</t>
        </is>
      </c>
    </row>
    <row r="4">
      <c r="A4" s="4" t="inlineStr">
        <is>
          <t>Number of shares available for purchase (in shares)</t>
        </is>
      </c>
      <c r="B4" s="5" t="n">
        <v>3000000</v>
      </c>
    </row>
    <row r="5">
      <c r="A5" s="4" t="inlineStr">
        <is>
          <t>Warrant, loan outstanding requirement | $</t>
        </is>
      </c>
      <c r="B5" s="6" t="n">
        <v>100</v>
      </c>
    </row>
    <row r="6">
      <c r="A6" s="4" t="inlineStr">
        <is>
          <t>Warrant, number of trading days</t>
        </is>
      </c>
      <c r="B6" s="4" t="inlineStr">
        <is>
          <t>10 days</t>
        </is>
      </c>
    </row>
    <row r="7">
      <c r="A7" s="4" t="inlineStr">
        <is>
          <t>Class A Common Stock Warrants, Founder Member Facility</t>
        </is>
      </c>
    </row>
    <row r="8">
      <c r="A8" s="3" t="inlineStr">
        <is>
          <t>Class of Warrant or Right [Line Items]</t>
        </is>
      </c>
    </row>
    <row r="9">
      <c r="A9" s="4" t="inlineStr">
        <is>
          <t>Number of shares available for purchase (in shares)</t>
        </is>
      </c>
      <c r="B9" s="5" t="n">
        <v>1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Schedule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at beginning of period</t>
        </is>
      </c>
      <c r="B4" s="6" t="n">
        <v>1528657</v>
      </c>
      <c r="C4" s="6" t="n">
        <v>1436646</v>
      </c>
      <c r="D4" s="6" t="n">
        <v>1228936</v>
      </c>
      <c r="E4" s="6" t="n">
        <v>1494699</v>
      </c>
    </row>
    <row r="5">
      <c r="A5" s="4" t="inlineStr">
        <is>
          <t>Balance at end of period</t>
        </is>
      </c>
      <c r="B5" s="5" t="n">
        <v>1701007</v>
      </c>
      <c r="C5" s="5" t="n">
        <v>1351869</v>
      </c>
      <c r="D5" s="5" t="n">
        <v>1701007</v>
      </c>
      <c r="E5" s="5" t="n">
        <v>1351869</v>
      </c>
    </row>
    <row r="6">
      <c r="A6" s="4" t="inlineStr">
        <is>
          <t>Net change in unrealized cash flow hedges gains (losses)</t>
        </is>
      </c>
    </row>
    <row r="7">
      <c r="A7" s="3" t="inlineStr">
        <is>
          <t>Accumulated Other Comprehensive Income (Loss) [Line Items]</t>
        </is>
      </c>
    </row>
    <row r="8">
      <c r="A8" s="4" t="inlineStr">
        <is>
          <t>Balance at beginning of period</t>
        </is>
      </c>
      <c r="B8" s="5" t="n">
        <v>-31468</v>
      </c>
      <c r="D8" s="5" t="n">
        <v>0</v>
      </c>
    </row>
    <row r="9">
      <c r="A9" s="4" t="inlineStr">
        <is>
          <t>Amounts reclassified from AOCI to income</t>
        </is>
      </c>
      <c r="B9" s="5" t="n">
        <v>3581</v>
      </c>
      <c r="D9" s="5" t="n">
        <v>3898</v>
      </c>
    </row>
    <row r="10">
      <c r="A10" s="4" t="inlineStr">
        <is>
          <t>Amounts recorded in AOCI</t>
        </is>
      </c>
      <c r="B10" s="5" t="n">
        <v>-8823</v>
      </c>
      <c r="D10" s="5" t="n">
        <v>-40608</v>
      </c>
    </row>
    <row r="11">
      <c r="A11" s="4" t="inlineStr">
        <is>
          <t>Balance at end of period</t>
        </is>
      </c>
      <c r="B11" s="5" t="n">
        <v>-36710</v>
      </c>
      <c r="D11" s="5" t="n">
        <v>-36710</v>
      </c>
    </row>
    <row r="12">
      <c r="A12" s="4" t="inlineStr">
        <is>
          <t>Foreign exchange translation adjustment</t>
        </is>
      </c>
    </row>
    <row r="13">
      <c r="A13" s="3" t="inlineStr">
        <is>
          <t>Accumulated Other Comprehensive Income (Loss) [Line Items]</t>
        </is>
      </c>
    </row>
    <row r="14">
      <c r="A14" s="4" t="inlineStr">
        <is>
          <t>Balance at beginning of period</t>
        </is>
      </c>
      <c r="B14" s="5" t="n">
        <v>-6531</v>
      </c>
      <c r="C14" s="5" t="n">
        <v>-2218</v>
      </c>
      <c r="D14" s="5" t="n">
        <v>-647</v>
      </c>
      <c r="E14" s="5" t="n">
        <v>-82</v>
      </c>
    </row>
    <row r="15">
      <c r="A15" s="4" t="inlineStr">
        <is>
          <t>Amounts reclassified from AOCI to income</t>
        </is>
      </c>
      <c r="B15" s="5" t="n">
        <v>0</v>
      </c>
      <c r="C15" s="5" t="n">
        <v>0</v>
      </c>
      <c r="D15" s="5" t="n">
        <v>0</v>
      </c>
      <c r="E15" s="5" t="n">
        <v>0</v>
      </c>
    </row>
    <row r="16">
      <c r="A16" s="4" t="inlineStr">
        <is>
          <t>Amounts recorded in AOCI</t>
        </is>
      </c>
      <c r="B16" s="5" t="n">
        <v>3674</v>
      </c>
      <c r="C16" s="5" t="n">
        <v>548</v>
      </c>
      <c r="D16" s="5" t="n">
        <v>-2210</v>
      </c>
      <c r="E16" s="5" t="n">
        <v>-1588</v>
      </c>
    </row>
    <row r="17">
      <c r="A17" s="4" t="inlineStr">
        <is>
          <t>Balance at end of period</t>
        </is>
      </c>
      <c r="B17" s="5" t="n">
        <v>-2857</v>
      </c>
      <c r="C17" s="5" t="n">
        <v>-1670</v>
      </c>
      <c r="D17" s="5" t="n">
        <v>-2857</v>
      </c>
      <c r="E17" s="5" t="n">
        <v>-1670</v>
      </c>
    </row>
    <row r="18">
      <c r="A18" s="4" t="inlineStr">
        <is>
          <t>Accumulated Other Comprehensive Income (Loss)</t>
        </is>
      </c>
    </row>
    <row r="19">
      <c r="A19" s="3" t="inlineStr">
        <is>
          <t>Accumulated Other Comprehensive Income (Loss) [Line Items]</t>
        </is>
      </c>
    </row>
    <row r="20">
      <c r="A20" s="4" t="inlineStr">
        <is>
          <t>Balance at beginning of period</t>
        </is>
      </c>
      <c r="B20" s="5" t="n">
        <v>-37999</v>
      </c>
      <c r="C20" s="5" t="n">
        <v>-2218</v>
      </c>
      <c r="D20" s="5" t="n">
        <v>-647</v>
      </c>
      <c r="E20" s="5" t="n">
        <v>-82</v>
      </c>
    </row>
    <row r="21">
      <c r="A21" s="4" t="inlineStr">
        <is>
          <t>Amounts reclassified from AOCI to income</t>
        </is>
      </c>
      <c r="B21" s="5" t="n">
        <v>3581</v>
      </c>
      <c r="C21" s="5" t="n">
        <v>0</v>
      </c>
      <c r="D21" s="5" t="n">
        <v>3898</v>
      </c>
      <c r="E21" s="5" t="n">
        <v>0</v>
      </c>
    </row>
    <row r="22">
      <c r="A22" s="4" t="inlineStr">
        <is>
          <t>Amounts recorded in AOCI</t>
        </is>
      </c>
      <c r="B22" s="5" t="n">
        <v>-5149</v>
      </c>
      <c r="C22" s="5" t="n">
        <v>548</v>
      </c>
      <c r="D22" s="5" t="n">
        <v>-42818</v>
      </c>
      <c r="E22" s="5" t="n">
        <v>-1588</v>
      </c>
    </row>
    <row r="23">
      <c r="A23" s="4" t="inlineStr">
        <is>
          <t>Balance at end of period</t>
        </is>
      </c>
      <c r="B23" s="6" t="n">
        <v>-39567</v>
      </c>
      <c r="C23" s="6" t="n">
        <v>-1670</v>
      </c>
      <c r="D23" s="6" t="n">
        <v>-39567</v>
      </c>
      <c r="E23" s="6" t="n">
        <v>-167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based Compensation -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5</t>
        </is>
      </c>
      <c r="H2" s="2" t="inlineStr">
        <is>
          <t>Nov. 08, 2019</t>
        </is>
      </c>
      <c r="I2" s="2" t="inlineStr">
        <is>
          <t>Mar. 01, 2019</t>
        </is>
      </c>
      <c r="J2" s="2" t="inlineStr">
        <is>
          <t>Nov. 08, 2018</t>
        </is>
      </c>
    </row>
    <row r="3">
      <c r="A3" s="4" t="inlineStr">
        <is>
          <t>Class A</t>
        </is>
      </c>
    </row>
    <row r="4">
      <c r="A4" s="3" t="inlineStr">
        <is>
          <t>Share-based Compensation Arrangement by Share-based Payment Award [Line Items]</t>
        </is>
      </c>
    </row>
    <row r="5">
      <c r="A5" s="4" t="inlineStr">
        <is>
          <t>Granted (in shares)</t>
        </is>
      </c>
      <c r="D5" s="5" t="n">
        <v>852599</v>
      </c>
      <c r="E5" s="5" t="n">
        <v>423393</v>
      </c>
    </row>
    <row r="6">
      <c r="A6" s="4" t="inlineStr">
        <is>
          <t>Expense recognized</t>
        </is>
      </c>
      <c r="D6" s="9" t="n">
        <v>25.8</v>
      </c>
      <c r="E6" s="9" t="n">
        <v>2.5</v>
      </c>
    </row>
    <row r="7">
      <c r="A7" s="4" t="inlineStr">
        <is>
          <t>RSUs</t>
        </is>
      </c>
    </row>
    <row r="8">
      <c r="A8" s="3" t="inlineStr">
        <is>
          <t>Share-based Compensation Arrangement by Share-based Payment Award [Line Items]</t>
        </is>
      </c>
    </row>
    <row r="9">
      <c r="A9" s="4" t="inlineStr">
        <is>
          <t>Unrecognized share-based compensation expense</t>
        </is>
      </c>
      <c r="B9" s="9" t="n">
        <v>58.4</v>
      </c>
      <c r="D9" s="9" t="n">
        <v>58.4</v>
      </c>
      <c r="F9" s="9" t="n">
        <v>43.4</v>
      </c>
    </row>
    <row r="10">
      <c r="A10" s="4" t="inlineStr">
        <is>
          <t>Weighted average period for compensation expense expected to be recognized</t>
        </is>
      </c>
      <c r="D10" s="4" t="inlineStr">
        <is>
          <t>1 year 4 months 13 days</t>
        </is>
      </c>
      <c r="F10" s="4" t="inlineStr">
        <is>
          <t>2 years</t>
        </is>
      </c>
    </row>
    <row r="11">
      <c r="A11" s="4" t="inlineStr">
        <is>
          <t>RSUs | Class A</t>
        </is>
      </c>
    </row>
    <row r="12">
      <c r="A12" s="3" t="inlineStr">
        <is>
          <t>Share-based Compensation Arrangement by Share-based Payment Award [Line Items]</t>
        </is>
      </c>
    </row>
    <row r="13">
      <c r="A13" s="4" t="inlineStr">
        <is>
          <t>Expense recognized</t>
        </is>
      </c>
      <c r="B13" s="9" t="n">
        <v>7.8</v>
      </c>
      <c r="C13" s="9" t="n">
        <v>16.4</v>
      </c>
      <c r="D13" s="9" t="n">
        <v>16.8</v>
      </c>
      <c r="E13" s="9" t="n">
        <v>39.6</v>
      </c>
    </row>
    <row r="14">
      <c r="A14" s="4" t="inlineStr">
        <is>
          <t>2015 Management Incentive Plan</t>
        </is>
      </c>
    </row>
    <row r="15">
      <c r="A15" s="3" t="inlineStr">
        <is>
          <t>Share-based Compensation Arrangement by Share-based Payment Award [Line Items]</t>
        </is>
      </c>
    </row>
    <row r="16">
      <c r="A16" s="4" t="inlineStr">
        <is>
          <t>Granted (in shares)</t>
        </is>
      </c>
      <c r="D16" s="5" t="n">
        <v>0</v>
      </c>
      <c r="E16" s="5" t="n">
        <v>156129</v>
      </c>
    </row>
    <row r="17">
      <c r="A17" s="4" t="inlineStr">
        <is>
          <t>2015 Management Incentive Plan | Stock options</t>
        </is>
      </c>
    </row>
    <row r="18">
      <c r="A18" s="3" t="inlineStr">
        <is>
          <t>Share-based Compensation Arrangement by Share-based Payment Award [Line Items]</t>
        </is>
      </c>
    </row>
    <row r="19">
      <c r="A19" s="4" t="inlineStr">
        <is>
          <t>Vesting period</t>
        </is>
      </c>
      <c r="G19" s="4" t="inlineStr">
        <is>
          <t>4 years</t>
        </is>
      </c>
    </row>
    <row r="20">
      <c r="A20" s="4" t="inlineStr">
        <is>
          <t>Expiration period</t>
        </is>
      </c>
      <c r="G20" s="4" t="inlineStr">
        <is>
          <t>10 years</t>
        </is>
      </c>
    </row>
    <row r="21">
      <c r="A21" s="4" t="inlineStr">
        <is>
          <t>Expense recognized</t>
        </is>
      </c>
      <c r="E21" s="9" t="n">
        <v>1.4</v>
      </c>
    </row>
    <row r="22">
      <c r="A22" s="4" t="inlineStr">
        <is>
          <t>2015 Management Incentive Plan | RSUs and RSAs | Maximum</t>
        </is>
      </c>
    </row>
    <row r="23">
      <c r="A23" s="3" t="inlineStr">
        <is>
          <t>Share-based Compensation Arrangement by Share-based Payment Award [Line Items]</t>
        </is>
      </c>
    </row>
    <row r="24">
      <c r="A24" s="4" t="inlineStr">
        <is>
          <t>Vesting period</t>
        </is>
      </c>
      <c r="D24" s="4" t="inlineStr">
        <is>
          <t>4 years</t>
        </is>
      </c>
    </row>
    <row r="25">
      <c r="A25" s="4" t="inlineStr">
        <is>
          <t>Assumed Plan | Class A</t>
        </is>
      </c>
    </row>
    <row r="26">
      <c r="A26" s="3" t="inlineStr">
        <is>
          <t>Share-based Compensation Arrangement by Share-based Payment Award [Line Items]</t>
        </is>
      </c>
    </row>
    <row r="27">
      <c r="A27" s="4" t="inlineStr">
        <is>
          <t>Shares available for issuance (in shares)</t>
        </is>
      </c>
      <c r="B27" s="5" t="n">
        <v>1230406</v>
      </c>
      <c r="D27" s="5" t="n">
        <v>1230406</v>
      </c>
      <c r="H27" s="5" t="n">
        <v>1230406</v>
      </c>
      <c r="I27" s="5" t="n">
        <v>2497028</v>
      </c>
      <c r="J27" s="5" t="n">
        <v>2497028</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25" customWidth="1" min="6" max="6"/>
  </cols>
  <sheetData>
    <row r="1">
      <c r="A1" s="1" t="inlineStr">
        <is>
          <t>Share-based Compensation - Summary of Activity in Options (Details) - 2015 Management Incentive Plan - $ / shares</t>
        </is>
      </c>
      <c r="B1" s="2" t="inlineStr">
        <is>
          <t>3 Months Ended</t>
        </is>
      </c>
      <c r="C1" s="2" t="inlineStr">
        <is>
          <t>6 Months Ended</t>
        </is>
      </c>
      <c r="E1" s="2" t="inlineStr">
        <is>
          <t>12 Months Ended</t>
        </is>
      </c>
    </row>
    <row r="2">
      <c r="B2" s="2" t="inlineStr">
        <is>
          <t>Mar. 31, 2018</t>
        </is>
      </c>
      <c r="C2" s="2" t="inlineStr">
        <is>
          <t>Jun. 30, 2020</t>
        </is>
      </c>
      <c r="D2" s="2" t="inlineStr">
        <is>
          <t>Jun. 30, 2019</t>
        </is>
      </c>
      <c r="E2" s="2" t="inlineStr">
        <is>
          <t>Dec. 31, 2019</t>
        </is>
      </c>
      <c r="F2" s="2" t="inlineStr">
        <is>
          <t>Dec. 31, 2018</t>
        </is>
      </c>
    </row>
    <row r="3">
      <c r="A3" s="3" t="inlineStr">
        <is>
          <t>Number of Options</t>
        </is>
      </c>
    </row>
    <row r="4">
      <c r="A4" s="4" t="inlineStr">
        <is>
          <t>Outstanding at beginning of period (in shares)</t>
        </is>
      </c>
      <c r="C4" s="5" t="n">
        <v>3233779</v>
      </c>
      <c r="D4" s="5" t="n">
        <v>3486150</v>
      </c>
      <c r="E4" s="5" t="n">
        <v>3486150</v>
      </c>
    </row>
    <row r="5">
      <c r="A5" s="4" t="inlineStr">
        <is>
          <t>Granted (in shares)</t>
        </is>
      </c>
      <c r="C5" s="5" t="n">
        <v>0</v>
      </c>
      <c r="D5" s="5" t="n">
        <v>156129</v>
      </c>
    </row>
    <row r="6">
      <c r="A6" s="4" t="inlineStr">
        <is>
          <t>Exercised (in shares)</t>
        </is>
      </c>
      <c r="C6" s="5" t="n">
        <v>-617923</v>
      </c>
      <c r="D6" s="5" t="n">
        <v>-353500</v>
      </c>
    </row>
    <row r="7">
      <c r="A7" s="4" t="inlineStr">
        <is>
          <t>Forfeited or expired (in shares)</t>
        </is>
      </c>
      <c r="C7" s="5" t="n">
        <v>0</v>
      </c>
      <c r="D7" s="5" t="n">
        <v>-40000</v>
      </c>
    </row>
    <row r="8">
      <c r="A8" s="4" t="inlineStr">
        <is>
          <t>Outstanding at end of period (in shares)</t>
        </is>
      </c>
      <c r="C8" s="5" t="n">
        <v>2615856</v>
      </c>
      <c r="D8" s="5" t="n">
        <v>3248779</v>
      </c>
      <c r="E8" s="5" t="n">
        <v>3233779</v>
      </c>
      <c r="F8" s="5" t="n">
        <v>3486150</v>
      </c>
    </row>
    <row r="9">
      <c r="A9" s="3" t="inlineStr">
        <is>
          <t>Weighted Average Exercise Price Per Share</t>
        </is>
      </c>
    </row>
    <row r="10">
      <c r="A10" s="4" t="inlineStr">
        <is>
          <t>Outstanding at beginning of period (in dollars per share)</t>
        </is>
      </c>
      <c r="C10" s="8" t="n">
        <v>18.74</v>
      </c>
      <c r="D10" s="6" t="n">
        <v>19</v>
      </c>
      <c r="E10" s="6" t="n">
        <v>19</v>
      </c>
    </row>
    <row r="11">
      <c r="A11" s="4" t="inlineStr">
        <is>
          <t>Granted (in dollars per share)</t>
        </is>
      </c>
      <c r="C11" s="5" t="n">
        <v>0</v>
      </c>
      <c r="D11" s="15" t="n">
        <v>13.6</v>
      </c>
    </row>
    <row r="12">
      <c r="A12" s="4" t="inlineStr">
        <is>
          <t>Exercised (in dollars per share)</t>
        </is>
      </c>
      <c r="C12" s="15" t="n">
        <v>17.64</v>
      </c>
      <c r="D12" s="5" t="n">
        <v>19</v>
      </c>
    </row>
    <row r="13">
      <c r="A13" s="4" t="inlineStr">
        <is>
          <t>Forfeited or expired (in dollars per share)</t>
        </is>
      </c>
      <c r="B13" s="6" t="n">
        <v>0</v>
      </c>
      <c r="C13" s="5" t="n">
        <v>0</v>
      </c>
      <c r="D13" s="5" t="n">
        <v>0</v>
      </c>
    </row>
    <row r="14">
      <c r="A14" s="4" t="inlineStr">
        <is>
          <t>Outstanding at end of period (in dollars per share)</t>
        </is>
      </c>
      <c r="C14" s="6" t="n">
        <v>19</v>
      </c>
      <c r="D14" s="8" t="n">
        <v>18.74</v>
      </c>
      <c r="E14" s="8" t="n">
        <v>18.74</v>
      </c>
      <c r="F14" s="6" t="n">
        <v>19</v>
      </c>
    </row>
    <row r="15">
      <c r="A15" s="3" t="inlineStr">
        <is>
          <t>Weighted Average Remaining Contractual Life</t>
        </is>
      </c>
    </row>
    <row r="16">
      <c r="A16" s="4" t="inlineStr">
        <is>
          <t>Weighted Average Remaining Contractual Life</t>
        </is>
      </c>
      <c r="C16" s="4" t="inlineStr">
        <is>
          <t>4 years 8 months 26 days</t>
        </is>
      </c>
      <c r="D16" s="4" t="inlineStr">
        <is>
          <t>5 years 8 months 26 days</t>
        </is>
      </c>
      <c r="E16" s="4" t="inlineStr">
        <is>
          <t>5 years 2 months 26 days</t>
        </is>
      </c>
      <c r="F16" s="4" t="inlineStr">
        <is>
          <t>6 years 3 months 18 days</t>
        </is>
      </c>
    </row>
    <row r="17">
      <c r="A17" s="4" t="inlineStr">
        <is>
          <t>Weighted Average Remaining Contractual Life, Granted</t>
        </is>
      </c>
      <c r="D17" s="4" t="inlineStr">
        <is>
          <t>4 years 10 months 13 days</t>
        </is>
      </c>
    </row>
    <row r="18">
      <c r="A18" s="4" t="inlineStr">
        <is>
          <t>Options Exercisable, Number of Options (in shares)</t>
        </is>
      </c>
      <c r="C18" s="5" t="n">
        <v>2615856</v>
      </c>
      <c r="D18" s="5" t="n">
        <v>3248779</v>
      </c>
      <c r="E18" s="5" t="n">
        <v>3233779</v>
      </c>
      <c r="F18" s="5" t="n">
        <v>1660400</v>
      </c>
    </row>
    <row r="19">
      <c r="A19" s="4" t="inlineStr">
        <is>
          <t>Options Granted, Number of Options (in shares)</t>
        </is>
      </c>
      <c r="C19" s="5" t="n">
        <v>0</v>
      </c>
      <c r="D19" s="5" t="n">
        <v>156129</v>
      </c>
    </row>
    <row r="20">
      <c r="A20" s="4" t="inlineStr">
        <is>
          <t>Options Exercised, Number of Options Exercised (in shares)</t>
        </is>
      </c>
      <c r="C20" s="5" t="n">
        <v>-617923</v>
      </c>
      <c r="D20" s="5" t="n">
        <v>-353500</v>
      </c>
    </row>
    <row r="21">
      <c r="A21" s="4" t="inlineStr">
        <is>
          <t>Options Exercisable, Number of Options Forfeited or Expired (in shares)</t>
        </is>
      </c>
      <c r="C21" s="5" t="n">
        <v>0</v>
      </c>
      <c r="D21" s="5" t="n">
        <v>0</v>
      </c>
    </row>
    <row r="22">
      <c r="A22" s="4" t="inlineStr">
        <is>
          <t>Options Exercisable, Weighted Average Exercise Price (in dollars per share)</t>
        </is>
      </c>
      <c r="C22" s="6" t="n">
        <v>19</v>
      </c>
      <c r="D22" s="8" t="n">
        <v>18.74</v>
      </c>
      <c r="E22" s="8" t="n">
        <v>18.74</v>
      </c>
      <c r="F22" s="6" t="n">
        <v>19</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6 Months Ended</t>
        </is>
      </c>
    </row>
    <row r="2">
      <c r="B2" s="2" t="inlineStr">
        <is>
          <t>Jun. 30, 2020</t>
        </is>
      </c>
    </row>
    <row r="3">
      <c r="A3" s="3" t="inlineStr">
        <is>
          <t>Tax Receivable Agreements [Abstract]</t>
        </is>
      </c>
    </row>
    <row r="4">
      <c r="A4" s="4" t="inlineStr">
        <is>
          <t>Tax Receivable Agreements</t>
        </is>
      </c>
      <c r="B4" s="4" t="inlineStr">
        <is>
          <t>Tax Receivable Agreements In connection with the IPO and the Reorganization Transactions, the Company entered into tax receivable agreements to make payments to certain pre-IPO equity 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par value $0.00001 per share (the “Class B Common Stock”), (an “Exchange”), and payments made under the tax receivable agreements. An Exchange during the year will give rise to favorable tax attributes that may generate cash tax savings specific to the Exchange to be realized over a specific period of time (generally 15 years). At each Exchange, management estimates the Company’s cumulative TRA obligations to be reported on the Condensed Consolidated Statement of Financial Condition, which amounted to $256.0 million and $269.3 million as of June 30, 2020 and December 31, 2019, respectively. The tax attributes are computed as the difference between the Company's basis in the partnership interest (“outside basis”) as compared to the Company’s share of the adjusted tax basis of partnership property (“inside basis”) at the time of each Exchange. The computation of inside basis requires management to make judgments in estimating the components included in the inside basis as of the date of the Exchange (i.e., cash received by the Company on hypothetical sale of assets, allocation of gain/loss to the Company at the time of the Exchange taking into account complex partnership tax rules). In addition, management estimates the period of time that may generate cash tax savings of such tax attributes and the realizability of the tax attributes. Payments will occur only after the filing of the U.S. federal and state income tax returns and realization of the cash tax savings from the favorable tax attributes. The Company made its first payment of $7.0 million in February 2017, its second payment of $12.4 million in September 2018, and its third payment of $13.3 million in March 2020.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par value $0.00001 per share (the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November 2015 (the “November 2015 Secondary Offering”) and September 2016 (the “September 2016 Secondary Offering”), and (iv) the purchase of Virtu Financial Units (along with corresponding shares of the Company’s Class D common stock, par value $0.00001 per share (the “Class D Common Stock”) in connection with the May 2018 Secondary Offering (defined below) and the May 2019 Secondary Offering (defined below, and, together with the November 2015 Secondary Offering, the September 2016 Secondary Offering, and the May 2018 Secondary Offering, the “Secondary Offerings”), payments to certain Virtu Members in respect of the purchases are expected to range from approximately $3.3 million to $20.7 million per year over the next 15 years. In connection with the employee exchanges and May 2018 Secondary Offering between the Company and TJMT Holdings LLC and the other selling stockholders, both as described in Note 17 “Capital Structure”, the Company recorded an additional deferred tax asset of $78.7 million and a payment liability pursuant to the tax receivable agreements of $79.7 million, with the $1.0 million difference recorded as a decrease to additional paid-in capital. In connection with the employee exchanges and May 2019 Secondary Offering between the Company and TJMT Holdings LLC and the other selling stockholders, both as described in Note 17 “Capital Structure”, the Company recorded an additional deferred tax asset of $49.1 million and payment liability pursuant to the tax receivable agreements of $54.9 million, with the $5.8 million difference recorded as a decrease to additional paid-in capital. As a result of the reduction in the U.S. corporate income tax rate as further described in Note 13 “Income Taxes”, the aforementioned deferred tax asset and related payment liability were subsequently reduced, and the Company recorded a reduction of its tax receivable agreement obligation of $86.6 million due to the change in the corporate income tax rate. At June 30, 2020 and December 31, 2019, the Company’s remaining deferred tax assets that relate to the matters described above were approximately $188.7 million and $197.6 million, respectively, and the Company’s liabilities over the next 15 years pursuant to the tax receivable agreements were approximately $256.0 million and $269.3 million, respectively. The amounts recorded as of June 30, 2020 are based on best estimates available at the respective dates and may be subject to change after the filing of the Company’s U.S. federal and state income tax returns for the years in which tax savings were rea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in RSUs and RSAs (Details) - 2015 Management Incentive Plan - $ / shares</t>
        </is>
      </c>
      <c r="B1" s="2" t="inlineStr">
        <is>
          <t>6 Months Ended</t>
        </is>
      </c>
    </row>
    <row r="2">
      <c r="B2" s="2" t="inlineStr">
        <is>
          <t>Jun. 30, 2020</t>
        </is>
      </c>
      <c r="C2" s="2" t="inlineStr">
        <is>
          <t>Jun. 30, 2019</t>
        </is>
      </c>
    </row>
    <row r="3">
      <c r="A3" s="4" t="inlineStr">
        <is>
          <t>RSUs and RSAs</t>
        </is>
      </c>
    </row>
    <row r="4">
      <c r="A4" s="3" t="inlineStr">
        <is>
          <t>Number of RSUs and RSAs</t>
        </is>
      </c>
    </row>
    <row r="5">
      <c r="A5" s="4" t="inlineStr">
        <is>
          <t>Outstanding at beginning of period (in shares)</t>
        </is>
      </c>
      <c r="B5" s="5" t="n">
        <v>2993489</v>
      </c>
      <c r="C5" s="5" t="n">
        <v>1378922</v>
      </c>
    </row>
    <row r="6">
      <c r="A6" s="4" t="inlineStr">
        <is>
          <t>Granted (in shares)</t>
        </is>
      </c>
      <c r="B6" s="5" t="n">
        <v>3039940</v>
      </c>
      <c r="C6" s="5" t="n">
        <v>3305045</v>
      </c>
    </row>
    <row r="7">
      <c r="A7" s="4" t="inlineStr">
        <is>
          <t>Forfeited or expired (in shares)</t>
        </is>
      </c>
      <c r="B7" s="5" t="n">
        <v>-164476</v>
      </c>
      <c r="C7" s="5" t="n">
        <v>-189149</v>
      </c>
    </row>
    <row r="8">
      <c r="A8" s="4" t="inlineStr">
        <is>
          <t>Vested (in shares)</t>
        </is>
      </c>
      <c r="B8" s="5" t="n">
        <v>-1889862</v>
      </c>
      <c r="C8" s="5" t="n">
        <v>-820287</v>
      </c>
    </row>
    <row r="9">
      <c r="A9" s="4" t="inlineStr">
        <is>
          <t>Outstanding at end of period (in shares)</t>
        </is>
      </c>
      <c r="B9" s="5" t="n">
        <v>3979091</v>
      </c>
      <c r="C9" s="5" t="n">
        <v>3674531</v>
      </c>
    </row>
    <row r="10">
      <c r="A10" s="3" t="inlineStr">
        <is>
          <t xml:space="preserve">Weighted Average Fair Value </t>
        </is>
      </c>
    </row>
    <row r="11">
      <c r="A11" s="4" t="inlineStr">
        <is>
          <t>Outstanding at beginning of period (in dollars per share)</t>
        </is>
      </c>
      <c r="B11" s="8" t="n">
        <v>24.1</v>
      </c>
      <c r="C11" s="8" t="n">
        <v>20.03</v>
      </c>
    </row>
    <row r="12">
      <c r="A12" s="4" t="inlineStr">
        <is>
          <t>Granted (in dollars per share)</t>
        </is>
      </c>
      <c r="B12" s="15" t="n">
        <v>16.76</v>
      </c>
      <c r="C12" s="15" t="n">
        <v>25.76</v>
      </c>
    </row>
    <row r="13">
      <c r="A13" s="4" t="inlineStr">
        <is>
          <t>Forfeited or expired (in dollars per share)</t>
        </is>
      </c>
      <c r="B13" s="15" t="n">
        <v>18.59</v>
      </c>
      <c r="C13" s="15" t="n">
        <v>20.97</v>
      </c>
    </row>
    <row r="14">
      <c r="A14" s="4" t="inlineStr">
        <is>
          <t>Vested (in dollars per share)</t>
        </is>
      </c>
      <c r="B14" s="15" t="n">
        <v>20.57</v>
      </c>
      <c r="C14" s="15" t="n">
        <v>23.81</v>
      </c>
    </row>
    <row r="15">
      <c r="A15" s="4" t="inlineStr">
        <is>
          <t>Outstanding at end of period (in dollars per share)</t>
        </is>
      </c>
      <c r="B15" s="8" t="n">
        <v>20.39</v>
      </c>
      <c r="C15" s="8" t="n">
        <v>24.29</v>
      </c>
    </row>
    <row r="16">
      <c r="A16" s="4" t="inlineStr">
        <is>
          <t>RSUs and RSAs, performance-based</t>
        </is>
      </c>
    </row>
    <row r="17">
      <c r="A17" s="3" t="inlineStr">
        <is>
          <t>Number of RSUs and RSAs</t>
        </is>
      </c>
    </row>
    <row r="18">
      <c r="A18" s="4" t="inlineStr">
        <is>
          <t>Granted (in shares)</t>
        </is>
      </c>
      <c r="B18" s="5" t="n">
        <v>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Requirement - Narrative (Details) - USD ($) $ in Thousands</t>
        </is>
      </c>
      <c r="B1" s="2" t="inlineStr">
        <is>
          <t>6 Months Ended</t>
        </is>
      </c>
    </row>
    <row r="2">
      <c r="B2" s="2" t="inlineStr">
        <is>
          <t>Jun. 30, 2020</t>
        </is>
      </c>
      <c r="C2" s="2" t="inlineStr">
        <is>
          <t>Dec. 31, 2019</t>
        </is>
      </c>
    </row>
    <row r="3">
      <c r="A3" s="4" t="inlineStr">
        <is>
          <t>Virtu Financial Capital Markets LLC</t>
        </is>
      </c>
    </row>
    <row r="4">
      <c r="A4" s="3" t="inlineStr">
        <is>
          <t>Compliance with Regulatory Capital Requirements under Banking Regulations [Line Items]</t>
        </is>
      </c>
    </row>
    <row r="5">
      <c r="A5" s="4" t="inlineStr">
        <is>
          <t>Minimum capital required to be maintained in connection with the operation of the Company's DMM business</t>
        </is>
      </c>
      <c r="B5" s="6" t="n">
        <v>1000</v>
      </c>
    </row>
    <row r="6">
      <c r="A6" s="4" t="inlineStr">
        <is>
          <t>Required amount under exchange rules</t>
        </is>
      </c>
      <c r="B6" s="5" t="n">
        <v>1000</v>
      </c>
    </row>
    <row r="7">
      <c r="A7" s="4" t="inlineStr">
        <is>
          <t>Required amount under exchange rules for every 0.1% NYSE transaction dollar volume</t>
        </is>
      </c>
      <c r="B7" s="6" t="n">
        <v>75</v>
      </c>
    </row>
    <row r="8">
      <c r="A8" s="4" t="inlineStr">
        <is>
          <t>Percentage of NYSE transaction dollar volume</t>
        </is>
      </c>
      <c r="B8" s="4" t="inlineStr">
        <is>
          <t>0.10%</t>
        </is>
      </c>
    </row>
    <row r="9">
      <c r="A9" s="4" t="inlineStr">
        <is>
          <t>VAL</t>
        </is>
      </c>
    </row>
    <row r="10">
      <c r="A10" s="3" t="inlineStr">
        <is>
          <t>Compliance with Regulatory Capital Requirements under Banking Regulations [Line Items]</t>
        </is>
      </c>
    </row>
    <row r="11">
      <c r="A11" s="4" t="inlineStr">
        <is>
          <t>Cash in special reserve bank accounts for the benefit of customers</t>
        </is>
      </c>
      <c r="B11" s="6" t="n">
        <v>44500</v>
      </c>
      <c r="C11" s="6" t="n">
        <v>22300</v>
      </c>
    </row>
    <row r="12">
      <c r="A12" s="4" t="inlineStr">
        <is>
          <t>Cash in reserve bank accounts for the benefit of proprietary accounts of brokers</t>
        </is>
      </c>
      <c r="B12" s="6" t="n">
        <v>28800</v>
      </c>
      <c r="C12" s="5" t="n">
        <v>4500</v>
      </c>
    </row>
    <row r="13">
      <c r="A13" s="4" t="inlineStr">
        <is>
          <t>VITG</t>
        </is>
      </c>
    </row>
    <row r="14">
      <c r="A14" s="3" t="inlineStr">
        <is>
          <t>Compliance with Regulatory Capital Requirements under Banking Regulations [Line Items]</t>
        </is>
      </c>
    </row>
    <row r="15">
      <c r="A15" s="4" t="inlineStr">
        <is>
          <t>Cash in special reserve bank accounts for the benefit of customers</t>
        </is>
      </c>
      <c r="C15" s="5" t="n">
        <v>7400</v>
      </c>
    </row>
    <row r="16">
      <c r="A16" s="4" t="inlineStr">
        <is>
          <t>Cash in reserve bank accounts for the benefit of proprietary accounts of brokers</t>
        </is>
      </c>
      <c r="C16" s="6" t="n">
        <v>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Regulatory Capital and Capital Requirements (Details) - USD ($) $ in Thousands</t>
        </is>
      </c>
      <c r="B1" s="2" t="inlineStr">
        <is>
          <t>Jun. 30, 2020</t>
        </is>
      </c>
      <c r="C1" s="2" t="inlineStr">
        <is>
          <t>Dec. 31, 2019</t>
        </is>
      </c>
    </row>
    <row r="2">
      <c r="A2" s="4" t="inlineStr">
        <is>
          <t>Virtu Americas LLC</t>
        </is>
      </c>
    </row>
    <row r="3">
      <c r="A3" s="3" t="inlineStr">
        <is>
          <t>Public Utilities, General Disclosures [Line Items]</t>
        </is>
      </c>
    </row>
    <row r="4">
      <c r="A4" s="4" t="inlineStr">
        <is>
          <t>Regulatory Capital</t>
        </is>
      </c>
      <c r="B4" s="6" t="n">
        <v>567577</v>
      </c>
      <c r="C4" s="6" t="n">
        <v>257452</v>
      </c>
    </row>
    <row r="5">
      <c r="A5" s="4" t="inlineStr">
        <is>
          <t>Regulatory Capital Requirement</t>
        </is>
      </c>
      <c r="B5" s="5" t="n">
        <v>5290</v>
      </c>
      <c r="C5" s="5" t="n">
        <v>2571</v>
      </c>
    </row>
    <row r="6">
      <c r="A6" s="4" t="inlineStr">
        <is>
          <t>Excess Regulatory Capital</t>
        </is>
      </c>
      <c r="B6" s="5" t="n">
        <v>562287</v>
      </c>
      <c r="C6" s="5" t="n">
        <v>254881</v>
      </c>
    </row>
    <row r="7">
      <c r="A7" s="4" t="inlineStr">
        <is>
          <t>Virtu Financial BD LLC</t>
        </is>
      </c>
    </row>
    <row r="8">
      <c r="A8" s="3" t="inlineStr">
        <is>
          <t>Public Utilities, General Disclosures [Line Items]</t>
        </is>
      </c>
    </row>
    <row r="9">
      <c r="A9" s="4" t="inlineStr">
        <is>
          <t>Regulatory Capital</t>
        </is>
      </c>
      <c r="C9" s="5" t="n">
        <v>30317</v>
      </c>
    </row>
    <row r="10">
      <c r="A10" s="4" t="inlineStr">
        <is>
          <t>Regulatory Capital Requirement</t>
        </is>
      </c>
      <c r="C10" s="5" t="n">
        <v>1000</v>
      </c>
    </row>
    <row r="11">
      <c r="A11" s="4" t="inlineStr">
        <is>
          <t>Excess Regulatory Capital</t>
        </is>
      </c>
      <c r="C11" s="5" t="n">
        <v>29317</v>
      </c>
    </row>
    <row r="12">
      <c r="A12" s="4" t="inlineStr">
        <is>
          <t>Virtu Financial Capital Markets LLC</t>
        </is>
      </c>
    </row>
    <row r="13">
      <c r="A13" s="3" t="inlineStr">
        <is>
          <t>Public Utilities, General Disclosures [Line Items]</t>
        </is>
      </c>
    </row>
    <row r="14">
      <c r="A14" s="4" t="inlineStr">
        <is>
          <t>Regulatory Capital</t>
        </is>
      </c>
      <c r="C14" s="5" t="n">
        <v>3710</v>
      </c>
    </row>
    <row r="15">
      <c r="A15" s="4" t="inlineStr">
        <is>
          <t>Regulatory Capital Requirement</t>
        </is>
      </c>
      <c r="C15" s="5" t="n">
        <v>1000</v>
      </c>
    </row>
    <row r="16">
      <c r="A16" s="4" t="inlineStr">
        <is>
          <t>Excess Regulatory Capital</t>
        </is>
      </c>
      <c r="C16" s="5" t="n">
        <v>2710</v>
      </c>
    </row>
    <row r="17">
      <c r="A17" s="4" t="inlineStr">
        <is>
          <t>Virtu ITG LLC</t>
        </is>
      </c>
    </row>
    <row r="18">
      <c r="A18" s="3" t="inlineStr">
        <is>
          <t>Public Utilities, General Disclosures [Line Items]</t>
        </is>
      </c>
    </row>
    <row r="19">
      <c r="A19" s="4" t="inlineStr">
        <is>
          <t>Regulatory Capital</t>
        </is>
      </c>
      <c r="B19" s="5" t="n">
        <v>22904</v>
      </c>
      <c r="C19" s="5" t="n">
        <v>66069</v>
      </c>
    </row>
    <row r="20">
      <c r="A20" s="4" t="inlineStr">
        <is>
          <t>Regulatory Capital Requirement</t>
        </is>
      </c>
      <c r="B20" s="5" t="n">
        <v>1000</v>
      </c>
      <c r="C20" s="5" t="n">
        <v>1000</v>
      </c>
    </row>
    <row r="21">
      <c r="A21" s="4" t="inlineStr">
        <is>
          <t>Excess Regulatory Capital</t>
        </is>
      </c>
      <c r="B21" s="5" t="n">
        <v>21904</v>
      </c>
      <c r="C21" s="5" t="n">
        <v>65069</v>
      </c>
    </row>
    <row r="22">
      <c r="A22" s="4" t="inlineStr">
        <is>
          <t>Virtu Alternet Securities LLC</t>
        </is>
      </c>
    </row>
    <row r="23">
      <c r="A23" s="3" t="inlineStr">
        <is>
          <t>Public Utilities, General Disclosures [Line Items]</t>
        </is>
      </c>
    </row>
    <row r="24">
      <c r="A24" s="4" t="inlineStr">
        <is>
          <t>Regulatory Capital</t>
        </is>
      </c>
      <c r="B24" s="5" t="n">
        <v>2357</v>
      </c>
      <c r="C24" s="5" t="n">
        <v>1931</v>
      </c>
    </row>
    <row r="25">
      <c r="A25" s="4" t="inlineStr">
        <is>
          <t>Regulatory Capital Requirement</t>
        </is>
      </c>
      <c r="B25" s="5" t="n">
        <v>100</v>
      </c>
      <c r="C25" s="5" t="n">
        <v>100</v>
      </c>
    </row>
    <row r="26">
      <c r="A26" s="4" t="inlineStr">
        <is>
          <t>Excess Regulatory Capital</t>
        </is>
      </c>
      <c r="B26" s="5" t="n">
        <v>2257</v>
      </c>
      <c r="C26" s="5" t="n">
        <v>1831</v>
      </c>
    </row>
    <row r="27">
      <c r="A27" s="4" t="inlineStr">
        <is>
          <t>Virtu ITG Canada Corp</t>
        </is>
      </c>
    </row>
    <row r="28">
      <c r="A28" s="3" t="inlineStr">
        <is>
          <t>Public Utilities, General Disclosures [Line Items]</t>
        </is>
      </c>
    </row>
    <row r="29">
      <c r="A29" s="4" t="inlineStr">
        <is>
          <t>Deposit funds for trade</t>
        </is>
      </c>
      <c r="B29" s="5" t="n">
        <v>400</v>
      </c>
      <c r="C29" s="5" t="n">
        <v>400</v>
      </c>
    </row>
    <row r="30">
      <c r="A30" s="4" t="inlineStr">
        <is>
          <t>Virtu ITG Canada Corp | Canada</t>
        </is>
      </c>
    </row>
    <row r="31">
      <c r="A31" s="3" t="inlineStr">
        <is>
          <t>Public Utilities, General Disclosures [Line Items]</t>
        </is>
      </c>
    </row>
    <row r="32">
      <c r="A32" s="4" t="inlineStr">
        <is>
          <t>Regulatory Capital</t>
        </is>
      </c>
      <c r="B32" s="5" t="n">
        <v>15014</v>
      </c>
      <c r="C32" s="5" t="n">
        <v>13029</v>
      </c>
    </row>
    <row r="33">
      <c r="A33" s="4" t="inlineStr">
        <is>
          <t>Regulatory Capital Requirement</t>
        </is>
      </c>
      <c r="B33" s="5" t="n">
        <v>184</v>
      </c>
      <c r="C33" s="5" t="n">
        <v>193</v>
      </c>
    </row>
    <row r="34">
      <c r="A34" s="4" t="inlineStr">
        <is>
          <t>Excess Regulatory Capital</t>
        </is>
      </c>
      <c r="B34" s="5" t="n">
        <v>14830</v>
      </c>
      <c r="C34" s="5" t="n">
        <v>12836</v>
      </c>
    </row>
    <row r="35">
      <c r="A35" s="4" t="inlineStr">
        <is>
          <t>TriAct Canada Marketplace LP | Canada</t>
        </is>
      </c>
    </row>
    <row r="36">
      <c r="A36" s="3" t="inlineStr">
        <is>
          <t>Public Utilities, General Disclosures [Line Items]</t>
        </is>
      </c>
    </row>
    <row r="37">
      <c r="A37" s="4" t="inlineStr">
        <is>
          <t>Regulatory Capital</t>
        </is>
      </c>
      <c r="B37" s="5" t="n">
        <v>993</v>
      </c>
      <c r="C37" s="5" t="n">
        <v>2538</v>
      </c>
    </row>
    <row r="38">
      <c r="A38" s="4" t="inlineStr">
        <is>
          <t>Regulatory Capital Requirement</t>
        </is>
      </c>
      <c r="B38" s="5" t="n">
        <v>184</v>
      </c>
      <c r="C38" s="5" t="n">
        <v>193</v>
      </c>
    </row>
    <row r="39">
      <c r="A39" s="4" t="inlineStr">
        <is>
          <t>Excess Regulatory Capital</t>
        </is>
      </c>
      <c r="B39" s="5" t="n">
        <v>809</v>
      </c>
      <c r="C39" s="5" t="n">
        <v>2345</v>
      </c>
    </row>
    <row r="40">
      <c r="A40" s="4" t="inlineStr">
        <is>
          <t>Virtu Financial Canada ULC | Canada</t>
        </is>
      </c>
    </row>
    <row r="41">
      <c r="A41" s="3" t="inlineStr">
        <is>
          <t>Public Utilities, General Disclosures [Line Items]</t>
        </is>
      </c>
    </row>
    <row r="42">
      <c r="A42" s="4" t="inlineStr">
        <is>
          <t>Regulatory Capital</t>
        </is>
      </c>
      <c r="B42" s="5" t="n">
        <v>2096</v>
      </c>
      <c r="C42" s="5" t="n">
        <v>2459</v>
      </c>
    </row>
    <row r="43">
      <c r="A43" s="4" t="inlineStr">
        <is>
          <t>Regulatory Capital Requirement</t>
        </is>
      </c>
      <c r="B43" s="5" t="n">
        <v>184</v>
      </c>
      <c r="C43" s="5" t="n">
        <v>193</v>
      </c>
    </row>
    <row r="44">
      <c r="A44" s="4" t="inlineStr">
        <is>
          <t>Excess Regulatory Capital</t>
        </is>
      </c>
      <c r="B44" s="5" t="n">
        <v>1912</v>
      </c>
      <c r="C44" s="5" t="n">
        <v>2266</v>
      </c>
    </row>
    <row r="45">
      <c r="A45" s="4" t="inlineStr">
        <is>
          <t>Virtu ITG Europe Limited</t>
        </is>
      </c>
    </row>
    <row r="46">
      <c r="A46" s="3" t="inlineStr">
        <is>
          <t>Public Utilities, General Disclosures [Line Items]</t>
        </is>
      </c>
    </row>
    <row r="47">
      <c r="A47" s="4" t="inlineStr">
        <is>
          <t>Deposit funds for trade</t>
        </is>
      </c>
      <c r="B47" s="5" t="n">
        <v>3100</v>
      </c>
      <c r="C47" s="5" t="n">
        <v>1200</v>
      </c>
    </row>
    <row r="48">
      <c r="A48" s="4" t="inlineStr">
        <is>
          <t>Virtu ITG Europe Limited | Ireland</t>
        </is>
      </c>
    </row>
    <row r="49">
      <c r="A49" s="3" t="inlineStr">
        <is>
          <t>Public Utilities, General Disclosures [Line Items]</t>
        </is>
      </c>
    </row>
    <row r="50">
      <c r="A50" s="4" t="inlineStr">
        <is>
          <t>Regulatory Capital</t>
        </is>
      </c>
      <c r="B50" s="5" t="n">
        <v>51183</v>
      </c>
      <c r="C50" s="5" t="n">
        <v>54129</v>
      </c>
    </row>
    <row r="51">
      <c r="A51" s="4" t="inlineStr">
        <is>
          <t>Regulatory Capital Requirement</t>
        </is>
      </c>
      <c r="B51" s="5" t="n">
        <v>26921</v>
      </c>
      <c r="C51" s="5" t="n">
        <v>32484</v>
      </c>
    </row>
    <row r="52">
      <c r="A52" s="4" t="inlineStr">
        <is>
          <t>Excess Regulatory Capital</t>
        </is>
      </c>
      <c r="B52" s="5" t="n">
        <v>24262</v>
      </c>
      <c r="C52" s="5" t="n">
        <v>21645</v>
      </c>
    </row>
    <row r="53">
      <c r="A53" s="4" t="inlineStr">
        <is>
          <t>Virtu Financial Ireland Limited | Ireland</t>
        </is>
      </c>
    </row>
    <row r="54">
      <c r="A54" s="3" t="inlineStr">
        <is>
          <t>Public Utilities, General Disclosures [Line Items]</t>
        </is>
      </c>
    </row>
    <row r="55">
      <c r="A55" s="4" t="inlineStr">
        <is>
          <t>Regulatory Capital</t>
        </is>
      </c>
      <c r="B55" s="5" t="n">
        <v>81630</v>
      </c>
      <c r="C55" s="5" t="n">
        <v>78385</v>
      </c>
    </row>
    <row r="56">
      <c r="A56" s="4" t="inlineStr">
        <is>
          <t>Regulatory Capital Requirement</t>
        </is>
      </c>
      <c r="B56" s="5" t="n">
        <v>44937</v>
      </c>
      <c r="C56" s="5" t="n">
        <v>43233</v>
      </c>
    </row>
    <row r="57">
      <c r="A57" s="4" t="inlineStr">
        <is>
          <t>Excess Regulatory Capital</t>
        </is>
      </c>
      <c r="B57" s="5" t="n">
        <v>36693</v>
      </c>
      <c r="C57" s="5" t="n">
        <v>35152</v>
      </c>
    </row>
    <row r="58">
      <c r="A58" s="4" t="inlineStr">
        <is>
          <t>Virtu ITG UK Limited | United Kingdom</t>
        </is>
      </c>
    </row>
    <row r="59">
      <c r="A59" s="3" t="inlineStr">
        <is>
          <t>Public Utilities, General Disclosures [Line Items]</t>
        </is>
      </c>
    </row>
    <row r="60">
      <c r="A60" s="4" t="inlineStr">
        <is>
          <t>Regulatory Capital</t>
        </is>
      </c>
      <c r="B60" s="5" t="n">
        <v>1201</v>
      </c>
      <c r="C60" s="5" t="n">
        <v>1378</v>
      </c>
    </row>
    <row r="61">
      <c r="A61" s="4" t="inlineStr">
        <is>
          <t>Regulatory Capital Requirement</t>
        </is>
      </c>
      <c r="B61" s="5" t="n">
        <v>826</v>
      </c>
      <c r="C61" s="5" t="n">
        <v>991</v>
      </c>
    </row>
    <row r="62">
      <c r="A62" s="4" t="inlineStr">
        <is>
          <t>Excess Regulatory Capital</t>
        </is>
      </c>
      <c r="B62" s="5" t="n">
        <v>375</v>
      </c>
      <c r="C62" s="5" t="n">
        <v>387</v>
      </c>
    </row>
    <row r="63">
      <c r="A63" s="4" t="inlineStr">
        <is>
          <t>Virtu ITG Australia Limited | Asia Pacific</t>
        </is>
      </c>
    </row>
    <row r="64">
      <c r="A64" s="3" t="inlineStr">
        <is>
          <t>Public Utilities, General Disclosures [Line Items]</t>
        </is>
      </c>
    </row>
    <row r="65">
      <c r="A65" s="4" t="inlineStr">
        <is>
          <t>Regulatory Capital</t>
        </is>
      </c>
      <c r="B65" s="5" t="n">
        <v>25488</v>
      </c>
      <c r="C65" s="5" t="n">
        <v>24574</v>
      </c>
    </row>
    <row r="66">
      <c r="A66" s="4" t="inlineStr">
        <is>
          <t>Regulatory Capital Requirement</t>
        </is>
      </c>
      <c r="B66" s="5" t="n">
        <v>13069</v>
      </c>
      <c r="C66" s="5" t="n">
        <v>8451</v>
      </c>
    </row>
    <row r="67">
      <c r="A67" s="4" t="inlineStr">
        <is>
          <t>Excess Regulatory Capital</t>
        </is>
      </c>
      <c r="B67" s="5" t="n">
        <v>12419</v>
      </c>
      <c r="C67" s="5" t="n">
        <v>16123</v>
      </c>
    </row>
    <row r="68">
      <c r="A68" s="4" t="inlineStr">
        <is>
          <t>Virtu ITG Hong Kong Limited</t>
        </is>
      </c>
    </row>
    <row r="69">
      <c r="A69" s="3" t="inlineStr">
        <is>
          <t>Public Utilities, General Disclosures [Line Items]</t>
        </is>
      </c>
    </row>
    <row r="70">
      <c r="A70" s="4" t="inlineStr">
        <is>
          <t>Capital settlement</t>
        </is>
      </c>
      <c r="B70" s="5" t="n">
        <v>30</v>
      </c>
      <c r="C70" s="5" t="n">
        <v>30</v>
      </c>
    </row>
    <row r="71">
      <c r="A71" s="4" t="inlineStr">
        <is>
          <t>Virtu ITG Hong Kong Limited | Asia Pacific</t>
        </is>
      </c>
    </row>
    <row r="72">
      <c r="A72" s="3" t="inlineStr">
        <is>
          <t>Public Utilities, General Disclosures [Line Items]</t>
        </is>
      </c>
    </row>
    <row r="73">
      <c r="A73" s="4" t="inlineStr">
        <is>
          <t>Regulatory Capital</t>
        </is>
      </c>
      <c r="B73" s="5" t="n">
        <v>1946</v>
      </c>
      <c r="C73" s="5" t="n">
        <v>3805</v>
      </c>
    </row>
    <row r="74">
      <c r="A74" s="4" t="inlineStr">
        <is>
          <t>Regulatory Capital Requirement</t>
        </is>
      </c>
      <c r="B74" s="5" t="n">
        <v>544</v>
      </c>
      <c r="C74" s="5" t="n">
        <v>539</v>
      </c>
    </row>
    <row r="75">
      <c r="A75" s="4" t="inlineStr">
        <is>
          <t>Excess Regulatory Capital</t>
        </is>
      </c>
      <c r="B75" s="5" t="n">
        <v>1402</v>
      </c>
      <c r="C75" s="5" t="n">
        <v>3266</v>
      </c>
    </row>
    <row r="76">
      <c r="A76" s="4" t="inlineStr">
        <is>
          <t>Virtu ITG Singapore Pte Limited | Asia Pacific</t>
        </is>
      </c>
    </row>
    <row r="77">
      <c r="A77" s="3" t="inlineStr">
        <is>
          <t>Public Utilities, General Disclosures [Line Items]</t>
        </is>
      </c>
    </row>
    <row r="78">
      <c r="A78" s="4" t="inlineStr">
        <is>
          <t>Regulatory Capital</t>
        </is>
      </c>
      <c r="B78" s="5" t="n">
        <v>1216</v>
      </c>
      <c r="C78" s="5" t="n">
        <v>1179</v>
      </c>
    </row>
    <row r="79">
      <c r="A79" s="4" t="inlineStr">
        <is>
          <t>Regulatory Capital Requirement</t>
        </is>
      </c>
      <c r="B79" s="5" t="n">
        <v>72</v>
      </c>
      <c r="C79" s="5" t="n">
        <v>72</v>
      </c>
    </row>
    <row r="80">
      <c r="A80" s="4" t="inlineStr">
        <is>
          <t>Excess Regulatory Capital</t>
        </is>
      </c>
      <c r="B80" s="6" t="n">
        <v>1144</v>
      </c>
      <c r="C80" s="6" t="n">
        <v>11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Revenue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Line Items]</t>
        </is>
      </c>
    </row>
    <row r="4">
      <c r="A4" s="4" t="inlineStr">
        <is>
          <t>Total revenue</t>
        </is>
      </c>
      <c r="B4" s="6" t="n">
        <v>905903</v>
      </c>
      <c r="C4" s="6" t="n">
        <v>375101</v>
      </c>
      <c r="D4" s="6" t="n">
        <v>1906524</v>
      </c>
      <c r="E4" s="6" t="n">
        <v>735533</v>
      </c>
    </row>
    <row r="5">
      <c r="A5" s="4" t="inlineStr">
        <is>
          <t>United States</t>
        </is>
      </c>
    </row>
    <row r="6">
      <c r="A6" s="3" t="inlineStr">
        <is>
          <t>Revenues from External Customers [Line Items]</t>
        </is>
      </c>
    </row>
    <row r="7">
      <c r="A7" s="4" t="inlineStr">
        <is>
          <t>Total revenue</t>
        </is>
      </c>
      <c r="B7" s="5" t="n">
        <v>767707</v>
      </c>
      <c r="C7" s="5" t="n">
        <v>270719</v>
      </c>
      <c r="D7" s="5" t="n">
        <v>1560733</v>
      </c>
      <c r="E7" s="5" t="n">
        <v>559495</v>
      </c>
    </row>
    <row r="8">
      <c r="A8" s="4" t="inlineStr">
        <is>
          <t>Ireland</t>
        </is>
      </c>
    </row>
    <row r="9">
      <c r="A9" s="3" t="inlineStr">
        <is>
          <t>Revenues from External Customers [Line Items]</t>
        </is>
      </c>
    </row>
    <row r="10">
      <c r="A10" s="4" t="inlineStr">
        <is>
          <t>Total revenue</t>
        </is>
      </c>
      <c r="B10" s="5" t="n">
        <v>64554</v>
      </c>
      <c r="C10" s="5" t="n">
        <v>48890</v>
      </c>
      <c r="D10" s="5" t="n">
        <v>172464</v>
      </c>
      <c r="E10" s="5" t="n">
        <v>84565</v>
      </c>
    </row>
    <row r="11">
      <c r="A11" s="4" t="inlineStr">
        <is>
          <t>Singapore</t>
        </is>
      </c>
    </row>
    <row r="12">
      <c r="A12" s="3" t="inlineStr">
        <is>
          <t>Revenues from External Customers [Line Items]</t>
        </is>
      </c>
    </row>
    <row r="13">
      <c r="A13" s="4" t="inlineStr">
        <is>
          <t>Total revenue</t>
        </is>
      </c>
      <c r="B13" s="5" t="n">
        <v>46818</v>
      </c>
      <c r="C13" s="5" t="n">
        <v>29707</v>
      </c>
      <c r="D13" s="5" t="n">
        <v>113862</v>
      </c>
      <c r="E13" s="5" t="n">
        <v>56545</v>
      </c>
    </row>
    <row r="14">
      <c r="A14" s="4" t="inlineStr">
        <is>
          <t>Canada</t>
        </is>
      </c>
    </row>
    <row r="15">
      <c r="A15" s="3" t="inlineStr">
        <is>
          <t>Revenues from External Customers [Line Items]</t>
        </is>
      </c>
    </row>
    <row r="16">
      <c r="A16" s="4" t="inlineStr">
        <is>
          <t>Total revenue</t>
        </is>
      </c>
      <c r="B16" s="5" t="n">
        <v>15107</v>
      </c>
      <c r="C16" s="5" t="n">
        <v>15088</v>
      </c>
      <c r="D16" s="5" t="n">
        <v>32064</v>
      </c>
      <c r="E16" s="5" t="n">
        <v>20300</v>
      </c>
    </row>
    <row r="17">
      <c r="A17" s="4" t="inlineStr">
        <is>
          <t>Australia</t>
        </is>
      </c>
    </row>
    <row r="18">
      <c r="A18" s="3" t="inlineStr">
        <is>
          <t>Revenues from External Customers [Line Items]</t>
        </is>
      </c>
    </row>
    <row r="19">
      <c r="A19" s="4" t="inlineStr">
        <is>
          <t>Total revenue</t>
        </is>
      </c>
      <c r="B19" s="5" t="n">
        <v>10200</v>
      </c>
      <c r="C19" s="5" t="n">
        <v>10591</v>
      </c>
      <c r="D19" s="5" t="n">
        <v>22078</v>
      </c>
      <c r="E19" s="5" t="n">
        <v>13893</v>
      </c>
    </row>
    <row r="20">
      <c r="A20" s="4" t="inlineStr">
        <is>
          <t>United Kingdom</t>
        </is>
      </c>
    </row>
    <row r="21">
      <c r="A21" s="3" t="inlineStr">
        <is>
          <t>Revenues from External Customers [Line Items]</t>
        </is>
      </c>
    </row>
    <row r="22">
      <c r="A22" s="4" t="inlineStr">
        <is>
          <t>Total revenue</t>
        </is>
      </c>
      <c r="B22" s="5" t="n">
        <v>504</v>
      </c>
      <c r="C22" s="5" t="n">
        <v>-817</v>
      </c>
      <c r="D22" s="5" t="n">
        <v>2980</v>
      </c>
      <c r="E22" s="5" t="n">
        <v>-533</v>
      </c>
    </row>
    <row r="23">
      <c r="A23" s="4" t="inlineStr">
        <is>
          <t>Others</t>
        </is>
      </c>
    </row>
    <row r="24">
      <c r="A24" s="3" t="inlineStr">
        <is>
          <t>Revenues from External Customers [Line Items]</t>
        </is>
      </c>
    </row>
    <row r="25">
      <c r="A25" s="4" t="inlineStr">
        <is>
          <t>Total revenue</t>
        </is>
      </c>
      <c r="B25" s="6" t="n">
        <v>1013</v>
      </c>
      <c r="C25" s="6" t="n">
        <v>923</v>
      </c>
      <c r="D25" s="6" t="n">
        <v>2343</v>
      </c>
      <c r="E25" s="6" t="n">
        <v>126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Geographic Information and Business Segments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row r="5">
      <c r="A5" s="4" t="inlineStr">
        <is>
          <t>Number of non-operating segments</t>
        </is>
      </c>
      <c r="B5" s="5"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905903</v>
      </c>
      <c r="C4" s="6" t="n">
        <v>375101</v>
      </c>
      <c r="D4" s="6" t="n">
        <v>1906524</v>
      </c>
      <c r="E4" s="6" t="n">
        <v>735533</v>
      </c>
    </row>
    <row r="5">
      <c r="A5" s="4" t="inlineStr">
        <is>
          <t>Income (loss) before income taxes and noncontrolling interest</t>
        </is>
      </c>
      <c r="B5" s="5" t="n">
        <v>404535</v>
      </c>
      <c r="C5" s="5" t="n">
        <v>-66579</v>
      </c>
      <c r="D5" s="5" t="n">
        <v>870760</v>
      </c>
      <c r="E5" s="5" t="n">
        <v>-82783</v>
      </c>
    </row>
    <row r="6">
      <c r="A6" s="4" t="inlineStr">
        <is>
          <t>Operating Segments | Market Making</t>
        </is>
      </c>
    </row>
    <row r="7">
      <c r="A7" s="3" t="inlineStr">
        <is>
          <t>Segment Reporting Information [Line Items]</t>
        </is>
      </c>
    </row>
    <row r="8">
      <c r="A8" s="4" t="inlineStr">
        <is>
          <t>Total revenue</t>
        </is>
      </c>
      <c r="B8" s="5" t="n">
        <v>759117</v>
      </c>
      <c r="C8" s="5" t="n">
        <v>234029</v>
      </c>
      <c r="D8" s="5" t="n">
        <v>1589703</v>
      </c>
      <c r="E8" s="5" t="n">
        <v>512274</v>
      </c>
    </row>
    <row r="9">
      <c r="A9" s="4" t="inlineStr">
        <is>
          <t>Income (loss) before income taxes and noncontrolling interest</t>
        </is>
      </c>
      <c r="B9" s="5" t="n">
        <v>397596</v>
      </c>
      <c r="C9" s="5" t="n">
        <v>21962</v>
      </c>
      <c r="D9" s="5" t="n">
        <v>849142</v>
      </c>
      <c r="E9" s="5" t="n">
        <v>69501</v>
      </c>
    </row>
    <row r="10">
      <c r="A10" s="4" t="inlineStr">
        <is>
          <t>Operating Segments | Execution Services</t>
        </is>
      </c>
    </row>
    <row r="11">
      <c r="A11" s="3" t="inlineStr">
        <is>
          <t>Segment Reporting Information [Line Items]</t>
        </is>
      </c>
    </row>
    <row r="12">
      <c r="A12" s="4" t="inlineStr">
        <is>
          <t>Total revenue</t>
        </is>
      </c>
      <c r="B12" s="5" t="n">
        <v>148076</v>
      </c>
      <c r="C12" s="5" t="n">
        <v>141470</v>
      </c>
      <c r="D12" s="5" t="n">
        <v>317941</v>
      </c>
      <c r="E12" s="5" t="n">
        <v>224520</v>
      </c>
    </row>
    <row r="13">
      <c r="A13" s="4" t="inlineStr">
        <is>
          <t>Income (loss) before income taxes and noncontrolling interest</t>
        </is>
      </c>
      <c r="B13" s="5" t="n">
        <v>16454</v>
      </c>
      <c r="C13" s="5" t="n">
        <v>-21697</v>
      </c>
      <c r="D13" s="5" t="n">
        <v>35850</v>
      </c>
      <c r="E13" s="5" t="n">
        <v>-66102</v>
      </c>
    </row>
    <row r="14">
      <c r="A14" s="4" t="inlineStr">
        <is>
          <t>Corporate</t>
        </is>
      </c>
    </row>
    <row r="15">
      <c r="A15" s="3" t="inlineStr">
        <is>
          <t>Segment Reporting Information [Line Items]</t>
        </is>
      </c>
    </row>
    <row r="16">
      <c r="A16" s="4" t="inlineStr">
        <is>
          <t>Total revenue</t>
        </is>
      </c>
      <c r="B16" s="5" t="n">
        <v>-1290</v>
      </c>
      <c r="C16" s="5" t="n">
        <v>-398</v>
      </c>
      <c r="D16" s="5" t="n">
        <v>-1120</v>
      </c>
      <c r="E16" s="5" t="n">
        <v>-1261</v>
      </c>
    </row>
    <row r="17">
      <c r="A17" s="4" t="inlineStr">
        <is>
          <t>Income (loss) before income taxes and noncontrolling interest</t>
        </is>
      </c>
      <c r="B17" s="6" t="n">
        <v>-9515</v>
      </c>
      <c r="C17" s="6" t="n">
        <v>-66844</v>
      </c>
      <c r="D17" s="6" t="n">
        <v>-14232</v>
      </c>
      <c r="E17" s="6" t="n">
        <v>-8618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1" customWidth="1" min="6" max="6"/>
  </cols>
  <sheetData>
    <row r="1">
      <c r="A1" s="1" t="inlineStr">
        <is>
          <t>Related Party Transactions (Details) $ in Thousands</t>
        </is>
      </c>
      <c r="B1" s="2" t="inlineStr">
        <is>
          <t>3 Months Ended</t>
        </is>
      </c>
      <c r="D1" s="2" t="inlineStr">
        <is>
          <t>6 Months Ended</t>
        </is>
      </c>
    </row>
    <row r="2">
      <c r="B2" s="2" t="inlineStr">
        <is>
          <t>Jun. 30, 2020USD ($)joint_venture</t>
        </is>
      </c>
      <c r="C2" s="2" t="inlineStr">
        <is>
          <t>Jun. 30, 2019USD ($)</t>
        </is>
      </c>
      <c r="D2" s="2" t="inlineStr">
        <is>
          <t>Jun. 30, 2020USD ($)joint_venture</t>
        </is>
      </c>
      <c r="E2" s="2" t="inlineStr">
        <is>
          <t>Jun. 30, 2019USD ($)</t>
        </is>
      </c>
      <c r="F2" s="2" t="inlineStr">
        <is>
          <t>Dec. 31, 2019USD ($)</t>
        </is>
      </c>
    </row>
    <row r="3">
      <c r="A3" s="3" t="inlineStr">
        <is>
          <t>Related Party Transaction [Line Items]</t>
        </is>
      </c>
    </row>
    <row r="4">
      <c r="A4" s="4" t="inlineStr">
        <is>
          <t>Due from Affiliates</t>
        </is>
      </c>
      <c r="B4" s="6" t="n">
        <v>1600</v>
      </c>
      <c r="D4" s="6" t="n">
        <v>1600</v>
      </c>
      <c r="F4" s="6" t="n">
        <v>1300</v>
      </c>
    </row>
    <row r="5">
      <c r="A5" s="4" t="inlineStr">
        <is>
          <t>Microwave communication network JVs</t>
        </is>
      </c>
    </row>
    <row r="6">
      <c r="A6" s="3" t="inlineStr">
        <is>
          <t>Related Party Transaction [Line Items]</t>
        </is>
      </c>
    </row>
    <row r="7">
      <c r="A7" s="4" t="inlineStr">
        <is>
          <t>Payments to related party</t>
        </is>
      </c>
      <c r="B7" s="6" t="n">
        <v>4700</v>
      </c>
      <c r="C7" s="6" t="n">
        <v>5200</v>
      </c>
      <c r="D7" s="6" t="n">
        <v>9400</v>
      </c>
      <c r="E7" s="6" t="n">
        <v>10400</v>
      </c>
    </row>
    <row r="8">
      <c r="A8" s="4" t="inlineStr">
        <is>
          <t>Number of microwave communication network JVs the Company makes payments to | joint_venture</t>
        </is>
      </c>
      <c r="B8" s="5" t="n">
        <v>2</v>
      </c>
      <c r="D8" s="5" t="n">
        <v>2</v>
      </c>
    </row>
    <row r="9">
      <c r="A9" s="4" t="inlineStr">
        <is>
          <t>Level 3</t>
        </is>
      </c>
    </row>
    <row r="10">
      <c r="A10" s="3" t="inlineStr">
        <is>
          <t>Related Party Transaction [Line Items]</t>
        </is>
      </c>
    </row>
    <row r="11">
      <c r="A11" s="4" t="inlineStr">
        <is>
          <t>Payments for purchases</t>
        </is>
      </c>
      <c r="B11" s="6" t="n">
        <v>300</v>
      </c>
      <c r="C11" s="5" t="n">
        <v>500</v>
      </c>
      <c r="D11" s="6" t="n">
        <v>800</v>
      </c>
      <c r="E11" s="5" t="n">
        <v>800</v>
      </c>
    </row>
    <row r="12">
      <c r="A12" s="4" t="inlineStr">
        <is>
          <t>CSA | Temasek Investment</t>
        </is>
      </c>
    </row>
    <row r="13">
      <c r="A13" s="3" t="inlineStr">
        <is>
          <t>Related Party Transaction [Line Items]</t>
        </is>
      </c>
    </row>
    <row r="14">
      <c r="A14" s="4" t="inlineStr">
        <is>
          <t>Related party costs</t>
        </is>
      </c>
      <c r="B14" s="5" t="n">
        <v>200</v>
      </c>
      <c r="D14" s="5" t="n">
        <v>200</v>
      </c>
    </row>
    <row r="15">
      <c r="A15" s="4" t="inlineStr">
        <is>
          <t>SBI</t>
        </is>
      </c>
    </row>
    <row r="16">
      <c r="A16" s="3" t="inlineStr">
        <is>
          <t>Related Party Transaction [Line Items]</t>
        </is>
      </c>
    </row>
    <row r="17">
      <c r="A17" s="4" t="inlineStr">
        <is>
          <t>Payments to related party</t>
        </is>
      </c>
      <c r="B17" s="6" t="n">
        <v>6000</v>
      </c>
      <c r="C17" s="6" t="n">
        <v>2700</v>
      </c>
      <c r="D17" s="6" t="n">
        <v>9700</v>
      </c>
      <c r="E17" s="6" t="n">
        <v>610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B1" s="2" t="inlineStr">
        <is>
          <t>Aug. 07, 2020</t>
        </is>
      </c>
      <c r="C1" s="2" t="inlineStr">
        <is>
          <t>Aug. 04, 2020</t>
        </is>
      </c>
      <c r="D1" s="2" t="inlineStr">
        <is>
          <t>Jul. 29, 2020</t>
        </is>
      </c>
      <c r="E1" s="2" t="inlineStr">
        <is>
          <t>Mar. 01, 2019</t>
        </is>
      </c>
    </row>
    <row r="2">
      <c r="A2" s="4" t="inlineStr">
        <is>
          <t>Subsequent Event | MatchNOW Business</t>
        </is>
      </c>
    </row>
    <row r="3">
      <c r="A3" s="3" t="inlineStr">
        <is>
          <t>Subsequent Event [Line Items]</t>
        </is>
      </c>
    </row>
    <row r="4">
      <c r="A4" s="4" t="inlineStr">
        <is>
          <t>Gain on disposition of business</t>
        </is>
      </c>
      <c r="C4" s="6" t="n">
        <v>56600000</v>
      </c>
    </row>
    <row r="5">
      <c r="A5" s="4" t="inlineStr">
        <is>
          <t>Potential additional benefit from disposition of business (up to)</t>
        </is>
      </c>
      <c r="C5" s="6" t="n">
        <v>23000000</v>
      </c>
    </row>
    <row r="6">
      <c r="A6" s="4" t="inlineStr">
        <is>
          <t>Broker-dealer credit facilities</t>
        </is>
      </c>
    </row>
    <row r="7">
      <c r="A7" s="3" t="inlineStr">
        <is>
          <t>Subsequent Event [Line Items]</t>
        </is>
      </c>
    </row>
    <row r="8">
      <c r="A8" s="4" t="inlineStr">
        <is>
          <t>Maximum borrowing capacity</t>
        </is>
      </c>
      <c r="E8" s="6" t="n">
        <v>600000000</v>
      </c>
    </row>
    <row r="9">
      <c r="A9" s="4" t="inlineStr">
        <is>
          <t>Broker-dealer credit facilities | Borrowing Base B Loan WIth Specified Trigger Date | Subsequent Event</t>
        </is>
      </c>
    </row>
    <row r="10">
      <c r="A10" s="3" t="inlineStr">
        <is>
          <t>Subsequent Event [Line Items]</t>
        </is>
      </c>
    </row>
    <row r="11">
      <c r="A11" s="4" t="inlineStr">
        <is>
          <t>Maximum borrowing capacity</t>
        </is>
      </c>
      <c r="D11" s="6" t="n">
        <v>200000000</v>
      </c>
    </row>
    <row r="12">
      <c r="A12" s="4" t="inlineStr">
        <is>
          <t>Class A | Subsequent Event</t>
        </is>
      </c>
    </row>
    <row r="13">
      <c r="A13" s="3" t="inlineStr">
        <is>
          <t>Subsequent Event [Line Items]</t>
        </is>
      </c>
    </row>
    <row r="14">
      <c r="A14" s="4" t="inlineStr">
        <is>
          <t>Dividends declared (in dollars per share)</t>
        </is>
      </c>
      <c r="B14" s="8" t="n">
        <v>0.24</v>
      </c>
    </row>
    <row r="15">
      <c r="A15" s="4" t="inlineStr">
        <is>
          <t>Class B | Subsequent Event</t>
        </is>
      </c>
    </row>
    <row r="16">
      <c r="A16" s="3" t="inlineStr">
        <is>
          <t>Subsequent Event [Line Items]</t>
        </is>
      </c>
    </row>
    <row r="17">
      <c r="A17" s="4" t="inlineStr">
        <is>
          <t>Dividends declared (in dollars per share)</t>
        </is>
      </c>
      <c r="B17" s="8" t="n">
        <v>0.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ompany has two operating segments: (i) Market Making; (ii) Execution Services; and one non-operating segment: Corporate. As of June 30, 2020 and December 31, 2019, the Company’s total amount of goodwill recorded was $1,148.9 million. No goodwill impairment was recognized during the three and six months ended June 30, 2020 or 2019. The following table presents the details of goodwill by segment as of June 30, 2020 and December 31, 2019: (in thousands) Market Making Execution Services Corporate Total Balance as of period-end $ 755,292 $ 393,634 $ — $ 1,148,926 As of June 30, 2020 and December 31, 2019, the Company's total amount of intangible assets recorded was $491.7 million and $529.6 million, respectively. Acquired intangible assets consisted of the following as of June 30, 2020 and December 31, 2019: As of June 30, 2020 (in thousands) Gross Carrying Amount Accumulated Amortization Net Carrying Amount Useful Lives Purchased technology $ 110,000 $ (110,000) $ — 1.4 to 2.5 ETF issuer relationships 950 (823) 127 9 ETF buyer relationships 950 (823) 127 9 Technology 136,000 (71,084) 64,916 1 to 6 Customer relationships 486,600 (70,377) 416,223 10 to 12 Trade name 3,600 (1,600) 2,000 3 Favorable occupancy leases 5,895 (2,444) 3,451 3 to 15 Exchange memberships 4,882 — 4,882 Indefinite $ 748,877 $ (257,151) $ 491,726 As of December 31, 2019 (in thousands) Gross Carrying Amount Accumulated Amortization Net Carrying Amount Useful Lives Purchased technology $ 110,000 $ (110,000) $ — 1.4 to 2.5 ETF issuer relationships 950 (770) 180 9 ETF buyer relationships 950 (770) 180 9 Technology 136,000 (58,203) 77,797 1 to 6 Customer relationships 486,600 (46,456) 440,144 10 to 12 Trade name 3,600 (1,000) 2,600 3 Favorable occupancy leases 5,895 (2,040) 3,855 3 to 15 Exchange memberships 4,882 — 4,882 Indefinite $ 748,877 $ (219,239) $ 529,638 Amortization expense relating to finite-lived intangible assets was approximately $19.0 million and $20.6 million for the three months ended June 30, 2020 and 2019, respectively, and $37.9 million and $31.5 million for the six months ended June 30, 2020 and 2019, respectively. This is included in Amortization of purchased intangibles and acquired capitalized software in the accompanying Condensed Consolidated Statements of Comprehensive Income. The Company expects to record amortization expense as follows over the remaining current year and five subsequent years: (in thousands) June 30, 2020 Remainder of 2020 $ 36,341 2021 69,676 2022 64,852 2023 63,960 2024 50,845 2025 47,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Payables to Broker-Dealers and Clearing Organizations</t>
        </is>
      </c>
      <c r="B1" s="2" t="inlineStr">
        <is>
          <t>6 Months Ended</t>
        </is>
      </c>
    </row>
    <row r="2">
      <c r="B2" s="2" t="inlineStr">
        <is>
          <t>Jun. 30, 2020</t>
        </is>
      </c>
    </row>
    <row r="3">
      <c r="A3" s="3" t="inlineStr">
        <is>
          <t>Due to and from Broker-Dealers and Clearing Organizations [Abstract]</t>
        </is>
      </c>
    </row>
    <row r="4">
      <c r="A4" s="4" t="inlineStr">
        <is>
          <t>Receivables from/Payables to Broker-Dealers and Clearing Organizations</t>
        </is>
      </c>
      <c r="B4" s="4" t="inlineStr">
        <is>
          <t>Receivables from/Payables to Broker-Dealers and Clearing Organizations The following is a summary of receivables from and payables to brokers-dealers and clearing organizations at June 30, 2020 and December 31, 2019: (in thousands) June 30, 2020 December 31, 2019 Assets Due from prime brokers $ 834,473 $ 418,059 Deposits with clearing organizations 345,892 231,977 Net equity with futures commission merchants 198,114 267,748 Unsettled trades with clearing organization 701,596 214,618 Securities failed to deliver 348,105 178,324 Commissions and fees 13,103 7,858 Total receivables from broker-dealers and clearing organizations $ 2,441,283 $ 1,318,584 Liabilities Due to prime brokers $ 464,049 $ 511,524 Net equity with futures commission merchants 90,669 50,950 Unsettled trades with clearing organization 443,096 118,286 Securities failed to receive 200,567 144,494 Commissions and fees 1,831 1,496 Total payables to broker-dealers and clearing organizations $ 1,200,212 $ 826,750 Included as a deduction from “Due from prime brokers” and “Net equity with futures commission merchants” is the outstanding principal balance on all of the Company’s prime brokerage credit facilities (described in Note 9 “Borrowings”) of approximately $112.4 million and $134.3 million as of June 30, 2020 and December 31, 2019,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0</t>
        </is>
      </c>
    </row>
    <row r="3">
      <c r="A3" s="3" t="inlineStr">
        <is>
          <t>Collateralized Agreements [Abstract]</t>
        </is>
      </c>
    </row>
    <row r="4">
      <c r="A4" s="4" t="inlineStr">
        <is>
          <t>Collateralized Transactions</t>
        </is>
      </c>
      <c r="B4" s="4" t="inlineStr">
        <is>
          <t xml:space="preserve">Collateralized TransactionsThe Company is permitted to sell or repledge securities received as collateral and use these securities to secure repurchase agreements, enter into securities lending transactions or deliver these securities to counterparties or clearing organizations to cover short positions. At June 30, 2020 and December 31, 2019, substantially all of the securities received as collateral have been repledged. The fair value of the collateralized transactions at June 30, 2020 and December 31, 2019 are summarized as follows: (in thousands) June 30, 2020 December 31, 2019 Securities received as collateral: Securities borrowed $ 1,402,709 $ 1,881,005 Securities purchased under agreements to resell 244,242 142,922 $ 1,646,951 $ 2,023,927 In the normal course of business, the Company pledges qualified securities with clearing organizations to satisfy daily margin and clearing fund requirements. Financial instruments owned and pledged, where the counterparty has the right to repledge, at June 30, 2020 and December 31, 2019 consisted of the following: (in thousands) June 30, 2020 December 31, 2019 Equities $ 575,235 $ 654,366 Exchange traded notes 27,736 42,590 $ 602,971 $ 696,9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Short-term Borrowings, net The following summarizes the Company's short-term borrowing balances outstanding, net of related debt issuance costs, with each described in further detail below. June 30, 2020 (in thousands) Borrowing Outstanding Deferred Debt Issuance Cost Short-term Borrowings, net Short-term bank loans $ 26,274 $ — $ 26,274 December 31, 2019 (in thousands) Borrowing Outstanding Deferred Debt Issuance Cost Short-term Borrowings, net Broker-dealer credit facilities $ 30,000 $ (2,100) $ 27,900 Short-term bank loans 45,586 — 45,586 $ 75,586 $ (2,100) $ 73,486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300 million, which was subsequently increased to $400 million in April 2020, and is collateralized by the trading and deposit account of one of the Company’s broker-dealer subsidiaries maintained at the financial institution. On November 3, 2017, the Company entered into the second credit facility (the “Committed Facility”) with the same financial institution which was subsequently amended and restated March 1, 2019 to increase the borrowing limit to $600 million and subsequently amended to adjust sublimits and certain other terms, including most recently on July 29, 2020. The Committed Facility consists of two borrowing bases: Borrowing Base A Loan is to be used to finance the purchase and settlement of securities; Borrowing Base B Loan is to be used to fund margin deposit with the National Securities Clearing Corporation. Borrowing Base A Loans are available up to $600 million and bears interest at the adjusted LIBOR or base rate plus 1.25% per annum. Following the July 29, 2020 amendment, Borrowing Base B Loans are subject to a sublimit of $200 million and bear interest at the adjusted LIBOR or base rate plus 2.50% per annum. A commitment fee of 0.50% per annum on the average daily unused portion of this facility is payable quarterly in arrears. On March 10, 2020, a broker-dealer subsidiary of the Company entered into a short term loan arrangement with Jefferies Financial Group, Inc., as lender, for a $20 million demand loan (the "Demand Loan") repayable no later than ninety (90) days after the date of borrowing. The Demand Loan bore interest at a rate of 10% per annum, increased by 2.0% with respect to any principal amounts not paid when due and payable. The Demand Loan was repaid in full as of April 17, 2020. On March 20, 2020, VAL, a broker-dealer subsidiary of the Company, entered into a Loan Agreement (the “Founder Member Loan Facility”) with TJMT Holdings LLC (the “Founder Member”), as lender and administrative agent, providing for unsecured term loans from time to time (the “Founder Member Loans”) in an aggregate original principal amount not to exceed $300 million. The Founder Member Loans may be borrowed in one or more borrowings on or after March 20, 2020 and prior to September 20, 2020, as further described below. VAL intends to use the proceeds of the Founder Member Loans solely to finance the purchase and settlement of securities and to fund margin deposits with the National Securities Clearing Corporation and Options Clearing Corporation. The Founder Member is an affiliate of Mr. Vincent Viola, the Company’s founder and Chairman Emeritus. Upon the execution of and in consideration for the Lender’s commitments under the Loan Agreement, the Company delivered to the Founder Member a warrant to purchase shares of the Company’s Class A Common Stock. Terms of the warrant are set forth in further detail in Note 17 “Capital Structure”. The interest rate for the Founder Member Loans, to the extent drawn and outstanding, will be 8.0% per annum, and the Founder Member Loans will be due on September 20, 2020. If an event of default occurs and is continuing, the Lender may increase the interest rate 2.0% above what would otherwise be applicable on overdue amounts, and declare all Founder Member Loans immediately due and payable. VAL may prepay the Founder Member Loans in whole or in part at any time without penalty. There was no outstanding balance on this loan as of June 30, 2020. The foregoing description of the Founder Member Loan Facility does not purport to be complete and is qualified in its entirety by reference to the complete text of the Founder Member Loan Facility, which is filed as an exhibit to the Company's 2020 quarterly report on Form 10-Q for the period ended March 31, 2020 filed with Securities and Exchange Commission on May 11, 2020. The following summarizes the Company’s broker-dealer credit facilities' carrying values, net of unamortized debt issuance costs, where applicable. These balances are included within Short-term borrowings on the Condensed Consolidated Statement of Financial Condition. At June 30, 2020 (in thousands) Interest Rate Financing Available Borrowing Outstanding Deferred Debt Issuance Cost Outstanding Borrowings, net Broker-dealer credit facilities: Uncommitted facility (1) 1.08% $ 400,000 $ — $ — $ — Committed facility (2) 1.41% 600,000 — — — Founder Member Loan Facility (3) 8.00% 300,000 — — — $ 1,300,000 $ — $ — $ — (1) $0.5 million of deferred debt issuance costs are included within Other assets on the Condensed Consolidated Statement of Financial Condition (2) $0.9 million of deferred debt issuance costs are included within Other assets on the Condensed Consolidated Statement of Financial Condition (3) $6.2 million of deferred debt issuance costs are included within Other assets on the Condensed Consolidated Statement of Financial Condition At December 31, 2019 (in thousands) Interest Rate Financing Available Borrowing Outstanding Deferred Debt Issuance Cost Outstanding Borrowings, net Broker-dealer credit facilities: Uncommitted facility 2.55% $ 200,000 $ 30,000 $ (2,100) $ 27,900 Committed facility 3.01% 600,000 — — — $ 800,000 $ 30,000 $ (2,100) $ 27,900 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0 2019 2020 2019 Broker-dealer credit facilities: Uncommitted facility $ 131 $ 177 $ 763 $ 361 Committed facility 202 181 362 254 Demand Loan 94 — 211 — Founder Member Loan Facility $ — $ — $ — $ — $ 427 $ 358 $ 1,336 $ 615 Short-Term Bank Loans The Company’s international securities clearance and settlement activities are funded with operating cash or with short-term bank loans in the form of overdraft facilities. At June 30, 2020, there was $26.3 million associated with international settlement activities outstanding under these facilities at a weighted average interest rate of approximately 3.1%. At December 31, 2019, there was $45.6 million associated with international settlement activities outstanding under these facilities at a weighted average interest rate of approximately 4.5%. These short-term bank loan balances are included within Short-term borrowings on the Condensed Consolidated Statement of Financial Condition. First Lien Revolving Facility The Company's Amended Credit Agreement (as defined below) provides for a $50.0 million senior secured first lien revolving facility. There were no outstanding borrowings under the facility as of June 30, 2020 or December 31, 2019. Interest expense in relation to the facility was $0.1 million for the three months ended June 30, 2020 and $0.4 million for the six months ended June 30, 2020. Prime Brokerage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June 30, 2020 (in thousands) Weighted Average Financing Borrowing Prime Brokerage Credit Facilities: Prime brokerage credit facilities (1) 2.78% $ 616,000 $ 112,412 $ 616,000 $ 112,412 At December 31, 2019 (in thousands) Weighted Average Financing Borrowing Prime Brokerage Credit Facilities: Prime brokerage credit facilities (1) 4.22% $ 586,000 $ 134,331 $ 586,000 $ 134,331 (1) Outstanding borrowings are included with Receivables from/ Payables to broker-dealers and clearing organizations within the Condensed Consolidated Statements of Financial Condition. Interest expense in relation to the facilities was approximately $1.3 million and $1.8 million for the three months ended June 30, 2020 and 2019, respectively, and $2.6 million and $3.7 million for the six months ended June 30, 2020 and 2019, respectively. Long-Term Borrowings The following summarizes the Company’s long-term borrowings, net of unamortized discount and debt issuance costs, where applicable: At June 30, 2020 (in thousands) Maturity Interest Outstanding Principal Discount Deferred Debt Issuance Cost Outstanding Borrowings, net Long-term borrowings: First Lien Term Loan Facility March 2026 3.19% $ 1,736,512 $ (5,501) $ (30,660) $ 1,700,351 SBI bonds January 2023 5.00% 32,428 — (263) 32,165 $ 1,768,940 $ (5,501) $ (30,923) $ 1,732,516 At December 31, 2019 (in thousands) Maturity Interest Outstanding Principal Discount Deferred Debt Issuance Cost Outstanding Borrowings, net Long-term borrowings: First Lien Term Loan Facility March 2026 5.20% $ 1,925,000 $ (6,795) $ (32,513) $ 1,885,692 SBI bonds January 2023 5.00% 32,225 — (51) 32,174 $ 1,957,225 $ (6,795) $ (32,564) $ 1,917,866 Credit Agreement As described in Note 3 “ITG Acquisition”, in connection with the ITG Acquisition, Virtu Financial, VFH and the Acquisition Borrower entered into the Credit Agreement, with the lenders party thereto, Jefferies Finance LLC, as administrative agent and Jefferies Finance LLC and RBC Capital Markets, as joint lead arrangers and joint bookrunners. The Credit Agreement provided (i) a senior secured first lien term loan (together with the Incremental Term Loans, as defined below; the “First Lien Term Loan Facility”) in an aggregate principal amount of $1,500 million, drawn in its entirety on the ITG Closing Date, with approximately $404.5 million borrowed by VFH to repay all amounts outstanding under the Existing Term Loan Facility (as defined below) and the remaining approximately $1,095 million borrowed by the Acquisition Borrower to finance the consideration and fees and expenses paid in connection with the ITG Acquisition, and (ii) a $50.0 million senior secured first lien revolving facility to VFH (the “First Lien Revolving Facility”), with a $5.0 million letter of credit subfacility and a $5.0 million swingline subfacility. After the ITG Closing Date, VFH assumed the obligations of the Acquisition Borrower in respect of the acquisition term loans. On October 9, 2019 (the “Amendment No. 1 Closing Date”), VFH entered into Amendment No. 1 (“Amendment No. 1”), which amended the Credit Agreement dated as of March 1, 2019 by and among VFH, Virtu Financial, the lenders party thereto, and Jefferies Finance, LLC, as administrative agent and collateral agent, to, among other things, provide for $525.0 million in aggregate principal amount of incremental term loans (the “Incremental Term Loans”), and amend the related collateral agreement. On the Amendment No. 1 Closing Date, VFH borrowed the Incremental Term Loans and used the proceeds together with available cash to redeem all of the $500.0 million aggregate principal amount of the outstanding 6.750% Senior Secured Second Lien Notes (as defined below) due 2022 issued by VFH and Orchestra Co Issuer, Inc., a Delaware corporation and indirect subsidiary of the Company (together with VFH, the “Issuers”), and paid related fees and expenses. The terms, conditions and covenants applicable to the Incremental Term Loans are the same as the terms, conditions and covenants applicable to the existing term loans under the Credit Agreement, including a maturity date of March 1, 2026. On March 2, 2020 (the “Amendment No. 2 Closing Date”), VFH entered into Amendment No. 2 (“Amendment No. 2”), which further amended the Credit Agreement (as amended by Amendment No. 1 and Amendment No. 2, the “Amended Credit Agreement”) to, among other things, reduce the interest rate spread over adjusted LIBOR or the alternate base rate by 0.50% per annum and eliminated any stepdown in the spread based on VFH's first lien leverage ratio. The term loan borrowings and revolver borrowings under the Amended Credit Agreement bear interest at a per annum rate equal to, at the Company's election, either (i) the greatest of (a) the prime rate in effect, (b) the greater of (1) the federal funds effective rate and (2) the overnight bank funding rate, in each case plus 0.50%, (c) an adjusted LIBOR rate for a Eurodollar borrowing with an interest period of one month plus 1.00% and (d) 1.00%, plus, in each case, 2.00%, or (ii) the greater of (x) an adjusted LIBOR rate for the interest period in effect and (y) 0%, plus, in each case, 3.00%. In addition, a commitment fee accrues at a rate of 0.50% per annum on the average daily unused amount of the First Lien Revolving Facility, with stepdowns to 0.375% and 0.25% per annum based on VFH’s first lien leverage ratio, and is payable quarterly in arrears. On January 29, 2020, the Company entered into a five-year $1,000 million floating-to-fixed interest rate swap agreement. The Company also previously entered into a five-year $525 million floating-to-fixed interest rate swap agreement. As these two interest rate swaps meet the criteria to be considered qualifying cash flow hedges under ASC 815, they effectively fix interest payment obligations on $1,000 million and $525.0 million of principal under the First Lien Term Loan Facility at rates of 4.4% and 4.3% through January 2025 and September 2024, respectively, based on the interest rates set forth in the Amended Credit Agreement. The First Lien Revolving Facility under the Amended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Amended Credit Agreement are guaranteed by Virtu Financial and VFH’s material non-regulated domestic restricted subsidiaries and secured by substantially all of the assets of VFH and the guarantors, in each case, subject to certain exceptions. Under the Amended Credit Agreement, term loans will mature on March 1, 2026. The term loans amortize in annual installments equal to 1.0% of the original aggregate principal amount of the term loans. The revolving commitments will terminate on March 1, 2022. During the year ended December 31, 2019, $100.0 million was repaid under the First Lien Term Loan Facility. In May of 2020, an additional $188.5 million was repaid under this facility. As of June 30, 2020, $1,737 million was outstanding under the First Lien Term Loan Facility. The Amended Credit Agreement contains certain customary covenants and events of default, including relating to a change of control. If an event of default occurs and is continuing, the lenders under the Amended Credit Agreement will be entitled to take various actions, including the acceleration of amounts outstanding under the Amended Credit Agreement and all actions permitted to be taken by a secured creditor in respect of the collateral securing the obligations under the Amended Credit Agreement. To finance the Acquisition of KCG, on June 30, 2017, Virtu Financial and VFH previously entered into the Fourth Amended and Restated Credit Agreement which, upon the closing of the Acquisition of KCG, provided for an aggregate $1,150.00 million of first lien secured term loans (the “Existing Term Loan Facility”). As described above, the Existing Term Loan Facility was fully terminated following its repayment in full with the proceeds of the First Lien Term Loan Facility. Senior Secured Second Lien Notes To finance the Acquisition of KCG, on June 16, 2017, Orchestra Borrower LLC (the “Escrow Issuer”), a wholly owned subsidiary of Virtu Financial,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 as trustee and collateral agent. On July 20, 2017, VFH assumed all of the obligations of the Escrow Issuer under the Indenture and the Notes. The gross proceeds from the Notes were deposited into a segregated escrow account with an escrow agent. The proceeds were released from escrow as of the KCG Closing Date and were used to finance, in part, the Acquisition of KCG, and to repay certain indebtedness of the Company and KCG. As described above, the Credit Agreement was amended on October 9, 2019, on which date VFH borrowed an additional $525.0 million of incremental first lien term loans, the proceeds of which were used together with cash on hand to redeem the Notes in full. The Indenture was fully terminated following such redemption.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SBI (as described in Note 10 “Financial Assets and Liabilities”).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In December 2019, the maturity date of the SBI Bonds was extended to January 2023. The principal balance was ¥3.5 billion ($32.4 million) as of June 30, 2020 and ¥3.5 billion ($32.2 million) as of December 31, 2019. The Company recorded a gain of $0.1 million and a loss of $0.9 million during the three months ended June 30, 2020 and 2019, respectively, and a loss of $0.2 million and a loss of $0.5 million during the six months ended June 30, 2020 and 2019, respectively. As of June 30, 2020, aggregate future required minimum principal payments based on the terms of the long-term borrowings were as follows: (in thousands) June 30, 2020 2020 $ — 2021 — 2022 — 2023 32,428 2024 — Thereafter 1,736,512 Total principal of long-term borrowings $ 1,768,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6 Months Ended</t>
        </is>
      </c>
    </row>
    <row r="2">
      <c r="B2" s="2" t="inlineStr">
        <is>
          <t>Jun. 30, 2020</t>
        </is>
      </c>
    </row>
    <row r="3">
      <c r="A3" s="3" t="inlineStr">
        <is>
          <t>Fair Value Disclosures [Abstract]</t>
        </is>
      </c>
    </row>
    <row r="4">
      <c r="A4" s="4" t="inlineStr">
        <is>
          <t>Financial Assets and Liabilities</t>
        </is>
      </c>
      <c r="B4" s="4" t="inlineStr">
        <is>
          <t xml:space="preserve">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re were no transfers of financial instruments between levels during the three and six months ended June 30, 2020 or 2019. Fair value measurements for those items measured on a recurring basis are summarized below as of June 30, 2020: June 30, 2020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49,568 $ 1,262,683 $ — $ — $ 1,812,251 U.S. and Non-U.S. government obligations 37,033 42,874 — — 79,907 Corporate Bonds — 84,233 — — 84,233 Exchange traded notes 40,338 1,426 — — 41,764 Currency forwards — 201,365 — (190,354) 11,011 Options 9,456 — — — 9,456 636,395 1,592,581 — (190,354) 2,038,622 Financial instruments owned, pledged as collateral: Equity securities 332,703 242,532 — — 575,235 Exchange traded notes 3 27,733 — — 27,736 332,706 270,265 — — 602,971 Other Assets Equity investment — — 51,599 — 51,599 Exchange stock 2,043 — — — 2,043 2,043 — 51,599 — 53,642 Liabilities Financial instruments sold, not yet purchased, at fair value: Equity securities 1,228,425 1,157,738 — — 2,386,163 U.S. and Non-U.S. government obligations 202,492 1,435 — — 203,927 Corporate Bonds — 145,194 — — 145,194 Exchange traded notes 13 2,215 — — 2,228 Currency forwards — 190,909 — (190,877) 32 Options 16,303 — — — 16,303 $ 1,447,233 $ 1,497,491 $ — $ (190,877) $ 2,753,847 Fair value measurements for those items measured on a recurring basis are summarized below as of December 31, 2019: December 31,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00,259 $ 1,080,518 $ — $ — $ 1,680,777 U.S. and Non-U.S. government obligations 106,690 20,847 — — 127,537 Corporate Bonds — 171,591 — — 171,591 Exchange traded notes 243 48,894 — — 49,137 Currency forwards — 242,552 — (211,398) 31,154 Options 8,538 — — — 8,538 715,730 1,564,402 — (211,398) 2,068,734 Financial instruments owned, pledged as collateral: Equity securities 362,439 291,927 — — 654,366 U.S. and Non-U.S. government obligations — — — — — Exchange traded notes 12 42,578 — — 42,590 362,451 334,505 — — 696,956 Other Assets Equity investment — — 46,245 — 46,245 Exchange stock 2,721 — — — 2,721 2,721 — 46,245 — 48,966 Liabilities Financial instruments sold, not yet purchased, at fair value: Equity securities 1,022,814 1,163,888 — — 2,186,702 U.S. and Non-U.S. government obligations 39,091 2,713 — — 41,804 Corporate Bonds — 244,700 — — 244,700 Exchange traded notes 15 21,631 — — 21,646 Currency forwards — 196,554 — (196,535) 19 Options 3,087 — — — 3,087 $ 1,065,007 $ 1,629,486 $ — $ (196,535) $ 2,497,958 SBI Investment The Company has a minority investment (the “SBI Investment”) in SBI Japannext Co., Ltd. (“SBI”), a proprietary trading system based in Tokyo. In connection with the SBI Investment, the Company issued the SBI Bonds (as described in Note 9 “Borrowings”) and used the proceeds to partially finance the transaction. The SBI Investment is included within Level 3 of the fair value hierarchy. As of June 30, 2020, the fair value of the SBI Investment was determined using a weighted average of valuations using 1) the discounted cash flow method, an income approach; 2) a market approach based on average enterprise value/EBITDA ratios of comparable companies; and to a lesser extent 3) a transaction approach based on transaction values of comparable companies. The fair value measurement is highly sensitive to significant changes in the unobservable inputs, and significant increases (decreases) in discount rate or decreases (increases) in enterprise value/EBITDA multiples would result in a significantly lower (higher) fair value measurement. The table below presents information on the valuation techniques, significant unobservable inputs and their ranges for the SBI Investment: June 30, 2020 (in thousands) Fair Value Valuation Technique Significant Unobservable Input Range Weighted Average Equity investment $ 51,599 Discounted cash flow Estimated revenue growth (7.4)% - 20.0% 7.6 % Discount rate 14.4% - 14.4% 14.4 % Market Future enterprise value/ EBIDTA ratio 11.9x - 55.7x 15.9x Changes in the fair value of the SBI Investment are included within Other, net in the Condensed Consolidated Statements of Comprehensive Income. The following presents the changes in the Company's Level 3 financial instruments measured at fair value on a recurring basis: Three Months Ended June 30, 2020 (in thousands) Balance at March 31, 2020 Purchases Total Realized and Unrealized Gains / (Losses) Net Transfers into (out of) Level 3 Settlement Balance at June 30, 2020 Change in Net Unrealized Gains / (Losses) on Investments still held at June 30, 2020 Assets Other assets: Equity investment $ 46,668 $ — $ 4,931 $ — $ — $ 51,599 $ 4,931 Total $ 46,668 $ — $ 4,931 $ — $ — $ 51,599 $ 4,931 Three Months Ended June 30, 2019 (in thousands) Balance at March 31, 2019 Purchases Total Realized and Unrealized Gains / (Losses) Net Transfers into (out of) Level 3 Settlement Balance at June 30, 2019 Change in Net Unrealized Gains / (Losses) on Investments still held at June 30, 2019 Assets Other assets: Equity investment $ 46,529 $ — $ (178) $ — $ — $ 46,351 $ (178) Total $ 46,529 $ — $ (178) $ — $ — $ 46,351 $ (178) Six Months Ended June 30, 2020 (in thousands) Balance at December 31, 2019 Purchases Total Realized and Unrealized Gains / (Losses) Net Transfers into (out of) Level 3 Settlement Balance at June 30, 2020 Change in Net Unrealized Gains / (Losses) on Investments still held at June 30, 2020 Assets Other assets: Equity investment $ 46,245 $ — $ 5,354 $ — $ — $ 51,599 $ 5,354 Total $ 46,245 $ — $ 5,354 $ — $ — $ 51,599 $ 5,354 Six Months Ended June 30, 2019 (in thousands) Balance at December 31, 2018 Purchases Total Realized and Unrealized Gains / (Losses) Net Transfers into (out of) Level 3 Settlement Balance at June 30, 2019 Change in Net Unrealized Gains / (Losses) on Investments still held at June 30, 2019 Assets Other assets: Equity investment $ 45,856 $ — $ 495 $ — $ — $ 46,351 $ 495 Total $ 45,856 $ — $ 495 $ — $ — $ 46,351 $ 495 Financial Instruments Not Measured at Fair Value The table below presents the carrying value, fair value and fair value hierarchy category of certain financial instruments that are not measured at fair value on the Condensed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June 30, 2020: June 30, 2020 Carrying Value Quoted Prices in Active Markets for Identical Assets Significant Other Observable Inputs Significant Unobservable Inputs (in thousands) Fair Value (Level 1) (Level 2) (Level 3) Assets Cash and cash equivalents $ 670,770 $ 670,770 $ 670,770 $ — $ — Cash restricted or segregated under regulations and other 77,245 77,245 77,245 — — Securities borrowed 1,435,777 1,435,777 — 1,435,777 — Securities purchased under agreements to resell 244,242 244,242 — 244,242 — Receivables from broker-dealers and clearing organizations 2,441,283 2,441,283 495,079 1,946,204 — Total Assets 4,869,317 4,869,317 1,243,094 3,626,223 — Liabilities Short-term borrowings 26,274 26,274 — 26,274 — Long-term borrowings 1,732,516 1,729,869 — 1,729,869 — Securities loaned 1,204,114 1,204,114 — 1,204,114 — Securities sold under agreements to repurchase 312,568 312,568 — 312,568 — Payables to broker-dealers and clearing organizations 1,200,212 1,200,212 3,932 1,196,280 — Total Liabilities $ 4,475,684 $ 4,473,037 $ 3,932 $ 4,469,105 $ — The table below summarizes financial assets and liabilities not carried at fair value on a recurring basis as of December 31, 2019: December 31, 2019 Carrying Value Quoted Prices in Active Markets for Identical Assets Significant Other Observable Inputs Significant Unobservable Inputs (in thousands) Fair Value (Level 1) (Level 2) (Level 3) Assets Cash and cash equivalents $ 732,164 $ 732,164 $ 732,164 $ — $ — Cash restricted or segregated under regulations and other 41,116 41,116 41,116 — — Securities borrowed 1,928,763 1,928,763 — 1,928,763 — Securities purchased under agreements to resell 143,032 143,032 — 143,032 — Receivables from broker-dealers and clearing organizations 1,318,584 1,318,584 40,842 1,277,742 — Total Assets 4,163,659 4,163,659 814,122 3,349,537 — Liabilities Short-term borrowings 73,486 75,586 — 75,586 — Long-term borrowings 1,917,866 1,966,850 — 1,966,850 — Securities loaned 1,600,099 1,600,099 — 1,600,099 — Securities sold under agreements to repurchase 340,742 340,742 — 340,742 — Payables to broker dealer and clearing organizations 826,750 826,750 49,514 777,236 — Total Liabilities $ 4,758,943 $ 4,810,027 $ 49,514 $ 4,760,513 $ —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June 30, 2020 and December 31, 2019: June 30, 2020 Gross Amounts of Recognized Assets Gross Amounts Offset in the Condensed Consolidated Statement of Financial Condition Net Amounts of Assets Presented in the Condensed Consolidated Statement of Financial Condition Gross Amounts Not Offset in the Condensed Consolidated Statement of Financial Condition (in thousands) Financial Instruments Counterparty Netting/ Cash Collateral Net Amount Offsetting of Financial Assets: Securities borrowed $ 1,435,777 $ — $ 1,435,777 $ (1,402,709) $ (5,369) $ 27,699 Securities purchased under agreements to resell 244,242 — 244,242 (244,242) — — Trading assets, at fair value: Currency forwards 201,365 (190,354) 11,011 — — 11,011 Options 9,456 — 9,456 — (9,455) 1 Total $ 1,890,840 $ (190,354) $ 1,700,486 $ (1,646,951) $ (14,824) $ 38,711 Gross Amounts of Recognized Liabilities Gross Amounts Offset in the Condensed Consolidated Statement of Financial Condition Net Amounts of Liabilities Presented in the Condensed Consolidated Statement of Financial Condition Gross Amounts Not Offset in the Condensed Consolidated Statement of Financial Condition (in thousands) Financial Instruments Counterparty Netting/ Cash Collateral Net Amount Offsetting of Financial Liabilities: Securities loaned $ 1,204,114 $ — $ 1,204,114 $ (1,190,531) $ (5,369) $ 8,214 Securities sold under agreements to repurchase 312,568 — 312,568 (312,554) — 14 Payable to broker-dealers and clearing organizations Interest rate swaps 68,843 — 68,843 — (68,369) 474 Trading liabilities, at fair value: Currency forwards 190,909 (190,877) 32 — — 32 Options 16,303 — 16,303 — (9,455) 6,848 Total $ 1,792,737 $ (190,877) $ 1,601,860 $ (1,503,085) $ (83,193) $ 15,582 December 31, 2019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ounterparty Netting/ Cash Collateral Net Amount Offsetting of Financial Assets: Securities borrowed $ 1,928,763 $ — $ 1,928,763 $ (1,881,005) $ (15,280) $ 32,478 Securities purchased under agreements to resell 143,032 — 143,032 (142,922) — 110 Trading assets, at fair value: Currency forwards 242,552 (211,398) 31,154 — — 31,154 Options 8,538 — 8,538 (8,537) — 1 Total $ 2,322,885 $ (211,398) $ 2,111,487 $ (2,032,464) $ (15,280) $ 63,743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ounterparty Netting/ Cash Collateral Net Amount Offsetting of Financial Liabilities: Securities loaned $ 1,600,099 $ — $ 1,600,099 $ (1,552,146) $ (15,281) $ 32,672 Securities sold under agreements to repurchase 340,742 — 340,742 (340,718) — 24 Trading liabilities, at fair value: Currency forwards 196,554 (196,535) 19 — — 19 Options 3,087 — 3,087 (3,087) — — Total $ 2,140,482 $ (196,535) $ 1,943,947 $ (1,895,951) $ (15,281) $ 32,715 The following table presents gross obligations for securities sold under agreements to repurchase and for securities lending transactions by remaining contractual maturity and the class of collateral pledged: June 30, 2020 Remaining Contractual Maturity (in thousands) Overnight and Continuous Less than 30 days 30 - 60 61 - 90 Greater than 90 Total Securities sold under agreements to repurchase: Equity securities $ — $ 50,000 $ 50,000 $ 150,000 $ 50,000 $ 300,000 U.S. and Non-U.S. government obligations 12,568 12,568 Total 12,568 50,000 50,000 150,000 50,000 312,568 Securities loaned: Equity securities 1,204,114 — — — — 1,204,114 Total $ 1,204,114 $ — $ — $ — $ — $ 1,204,114 December 31, 2019 Remaining Contractual Maturity (in thousands) Overnight and Continuous Less than 30 days 30 - 60 61 - 90 Greater than 90 Total Securities sold under agreements to repurchase: Equity securities $ — $ 75,000 $ 50,000 $ 150,000 $ — $ 275,000 U.S. and Non-U.S. government obligations 65,742 — — — — 65,742 Total 65,742 75,000 50,000 150,000 — 340,742 Securities loaned: Equity securities 1,600,099 — — — — 1,600,099 Total $ 1,600,099 $ — $ — $ — $ — $ 1,600,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fair value of the Company’s derivative instruments on a gross basis consisted of the following at June 30, 2020 and December 31, 2019: (in thousands) June 30, 2020 December 31, 2019 Derivatives Assets Financial Statements Location Fair Value Notional Fair Value Notional Derivative instruments not designated as hedging instruments: Equities futures Receivables from broker-dealers and clearing organizations $ 4,006 $ 2,170,159 $ (1,366) $ 4,502,017 Commodity futures Receivables from broker-dealers and clearing organizations 495,103 6,949,099 40,656 7,758,974 Currency futures Receivables from broker-dealers and clearing organizations (58) 907,339 (2,860) 1,116,246 Fixed income futures Receivables from broker-dealers and clearing organizations (34) 15,512 47 155,697 Options Financial instruments owned 9,456 655,661 8,538 442,808 Currency forwards Financial instruments owned 201,365 24,829,993 242,552 24,369,818 Interest rate swap Other assets — — 8,976 525,000 Derivatives Liabilities Financial Statements Location Fair Value Notional Fair Value Notional Derivative instruments not designated as hedging instruments: Equities futures Payables to broker-dealers and clearing organizations $ (1,004) $ 97,216 $ 751 $ 83,803 Commodity futures Payables to broker-dealers and clearing organizations (2,907) 45,279 (45,175) 3,604,979 Currency futures Payables to broker-dealers and clearing organizations 4,192 1,735,199 (23,223) 6,594,991 Fixed income futures Payables to broker-dealers and clearing organizations — 88,070 94 190,938 Options Financial instruments sold, not yet purchased 16,303 669,130 3,087 436,422 Currency forwards Financial instruments sold, not yet purchased 190,909 24,824,765 196,554 24,346,818 Derivative instruments designated as hedging instruments: Interest rate swaps Payables to broker-dealers and clearing organizations 68,843 1,525,000 — — Amounts included in receivables from and payables to broker-dealers and clearing organizations represent net variation margin on long and short futures contracts as well as amounts receivable or payable on interest rate swaps. The following table summarizes the net gain (loss) from derivative instruments not designated as hedging instruments under ASC 815, which are recorded in total revenues, and from those designated as hedging instruments under ASC 815, which are recorded in other comprehensive income in the accompanying Condensed Consolidated Statements of Comprehensive Income for the three and six months ended June 30, 2020 and 2019. Three Months Ended June 30, Six Months Ended June 30, (in thousands) Financial Statements Location 2020 2019 2020 2019 Derivative instruments not designated as hedging instruments: Futures Trading income, net $ 35,603 $ 83,225 $ 23,702 $ 155,610 Currency forwards Trading income, net (9,229) (20,869) 192,579 (45,042) Options Trading income, net 25,039 4,335 26,300 4,997 $ 51,413 $ 66,691 $ 242,581 $ 115,565 Derivative instruments designated as hedging instruments: Interest rate swaps (1) Other comprehensive income $ (9,137) $ — $ (64,739) $ — (1) On January 29, 2020, the Company entered into a five-year $1,000 million floating-to-fixed interest rate swap agreement. The Company also previously entered into a five-year $525 million floating-to-fixed interest rate swap agreement. As of January 1, 2020, these two interest rate swaps met the criteria to be considered qualifying cash flow hedges under ASC 815, and as such, the mark-to-market gains (losses) on the instruments were recorded within Other comprehensive income on the Condensed Consolidated Statement of Comprehensive Income for the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 from Contract with Customer [Abstract]</t>
        </is>
      </c>
    </row>
    <row r="4">
      <c r="A4" s="4" t="inlineStr">
        <is>
          <t>Revenues from Contracts with Customers</t>
        </is>
      </c>
      <c r="B4" s="4" t="inlineStr">
        <is>
          <t>Revenues from Contracts with Customers Revenue Recognition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Disaggregation of Revenues The following tables present the Company’s revenue from contracts with customers disaggregated by the services described above, by timing of revenue recognition, reconciled to the Company’s segments, for the three and six months ended June 30, 2020 and 2019: Three Months Ended June 30, 2020 (in thousands) Market Making Execution Services Corporate Total Revenues from contracts with customers: Commissions, net $ (634) $ 111,337 $ — $ 110,703 Workflow technology — 26,589 — 26,589 Analytics — 10,444 — 10,444 Total revenue from contracts with customers (634) 148,370 — 147,736 Other sources of revenue 759,751 (294) (1,290) 758,167 Total revenues 759,117 148,076 (1,290) 905,903 Timing of revenue recognition: Services transferred at a point in time 759,117 129,360 (1,290) 887,187 Services transferred over time — 18,716 — 18,716 Total Revenues $ 759,117 $ 148,076 $ (1,290) $ 905,903 Three Months Ended June 30, 2019 (in thousands) Market Making Execution Services Corporate Total Revenues from contracts with customers: Commissions, net $ 4,961 $ 103,727 $ — $ 108,688 Workflow technology — 25,455 — 25,455 Analytics — 10,977 — 10,977 Total revenue from contracts with customers 4,961 140,159 — 145,120 Other sources of revenue 229,068 1,311 (398) 229,981 Total revenues 234,029 141,470 (398) 375,101 Timing of revenue recognition: Services transferred at a point in time 234,029 121,209 (398) 354,840 Services transferred over time — 20,261 — 20,261 Total revenues $ 234,029 $ 141,470 $ (398) $ 375,101 Six Months Ended June 30, 2020 (in thousands) Market Making Execution Services Corporate Total Revenues from contracts with customers: Commissions, net $ 136 $ 242,363 $ — $ 242,499 Workflow technology — 55,332 — 55,332 Analytics — 20,650 — 20,650 Total revenue from contracts with customers 136 318,345 — 318,481 Other sources of revenue 1,589,567 (404) (1,120) 1,588,043 Total revenues 1,589,703 317,941 (1,120) 1,906,524 Timing of revenue recognition: Services transferred at a point in time 1,589,703 280,665 (1,120) 1,869,248 Services transferred over time — 37,276 — 37,276 Total revenues $ 1,589,703 $ 317,941 $ (1,120) $ 1,906,524 Six Months Ended June 30, 2019 (in thousands) Market Making Execution Services Corporate Total Revenues from contracts with customers: Commissions, net $ 9,961 $ 161,482 $ — $ 171,443 Workflow technology — 34,327 — 34,327 Analytics — 14,497 14,497 Total revenue from contracts with customers 9,961 210,306 — 220,267 Other sources of revenue 502,313 14,214 (1,261) 515,266 Total revenues 512,274 224,520 (1,261) 735,533 Timing of revenue recognition: Services transferred at a point in time 512,274 197,470 (1,261) 708,483 Services transferred over time — 27,050 — 27,050 Total revenues $ 512,274 $ 224,520 $ (1,261) $ 735,533 Remaining Performance Obligations and Revenue Recognized from Past Performance Obligations As of June 30, 2020, the aggregate amount of the transaction price allocated to the performance obligations relating to technology services, workflow technology, and analytics revenues that are unsatisfied (or partially unsatisfied) was not material. The Company recognized $0.7 million and $0.5 million of revenue related to performance obligations satisfied in previous period for the three and six months ended June 30, 2020 and 2019, respectively.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9.3 million and $53.6 million as of June 30, 2020 and December 31, 2019, respectively. The Company did not identify any contract assets. There were no impairment losses on receivables as of June 30, 2020. Deferred revenue primarily relates to deferred commissions allocated to analytics products and subscription fees billed in advance of satisfying the performance obligations. Deferred revenue related to contracts with customers was $8.1 million and $8.6 million as of June 30, 2020 and December 31, 2019, respectively. The Company recognized revenue of $7.6 million and $7.8 million for the three months ended June 30, 2020 and 2019, respectively, and $15.1 million and $14.9 million for the six months ended June 30, 2020 and 2019, respectively that had been initially recorded as deferred revenue. The Company has not identified any costs to obtain or fulfill its contracts under AS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and six months ended June 30, 2020 and 2019, the income attributable to these noncontrolling interests was reported in the Condensed Consolidated Statements of Comprehensive Income, but the related U.S. income tax expense attributable to these noncontrolling interests was not reported by the Company as it is the obligation of the individual partners. The Company’s provisions for (benefits from) income taxes and effective tax rates were $69.3 million, 17.1%, and $(11.1) million, 16.7% for the three months ended June 30, 2020 and 2019, respectively, and $147.2 million, 16.9%, and $(13.7) million, 16.5%, for the six months ended June 30, 2020 and 2019,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June 30, 2020 and December 31, 2019 were current income tax receivables of $18.9 million and $39.3 million, respectively. The balances at June 30, 2020 and December 31, 2019 primarily comprised income tax benefits due to the Company from federal, state, local, and foreign tax jurisdictions based on income before taxes. Included in Accounts payable, accrued expenses and other liabilities on the Condensed Consolidated Statements of Financial Condition at June 30, 2020 and December 31, 2019 were current tax liabilities of $71.0 million and $11.5 million, respectively. The balances at June 30, 2020 and December 31, 2019 primarily comprised income taxes owed to federal, state and local, and foreign tax jurisdictions based on income before taxes. Deferred income taxes arise primarily due to the amortization of the deferred tax assets recognized in connection with the IPO (see Note 5 “Tax Receivable Agreements”), the Acquisition of KCG and the ITG Acquisition (see Note 3 “ITG Acquisition”),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June 30, 2020 and December 31, 2019, the Company had U.S. federal net operating loss carryforwards of $0.0 million and $91.3 million, respectively, and has recorded a deferred tax asset related to these federal net operating carryforwards of $0.0 million and $19.2 million, respectively. The Company did not record a valuation allowance against this deferred tax asset. At June 30, 2020, the Company recorded deferred income taxes related to state and local net operating losses of $3.7 million. These net operating losses will begin to expire in 2031. The Company did not record a valuation allowance against this deferred tax asset. As a result of the ITG Acquisition, the Company had non-U.S. net operating losses at June 30, 2020 and December 31, 2019 of $76.0 million and $86.3 million, respectively, and recorded a related deferred tax asset of $15.5 million and $17.9 million, respectively. A valuation allowance of $15.1 million and $15.6 million was recorded against this deferred tax asset at June 30, 2020 and December 31, 2019, respectively, as it is more likely than not that a portion of this deferred tax asset will not be realized. As a result of the Acquisition of KCG, the Company had non-U.S. net operating losses at June 30, 2020 and December 31, 2019 of $239.0 million and $239.0 million, respectively, and recorded a related deferred tax asset of $44.9 million and $44.9 million, respectively. A full valuation allowance was also recorded against this deferred tax asset at June 30, 2020 and December 31, 2019 as it is more likely than not that this deferred tax asset will not be realized. No valuation allowance against the remaining deferred taxes was recorded as of June 30, 2020 and December 31, 2019 because it is more likely than not that these deferred tax assets will be fully realized. The Company is subject to taxation in U.S. federal, state, local and foreign jurisdictions. As of June 30, 2020, the Company’s tax years for 2013 through 2018 and 2010 through 2018 were subject to examination by U.S. and non-U.S. tax authorities, respectively. As a result of the ITG Acquisition and the Acquisition of KCG, the Company assumed any ITG and KCG tax exposures. In addition, the Company is subject to state and local income tax examinations in various jurisdictions for the tax years 2013 through 2018. The final outcome of these examinations is not yet determinable. However, the Company anticipates that adjustments related to these examination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densed Consolidated Statement of Comprehensive Income, respectively. The Company had $9.0 million of unrecognized tax benefits as of June 30, 2020, all of which would affect the Company’s effective tax rate if recognized. The Company has determined that there are no uncertain tax positions that would have a material impact on the Company’s financial position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0</t>
        </is>
      </c>
      <c r="C1" s="2" t="inlineStr">
        <is>
          <t>Dec. 31, 2019</t>
        </is>
      </c>
    </row>
    <row r="2">
      <c r="A2" s="3" t="inlineStr">
        <is>
          <t>Assets</t>
        </is>
      </c>
    </row>
    <row r="3">
      <c r="A3" s="4" t="inlineStr">
        <is>
          <t>Cash and cash equivalents</t>
        </is>
      </c>
      <c r="B3" s="6" t="n">
        <v>670770</v>
      </c>
      <c r="C3" s="6" t="n">
        <v>732164</v>
      </c>
    </row>
    <row r="4">
      <c r="A4" s="4" t="inlineStr">
        <is>
          <t>Cash restricted or segregated under regulations and other</t>
        </is>
      </c>
      <c r="B4" s="5" t="n">
        <v>77245</v>
      </c>
      <c r="C4" s="5" t="n">
        <v>41116</v>
      </c>
    </row>
    <row r="5">
      <c r="A5" s="4" t="inlineStr">
        <is>
          <t>Securities borrowed</t>
        </is>
      </c>
      <c r="B5" s="5" t="n">
        <v>1435777</v>
      </c>
      <c r="C5" s="5" t="n">
        <v>1928763</v>
      </c>
    </row>
    <row r="6">
      <c r="A6" s="4" t="inlineStr">
        <is>
          <t>Securities purchased under agreements to resell</t>
        </is>
      </c>
      <c r="B6" s="5" t="n">
        <v>244242</v>
      </c>
      <c r="C6" s="5" t="n">
        <v>143032</v>
      </c>
    </row>
    <row r="7">
      <c r="A7" s="4" t="inlineStr">
        <is>
          <t>Receivables from broker-dealers and clearing organizations</t>
        </is>
      </c>
      <c r="B7" s="5" t="n">
        <v>2441283</v>
      </c>
      <c r="C7" s="5" t="n">
        <v>1318584</v>
      </c>
    </row>
    <row r="8">
      <c r="A8" s="3" t="inlineStr">
        <is>
          <t>Trading assets, at fair value:</t>
        </is>
      </c>
    </row>
    <row r="9">
      <c r="A9" s="4" t="inlineStr">
        <is>
          <t>Financial instruments owned</t>
        </is>
      </c>
      <c r="B9" s="5" t="n">
        <v>2038622</v>
      </c>
      <c r="C9" s="5" t="n">
        <v>2068734</v>
      </c>
    </row>
    <row r="10">
      <c r="A10" s="4" t="inlineStr">
        <is>
          <t>Financial instruments owned and pledged</t>
        </is>
      </c>
      <c r="B10" s="5" t="n">
        <v>602971</v>
      </c>
      <c r="C10" s="5" t="n">
        <v>696956</v>
      </c>
    </row>
    <row r="11">
      <c r="A11" s="4" t="inlineStr">
        <is>
          <t>Receivables from customers</t>
        </is>
      </c>
      <c r="B11" s="5" t="n">
        <v>275506</v>
      </c>
      <c r="C11" s="5" t="n">
        <v>103531</v>
      </c>
    </row>
    <row r="12">
      <c r="A12" s="4" t="inlineStr">
        <is>
          <t>Property, equipment and capitalized software (net of accumulated depreciation of $433,060 and $457,229 as of June 30, 2020 and December 31, 2019, respectively)</t>
        </is>
      </c>
      <c r="B12" s="5" t="n">
        <v>114080</v>
      </c>
      <c r="C12" s="5" t="n">
        <v>116089</v>
      </c>
    </row>
    <row r="13">
      <c r="A13" s="4" t="inlineStr">
        <is>
          <t>Operating lease right-of-use assets</t>
        </is>
      </c>
      <c r="B13" s="5" t="n">
        <v>294531</v>
      </c>
      <c r="C13" s="5" t="n">
        <v>314526</v>
      </c>
    </row>
    <row r="14">
      <c r="A14" s="4" t="inlineStr">
        <is>
          <t>Goodwill</t>
        </is>
      </c>
      <c r="B14" s="5" t="n">
        <v>1148926</v>
      </c>
      <c r="C14" s="5" t="n">
        <v>1148926</v>
      </c>
    </row>
    <row r="15">
      <c r="A15" s="4" t="inlineStr">
        <is>
          <t>Intangibles (net of accumulated amortization of $257,151 and $219,239 as of June 30, 2020 and December 31, 2019, respectively)</t>
        </is>
      </c>
      <c r="B15" s="5" t="n">
        <v>491726</v>
      </c>
      <c r="C15" s="5" t="n">
        <v>529638</v>
      </c>
    </row>
    <row r="16">
      <c r="A16" s="4" t="inlineStr">
        <is>
          <t>Deferred tax assets</t>
        </is>
      </c>
      <c r="B16" s="5" t="n">
        <v>195844</v>
      </c>
      <c r="C16" s="5" t="n">
        <v>214671</v>
      </c>
    </row>
    <row r="17">
      <c r="A17" s="4" t="inlineStr">
        <is>
          <t>Other assets ($53,642 and $48,966, at fair value, as of June 30, 2020 and December 31, 2019, respectively)</t>
        </is>
      </c>
      <c r="B17" s="5" t="n">
        <v>257352</v>
      </c>
      <c r="C17" s="5" t="n">
        <v>252640</v>
      </c>
    </row>
    <row r="18">
      <c r="A18" s="4" t="inlineStr">
        <is>
          <t>Total assets</t>
        </is>
      </c>
      <c r="B18" s="5" t="n">
        <v>10288875</v>
      </c>
      <c r="C18" s="5" t="n">
        <v>9609370</v>
      </c>
    </row>
    <row r="19">
      <c r="A19" s="3" t="inlineStr">
        <is>
          <t>Liabilities</t>
        </is>
      </c>
    </row>
    <row r="20">
      <c r="A20" s="4" t="inlineStr">
        <is>
          <t>Short-term borrowings</t>
        </is>
      </c>
      <c r="B20" s="5" t="n">
        <v>26274</v>
      </c>
      <c r="C20" s="5" t="n">
        <v>73486</v>
      </c>
    </row>
    <row r="21">
      <c r="A21" s="4" t="inlineStr">
        <is>
          <t>Securities loaned</t>
        </is>
      </c>
      <c r="B21" s="5" t="n">
        <v>1204114</v>
      </c>
      <c r="C21" s="5" t="n">
        <v>1600099</v>
      </c>
    </row>
    <row r="22">
      <c r="A22" s="4" t="inlineStr">
        <is>
          <t>Securities sold under agreements to repurchase</t>
        </is>
      </c>
      <c r="B22" s="5" t="n">
        <v>312568</v>
      </c>
      <c r="C22" s="5" t="n">
        <v>340742</v>
      </c>
    </row>
    <row r="23">
      <c r="A23" s="4" t="inlineStr">
        <is>
          <t>Payables to broker-dealers and clearing organizations</t>
        </is>
      </c>
      <c r="B23" s="5" t="n">
        <v>1200212</v>
      </c>
      <c r="C23" s="5" t="n">
        <v>826750</v>
      </c>
    </row>
    <row r="24">
      <c r="A24" s="4" t="inlineStr">
        <is>
          <t>Payables to customers</t>
        </is>
      </c>
      <c r="B24" s="5" t="n">
        <v>148519</v>
      </c>
      <c r="C24" s="5" t="n">
        <v>89719</v>
      </c>
    </row>
    <row r="25">
      <c r="A25" s="3" t="inlineStr">
        <is>
          <t>Trading liabilities, at fair value:</t>
        </is>
      </c>
    </row>
    <row r="26">
      <c r="A26" s="4" t="inlineStr">
        <is>
          <t>Financial instruments sold, not yet purchased</t>
        </is>
      </c>
      <c r="B26" s="5" t="n">
        <v>2753847</v>
      </c>
      <c r="C26" s="5" t="n">
        <v>2497958</v>
      </c>
    </row>
    <row r="27">
      <c r="A27" s="4" t="inlineStr">
        <is>
          <t>Tax receivable agreement obligations</t>
        </is>
      </c>
      <c r="B27" s="5" t="n">
        <v>255996</v>
      </c>
      <c r="C27" s="5" t="n">
        <v>269282</v>
      </c>
    </row>
    <row r="28">
      <c r="A28" s="4" t="inlineStr">
        <is>
          <t>Accounts payable, accrued expenses and other liabilities</t>
        </is>
      </c>
      <c r="B28" s="5" t="n">
        <v>614220</v>
      </c>
      <c r="C28" s="5" t="n">
        <v>399168</v>
      </c>
    </row>
    <row r="29">
      <c r="A29" s="4" t="inlineStr">
        <is>
          <t>Operating lease liabilities</t>
        </is>
      </c>
      <c r="B29" s="5" t="n">
        <v>339602</v>
      </c>
      <c r="C29" s="5" t="n">
        <v>365364</v>
      </c>
    </row>
    <row r="30">
      <c r="A30" s="4" t="inlineStr">
        <is>
          <t>Long-term borrowings</t>
        </is>
      </c>
      <c r="B30" s="5" t="n">
        <v>1732516</v>
      </c>
      <c r="C30" s="5" t="n">
        <v>1917866</v>
      </c>
    </row>
    <row r="31">
      <c r="A31" s="4" t="inlineStr">
        <is>
          <t>Total liabilities</t>
        </is>
      </c>
      <c r="B31" s="5" t="n">
        <v>8587868</v>
      </c>
      <c r="C31" s="5" t="n">
        <v>8380434</v>
      </c>
    </row>
    <row r="32">
      <c r="A32" s="4" t="inlineStr">
        <is>
          <t>Commitments and Contingencies (Note 14)</t>
        </is>
      </c>
      <c r="B32" s="4" t="inlineStr">
        <is>
          <t xml:space="preserve"> </t>
        </is>
      </c>
      <c r="C32" s="4" t="inlineStr">
        <is>
          <t xml:space="preserve"> </t>
        </is>
      </c>
    </row>
    <row r="33">
      <c r="A33" s="3" t="inlineStr">
        <is>
          <t>Virtu Financial Inc. Stockholders' equity</t>
        </is>
      </c>
    </row>
    <row r="34">
      <c r="A34" s="4" t="inlineStr">
        <is>
          <t>Treasury Stock, Common, Value</t>
        </is>
      </c>
      <c r="B34" s="5" t="n">
        <v>-55005</v>
      </c>
      <c r="C34" s="5" t="n">
        <v>-55005</v>
      </c>
    </row>
    <row r="35">
      <c r="A35" s="4" t="inlineStr">
        <is>
          <t>Additional paid-in capital</t>
        </is>
      </c>
      <c r="B35" s="5" t="n">
        <v>1128977</v>
      </c>
      <c r="C35" s="5" t="n">
        <v>1077398</v>
      </c>
    </row>
    <row r="36">
      <c r="A36" s="4" t="inlineStr">
        <is>
          <t>Retained earnings (accumulated deficit)</t>
        </is>
      </c>
      <c r="B36" s="5" t="n">
        <v>259873</v>
      </c>
      <c r="C36" s="5" t="n">
        <v>-90374</v>
      </c>
    </row>
    <row r="37">
      <c r="A37" s="4" t="inlineStr">
        <is>
          <t>Accumulated other comprehensive income (loss)</t>
        </is>
      </c>
      <c r="B37" s="5" t="n">
        <v>-39567</v>
      </c>
      <c r="C37" s="5" t="n">
        <v>-647</v>
      </c>
    </row>
    <row r="38">
      <c r="A38" s="4" t="inlineStr">
        <is>
          <t>Total Virtu Financial Inc. stockholders' equity</t>
        </is>
      </c>
      <c r="B38" s="5" t="n">
        <v>1294280</v>
      </c>
      <c r="C38" s="5" t="n">
        <v>931374</v>
      </c>
    </row>
    <row r="39">
      <c r="A39" s="4" t="inlineStr">
        <is>
          <t>Noncontrolling interest</t>
        </is>
      </c>
      <c r="B39" s="5" t="n">
        <v>406727</v>
      </c>
      <c r="C39" s="5" t="n">
        <v>297562</v>
      </c>
    </row>
    <row r="40">
      <c r="A40" s="4" t="inlineStr">
        <is>
          <t>Total equity</t>
        </is>
      </c>
      <c r="B40" s="5" t="n">
        <v>1701007</v>
      </c>
      <c r="C40" s="5" t="n">
        <v>1228936</v>
      </c>
    </row>
    <row r="41">
      <c r="A41" s="4" t="inlineStr">
        <is>
          <t>Total liabilities and equity</t>
        </is>
      </c>
      <c r="B41" s="6" t="n">
        <v>10288875</v>
      </c>
      <c r="C41" s="6" t="n">
        <v>9609370</v>
      </c>
    </row>
    <row r="42">
      <c r="A42" s="4" t="inlineStr">
        <is>
          <t>Treasury stock, shares (in shares)</t>
        </is>
      </c>
      <c r="B42" s="5" t="n">
        <v>2178771</v>
      </c>
      <c r="C42" s="5" t="n">
        <v>2178771</v>
      </c>
    </row>
    <row r="43">
      <c r="A43" s="4" t="inlineStr">
        <is>
          <t>Class A</t>
        </is>
      </c>
    </row>
    <row r="44">
      <c r="A44" s="3" t="inlineStr">
        <is>
          <t>Virtu Financial Inc. Stockholders' equity</t>
        </is>
      </c>
    </row>
    <row r="45">
      <c r="A45" s="4" t="inlineStr">
        <is>
          <t>Common stock (par value $0.00001)</t>
        </is>
      </c>
      <c r="B45" s="6" t="n">
        <v>1</v>
      </c>
      <c r="C45" s="6" t="n">
        <v>1</v>
      </c>
    </row>
    <row r="46">
      <c r="A46" s="4" t="inlineStr">
        <is>
          <t>Common stock, par value (in dollars per share)</t>
        </is>
      </c>
      <c r="B46" s="7" t="n">
        <v>1e-05</v>
      </c>
      <c r="C46" s="7" t="n">
        <v>1e-05</v>
      </c>
    </row>
    <row r="47">
      <c r="A47" s="4" t="inlineStr">
        <is>
          <t>Common Stock, Shares Authorized</t>
        </is>
      </c>
      <c r="B47" s="5" t="n">
        <v>1000000000</v>
      </c>
      <c r="C47" s="5" t="n">
        <v>1000000000</v>
      </c>
    </row>
    <row r="48">
      <c r="A48" s="4" t="inlineStr">
        <is>
          <t>Common stock, shares issued (in shares)</t>
        </is>
      </c>
      <c r="B48" s="5" t="n">
        <v>124654210</v>
      </c>
      <c r="C48" s="5" t="n">
        <v>120435912</v>
      </c>
    </row>
    <row r="49">
      <c r="A49" s="4" t="inlineStr">
        <is>
          <t>Common Stock, Shares, Outstanding</t>
        </is>
      </c>
      <c r="B49" s="5" t="n">
        <v>122475439</v>
      </c>
      <c r="C49" s="5" t="n">
        <v>118257141</v>
      </c>
    </row>
    <row r="50">
      <c r="A50" s="4" t="inlineStr">
        <is>
          <t>Class B</t>
        </is>
      </c>
    </row>
    <row r="51">
      <c r="A51" s="3" t="inlineStr">
        <is>
          <t>Virtu Financial Inc. Stockholders' equity</t>
        </is>
      </c>
    </row>
    <row r="52">
      <c r="A52" s="4" t="inlineStr">
        <is>
          <t>Common stock (par value $0.00001)</t>
        </is>
      </c>
      <c r="B52" s="6" t="n">
        <v>0</v>
      </c>
      <c r="C52" s="6" t="n">
        <v>0</v>
      </c>
    </row>
    <row r="53">
      <c r="A53" s="4" t="inlineStr">
        <is>
          <t>Common stock, par value (in dollars per share)</t>
        </is>
      </c>
      <c r="B53" s="7" t="n">
        <v>1e-05</v>
      </c>
      <c r="C53" s="7" t="n">
        <v>1e-05</v>
      </c>
    </row>
    <row r="54">
      <c r="A54" s="4" t="inlineStr">
        <is>
          <t>Common Stock, Shares Authorized</t>
        </is>
      </c>
      <c r="B54" s="5" t="n">
        <v>175000000</v>
      </c>
      <c r="C54" s="5" t="n">
        <v>175000000</v>
      </c>
    </row>
    <row r="55">
      <c r="A55" s="4" t="inlineStr">
        <is>
          <t>Common stock, shares issued (in shares)</t>
        </is>
      </c>
      <c r="B55" s="5" t="n">
        <v>0</v>
      </c>
      <c r="C55" s="5" t="n">
        <v>0</v>
      </c>
    </row>
    <row r="56">
      <c r="A56" s="4" t="inlineStr">
        <is>
          <t>Common Stock, Shares, Outstanding</t>
        </is>
      </c>
      <c r="B56" s="5" t="n">
        <v>0</v>
      </c>
      <c r="C56" s="5" t="n">
        <v>0</v>
      </c>
    </row>
    <row r="57">
      <c r="A57" s="4" t="inlineStr">
        <is>
          <t>Class C</t>
        </is>
      </c>
    </row>
    <row r="58">
      <c r="A58" s="3" t="inlineStr">
        <is>
          <t>Virtu Financial Inc. Stockholders' equity</t>
        </is>
      </c>
    </row>
    <row r="59">
      <c r="A59" s="4" t="inlineStr">
        <is>
          <t>Common stock (par value $0.00001)</t>
        </is>
      </c>
      <c r="B59" s="6" t="n">
        <v>0</v>
      </c>
      <c r="C59" s="6" t="n">
        <v>0</v>
      </c>
    </row>
    <row r="60">
      <c r="A60" s="4" t="inlineStr">
        <is>
          <t>Common stock, par value (in dollars per share)</t>
        </is>
      </c>
      <c r="B60" s="7" t="n">
        <v>1e-05</v>
      </c>
      <c r="C60" s="7" t="n">
        <v>1e-05</v>
      </c>
    </row>
    <row r="61">
      <c r="A61" s="4" t="inlineStr">
        <is>
          <t>Common Stock, Shares Authorized</t>
        </is>
      </c>
      <c r="B61" s="5" t="n">
        <v>90000000</v>
      </c>
      <c r="C61" s="5" t="n">
        <v>90000000</v>
      </c>
    </row>
    <row r="62">
      <c r="A62" s="4" t="inlineStr">
        <is>
          <t>Common stock, shares issued (in shares)</t>
        </is>
      </c>
      <c r="B62" s="5" t="n">
        <v>10526939</v>
      </c>
      <c r="C62" s="5" t="n">
        <v>12887178</v>
      </c>
    </row>
    <row r="63">
      <c r="A63" s="4" t="inlineStr">
        <is>
          <t>Common Stock, Shares, Outstanding</t>
        </is>
      </c>
      <c r="B63" s="5" t="n">
        <v>10526939</v>
      </c>
      <c r="C63" s="5" t="n">
        <v>12887178</v>
      </c>
    </row>
    <row r="64">
      <c r="A64" s="4" t="inlineStr">
        <is>
          <t>Class D</t>
        </is>
      </c>
    </row>
    <row r="65">
      <c r="A65" s="3" t="inlineStr">
        <is>
          <t>Virtu Financial Inc. Stockholders' equity</t>
        </is>
      </c>
    </row>
    <row r="66">
      <c r="A66" s="4" t="inlineStr">
        <is>
          <t>Common stock (par value $0.00001)</t>
        </is>
      </c>
      <c r="B66" s="6" t="n">
        <v>1</v>
      </c>
      <c r="C66" s="6" t="n">
        <v>1</v>
      </c>
    </row>
    <row r="67">
      <c r="A67" s="4" t="inlineStr">
        <is>
          <t>Common stock, par value (in dollars per share)</t>
        </is>
      </c>
      <c r="B67" s="7" t="n">
        <v>1e-05</v>
      </c>
      <c r="C67" s="7" t="n">
        <v>1e-05</v>
      </c>
    </row>
    <row r="68">
      <c r="A68" s="4" t="inlineStr">
        <is>
          <t>Common Stock, Shares Authorized</t>
        </is>
      </c>
      <c r="B68" s="5" t="n">
        <v>175000000</v>
      </c>
      <c r="C68" s="5" t="n">
        <v>175000000</v>
      </c>
    </row>
    <row r="69">
      <c r="A69" s="4" t="inlineStr">
        <is>
          <t>Common stock, shares issued (in shares)</t>
        </is>
      </c>
      <c r="B69" s="5" t="n">
        <v>60091740</v>
      </c>
      <c r="C69" s="5" t="n">
        <v>60091740</v>
      </c>
    </row>
    <row r="70">
      <c r="A70" s="4" t="inlineStr">
        <is>
          <t>Common Stock, Shares, Outstanding</t>
        </is>
      </c>
      <c r="B70" s="5" t="n">
        <v>60091740</v>
      </c>
      <c r="C70" s="5" t="n">
        <v>6009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On January 29, 2019, the Company was named as a defendant in Ford v. ProShares Trust II, et al. , No. 19-cv-886. The complaint was filed in federal district court in New York on behalf of a putative class, and asserts claims against the Company and numerous other financial institutions under Section 11 of the Securities Act of 1933 in connection with a ProShares inverse-volatility ETF. Additionally, on February 27, 2019, and March 1, 2019, the Company was named as a defendant in Bittner v. ProShares Trust II, et al. , No. 19-cv-1840, and Mareno v. ProShares Trust II, et al ., No. 19-cv-1955, respectively. The complaints were filed in federal district court in New York on behalf of putative classes, and asserted substantially similar claims against the Company and other financial institutions. On April 29, 2019, these three actions were consolidated in federal district court in New York as In re ProShares Trust II Securities Litigation , No. 19-cv-886-DLC. A consolidated amended complaint, which did not specify the amount of alleged damages, was filed in the consolidated action on June 21, 2019. Defendants moved to dismiss the consolidated amended complaint on August 2, 2019. In response, plaintiffs filed a consolidated second amended complaint on September 6, 2019, which also did not specify the amount of alleged damages. Defendants moved to dismiss the consolidated second amended complaint on September 27, 2019. The defendants’ motion to dismiss was granted on January 3, 2020, and plaintiffs subsequently filed a Notice of Appeal of the district court's ruling on the motion to dismiss on January 31, 2020 and an opening brief on May 14, 2020. The Company believes that the claims are without merit and is defending itself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an increased focus by Congress, federal and state regulators, SROs and the media on market structure issues, and in particular, high frequency trading, best execution, internalization, alternative trading system (“ATS”) manner of operations, market fragmentation and complexity, colocation, cybersecurity, access to market data feeds and remuneration arrangements, such as payment for order flow and exchange fee structures. From time to time, the Company is the subject of requests for information and documents from the SEC, the Financial Industry Regulatory Authority and other regulators. It is the Company's practice to cooperate and comply with the requests for information and documents. The Company is currently the subject of various regulatory reviews and investigations by federal and foreign regulators and SROs, including the SEC and the Financial Industry Regulatory Authority. In some instances, these matters may result in a disciplinary action and/or a civil or administrative action. For example, in December 2015, the Autorité des Marchés Financiers (“AMF”) fined the Company’s European subsidiary in the amount of €5.0 million (approximately $5.4 million) based on its allegations that the subsidiary of a predecessor entity engaged in price manipulation and violations of the AMF General Regulation and Euronext Market Rules. The fine was subsequently reduced in 2017 to €3.3 million (approximately $3.9 million) and in 2018 was further reduced to €3.0 million (approximately $3.4 million). The Company has fully reserved for the monetary penalty as of June 30, 2020 and anticipates paying the fine during the year ended December 31, 2020. Representations and Warranties; Indemnification Arrangements In the normal course of its operations, the Company enters into contracts that contain a variety of representations and warranties in addition to indemnification obligations.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and has been and, in the future may be, advised by FAR of potential claims thereunder.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adopted ASU 2016-02 on January 1, 2019, and elected the modified retrospective method of implementation. The standard requires the recognition of right-of-use ("ROU") assets and lease liabilities for leases, which are defined as a contract, or part of a contract, that conveys the right to control the use of identified property, plant or equipment for a period of time in exchange for consideration. The Company has elected the practical expedient which allows for leases with an initial term of 12 months or less to be excluded from recognition on the Condensed Consolidated Statement of Financial Condition and for which lease expense is recognized on a straight-line basis over the lease term. Topic 842 primarily affected the accounting treatment for operating lease agreements in which the Company is the lessee. These leases are primarily for corporate office space, datacenters, and technology equipment. The leases have remaining terms of 1 year to 15 years,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12 years. The Company recognizes sublease income on a straight-line basis over the term of the sublease within Operations and administrative expense on the Condensed Consolidated Statement of Comprehensive Income. As the implied discount rate for most of the Company's leases is not readily determinable, the Company uses its incremental borrowing rate on its secured borrowings in determining the present value of lease payments. Lease assets and liabilities are summarized as follows: (in thousands) Financial Statement Location June 30, 2020 December 31, 2019 Operating leases Operating lease right-of-use assets Operating lease right-of-use assets $ 294,531 $ 314,526 Operating lease liabilities Operating lease liabilities 339,602 365,364 Finance leases Property and equipment, at cost Property, equipment, and capitalized software, net 36,046 37,589 Accumulated depreciation Property, equipment, and capitalized software, net (24,903) (24,579) Finance lease liabilities Accounts payable, accrued expenses, and other liabilities 11,405 13,371 Weighted average remaining lease term and discount rate are as follows: June 30, 2020 December 31, 2019 Weighted average remaining lease term Operating leases 7.20 years 7.50 years Finance leases 1.64 years 1.45 years Weighted average discount rate Operating leases 5.70 % 5.70 % Finance leases 3.34 % 3.52 % The components of lease expense were as follows: Three Months Ended June 30, Six Months Ended June 30, (in thousands) 2020 2019 2020 2019 Operating lease cost: Fixed $ 18,452 19,288 $ 36,812 $ 34,084 Variable 2,086 1,869 4,221 3,447 Impairment of ROU Asset — 25,857 — 25,857 Total Operating lease cost 20,538 47,014 41,033 63,388 Finance lease cost: Amortization of right-of-use assets 2,983 3,082 6,170 6,052 Interest on lease liabilities 112 175 241 361 Total Finance lease cost 3,095 3,257 6,411 6,413 Sublease income 4,118 3,355 7,595 5,915 During the three months ended June 30, 2019, the Company ceased use of certain office lease premises as part of its ongoing effort to consolidate office space. For the three and six months ended June 30, 2019, the Company recognized $65.2 million in Termination of office leases on the Condensed Consolidated Statement of Comprehensive Income related to these premises, comprising $25.9 million of impairments of ROU assets, $37.9 million of write-offs of leasehold improvements and fixed assets, and $1.4 million of dilapidation charges. There was no impairment of ROU assets during the three and six months ended June 30, 2020. Future minimum lease payments under operating and finance leases with non-cancelable lease terms, as of June 30, 2020, are as follows: (in thousands) Operating Leases Finance Leases 2020 $ 38,156 $ 5,414 2021 73,381 4,833 2022 67,130 2,094 2023 64,240 127 2024 33,928 — 2025 and thereafter 141,357 — Total lease payments $ 418,192 $ 12,468 Less imputed interest (78,590) (1,063) Total lease liability $ 339,602 $ 11,405 Future minimum lease payments under operating and finance leases with non-cancelable lease terms, as of December 31, 2019, are as follows: (in thousands) Operating Leases Finance Leases 2020 76,118 10,929 2021 73,062 3,305 2022 66,850 565 2023 63,676 — 2024 32,144 — 2025 and thereafter 141,371 — Total lease payments $ 453,221 $ 14,799 Less imputed interest (87,857) (1,428) Total lease liability $ 365,364 $ 13,371 </t>
        </is>
      </c>
    </row>
    <row r="5">
      <c r="A5" s="4" t="inlineStr">
        <is>
          <t>Leases</t>
        </is>
      </c>
      <c r="B5" s="4" t="inlineStr">
        <is>
          <t xml:space="preserve">Leases The Company adopted ASU 2016-02 on January 1, 2019, and elected the modified retrospective method of implementation. The standard requires the recognition of right-of-use ("ROU") assets and lease liabilities for leases, which are defined as a contract, or part of a contract, that conveys the right to control the use of identified property, plant or equipment for a period of time in exchange for consideration. The Company has elected the practical expedient which allows for leases with an initial term of 12 months or less to be excluded from recognition on the Condensed Consolidated Statement of Financial Condition and for which lease expense is recognized on a straight-line basis over the lease term. Topic 842 primarily affected the accounting treatment for operating lease agreements in which the Company is the lessee. These leases are primarily for corporate office space, datacenters, and technology equipment. The leases have remaining terms of 1 year to 15 years,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12 years. The Company recognizes sublease income on a straight-line basis over the term of the sublease within Operations and administrative expense on the Condensed Consolidated Statement of Comprehensive Income. As the implied discount rate for most of the Company's leases is not readily determinable, the Company uses its incremental borrowing rate on its secured borrowings in determining the present value of lease payments. Lease assets and liabilities are summarized as follows: (in thousands) Financial Statement Location June 30, 2020 December 31, 2019 Operating leases Operating lease right-of-use assets Operating lease right-of-use assets $ 294,531 $ 314,526 Operating lease liabilities Operating lease liabilities 339,602 365,364 Finance leases Property and equipment, at cost Property, equipment, and capitalized software, net 36,046 37,589 Accumulated depreciation Property, equipment, and capitalized software, net (24,903) (24,579) Finance lease liabilities Accounts payable, accrued expenses, and other liabilities 11,405 13,371 Weighted average remaining lease term and discount rate are as follows: June 30, 2020 December 31, 2019 Weighted average remaining lease term Operating leases 7.20 years 7.50 years Finance leases 1.64 years 1.45 years Weighted average discount rate Operating leases 5.70 % 5.70 % Finance leases 3.34 % 3.52 % The components of lease expense were as follows: Three Months Ended June 30, Six Months Ended June 30, (in thousands) 2020 2019 2020 2019 Operating lease cost: Fixed $ 18,452 19,288 $ 36,812 $ 34,084 Variable 2,086 1,869 4,221 3,447 Impairment of ROU Asset — 25,857 — 25,857 Total Operating lease cost 20,538 47,014 41,033 63,388 Finance lease cost: Amortization of right-of-use assets 2,983 3,082 6,170 6,052 Interest on lease liabilities 112 175 241 361 Total Finance lease cost 3,095 3,257 6,411 6,413 Sublease income 4,118 3,355 7,595 5,915 During the three months ended June 30, 2019, the Company ceased use of certain office lease premises as part of its ongoing effort to consolidate office space. For the three and six months ended June 30, 2019, the Company recognized $65.2 million in Termination of office leases on the Condensed Consolidated Statement of Comprehensive Income related to these premises, comprising $25.9 million of impairments of ROU assets, $37.9 million of write-offs of leasehold improvements and fixed assets, and $1.4 million of dilapidation charges. There was no impairment of ROU assets during the three and six months ended June 30, 2020. Future minimum lease payments under operating and finance leases with non-cancelable lease terms, as of June 30, 2020, are as follows: (in thousands) Operating Leases Finance Leases 2020 $ 38,156 $ 5,414 2021 73,381 4,833 2022 67,130 2,094 2023 64,240 127 2024 33,928 — 2025 and thereafter 141,357 — Total lease payments $ 418,192 $ 12,468 Less imputed interest (78,590) (1,063) Total lease liability $ 339,602 $ 11,405 Future minimum lease payments under operating and finance leases with non-cancelable lease terms, as of December 31, 2019, are as follows: (in thousands) Operating Leases Finance Leases 2020 76,118 10,929 2021 73,062 3,305 2022 66,850 565 2023 63,676 — 2024 32,144 — 2025 and thereafter 141,371 — Total lease payments $ 453,221 $ 14,799 Less imputed interest (87,857) (1,428) Total lease liability $ 365,364 $ 13,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0</t>
        </is>
      </c>
    </row>
    <row r="3">
      <c r="A3" s="3" t="inlineStr">
        <is>
          <t>Cash and Cash Equivalents [Abstract]</t>
        </is>
      </c>
    </row>
    <row r="4">
      <c r="A4" s="4" t="inlineStr">
        <is>
          <t>Cash</t>
        </is>
      </c>
      <c r="B4" s="4" t="inlineStr">
        <is>
          <t xml:space="preserve">Cash 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December 31, 2019 Cash and cash equivalents $ 670,770 $ 732,164 Cash restricted or segregated under regulations and other 77,245 41,116 Total cash, cash equivalents and restricted cash shown in the statement of cash flows $ 748,015 $ 773,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0</t>
        </is>
      </c>
    </row>
    <row r="3">
      <c r="A3" s="3" t="inlineStr">
        <is>
          <t>Equity [Abstract]</t>
        </is>
      </c>
    </row>
    <row r="4">
      <c r="A4" s="4" t="inlineStr">
        <is>
          <t>Capital Structure</t>
        </is>
      </c>
      <c r="B4" s="4" t="inlineStr">
        <is>
          <t xml:space="preserve">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During the period prior to the Reorganization Transactions and IPO, Class A-2 profits interests and Class B interests in Virtu Financial were issued to Employee Holdco (as defined below) on behalf of certain key employees and stakeholders. In connection with the Reorganization Transactions, all Class A-2 profits interests and Class B interests were reclassified into Virtu Financial Units. As of June 30, 2020 and December 31, 2019, there were 5,559,713 and 7,919,952 Virtu Financial Units outstanding held by Employee Holdco (as defined below), respectively, and 2,360,239 and 609,984 of such Virtu Financial Units and corresponding Class C Common Stock were exchanged into Class A Common Stock, forfeited or repurchased during the six months ended June 30, 2020 and 2019,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On April 23, 2020, the Company’s board of directors adopted an amendment to the Company’s Amended and Restated 2015 Management Incentive Plan in order to increase the number of shares of the Company’s Class A Common Stock reserved for issuance, and in respect of which awards may be granted under the Amended and Restated 2015 Plan from 16,000,000 shares of Class A Common Stock to an aggregate of 21,000,000 shares of Class A Common Stock, and the amendment was approved by the Company’s shareholders at the Company's annual meeting of stockholders on June 5, 2020.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Acquisition of KCG On the KCG Closing Date, the Company completed the all-cash Acquisition of KCG. In connection with the Acquisition of KCG, the Company issued 8,012,821 shares of the Company’s Class A Common Stock to Aranda Investments Pte. Ltd. (“Aranda”), an affiliate of Temasek Holdings (Private) Limited (“Temasek”), for an aggregate purchase price of approximately $125.0 million and 40,064,103 shares of the Company’s Class A Common Stock to North Island Holdings I, LP (the “North Island Stockholder”) for an aggregate purchase price of approximately $618.7 million, in each case in accordance with terms of an investment agreement in a private placement exempt from the registration requirements of the Securities Act of 1933, as amended (the “Securities Act”), pursuant to Section 4(a)(2) of the Securities Act. The investment agreements were filed as exhibits to the Company’s 2019 Annual Report on Form 10-K filed with the Securities and Exchange Commission on February 28, 2020. Secondary Offerings In May 2018, the Company and certain selling stockholders completed a public offering (the “May 2018 Secondary Offering”) of 17,250,000 shares of Class A Common Stock by the Company and certain selling stockholders at a purchase price per share of $27.16 (the offering price to the public of $28.00 per share minus the underwriters’ discount), which included the exercise in full by the underwriters of their option to purchase additional shares in the May 2018 Secondary Offering. The Company sold 10,518,750 shares of Class A Common Stock in the offering, the net proceeds of which were used to purchase an equivalent number of Virtu Financial Units and corresponding shares of Class D Common Stock from TJMT Holdings LLC pursuant to that certain Member Purchase Agreement, entered into on May 15, 2018 by and between the Company and TJMT Holdings LLC. The selling stockholders sold 6,731,250 shares of Class A Common Stock in the May 2018 Secondary Offering, including 2,081,250 shares of Class A Common Stock issued by the Company upon the exercise of vested stock options. In connection with the May 2018 Secondary Offering, the Company, TJMT Holdings LLC, the North Island Stockholder, Havelock Fund Investments Pte. Ltd. (“Havelock”) and Aranda entered into that certain Amendment No. 1 to the Amended and Restated Registration Rights Agreement dated April 20, 2017, by and among the Company, TJMT Holdings LLC, the North Island Stockholder, Havelock, Aranda and certain direct or indirect equityholders of the Company (the “Amended and Restated Registration Rights Agreement”) to add Mr. Vincent Viola and Mr. Michael Viola, directors of the Company, and to confirm that certain other persons (including the Company’s CEO) remain parties to the Amended and Restated Registration Rights Agreement. In May 2019, the Company completed a public offering (the “May 2019 Secondary Offering”) of 9,000,000 shares of Class A Common Stock at a purchase price per share paid by the underwriters of $22.00, the proceeds of which were used to purchase an equivalent number of Virtu Financial Units and corresponding shares of Class D Common Stock from TJMT Holdings LLC pursuant to that certain Member Purchase Agreement, entered into on May 14, 2019 by and between the Company and TJMT Holdings LLC. Employee Exchanges During the six months ended June 30, 2020 and 2019, pursuant to the exchange agreement by and among the Company, Virtu Financial and holders of Virtu Financial Units, certain current and former employees elected to exchange 2,360,239 and 609,984 units, respectively in Virtu Financial held directly or on their behalf by Virtu Employee Holdco LLC (“Employee Holdco”) on a one-for-one basis for shares of Class A Common Stock. As a result of the completion of the IPO, the Reorganization Transactions, the Secondary Offerings, employee exchanges, and the share issuance in connection with the Acquisition of KCG, the Company holds approximately a 64.1% interest in Virtu Financial at June 30, 2020. Warrant Issuance On March 20, 2020, in connection with and in consideration of the Founder Member’s commitments under the Founder Member Loan Facility (as described in Note 9 “Borrowings”), the Company delivered to the Founder Member a warrant (the “Warrant”) to purchase shares of the Company’s Class A Common Stock. Pursuant to the Warrant, the Founder Member may purchase up to 3,000,000 shares of Class A Common Stock, which number of shares will be increased to 10,000,000 if, at any time during the term of the Founder Member Facility, Founder Member Loans equal to or greater than $100 million remain outstanding for a certain period of time specified in the Warrant. The exercise price per share of the Class A Common Stock issuable pursuant to the Warrant is $22.98, which in accordance with the terms of the Warrant, is equal to the average of the volume weighted average prices of the Class A Common Stock for the ten (10) trading days following May 7, 2020, the date on which the Company publicly announced its earnings results for the first quarter of 2020. The Warrant may be exercised on or after May 22, 2020, the eleventh (11th) trading day following the date on which the Company publicly announced its earnings results for the first quarter of 2020, up to and including January 15, 2022. The Warrant and Class A Common Stock issuable pursuant to the Warrant were offered, and will be issued and sold, in reliance on the exemption from the registration requirements of the Securities Act, set forth under Section 4(a)(2) of the Securities Act relating to sales by an issuer not involving any public offering. The foregoing description of the Warrant does not purport to be complete and is qualified in its entirety by reference to the complete text of the Warrant, which was filed as an exhibit to the Company's 2020 quarterly report on Form 10-Q for the period ended March 31, 2020 filed with the Securities and Exchange Commission on May 11, 2020. The fair value of the Warrant was determined using a Black-Scholes-Merton model, and was recorded as a debt issuance cost within Other Assets on the Condensed Consolidated Statement of Financial Condition and as an increase to Additional paid-in capital on the Condensed Consolidated Statement of Changes in Equity. The balance will be amortized on a straight-line basis from March 20, 2020 through September 20, 2020, the date on which the Founder Member Loan Facility expires, and recorded as expense within Debt issue cost related to debt refinancing, prepayment and commitment fees in the Condensed Consolidated Statement of Comprehensive Income. Accumulated Other Comprehensive Income (Loss) The following table presents the changes in Other Comprehensive Income (Loss) for the three and six months ended June 30, 2020 and 2019: Three Months Ended June 30, 2020 (in thousands) AOCI Beginning Balance Amounts Amounts recorded AOCI Ending Balance Net change in unrealized cash flow hedges gains (losses) (1) $ (31,468) $ 3,581 $ (8,823) $ (36,710) Foreign exchange translation adjustment (6,531) — 3,674 (2,857) Total $ (37,999) $ 3,581 $ (5,149) $ (39,567) (1) Amounts reclassified from AOCI to income are included within Financing interest expense on long-term borrowings on the Condensed Consolidated Statements of Comprehensive Income Six Months Ended June 30, 2020 (in thousands) AOCI Beginning Balance Amounts Amounts recorded AOCI Ending Balance Net change in unrealized cash flow hedges gains (losses) $ — $ 3,898 $ (40,608) $ (36,710) Foreign exchange translation adjustment (647) — (2,210) (2,857) Total $ (647) $ 3,898 $ (42,818) $ (39,567) (1) Amounts reclassified from AOCI to income are included within Financing interest expense on long-term borrowings on the Condensed Consolidated Statements of Comprehensive Income Three Months Ended June 30, 2019 (in thousands) AOCI Beginning Balance Amounts Amounts recorded AOCI Ending Balance Foreign exchange translation adjustment $ (2,218) $ — $ 548 $ (1,670) Total $ (2,218) $ — $ 548 $ (1,670) Six Months Ended June 30, 2019 (in thousands) AOCI Beginning Balance Amounts Amounts recorded AOCI Ending Balance Foreign exchange translation adjustment $ (82) $ — $ (1,588) $ (1,670) Total $ (82) $ — $ (1,588) $ (1,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Pursuant to the Amended and Restated 2015 Management Incentive Plan as described in Note 17 “Capital Structure”,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six months ended June 30, 2020 and 2019: Options Outstanding Options Exercisable Number of Options Weighted Average Exercise Price Per Share Weighted Average Remaining Contractual Life Number of Options Weighted Average Exercise Price At December 31, 2018 3,486,150 $ 19.00 6.30 1,660,400 $ 19.00 Granted 156,129 13.60 4.87 156,129 13.60 Exercised (353,500) 19.00 — (353,500) 19.00 Forfeited or expired (40,000) — — — — At June 30, 2019 3,248,779 $ 18.74 5.74 3,248,779 $ 18.74 At December 31, 2019 3,233,779 $ 18.74 5.24 3,233,779 $ 18.74 Granted — — — — — Exercised (617,923) 17.64 — (617,923) 17.64 Forfeited or expired — — — — — At June 30, 2020 2,615,856 $ 19.00 4.74 2,615,856 $ 19.00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for the six months ended June 30, 2019 of compensation expense in relation to the stock options issued and outstanding. The stock options to purchase shares of Class A Common Stock were fully vested in 2019, and as such there was no compensation expense recognized in relation to stock options for the three and six months ended June 30, 2020. Amended and Restated Investment Technology Group, Inc. 2007 Omnibus Equity Compensation Plan On the ITG Closing Date, the Company assumed the Amended and Restated ITG 2007 Equity Plan and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The Company filed a Registration Statement on Form S-8 on the ITG Closing Date to register such shares of Class A Common Stock. Class A Common Stock, Restricted Stock Units and Restricted Stock Awards Pursuant to the Amended and Restated 2015 Management Incentive Plan as described in Note 17 “Capital Structure”, subsequent to the IPO, shares of immediately vested Class A Common Stock, restricted stock units ("RSUs") and restricted stock awards ("RSAs") were granted, with RSUs and RSAs vesting over a period of up to 4 years. The fair value of the Class A Common Stock and RSUs was determined based on a volume weighted average price and the expense is recognized on a straight-line basis over the vesting period. The fair value of the RSAs was determined based on the closing price as of the date of grant and the expense is recognized from the date that achievement of the performance target becomes probable through the remainder of the vesting period. Performance targets are based on the Company's adjusted EBITDA for certain future periods. For the six months ended June 30, 2020 and 2019, respectively, there were 852,599 and 423,393 shares of immediately vested Class A Common Stock granted as part of year-end compensation. In addition, the Company accrued compensation expense of $25.8 million and $2.5 million for the six months ended June 30, 2020 and 2019, respectively, related to immediately vested Class A Common Stock expected to be awarded as part of year-end incentive compensation, which was included in Employee compensation and payroll taxes on the Condensed Consolidated Statements of Comprehensive Income and Accounts payable, accrued expenses and other liabilities on the Condensed Consolidated Statements of Financial Condition. The following table summarizes activity related to the RSUs (including the Assumed Awards) and RSAs: Number of RSUs and RSAs Weighted At December 31, 2018 1,378,922 $ 20.03 Granted 3,305,045 25.76 Forfeited (189,149) 20.97 Vested (820,287) 23.81 At June 30, 2019 3,674,531 $ 24.29 At December 31, 2019 2,993,489 $ 24.10 Granted (1) 3,039,940 16.76 Forfeited (164,476) 18.59 Vested (1,889,862) 20.57 At June 30, 2020 3,979,091 $ 20.39 (1) Excluded in the number of RSUs and RSAs is 400,000 participating RSAs where the grant date has not been achieved because the performance conditions have not been met. The Company recognized $7.8 million and $16.4 million for the three months ended June 30, 2020 and 2019 and $16.8 million and $39.6 million for the six months ended June 30, 2020 and 2019, respectively, of compensation expense in relation to the RSUs. As of June 30, 2020 and December 31, 2019, total unrecognized share-based compensation expense related to unvested RSUs was $58.4 million and $43.4 million, respectively, and this amount is to be recognized over a weighted average period of 1.37 and 2.0 years, respectively. Awards in which the specific performance conditions have not been met are not included in unrecognized share-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6 Months Ended</t>
        </is>
      </c>
    </row>
    <row r="2">
      <c r="B2" s="2" t="inlineStr">
        <is>
          <t>Jun. 30, 2020</t>
        </is>
      </c>
    </row>
    <row r="3">
      <c r="A3" s="3" t="inlineStr">
        <is>
          <t>Broker-Dealer, Net Capital Requirement, SEC Regulation [Abstract]</t>
        </is>
      </c>
    </row>
    <row r="4">
      <c r="A4" s="4" t="inlineStr">
        <is>
          <t>Regulatory Requirement</t>
        </is>
      </c>
      <c r="B4" s="4" t="inlineStr">
        <is>
          <t>Regulatory Requirement U.S. Subsidiaries U.S. broker-dealer subsidiaries of the Company are subject to the SEC Uniform Net Capital Rule 15c3-1, which requires the maintenance of minimum net capital for each of the U.S. broker-dealers as detailed in the table below. Pursuant to NYSE rules, VAL was also required to maintain $1.0 million of capital in connection with the operation of its designated market maker (“DMM”) business as of June 30, 2020. The required amount is determined under the exchange rules as the greater of (i) $1 million or (ii) $75,000 for every 0.1% of NYSE transaction dollar volume in each of the securities for which the Company is registered as the DMM. The regulatory capital and regulatory capital requirements of the U.S broker-dealer subsidiaries as of June 30, 2020 were as follows: (in thousands) Regulatory Capital Regulatory Capital Requirement Excess Regulatory Capital Virtu Americas LLC $ 567,577 $ 5,290 $ 562,287 Virtu ITG LLC 22,904 1,000 21,904 Virtu Alternet Securities LLC 2,357 100 2,257 As of June 30, 2020, VAL had $44.5 million of cash in special reserve bank accounts for the benefit of customers pursuant to SEC Rule 15c3-3, Computation for Determination of Reserve Requirements, and $28.8 million of cash in reserve bank accounts for the benefit of proprietary accounts of brokers. Balances in special reserve bank accounts previously maintained by VITG were moved to VAL upon consolidation of the broker dealers. The balances are included within Cash restricted or segregated under regulations and other on the Condensed Consolidated Statement of Financial Condition. The regulatory capital and regulatory capital requirements of the U.S. broker-dealer subsidiaries as of December 31, 2019 were as follows: (in thousands) Regulatory Capital Regulatory Capital Requirement Excess Regulatory Capital Virtu Americas LLC $ 257,452 $ 2,571 $ 254,881 Virtu Financial BD LLC 30,317 1,000 29,317 Virtu Financial Capital Markets LLC 3,710 1,000 2,710 Virtu ITG LLC 66,069 1,000 65,069 Virtu Alternet Securities LLC 1,931 100 1,831 As of December 31, 2019, VAL and VITG had $22.3 million and $7.4 million, respectively, of cash in special reserve bank accounts for the benefit of customers pursuant to SEC Rule 15c3-3, Computation for Determination of Reserve Requirements, and $4.5 million and $5.0 million, respectively, of cash in reserve bank accounts for the benefit of proprietary accounts of brokers. Foreign Subsidiaries The Company’s foreign subsidiaries are subject to regulatory capital requirements set by local regulatory bodies, including the Investment Industry Regulatory Organization of Canada (“IIROC”), the Central Bank of Ireland, the Financial Conduct Authority in the United Kingdom, the Australian Securities Exchange, the Securities and Futures Commission in Hong Kong, and the Monetary Authority of Singapore. Virtu Financial Canada ULC was admitted to membership in IIROC in March 2019. The regulatory net capital balances and regulatory capital requirements applicable to the Company's foreign subsidiaries as of June 30, 2020 were as follows: (in thousands) Regulatory Capital Regulatory Capital Requirement Excess Regulatory Capital Canada Virtu ITG Canada Corp $ 15,014 $ 184 $ 14,830 TriAct Canada Marketplace LP 993 184 809 Virtu Financial Canada ULC 2,096 184 1,912 Ireland Virtu ITG Europe Limited (1) 51,183 26,921 24,262 Virtu Financial Ireland Limited (1) 81,630 44,937 36,693 United Kingdom Virtu ITG UK Limited 1,201 826 375 Asia Pacific Virtu ITG Australia Limited 25,488 13,069 12,419 Virtu ITG Hong Kong Limited 1,946 544 1,402 Virtu ITG Singapore Pte Limited 1,216 72 1,144 (1) Preliminary As of June 30, 2020, Virtu ITG Europe Limited and Virtu ITG Canada Corp had $3.1 million and $0.4 million, respectively, of funds on deposit for trade clearing and settlement activity, and Virtu ITG Hong Kong Ltd had $30 thousand of segregated balances under a collateral account control agreement for the benefit of certain customers. The regulatory net capital balances and regulatory capital requirements applicable to the Company's foreign subsidiaries as of December 31, 2019 were as follows: (in thousands) Regulatory Capital Regulatory Capital Requirement Excess Regulatory Capital Canada Virtu ITG Canada Corp $ 13,029 $ 193 $ 12,836 TriAct Canada Marketplace LP 2,538 193 2,345 Virtu Financial Canada ULC 2,459 193 2,266 Ireland Virtu ITG Europe Limited 54,129 32,484 21,645 Virtu Financial Ireland Limited 78,385 43,233 35,152 United Kingdom Virtu ITG UK Limited 1,378 991 387 Asia Pacific Virtu ITG Australia Limited 24,574 8,451 16,123 Virtu ITG Hong Kong Limited 3,805 539 3,266 Virtu ITG Singapore Pte Limited 1,179 72 1,107 As of December 31, 2019, Virtu ITG Europe Limited and Virtu ITG Canada Corp had $1.2 million and $0.4 million, respectively, of funds on deposit for trade clearing and settlement activity, and Virtu ITG Hong Kong Ltd had $30 thousand of segregated balances under a collateral account control agreement for the benefit of certain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Business Segments</t>
        </is>
      </c>
      <c r="B1" s="2" t="inlineStr">
        <is>
          <t>6 Months Ended</t>
        </is>
      </c>
    </row>
    <row r="2">
      <c r="B2" s="2" t="inlineStr">
        <is>
          <t>Jun. 30, 2020</t>
        </is>
      </c>
    </row>
    <row r="3">
      <c r="A3" s="3" t="inlineStr">
        <is>
          <t>Segment Reporting [Abstract]</t>
        </is>
      </c>
    </row>
    <row r="4">
      <c r="A4" s="4" t="inlineStr">
        <is>
          <t>Geographic Information and Business Segments</t>
        </is>
      </c>
      <c r="B4" s="4" t="inlineStr">
        <is>
          <t xml:space="preserve">Geographic Information and Business Segments The Company operates its business in the U.S. and internationally, primarily in Europe and Asi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six months ended June 30, 2020 and 2019 : Three Months Ended June 30, Six Months Ended June 30, (in thousands) 2020 2019 2020 2019 Revenues: United States $ 767,707 $ 270,719 $ 1,560,733 $ 559,495 Ireland 64,554 48,890 172,464 84,565 Singapore 46,818 29,707 113,862 56,545 Canada 15,107 15,088 32,064 20,300 Australia 10,200 10,591 22,078 13,893 United Kingdom 504 (817) 2,980 (533) Others 1,013 923 2,343 1,268 Total revenues $ 905,903 $ 375,101 $ 1,906,524 $ 735,533 The Company has two operating segments: (i) Market Making and (ii) Execution Services; and one non-operating segment: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CNs and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The Execution Services segment comprises client-based trading and trading venues, offering execution services in global equities, options, futures and fixed income on behalf of institutions, banks and broker-dealers. The Company earns commissions and commission equivalents as an agent on behalf of clients as well as between principals to transactions; in addition, the Company will commit capital on behalf of clients as needed. Client-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client orders in the Company's ATSs, including Virtu MatchIt, POSIT, and MATCHNow.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three months ended June 30, 2020 and 2019 are summarized in the following table: (in thousands) Market Execution Corporate Consolidated 2020 Total revenue $ 759,117 $ 148,076 $ (1,290) $ 905,903 Income before income taxes and noncontrolling interest 397,596 16,454 (9,515) 404,535 2019 Total revenue 234,029 141,470 (398) 375,101 Income (loss) before income taxes and noncontrolling interest 21,962 (21,697) (66,844) (66,579) The Company's Pre-tax earnings by segment for the six months ended June 30, 2020 and 2019 are summarized in the following table: (in thousands) Market Execution Corporate Consolidated 2020 Total revenue $ 1,589,703 $ 317,941 $ (1,120) $ 1,906,524 Income before income taxes and noncontrolling interest 849,142 35,850 (14,232) 870,760 2019 Total revenue 512,274 224,520 (1,261) 735,533 Income (loss) before income taxes and noncontrolling interest 69,501 (66,102) (86,182) (82,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incurs expenses and maintains balances with its affiliates in the ordinary course of business. As of June 30, 2020, and December 31, 2019 the Company had net receivables from its affiliates of $1.6 million and $1.3 million, respectively. The Company has held a minority interest in SBI since 2016 (see Note 10 “Financial Assets and Liabilities”). The Company pays exchange fees to SBI for the trading activities conducted on its proprietary trading system. The Company paid $6.0 million and $2.7 million for the three months ended June 30, 2020 and 2019, respectively, and $9.7 million and $6.1 million for the six months ended June 30, 2020 and 2019, respectively, to SBI for these trading activities. The Company makes payments to two JVs (see Note 2 “Summary of Significant Accounting Policies”) to fund the construction of the microwave communication networks, and to purchase microwave communication networks, which are recorded within Communications and data processing on the Condensed Consolidated Statements of Comprehensive Income. The Company made payments of $4.7 million and $5.2 million for the three months ended June 30, 2020 and 2019, respectively, and $9.4 million and $10.4 million to the JVs for the six months ended June 30, 2020 and 2019, respectively. The Company purchases network connections services from affiliates of Level 3 Communications (“Level 3”). Temasek and its affiliates have a significant ownership interest in Level 3. The Company paid $0.3 million and $0.5 million for the three months ended June 30, 2020 and 2019, respectively, and $0.8 million and $0.8 million for the six months ended June 30, 2020 and 2019, respectively, to Level 3 for these services. The Company makes commission-sharing arrangement ("CSA") payments to affiliates of DBS Group Holdings ("DBS"). Temasek and its affiliates have a significant ownership interest in DBS. The Company made payments of $0.2 million for the three and six months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July 29, 2020, the Company amended the terms of its Committed Broker Dealer Facility to increase the sublimit applicable to Borrowing Base B borrowings up to $200 million. On August 4, 2020, the Company completed the disposition of the MatchNOW business pursuant to a previously announced agreement with Cboe Global Markets, Inc., resulting in a gain of approximately $56.6 million, with potential additional benefit of up to approximately $23.0 million, conditioned on future performance of MatchN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is>
      </c>
    </row>
    <row r="5">
      <c r="A5" s="4" t="inlineStr">
        <is>
          <t>Earnings Per Share</t>
        </is>
      </c>
      <c r="B5" s="4" t="inlineStr">
        <is>
          <t xml:space="preserve">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The Company grants restricted stock awards ("RSAs") and restricted stock units (“RSUs”), certain of which entitle recipients to receive nonforfeitable dividends during the vesting period on a basis equivalent to the dividends paid to holders of </t>
        </is>
      </c>
    </row>
    <row r="6">
      <c r="A6" s="4" t="inlineStr">
        <is>
          <t>Cash and Cash Equivalents</t>
        </is>
      </c>
      <c r="B6" s="4" t="inlineStr">
        <is>
          <t>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t>
        </is>
      </c>
    </row>
    <row r="7">
      <c r="A7" s="4" t="inlineStr">
        <is>
          <t>Securities Borrowed and Securities Loaned</t>
        </is>
      </c>
      <c r="B7" s="4" t="inlineStr">
        <is>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t>
        </is>
      </c>
    </row>
    <row r="8">
      <c r="A8" s="4" t="inlineStr">
        <is>
          <t>Securities Purchased Under Agreements to Resell and Securities Sold Under Agreements to Repurchase</t>
        </is>
      </c>
      <c r="B8" s="4" t="inlineStr">
        <is>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t>
        </is>
      </c>
    </row>
    <row r="9">
      <c r="A9" s="4" t="inlineStr">
        <is>
          <t>Receivables from/Payables to Broker-dealers and Clearing Organizations</t>
        </is>
      </c>
      <c r="B9" s="4" t="inlineStr">
        <is>
          <t>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to minimize the risk of any losses from these counterparties.</t>
        </is>
      </c>
    </row>
    <row r="10">
      <c r="A10" s="4" t="inlineStr">
        <is>
          <t>Financial Instruments Owned Including Those Pledged as Collateral and Financial Instruments Sold, Not Yet Purchased</t>
        </is>
      </c>
      <c r="B10" s="4" t="inlineStr">
        <is>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densed Consolidated statements of comprehensive income.</t>
        </is>
      </c>
    </row>
    <row r="11">
      <c r="A11" s="4" t="inlineStr">
        <is>
          <t>Fair Value Measurements</t>
        </is>
      </c>
      <c r="B11" s="4" t="inlineStr">
        <is>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is>
      </c>
    </row>
    <row r="12">
      <c r="A12" s="4" t="inlineStr">
        <is>
          <t>Fair Value Option</t>
        </is>
      </c>
      <c r="B12" s="4" t="inlineStr">
        <is>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t>
        </is>
      </c>
    </row>
    <row r="13">
      <c r="A13" s="4" t="inlineStr">
        <is>
          <t>Derivative Instruments</t>
        </is>
      </c>
      <c r="B13" s="4" t="inlineStr">
        <is>
          <t>Derivative Instruments - Trading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trading derivatives balances on a net-by-counterparty basis when the criteria for offsetting are met. Cash flows associated with such derivative activities are included in cash flows from operating activities on the Condensed Consolidated Statements of Cash Flows. Derivative Instruments - Hedging The Company may use derivative instruments for risk management purposes, including cash flow hedges used to manage interest rate risk on long-term borrowings and net investment hedges used to manage foreign exchange risk. The Company has entered into floating-to-fixed interest rate swap agreements in order to manage interest rate risk associated with its long-term debt obligations. Additionally, the Company may seek to reduce the impact of fluctuations in foreign exchange rates on its net investment in certain non-U.S. operations through the use of foreign currency forward contracts. For interest rate swap agreements and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interest rate swaps or forward contracts. For instruments that meet the criteria to be considered hedging instruments under ASC 815, any gains or losses, to the extent effective, are included in Accumulated other comprehensive income on the Condensed Consolidated Statements of Financial Condition and Other comprehensive income on the Condensed Consolidated Statements of Comprehensive Income. The ineffective portion, if any, is recorded in Other, net on the Condensed Consolidated Statements of Comprehensive Income. The Company presents its hedging derivatives balances on a net-by-counterparty basis when the criteria for offsetting are met. Balances associated with hedging derivatives are recorded within Receivables from/Payables to broker-dealers and clearing organizations on the Condensed Consolidated Statements of Financial Condition. Cash flows associated with such derivative activities are included in cash flows from operating activities on the Condensed Consolidated Statements of Cash Flows.</t>
        </is>
      </c>
    </row>
    <row r="14">
      <c r="A14" s="4" t="inlineStr">
        <is>
          <t>Client Commission Arrangements</t>
        </is>
      </c>
      <c r="B14" s="4" t="inlineStr">
        <is>
          <t>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densed Consolidated Statements of Financial Condition.</t>
        </is>
      </c>
    </row>
    <row r="15">
      <c r="A15" s="4" t="inlineStr">
        <is>
          <t>Property and Equipment</t>
        </is>
      </c>
      <c r="B15" s="4" t="inlineStr">
        <is>
          <t>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t>
        </is>
      </c>
    </row>
    <row r="16">
      <c r="A16" s="4" t="inlineStr">
        <is>
          <t>Capitalized Software</t>
        </is>
      </c>
      <c r="B16" s="4" t="inlineStr">
        <is>
          <t>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3 years, which represents the estimated useful lives of the underlying software.</t>
        </is>
      </c>
    </row>
    <row r="17">
      <c r="A17" s="4" t="inlineStr">
        <is>
          <t>Leases</t>
        </is>
      </c>
      <c r="B17" s="4" t="inlineStr">
        <is>
          <t>Leases The Company determines if an arrangement is a lease at the inception of the arrangement. Operating leases are included in Operating lease right-of use ("ROU") assets and Operating lease liabilities on the Condensed Consolidated Statements of Financial Condition. Operating lea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densed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of the leas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 The Company nets its sublease income against corresponding lease expenses within Operations and Administrative expenses on the Condensed Consolidated Statement of Comprehensive Income.</t>
        </is>
      </c>
    </row>
    <row r="18">
      <c r="A18" s="4" t="inlineStr">
        <is>
          <t>Goodwill</t>
        </is>
      </c>
      <c r="B18" s="4" t="inlineStr">
        <is>
          <t>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t>
        </is>
      </c>
    </row>
    <row r="19">
      <c r="A19" s="4" t="inlineStr">
        <is>
          <t>Intangible Assets</t>
        </is>
      </c>
      <c r="B19" s="4" t="inlineStr">
        <is>
          <t>Intangible Assets The Company amortizes finite-lived intangible assets over their estimated useful lives. Finite-lived intangible assets are tested for impairment when impairment indicators are present, and if impaired, they are written down to fair value.</t>
        </is>
      </c>
    </row>
    <row r="20">
      <c r="A20" s="4" t="inlineStr">
        <is>
          <t>Exchange Memberships and Stock</t>
        </is>
      </c>
      <c r="B20" s="4" t="inlineStr">
        <is>
          <t>Exchange Memberships and Stock Exchange memberships are recorded at cost or, if any other than temporary impairment in value has occurred, at a value that reflects management’s estimate of fair value. Exchange memberships acquired in connection with the Acquisition of KCG were recorded at their fair values on the dates of acquisition. Exchange stock includes shares that entitle the Company to certain trading privileges.</t>
        </is>
      </c>
    </row>
    <row r="21">
      <c r="A21" s="4" t="inlineStr">
        <is>
          <t>Trading Income, net</t>
        </is>
      </c>
      <c r="B21" s="4" t="inlineStr">
        <is>
          <t>Trading Income, net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t>
        </is>
      </c>
    </row>
    <row r="22">
      <c r="A22" s="4" t="inlineStr">
        <is>
          <t>Commissions, net and Technology Services</t>
        </is>
      </c>
      <c r="B22" s="4" t="inlineStr">
        <is>
          <t>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The Company recognizes the related revenue when the third-party research services are rendered and payments are made to the service provider.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t>
        </is>
      </c>
    </row>
    <row r="23">
      <c r="A23" s="4" t="inlineStr">
        <is>
          <t>Interest and Dividends Income/Interest and Dividends Expense</t>
        </is>
      </c>
      <c r="B23" s="4" t="inlineStr">
        <is>
          <t>Interest and Dividends Income/Interest and Dividends Expense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t>
        </is>
      </c>
    </row>
    <row r="24">
      <c r="A24" s="4" t="inlineStr">
        <is>
          <t>Brokerage, Exchange and Clearance Fees, Net</t>
        </is>
      </c>
      <c r="B24" s="4" t="inlineStr">
        <is>
          <t>Brokerage, Exchange, Clearance Fees and Payments for Order Flow, NetBrokerage, exchange, clearance fees and payments for order flow, net, comprise the costs of executing and clearing trades and are accrued on a trade date basis in the Condensed Consolidated Statements of Comprehensive Income. These costs are net of rebates, which consist of volume discounts, credits or payments received from exchanges or other market places related to the placement and/or removal of liquidity from the order flow in the marketplace. Rebates are recorded on an accrual basis.</t>
        </is>
      </c>
    </row>
    <row r="25">
      <c r="A25" s="4" t="inlineStr">
        <is>
          <t>Payments for Order Flow</t>
        </is>
      </c>
      <c r="B25" s="4" t="inlineStr">
        <is>
          <t>Payments for order flow represent payments to broker-dealer clients, in the normal course of business, for directing their order flow in U.S. equities to the Company.</t>
        </is>
      </c>
    </row>
    <row r="26">
      <c r="A26" s="4" t="inlineStr">
        <is>
          <t>Income Taxes</t>
        </is>
      </c>
      <c r="B26" s="4" t="inlineStr">
        <is>
          <t xml:space="preserve">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t>
        </is>
      </c>
    </row>
    <row r="27">
      <c r="A27" s="4" t="inlineStr">
        <is>
          <t>Comprehensive Income</t>
        </is>
      </c>
      <c r="B27" s="4" t="inlineStr">
        <is>
          <t>Comprehensive Income Comprehensive income consists of two components: net income and other comprehensive income (“OCI”). The Company’s OCI is comprised of foreign currency translation adjustments and mark-to-market gains and losses on the Company's derivative instruments designated as hedging instruments under ASC 815.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use derivative instruments for risk management purposes, including cash flow hedges used to manage interest rate risk on long-term borrowings and net investment hedges used to manage foreign exchange risk. For instruments that meet the criteria to be considered hedging instruments under ASC 815, any gains or losses are included in Accumulated other comprehensive income on the Condensed Consolidated Statements of Financial Condition and Other comprehensive income on the Condensed Consolidated Statements of Comprehensive Income, to the extent they are effective.</t>
        </is>
      </c>
    </row>
    <row r="28">
      <c r="A28" s="4" t="inlineStr">
        <is>
          <t>Share-Based Compensation</t>
        </is>
      </c>
      <c r="B28" s="4" t="inlineStr">
        <is>
          <t>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are in the form of stock options, Class A common stock, par value $0.00001 per share (the “Class A Common Stock”), RSAs and RSUs, as applicable. The fair value of the stock option grants is determined through the application of the Black-Scholes-Merton model. The fair values of the Class A Common Stock and RSUs are determined based on the volume weighted average price for the three days preceding the grant. With respect to the RSUs, forfeitures are accounted for as they occur. The fair value of RSAs is determined based on the closing price as of the grant date. The fair value of share-based awards granted to employees is expensed based on the vesting conditions and is recognized on a straight-line basis over the vesting period, or, in the case of RSAs subject to performance conditions, from the date that achievement of the performance target becomes probable through the remainder of the vesting period. The Company records as treasury stock shares repurchased from its employees for the purpose of settling tax liabilities incurred upon the issuance of Class A Common Stock, the vesting of RSUs or the exercise of stock options.</t>
        </is>
      </c>
    </row>
    <row r="29">
      <c r="A29" s="4" t="inlineStr">
        <is>
          <t>Variable Interest Entities</t>
        </is>
      </c>
      <c r="B29" s="4" t="inlineStr">
        <is>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interests in two joint ventures (“JV”) that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As of June 30, 2020, the Company held noncontrolling interests of 10% and 50%, respectively, in these JVs. The Company has an interest in a JV that offers derivatives trading technology and execution services to broker-dealers, professional traders and select hedge funds. As of June 30, 2020, the Company held approximately a 10% noncontrolling interest in this JV. The Company has an interest in a JV that is developing a member-owned equities exchange with the goal of increasing competition and transparency, while reducing fixed costs and simplifying execution of equity trading in the US. As of June 30, 2020, the Company held approximately a 14.6% noncontrolling interest in this JV. The Company's four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t>
        </is>
      </c>
    </row>
    <row r="30">
      <c r="A30" s="4" t="inlineStr">
        <is>
          <t>Accounting Pronouncements, Recently Adopted and Accounting Pronouncements, Not Yet Adopted</t>
        </is>
      </c>
      <c r="B30" s="4" t="inlineStr">
        <is>
          <t>Accounting Pronouncements, Recently Adopted Fair Value Measurement - In August 2018, the FASB issued ASU 2018-13, Fair Value Measurement (Topic 820): Disclosure Framework-Changes to the Disclosure Requirements for Fair Value Measurement , which modified the disclosure requirements on fair value measurements in ASC Topic 820, Fair Value Measurement. Disclosure requirements were eliminated for the amount of and reasons for transfers between Level 1 and Level 2 of the fair value hierarchy, the policy for timing of transfers between levels, and the valuation processes for Level 3 fair value measurements. Disclosure requirements were modified for liquidation of investments in certain entities that calculate net asset value, and for measurement uncertainty disclosures. Disclosure requirements were added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this ASU on January 1, 2020. The updated disclosures are included in Note 10 “Financial Assets and Liabilities”. Consolidation - In October 2018, the FASB issued ASU 2018-17, Consolidation (Topic 810): Targeted Improvements to Related Party Guidance for Variable Interest Entities , which modified how VIEs are assessed for consolidation purposes under ASC Topic 810, Consolidation. Under the update, indirect interests held through related parties in common control arrangements should be considered on a proportional basis for determining whether fees paid to decision makers and service providers are variable interests. The Company adopted this ASU on January 1, 2020, and it did not have a material impact on its condensed consolidated financial statements. Measurement of Credit Losses on Financial Instruments - In June 2016, the FASB issued ASU 2016-13, Financial Instruments - Credit Losses (Topic 326) -Measurement of Credit Losses on Financial Instruments .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current U.S. GAAP. The Company adopted this ASU on January 1, 2020 using the modified retrospective method of adoption. The ASU impacts only those financial instruments that are carried by the Company at amortized cost such as collateralized financing arrangements (repurchase agreements and securities borrowing/ lending transactions) and receivables from customers, broker-dealers and clearing organizations. The adoption of this ASU did not have a material impact to the Company's financial condition, results of operations or cash flows. Accounting Pronouncements, Not Yet Adopted as of June 30, 2020 Income Taxes - In December 2019, the FASB issued ASU 2019-12, Income Taxes (Topic 740): Simplifying the Accounting for Income Taxes. The ASU removes certain exceptions related to the approach for intraperiod tax allocation, the methodology for calculating income taxes in an interim period, and the recognition of deferred tax liabilities for outside basis differences. The ASU also amends other aspects of the guidance relating to the accounting for franchise taxes, enacted changes in tax laws or rates, the accounting for transactions that result in a step-up in the tax basis of goodwill, and other tax-related items. The ASU is effective for periods beginning after December 15, 2020, including interim periods within that fiscal year; early adoption is permitted. Most amendments within the ASU are required to be applied on a prospective basis, while certain amendments must be applied on a retrospective or modified retrospective basis. The Company is currently evaluating the impact of the new standard on its condensed consolidated financial statements and related disclosures. Reference Rate Reform - In March 2020, the FASB issued ASU 2020-04, Reference Rate Reform (Topic 848): Facilitation of the Effects of Reference Rate Reform on Financial Reporting , which is designed to ease the potential burden in accounting for the transition away from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is effective for all entities as of March 12, 2020 through December 31, 2022. The Company is evaluating the impact of the ASU, but does not expect it to have a material impact on its Condensed Consolidated Financial Statements and related disclosures.</t>
        </is>
      </c>
    </row>
    <row r="31">
      <c r="A31" s="4" t="inlineStr">
        <is>
          <t>Revenue Recognition</t>
        </is>
      </c>
      <c r="B31" s="4" t="inlineStr">
        <is>
          <t>Revenue Recognition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0</t>
        </is>
      </c>
      <c r="C1" s="2" t="inlineStr">
        <is>
          <t>Dec. 31, 2019</t>
        </is>
      </c>
    </row>
    <row r="2">
      <c r="A2" s="4" t="inlineStr">
        <is>
          <t>Accumulated depreciation</t>
        </is>
      </c>
      <c r="B2" s="6" t="n">
        <v>433060</v>
      </c>
      <c r="C2" s="6" t="n">
        <v>457229</v>
      </c>
    </row>
    <row r="3">
      <c r="A3" s="4" t="inlineStr">
        <is>
          <t>Intangibles, accumulated amortization</t>
        </is>
      </c>
      <c r="B3" s="5" t="n">
        <v>257151</v>
      </c>
      <c r="C3" s="5" t="n">
        <v>219239</v>
      </c>
    </row>
    <row r="4">
      <c r="A4" s="4" t="inlineStr">
        <is>
          <t>Fair value of other assets</t>
        </is>
      </c>
      <c r="B4" s="6" t="n">
        <v>53642</v>
      </c>
      <c r="C4" s="6" t="n">
        <v>48966</v>
      </c>
    </row>
    <row r="5">
      <c r="A5" s="4" t="inlineStr">
        <is>
          <t>Treasury stock, shares (in shares)</t>
        </is>
      </c>
      <c r="B5" s="5" t="n">
        <v>2178771</v>
      </c>
      <c r="C5" s="5" t="n">
        <v>2178771</v>
      </c>
    </row>
    <row r="6">
      <c r="A6" s="4" t="inlineStr">
        <is>
          <t>Class A</t>
        </is>
      </c>
    </row>
    <row r="7">
      <c r="A7" s="4" t="inlineStr">
        <is>
          <t>Common stock, par value (in dollars per share)</t>
        </is>
      </c>
      <c r="B7" s="7" t="n">
        <v>1e-05</v>
      </c>
      <c r="C7" s="7" t="n">
        <v>1e-05</v>
      </c>
    </row>
    <row r="8">
      <c r="A8" s="4" t="inlineStr">
        <is>
          <t>Common stock, shares authorized (in shares)</t>
        </is>
      </c>
      <c r="B8" s="5" t="n">
        <v>1000000000</v>
      </c>
      <c r="C8" s="5" t="n">
        <v>1000000000</v>
      </c>
    </row>
    <row r="9">
      <c r="A9" s="4" t="inlineStr">
        <is>
          <t>Common stock, shares issued (in shares)</t>
        </is>
      </c>
      <c r="B9" s="5" t="n">
        <v>124654210</v>
      </c>
      <c r="C9" s="5" t="n">
        <v>120435912</v>
      </c>
    </row>
    <row r="10">
      <c r="A10" s="4" t="inlineStr">
        <is>
          <t>Common stock, shares outstanding (in shares)</t>
        </is>
      </c>
      <c r="B10" s="5" t="n">
        <v>122475439</v>
      </c>
      <c r="C10" s="5" t="n">
        <v>118257141</v>
      </c>
    </row>
    <row r="11">
      <c r="A11" s="4" t="inlineStr">
        <is>
          <t>Class B</t>
        </is>
      </c>
    </row>
    <row r="12">
      <c r="A12" s="4" t="inlineStr">
        <is>
          <t>Common stock, par value (in dollars per share)</t>
        </is>
      </c>
      <c r="B12" s="7" t="n">
        <v>1e-05</v>
      </c>
      <c r="C12" s="7" t="n">
        <v>1e-05</v>
      </c>
    </row>
    <row r="13">
      <c r="A13" s="4" t="inlineStr">
        <is>
          <t>Common stock, shares authorized (in shares)</t>
        </is>
      </c>
      <c r="B13" s="5" t="n">
        <v>175000000</v>
      </c>
      <c r="C13" s="5" t="n">
        <v>175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C</t>
        </is>
      </c>
    </row>
    <row r="17">
      <c r="A17" s="4" t="inlineStr">
        <is>
          <t>Common stock, par value (in dollars per share)</t>
        </is>
      </c>
      <c r="B17" s="7" t="n">
        <v>1e-05</v>
      </c>
      <c r="C17" s="7" t="n">
        <v>1e-05</v>
      </c>
    </row>
    <row r="18">
      <c r="A18" s="4" t="inlineStr">
        <is>
          <t>Common stock, shares authorized (in shares)</t>
        </is>
      </c>
      <c r="B18" s="5" t="n">
        <v>90000000</v>
      </c>
      <c r="C18" s="5" t="n">
        <v>90000000</v>
      </c>
    </row>
    <row r="19">
      <c r="A19" s="4" t="inlineStr">
        <is>
          <t>Common stock, shares issued (in shares)</t>
        </is>
      </c>
      <c r="B19" s="5" t="n">
        <v>10526939</v>
      </c>
      <c r="C19" s="5" t="n">
        <v>12887178</v>
      </c>
    </row>
    <row r="20">
      <c r="A20" s="4" t="inlineStr">
        <is>
          <t>Common stock, shares outstanding (in shares)</t>
        </is>
      </c>
      <c r="B20" s="5" t="n">
        <v>10526939</v>
      </c>
      <c r="C20" s="5" t="n">
        <v>12887178</v>
      </c>
    </row>
    <row r="21">
      <c r="A21" s="4" t="inlineStr">
        <is>
          <t>Class D</t>
        </is>
      </c>
    </row>
    <row r="22">
      <c r="A22" s="4" t="inlineStr">
        <is>
          <t>Common stock, par value (in dollars per share)</t>
        </is>
      </c>
      <c r="B22" s="7" t="n">
        <v>1e-05</v>
      </c>
      <c r="C22" s="7" t="n">
        <v>1e-05</v>
      </c>
    </row>
    <row r="23">
      <c r="A23" s="4" t="inlineStr">
        <is>
          <t>Common stock, shares authorized (in shares)</t>
        </is>
      </c>
      <c r="B23" s="5" t="n">
        <v>175000000</v>
      </c>
      <c r="C23" s="5" t="n">
        <v>175000000</v>
      </c>
    </row>
    <row r="24">
      <c r="A24" s="4" t="inlineStr">
        <is>
          <t>Common stock, shares issued (in shares)</t>
        </is>
      </c>
      <c r="B24" s="5" t="n">
        <v>60091740</v>
      </c>
      <c r="C24" s="5" t="n">
        <v>60091740</v>
      </c>
    </row>
    <row r="25">
      <c r="A25" s="4" t="inlineStr">
        <is>
          <t>Common stock, shares outstanding (in shares)</t>
        </is>
      </c>
      <c r="B25" s="5" t="n">
        <v>60091740</v>
      </c>
      <c r="C25" s="5" t="n">
        <v>6009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Revenue Recognition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nonconsolidated VIE</t>
        </is>
      </c>
      <c r="B4" s="4" t="inlineStr">
        <is>
          <t xml:space="preserve">The following table presents the Company’s nonconsolidated VIEs at June 30, 2020: Carrying Amount Maximum Exposure to Loss VIEs' assets (in thousands) Asset Liability Equity investment $ 32,316 $ — $ 32,316 $ 186,013 The following table presents the Company’s nonconsolidated VIEs at December 31, 2019: Carrying Amount Maximum Exposure to Loss VIEs' assets (in thousands) Asset Liability Equity investment $ 28,579 $ — $ 28,579 $ 119,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G Acquisition (Tables)</t>
        </is>
      </c>
      <c r="B1" s="2" t="inlineStr">
        <is>
          <t>6 Months Ended</t>
        </is>
      </c>
    </row>
    <row r="2">
      <c r="B2" s="2" t="inlineStr">
        <is>
          <t>Jun. 30, 2020</t>
        </is>
      </c>
    </row>
    <row r="3">
      <c r="A3" s="3" t="inlineStr">
        <is>
          <t>Business Combinations [Abstract]</t>
        </is>
      </c>
    </row>
    <row r="4">
      <c r="A4" s="4" t="inlineStr">
        <is>
          <t>Schedule of preliminary allocation of intangible assets, amortization period and goodwill</t>
        </is>
      </c>
      <c r="B4" s="4" t="inlineStr">
        <is>
          <t xml:space="preserve">Amounts allocated to intangible assets, the amortization period and goodwill were as follows: (in thousands) Amount Amortization Technology $ 76,000 5 Customer relationships 437,600 10 Trade names 3,600 3 Intangible assets 517,200 Goodwill 312,343 Total $ 829,5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net income before noncontrolling interest to net income available for common stockholders</t>
        </is>
      </c>
      <c r="B4" s="4" t="inlineStr">
        <is>
          <t xml:space="preserve">The below table contains a reconciliation of net income (loss) before noncontrolling interest to net income (loss) available for common stockholders: Three Months Ended June 30, Six Months Ended June 30, (in thousands) 2020 2019 2020 2019 Income (loss) before income taxes and noncontrolling interest $ 404,535 $ (66,579) $ 870,760 $ (82,783) Provision for (benefit from) income taxes 69,250 (11,094) 147,237 (13,679) Net income (loss) 335,285 (55,485) 723,523 (69,104) Noncontrolling interest (136,143) 25,594 (303,312) 32,540 Net income (loss) available for common stockholders $ 199,142 $ (29,891) $ 420,211 $ (36,564) </t>
        </is>
      </c>
    </row>
    <row r="5">
      <c r="A5" s="4" t="inlineStr">
        <is>
          <t>Schedule of basic earnings per share</t>
        </is>
      </c>
      <c r="B5" s="4" t="inlineStr">
        <is>
          <t xml:space="preserve">The calculation of basic and diluted earnings per share is presented below: Three Months Ended June 30, Six Months Ended June 30, (in thousands, except for share or per share data) 2020 2019 2020 2019 Basic earnings (loss) per share: Net income (loss) available for common stockholders $ 199,142 $ (29,891) $ 420,211 $ (36,564) Less: Dividends and undistributed earnings allocated to participating securities (5,506) (466) (10,793) (907) Net income (loss) available for common stockholders, net of dividends and undistributed earnings allocated to participating securities 193,636 (30,357) 409,418 (37,471) Weighted average shares of common stock outstanding: Class A 121,527,673 112,828,240 120,642,415 110,076,375 Basic earnings (loss) per share $ 1.59 $ (0.27) $ 3.39 $ (0.34) </t>
        </is>
      </c>
    </row>
    <row r="6">
      <c r="A6" s="4" t="inlineStr">
        <is>
          <t>Schedule of diluted earnings per share</t>
        </is>
      </c>
      <c r="B6" s="4" t="inlineStr">
        <is>
          <t xml:space="preserve"> Three Months Ended June 30, Six Months Ended June 30, (in thousands, except for share or per share data) 2020 2019 2020 2019 Diluted earnings (loss) per share: Net income (loss) available for common stockholders, net of dividends and undistributed earnings allocated to participating securities $ 193,636 $ (30,357) $ 409,418 $ (37,471) Weighted average shares of common stock outstanding: Class A Issued and outstanding 121,527,673 112,828,240 120,642,415 110,076,375 Issuable pursuant to Amended and Restated 2015 Management Incentive Plan and Warrants issued in connection with the Founder Member Loan (1) 711,232 — 371,274 — 122,238,905 112,828,240 121,013,689 110,076,375 Diluted earnings (loss) per share $ 1.58 $ (0.27) $ 3.38 $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by segment</t>
        </is>
      </c>
      <c r="B4" s="4" t="inlineStr">
        <is>
          <t xml:space="preserve">The following table presents the details of goodwill by segment as of June 30, 2020 and December 31, 2019: (in thousands) Market Making Execution Services Corporate Total Balance as of period-end $ 755,292 $ 393,634 $ — $ 1,148,926 </t>
        </is>
      </c>
    </row>
    <row r="5">
      <c r="A5" s="4" t="inlineStr">
        <is>
          <t>Schedule of acquired intangible assets</t>
        </is>
      </c>
      <c r="B5" s="4" t="inlineStr">
        <is>
          <t xml:space="preserve">Acquired intangible assets consisted of the following as of June 30, 2020 and December 31, 2019: As of June 30, 2020 (in thousands) Gross Carrying Amount Accumulated Amortization Net Carrying Amount Useful Lives Purchased technology $ 110,000 $ (110,000) $ — 1.4 to 2.5 ETF issuer relationships 950 (823) 127 9 ETF buyer relationships 950 (823) 127 9 Technology 136,000 (71,084) 64,916 1 to 6 Customer relationships 486,600 (70,377) 416,223 10 to 12 Trade name 3,600 (1,600) 2,000 3 Favorable occupancy leases 5,895 (2,444) 3,451 3 to 15 Exchange memberships 4,882 — 4,882 Indefinite $ 748,877 $ (257,151) $ 491,726 As of December 31, 2019 (in thousands) Gross Carrying Amount Accumulated Amortization Net Carrying Amount Useful Lives Purchased technology $ 110,000 $ (110,000) $ — 1.4 to 2.5 ETF issuer relationships 950 (770) 180 9 ETF buyer relationships 950 (770) 180 9 Technology 136,000 (58,203) 77,797 1 to 6 Customer relationships 486,600 (46,456) 440,144 10 to 12 Trade name 3,600 (1,000) 2,600 3 Favorable occupancy leases 5,895 (2,040) 3,855 3 to 15 Exchange memberships 4,882 — 4,882 Indefinite $ 748,877 $ (219,239) $ 529,638 </t>
        </is>
      </c>
    </row>
    <row r="6">
      <c r="A6" s="4" t="inlineStr">
        <is>
          <t>Schedule of Finite-Lived Intangible Assets, Future Amortization Expense</t>
        </is>
      </c>
      <c r="B6" s="4" t="inlineStr">
        <is>
          <t xml:space="preserve">The Company expects to record amortization expense as follows over the remaining current year and five subsequent years: (in thousands) June 30, 2020 Remainder of 2020 $ 36,341 2021 69,676 2022 64,852 2023 63,960 2024 50,845 2025 47,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Payables to Broker-Dealers and Clearing Organizations (Tables)</t>
        </is>
      </c>
      <c r="B1" s="2" t="inlineStr">
        <is>
          <t>6 Months Ended</t>
        </is>
      </c>
    </row>
    <row r="2">
      <c r="B2" s="2" t="inlineStr">
        <is>
          <t>Jun. 30, 2020</t>
        </is>
      </c>
    </row>
    <row r="3">
      <c r="A3" s="3" t="inlineStr">
        <is>
          <t>Due to and from Broker-Dealers and Clearing Organizations [Abstract]</t>
        </is>
      </c>
    </row>
    <row r="4">
      <c r="A4" s="4" t="inlineStr">
        <is>
          <t>Summary of receivables from and payables to brokers-dealers and clearing organizations</t>
        </is>
      </c>
      <c r="B4" s="4" t="inlineStr">
        <is>
          <t xml:space="preserve">The following is a summary of receivables from and payables to brokers-dealers and clearing organizations at June 30, 2020 and December 31, 2019: (in thousands) June 30, 2020 December 31, 2019 Assets Due from prime brokers $ 834,473 $ 418,059 Deposits with clearing organizations 345,892 231,977 Net equity with futures commission merchants 198,114 267,748 Unsettled trades with clearing organization 701,596 214,618 Securities failed to deliver 348,105 178,324 Commissions and fees 13,103 7,858 Total receivables from broker-dealers and clearing organizations $ 2,441,283 $ 1,318,584 Liabilities Due to prime brokers $ 464,049 $ 511,524 Net equity with futures commission merchants 90,669 50,950 Unsettled trades with clearing organization 443,096 118,286 Securities failed to receive 200,567 144,494 Commissions and fees 1,831 1,496 Total payables to broker-dealers and clearing organizations $ 1,200,212 $ 826,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0</t>
        </is>
      </c>
    </row>
    <row r="3">
      <c r="A3" s="3" t="inlineStr">
        <is>
          <t>Collateralized Agreements [Abstract]</t>
        </is>
      </c>
    </row>
    <row r="4">
      <c r="A4" s="4" t="inlineStr">
        <is>
          <t>Summary of the fair value of collateralized transactions</t>
        </is>
      </c>
      <c r="B4" s="4" t="inlineStr">
        <is>
          <t xml:space="preserve">The fair value of the collateralized transactions at June 30, 2020 and December 31, 2019 are summarized as follows: (in thousands) June 30, 2020 December 31, 2019 Securities received as collateral: Securities borrowed $ 1,402,709 $ 1,881,005 Securities purchased under agreements to resell 244,242 142,922 $ 1,646,951 $ 2,023,927 </t>
        </is>
      </c>
    </row>
    <row r="5">
      <c r="A5" s="4" t="inlineStr">
        <is>
          <t>Schedule of financial instruments owned and pledged, where counterparty has right to repledge</t>
        </is>
      </c>
      <c r="B5" s="4" t="inlineStr">
        <is>
          <t xml:space="preserve">Financial instruments owned and pledged, where the counterparty has the right to repledge, at June 30, 2020 and December 31, 2019 consisted of the following: (in thousands) June 30, 2020 December 31, 2019 Equities $ 575,235 $ 654,366 Exchange traded notes 27,736 42,590 $ 602,971 $ 696,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0</t>
        </is>
      </c>
    </row>
    <row r="3">
      <c r="A3" s="3" t="inlineStr">
        <is>
          <t>Debt Instrument [Line Items]</t>
        </is>
      </c>
    </row>
    <row r="4">
      <c r="A4" s="4" t="inlineStr">
        <is>
          <t>Schedule of Short-term Debt</t>
        </is>
      </c>
      <c r="B4" s="4" t="inlineStr">
        <is>
          <t xml:space="preserve">The following summarizes the Company's short-term borrowing balances outstanding, net of related debt issuance costs, with each described in further detail below. June 30, 2020 (in thousands) Borrowing Outstanding Deferred Debt Issuance Cost Short-term Borrowings, net Short-term bank loans $ 26,274 $ — $ 26,274 December 31, 2019 (in thousands) Borrowing Outstanding Deferred Debt Issuance Cost Short-term Borrowings, net Broker-dealer credit facilities $ 30,000 $ (2,100) $ 27,900 Short-term bank loans 45,586 — 45,586 $ 75,586 $ (2,100) $ 73,486 </t>
        </is>
      </c>
    </row>
    <row r="5">
      <c r="A5" s="4" t="inlineStr">
        <is>
          <t>Outstanding borrowings and financing capacity or unused available capacity under the Company’s borrowing arrangements</t>
        </is>
      </c>
      <c r="B5" s="4" t="inlineStr">
        <is>
          <t xml:space="preserve">The following summarizes the Company’s broker-dealer credit facilities' carrying values, net of unamortized debt issuance costs, where applicable. These balances are included within Short-term borrowings on the Condensed Consolidated Statement of Financial Condition. At June 30, 2020 (in thousands) Interest Rate Financing Available Borrowing Outstanding Deferred Debt Issuance Cost Outstanding Borrowings, net Broker-dealer credit facilities: Uncommitted facility (1) 1.08% $ 400,000 $ — $ — $ — Committed facility (2) 1.41% 600,000 — — — Founder Member Loan Facility (3) 8.00% 300,000 — — — $ 1,300,000 $ — $ — $ — (1) $0.5 million of deferred debt issuance costs are included within Other assets on the Condensed Consolidated Statement of Financial Condition (2) $0.9 million of deferred debt issuance costs are included within Other assets on the Condensed Consolidated Statement of Financial Condition (3) $6.2 million of deferred debt issuance costs are included within Other assets on the Condensed Consolidated Statement of Financial Condition At December 31, 2019 (in thousands) Interest Rate Financing Available Borrowing Outstanding Deferred Debt Issuance Cost Outstanding Borrowings, net Broker-dealer credit facilities: Uncommitted facility 2.55% $ 200,000 $ 30,000 $ (2,100) $ 27,900 Committed facility 3.01% 600,000 — — — $ 800,000 $ 30,000 $ (2,100) $ 27,900 </t>
        </is>
      </c>
    </row>
    <row r="6">
      <c r="A6" s="4" t="inlineStr">
        <is>
          <t>Schedule of interest expense on debt</t>
        </is>
      </c>
      <c r="B6" s="4" t="inlineStr">
        <is>
          <t xml:space="preserve">The following summarizes interest expense for the broker-dealer facilities. Interest expense is included within Interest and dividends expense in the accompanying Condensed Consolidated Statements of Comprehensive Income. Three Months Ended June 30, Six Months Ended June 30, (in thousands) 2020 2019 2020 2019 Broker-dealer credit facilities: Uncommitted facility $ 131 $ 177 $ 763 $ 361 Committed facility 202 181 362 254 Demand Loan 94 — 211 — Founder Member Loan Facility $ — $ — $ — $ — $ 427 $ 358 $ 1,336 $ 615 </t>
        </is>
      </c>
    </row>
    <row r="7">
      <c r="A7" s="4" t="inlineStr">
        <is>
          <t>Schedule of aggregate future required principal payments based on terms of loan</t>
        </is>
      </c>
      <c r="B7" s="4" t="inlineStr">
        <is>
          <t xml:space="preserve">As of June 30, 2020, aggregate future required minimum principal payments based on the terms of the long-term borrowings were as follows: (in thousands) June 30, 2020 2020 $ — 2021 — 2022 — 2023 32,428 2024 — Thereafter 1,736,512 Total principal of long-term borrowings $ 1,768,940 </t>
        </is>
      </c>
    </row>
    <row r="8">
      <c r="A8" s="4" t="inlineStr">
        <is>
          <t>Short-Term Credit Facilities</t>
        </is>
      </c>
    </row>
    <row r="9">
      <c r="A9" s="3" t="inlineStr">
        <is>
          <t>Debt Instrument [Line Items]</t>
        </is>
      </c>
    </row>
    <row r="10">
      <c r="A10" s="4" t="inlineStr">
        <is>
          <t>Schedule of reconciliation of the senior secured credit facility</t>
        </is>
      </c>
      <c r="B10" s="4" t="inlineStr">
        <is>
          <t>The proceeds of these facilities are used to meet margin requirements associated with the products traded by the Company in the ordinary course, and amounts borrowed are collateralized by the Company’s trading accounts with the applicable financial institution. At June 30, 2020 (in thousands) Weighted Average Financing Borrowing Prime Brokerage Credit Facilities: Prime brokerage credit facilities (1) 2.78% $ 616,000 $ 112,412 $ 616,000 $ 112,412 At December 31, 2019 (in thousands) Weighted Average Financing Borrowing Prime Brokerage Credit Facilities: Prime brokerage credit facilities (1) 4.22% $ 586,000 $ 134,331 $ 586,000 $ 134,331 (1) Outstanding borrowings are included with Receivables from/ Payables to broker-dealers and clearing organizations within the Condensed Consolidated Statements of Financial Condition.</t>
        </is>
      </c>
    </row>
    <row r="11">
      <c r="A11" s="4" t="inlineStr">
        <is>
          <t>Senior Secured Credit Facility</t>
        </is>
      </c>
    </row>
    <row r="12">
      <c r="A12" s="3" t="inlineStr">
        <is>
          <t>Debt Instrument [Line Items]</t>
        </is>
      </c>
    </row>
    <row r="13">
      <c r="A13" s="4" t="inlineStr">
        <is>
          <t>Schedule of reconciliation of the senior secured credit facility</t>
        </is>
      </c>
      <c r="B13" s="4" t="inlineStr">
        <is>
          <t xml:space="preserve">The following summarizes the Company’s long-term borrowings, net of unamortized discount and debt issuance costs, where applicable: At June 30, 2020 (in thousands) Maturity Interest Outstanding Principal Discount Deferred Debt Issuance Cost Outstanding Borrowings, net Long-term borrowings: First Lien Term Loan Facility March 2026 3.19% $ 1,736,512 $ (5,501) $ (30,660) $ 1,700,351 SBI bonds January 2023 5.00% 32,428 — (263) 32,165 $ 1,768,940 $ (5,501) $ (30,923) $ 1,732,516 At December 31, 2019 (in thousands) Maturity Interest Outstanding Principal Discount Deferred Debt Issuance Cost Outstanding Borrowings, net Long-term borrowings: First Lien Term Loan Facility March 2026 5.20% $ 1,925,000 $ (6,795) $ (32,513) $ 1,885,692 SBI bonds January 2023 5.00% 32,225 — (51) 32,174 $ 1,957,225 $ (6,795) $ (32,564) $ 1,917,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Jun. 30, 2020</t>
        </is>
      </c>
    </row>
    <row r="3">
      <c r="A3" s="3" t="inlineStr">
        <is>
          <t>Fair Value Disclosures [Abstract]</t>
        </is>
      </c>
    </row>
    <row r="4">
      <c r="A4" s="4" t="inlineStr">
        <is>
          <t>Summary of fair value measurements measured on a recurring basis</t>
        </is>
      </c>
      <c r="B4" s="4" t="inlineStr">
        <is>
          <t xml:space="preserve">Fair value measurements for those items measured on a recurring basis are summarized below as of June 30, 2020: June 30, 2020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49,568 $ 1,262,683 $ — $ — $ 1,812,251 U.S. and Non-U.S. government obligations 37,033 42,874 — — 79,907 Corporate Bonds — 84,233 — — 84,233 Exchange traded notes 40,338 1,426 — — 41,764 Currency forwards — 201,365 — (190,354) 11,011 Options 9,456 — — — 9,456 636,395 1,592,581 — (190,354) 2,038,622 Financial instruments owned, pledged as collateral: Equity securities 332,703 242,532 — — 575,235 Exchange traded notes 3 27,733 — — 27,736 332,706 270,265 — — 602,971 Other Assets Equity investment — — 51,599 — 51,599 Exchange stock 2,043 — — — 2,043 2,043 — 51,599 — 53,642 Liabilities Financial instruments sold, not yet purchased, at fair value: Equity securities 1,228,425 1,157,738 — — 2,386,163 U.S. and Non-U.S. government obligations 202,492 1,435 — — 203,927 Corporate Bonds — 145,194 — — 145,194 Exchange traded notes 13 2,215 — — 2,228 Currency forwards — 190,909 — (190,877) 32 Options 16,303 — — — 16,303 $ 1,447,233 $ 1,497,491 $ — $ (190,877) $ 2,753,847 Fair value measurements for those items measured on a recurring basis are summarized below as of December 31, 2019: December 31,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00,259 $ 1,080,518 $ — $ — $ 1,680,777 U.S. and Non-U.S. government obligations 106,690 20,847 — — 127,537 Corporate Bonds — 171,591 — — 171,591 Exchange traded notes 243 48,894 — — 49,137 Currency forwards — 242,552 — (211,398) 31,154 Options 8,538 — — — 8,538 715,730 1,564,402 — (211,398) 2,068,734 Financial instruments owned, pledged as collateral: Equity securities 362,439 291,927 — — 654,366 U.S. and Non-U.S. government obligations — — — — — Exchange traded notes 12 42,578 — — 42,590 362,451 334,505 — — 696,956 Other Assets Equity investment — — 46,245 — 46,245 Exchange stock 2,721 — — — 2,721 2,721 — 46,245 — 48,966 Liabilities Financial instruments sold, not yet purchased, at fair value: Equity securities 1,022,814 1,163,888 — — 2,186,702 U.S. and Non-U.S. government obligations 39,091 2,713 — — 41,804 Corporate Bonds — 244,700 — — 244,700 Exchange traded notes 15 21,631 — — 21,646 Currency forwards — 196,554 — (196,535) 19 Options 3,087 — — — 3,087 $ 1,065,007 $ 1,629,486 $ — $ (196,535) $ 2,497,958 The table below summarizes financial assets and liabilities not carried at fair value on a recurring basis as of June 30, 2020: June 30, 2020 Carrying Value Quoted Prices in Active Markets for Identical Assets Significant Other Observable Inputs Significant Unobservable Inputs (in thousands) Fair Value (Level 1) (Level 2) (Level 3) Assets Cash and cash equivalents $ 670,770 $ 670,770 $ 670,770 $ — $ — Cash restricted or segregated under regulations and other 77,245 77,245 77,245 — — Securities borrowed 1,435,777 1,435,777 — 1,435,777 — Securities purchased under agreements to resell 244,242 244,242 — 244,242 — Receivables from broker-dealers and clearing organizations 2,441,283 2,441,283 495,079 1,946,204 — Total Assets 4,869,317 4,869,317 1,243,094 3,626,223 — Liabilities Short-term borrowings 26,274 26,274 — 26,274 — Long-term borrowings 1,732,516 1,729,869 — 1,729,869 — Securities loaned 1,204,114 1,204,114 — 1,204,114 — Securities sold under agreements to repurchase 312,568 312,568 — 312,568 — Payables to broker-dealers and clearing organizations 1,200,212 1,200,212 3,932 1,196,280 — Total Liabilities $ 4,475,684 $ 4,473,037 $ 3,932 $ 4,469,105 $ — The table below summarizes financial assets and liabilities not carried at fair value on a recurring basis as of December 31, 2019: December 31, 2019 Carrying Value Quoted Prices in Active Markets for Identical Assets Significant Other Observable Inputs Significant Unobservable Inputs (in thousands) Fair Value (Level 1) (Level 2) (Level 3) Assets Cash and cash equivalents $ 732,164 $ 732,164 $ 732,164 $ — $ — Cash restricted or segregated under regulations and other 41,116 41,116 41,116 — — Securities borrowed 1,928,763 1,928,763 — 1,928,763 — Securities purchased under agreements to resell 143,032 143,032 — 143,032 — Receivables from broker-dealers and clearing organizations 1,318,584 1,318,584 40,842 1,277,742 — Total Assets 4,163,659 4,163,659 814,122 3,349,537 — Liabilities Short-term borrowings 73,486 75,586 — 75,586 — Long-term borrowings 1,917,866 1,966,850 — 1,966,850 — Securities loaned 1,600,099 1,600,099 — 1,600,099 — Securities sold under agreements to repurchase 340,742 340,742 — 340,742 — Payables to broker dealer and clearing organizations 826,750 826,750 49,514 777,236 — Total Liabilities $ 4,758,943 $ 4,810,027 $ 49,514 $ 4,760,513 $ — </t>
        </is>
      </c>
    </row>
    <row r="5">
      <c r="A5" s="4" t="inlineStr">
        <is>
          <t>Fair Value Measurement Inputs and Valuation Techniques</t>
        </is>
      </c>
      <c r="B5" s="4" t="inlineStr">
        <is>
          <t>The table below presents information on the valuation techniques, significant unobservable inputs and their ranges for the SBI Investment: June 30, 2020 (in thousands) Fair Value Valuation Technique Significant Unobservable Input Range Weighted Average Equity investment $ 51,599 Discounted cash flow Estimated revenue growth (7.4)% - 20.0% 7.6 % Discount rate 14.4% - 14.4% 14.4 % Market Future enterprise value/ EBIDTA ratio 11.9x - 55.7x 15.9x</t>
        </is>
      </c>
    </row>
    <row r="6">
      <c r="A6" s="4" t="inlineStr">
        <is>
          <t>Summary of changes in Level 3 financial instruments measured at fair value on a recurring basis</t>
        </is>
      </c>
      <c r="B6" s="4" t="inlineStr">
        <is>
          <t xml:space="preserve">The following presents the changes in the Company's Level 3 financial instruments measured at fair value on a recurring basis: Three Months Ended June 30, 2020 (in thousands) Balance at March 31, 2020 Purchases Total Realized and Unrealized Gains / (Losses) Net Transfers into (out of) Level 3 Settlement Balance at June 30, 2020 Change in Net Unrealized Gains / (Losses) on Investments still held at June 30, 2020 Assets Other assets: Equity investment $ 46,668 $ — $ 4,931 $ — $ — $ 51,599 $ 4,931 Total $ 46,668 $ — $ 4,931 $ — $ — $ 51,599 $ 4,931 Three Months Ended June 30, 2019 (in thousands) Balance at March 31, 2019 Purchases Total Realized and Unrealized Gains / (Losses) Net Transfers into (out of) Level 3 Settlement Balance at June 30, 2019 Change in Net Unrealized Gains / (Losses) on Investments still held at June 30, 2019 Assets Other assets: Equity investment $ 46,529 $ — $ (178) $ — $ — $ 46,351 $ (178) Total $ 46,529 $ — $ (178) $ — $ — $ 46,351 $ (178) Six Months Ended June 30, 2020 (in thousands) Balance at December 31, 2019 Purchases Total Realized and Unrealized Gains / (Losses) Net Transfers into (out of) Level 3 Settlement Balance at June 30, 2020 Change in Net Unrealized Gains / (Losses) on Investments still held at June 30, 2020 Assets Other assets: Equity investment $ 46,245 $ — $ 5,354 $ — $ — $ 51,599 $ 5,354 Total $ 46,245 $ — $ 5,354 $ — $ — $ 51,599 $ 5,354 Six Months Ended June 30, 2019 (in thousands) Balance at December 31, 2018 Purchases Total Realized and Unrealized Gains / (Losses) Net Transfers into (out of) Level 3 Settlement Balance at June 30, 2019 Change in Net Unrealized Gains / (Losses) on Investments still held at June 30, 2019 Assets Other assets: Equity investment $ 45,856 $ — $ 495 $ — $ — $ 46,351 $ 495 Total $ 45,856 $ — $ 495 $ — $ — $ 46,351 $ 495 </t>
        </is>
      </c>
    </row>
    <row r="7">
      <c r="A7" s="4" t="inlineStr">
        <is>
          <t>Summary of netting of certain financial liabilities</t>
        </is>
      </c>
      <c r="B7" s="4" t="inlineStr">
        <is>
          <t xml:space="preserve">The following tables set forth the gross and net presentation of certain financial assets and financial liabilities as of June 30, 2020 and December 31, 2019: June 30, 2020 Gross Amounts of Recognized Assets Gross Amounts Offset in the Condensed Consolidated Statement of Financial Condition Net Amounts of Assets Presented in the Condensed Consolidated Statement of Financial Condition Gross Amounts Not Offset in the Condensed Consolidated Statement of Financial Condition (in thousands) Financial Instruments Counterparty Netting/ Cash Collateral Net Amount Offsetting of Financial Assets: Securities borrowed $ 1,435,777 $ — $ 1,435,777 $ (1,402,709) $ (5,369) $ 27,699 Securities purchased under agreements to resell 244,242 — 244,242 (244,242) — — Trading assets, at fair value: Currency forwards 201,365 (190,354) 11,011 — — 11,011 Options 9,456 — 9,456 — (9,455) 1 Total $ 1,890,840 $ (190,354) $ 1,700,486 $ (1,646,951) $ (14,824) $ 38,711 Gross Amounts of Recognized Liabilities Gross Amounts Offset in the Condensed Consolidated Statement of Financial Condition Net Amounts of Liabilities Presented in the Condensed Consolidated Statement of Financial Condition Gross Amounts Not Offset in the Condensed Consolidated Statement of Financial Condition (in thousands) Financial Instruments Counterparty Netting/ Cash Collateral Net Amount Offsetting of Financial Liabilities: Securities loaned $ 1,204,114 $ — $ 1,204,114 $ (1,190,531) $ (5,369) $ 8,214 Securities sold under agreements to repurchase 312,568 — 312,568 (312,554) — 14 Payable to broker-dealers and clearing organizations Interest rate swaps 68,843 — 68,843 — (68,369) 474 Trading liabilities, at fair value: Currency forwards 190,909 (190,877) 32 — — 32 Options 16,303 — 16,303 — (9,455) 6,848 Total $ 1,792,737 $ (190,877) $ 1,601,860 $ (1,503,085) $ (83,193) $ 15,582 December 31, 2019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ounterparty Netting/ Cash Collateral Net Amount Offsetting of Financial Assets: Securities borrowed $ 1,928,763 $ — $ 1,928,763 $ (1,881,005) $ (15,280) $ 32,478 Securities purchased under agreements to resell 143,032 — 143,032 (142,922) — 110 Trading assets, at fair value: Currency forwards 242,552 (211,398) 31,154 — — 31,154 Options 8,538 — 8,538 (8,537) — 1 Total $ 2,322,885 $ (211,398) $ 2,111,487 $ (2,032,464) $ (15,280) $ 63,743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ounterparty Netting/ Cash Collateral Net Amount Offsetting of Financial Liabilities: Securities loaned $ 1,600,099 $ — $ 1,600,099 $ (1,552,146) $ (15,281) $ 32,672 Securities sold under agreements to repurchase 340,742 — 340,742 (340,718) — 24 Trading liabilities, at fair value: Currency forwards 196,554 (196,535) 19 — — 19 Options 3,087 — 3,087 (3,087) — — Total $ 2,140,482 $ (196,535) $ 1,943,947 $ (1,895,951) $ (15,281) $ 32,715 </t>
        </is>
      </c>
    </row>
    <row r="8">
      <c r="A8" s="4" t="inlineStr">
        <is>
          <t>Summary of netting of certain financial assets</t>
        </is>
      </c>
      <c r="B8" s="4" t="inlineStr">
        <is>
          <t xml:space="preserve">The following tables set forth the gross and net presentation of certain financial assets and financial liabilities as of June 30, 2020 and December 31, 2019: June 30, 2020 Gross Amounts of Recognized Assets Gross Amounts Offset in the Condensed Consolidated Statement of Financial Condition Net Amounts of Assets Presented in the Condensed Consolidated Statement of Financial Condition Gross Amounts Not Offset in the Condensed Consolidated Statement of Financial Condition (in thousands) Financial Instruments Counterparty Netting/ Cash Collateral Net Amount Offsetting of Financial Assets: Securities borrowed $ 1,435,777 $ — $ 1,435,777 $ (1,402,709) $ (5,369) $ 27,699 Securities purchased under agreements to resell 244,242 — 244,242 (244,242) — — Trading assets, at fair value: Currency forwards 201,365 (190,354) 11,011 — — 11,011 Options 9,456 — 9,456 — (9,455) 1 Total $ 1,890,840 $ (190,354) $ 1,700,486 $ (1,646,951) $ (14,824) $ 38,711 Gross Amounts of Recognized Liabilities Gross Amounts Offset in the Condensed Consolidated Statement of Financial Condition Net Amounts of Liabilities Presented in the Condensed Consolidated Statement of Financial Condition Gross Amounts Not Offset in the Condensed Consolidated Statement of Financial Condition (in thousands) Financial Instruments Counterparty Netting/ Cash Collateral Net Amount Offsetting of Financial Liabilities: Securities loaned $ 1,204,114 $ — $ 1,204,114 $ (1,190,531) $ (5,369) $ 8,214 Securities sold under agreements to repurchase 312,568 — 312,568 (312,554) — 14 Payable to broker-dealers and clearing organizations Interest rate swaps 68,843 — 68,843 — (68,369) 474 Trading liabilities, at fair value: Currency forwards 190,909 (190,877) 32 — — 32 Options 16,303 — 16,303 — (9,455) 6,848 Total $ 1,792,737 $ (190,877) $ 1,601,860 $ (1,503,085) $ (83,193) $ 15,582 December 31, 2019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ounterparty Netting/ Cash Collateral Net Amount Offsetting of Financial Assets: Securities borrowed $ 1,928,763 $ — $ 1,928,763 $ (1,881,005) $ (15,280) $ 32,478 Securities purchased under agreements to resell 143,032 — 143,032 (142,922) — 110 Trading assets, at fair value: Currency forwards 242,552 (211,398) 31,154 — — 31,154 Options 8,538 — 8,538 (8,537) — 1 Total $ 2,322,885 $ (211,398) $ 2,111,487 $ (2,032,464) $ (15,280) $ 63,743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ounterparty Netting/ Cash Collateral Net Amount Offsetting of Financial Liabilities: Securities loaned $ 1,600,099 $ — $ 1,600,099 $ (1,552,146) $ (15,281) $ 32,672 Securities sold under agreements to repurchase 340,742 — 340,742 (340,718) — 24 Trading liabilities, at fair value: Currency forwards 196,554 (196,535) 19 — — 19 Options 3,087 — 3,087 (3,087) — — Total $ 2,140,482 $ (196,535) $ 1,943,947 $ (1,895,951) $ (15,281) $ 32,715 </t>
        </is>
      </c>
    </row>
    <row r="9">
      <c r="A9" s="4" t="inlineStr">
        <is>
          <t>Summary of gross obligations for repurchase agreement and securities borrowed transactions by remaining contractual maturity and class of collateral pledged</t>
        </is>
      </c>
      <c r="B9" s="4" t="inlineStr">
        <is>
          <t xml:space="preserve">The following table presents gross obligations for securities sold under agreements to repurchase and for securities lending transactions by remaining contractual maturity and the class of collateral pledged: June 30, 2020 Remaining Contractual Maturity (in thousands) Overnight and Continuous Less than 30 days 30 - 60 61 - 90 Greater than 90 Total Securities sold under agreements to repurchase: Equity securities $ — $ 50,000 $ 50,000 $ 150,000 $ 50,000 $ 300,000 U.S. and Non-U.S. government obligations 12,568 12,568 Total 12,568 50,000 50,000 150,000 50,000 312,568 Securities loaned: Equity securities 1,204,114 — — — — 1,204,114 Total $ 1,204,114 $ — $ — $ — $ — $ 1,204,114 December 31, 2019 Remaining Contractual Maturity (in thousands) Overnight and Continuous Less than 30 days 30 - 60 61 - 90 Greater than 90 Total Securities sold under agreements to repurchase: Equity securities $ — $ 75,000 $ 50,000 $ 150,000 $ — $ 275,000 U.S. and Non-U.S. government obligations 65,742 — — — — 65,742 Total 65,742 75,000 50,000 150,000 — 340,742 Securities loaned: Equity securities 1,600,099 — — — — 1,600,099 Total $ 1,600,099 $ — $ — $ — $ — $ 1,600,0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instruments on a gross basis</t>
        </is>
      </c>
      <c r="B4" s="4" t="inlineStr">
        <is>
          <t xml:space="preserve">The fair value of the Company’s derivative instruments on a gross basis consisted of the following at June 30, 2020 and December 31, 2019: (in thousands) June 30, 2020 December 31, 2019 Derivatives Assets Financial Statements Location Fair Value Notional Fair Value Notional Derivative instruments not designated as hedging instruments: Equities futures Receivables from broker-dealers and clearing organizations $ 4,006 $ 2,170,159 $ (1,366) $ 4,502,017 Commodity futures Receivables from broker-dealers and clearing organizations 495,103 6,949,099 40,656 7,758,974 Currency futures Receivables from broker-dealers and clearing organizations (58) 907,339 (2,860) 1,116,246 Fixed income futures Receivables from broker-dealers and clearing organizations (34) 15,512 47 155,697 Options Financial instruments owned 9,456 655,661 8,538 442,808 Currency forwards Financial instruments owned 201,365 24,829,993 242,552 24,369,818 Interest rate swap Other assets — — 8,976 525,000 Derivatives Liabilities Financial Statements Location Fair Value Notional Fair Value Notional Derivative instruments not designated as hedging instruments: Equities futures Payables to broker-dealers and clearing organizations $ (1,004) $ 97,216 $ 751 $ 83,803 Commodity futures Payables to broker-dealers and clearing organizations (2,907) 45,279 (45,175) 3,604,979 Currency futures Payables to broker-dealers and clearing organizations 4,192 1,735,199 (23,223) 6,594,991 Fixed income futures Payables to broker-dealers and clearing organizations — 88,070 94 190,938 Options Financial instruments sold, not yet purchased 16,303 669,130 3,087 436,422 Currency forwards Financial instruments sold, not yet purchased 190,909 24,824,765 196,554 24,346,818 Derivative instruments designated as hedging instruments: Interest rate swaps Payables to broker-dealers and clearing organizations 68,843 1,525,000 — — </t>
        </is>
      </c>
    </row>
    <row r="5">
      <c r="A5" s="4" t="inlineStr">
        <is>
          <t>Schedule of net gain (loss) from derivative instruments not designated as hedging instruments</t>
        </is>
      </c>
      <c r="B5" s="4" t="inlineStr">
        <is>
          <t>The following table summarizes the net gain (loss) from derivative instruments not designated as hedging instruments under ASC 815, which are recorded in total revenues, and from those designated as hedging instruments under ASC 815, which are recorded in other comprehensive income in the accompanying Condensed Consolidated Statements of Comprehensive Income for the three and six months ended June 30, 2020 and 2019. Three Months Ended June 30, Six Months Ended June 30, (in thousands) Financial Statements Location 2020 2019 2020 2019 Derivative instruments not designated as hedging instruments: Futures Trading income, net $ 35,603 $ 83,225 $ 23,702 $ 155,610 Currency forwards Trading income, net (9,229) (20,869) 192,579 (45,042) Options Trading income, net 25,039 4,335 26,300 4,997 $ 51,413 $ 66,691 $ 242,581 $ 115,565 Derivative instruments designated as hedging instruments: Interest rate swaps (1) Other comprehensive income $ (9,137) $ — $ (64,739) $ — (1) On January 29, 2020, the Company entered into a five-year $1,000 million floating-to-fixed interest rate swap agreement. The Company also previously entered into a five-year $525 million floating-to-fixed interest rate swap agreement. As of January 1, 2020, these two interest rate swaps met the criteria to be considered qualifying cash flow hedges under ASC 815, and as such, the mark-to-market gains (losses) on the instruments were recorded within Other comprehensive income on the Condensed Consolidated Statement of Comprehensive Income for the three and six months ended June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rading income, net</t>
        </is>
      </c>
      <c r="B4" s="6" t="n">
        <v>743996</v>
      </c>
      <c r="C4" s="6" t="n">
        <v>205923</v>
      </c>
      <c r="D4" s="6" t="n">
        <v>1546461</v>
      </c>
      <c r="E4" s="6" t="n">
        <v>463463</v>
      </c>
    </row>
    <row r="5">
      <c r="A5" s="4" t="inlineStr">
        <is>
          <t>Interest and dividends income</t>
        </is>
      </c>
      <c r="B5" s="5" t="n">
        <v>9340</v>
      </c>
      <c r="C5" s="5" t="n">
        <v>24162</v>
      </c>
      <c r="D5" s="5" t="n">
        <v>35856</v>
      </c>
      <c r="E5" s="5" t="n">
        <v>53293</v>
      </c>
    </row>
    <row r="6">
      <c r="A6" s="4" t="inlineStr">
        <is>
          <t>Commissions, net and technology services</t>
        </is>
      </c>
      <c r="B6" s="5" t="n">
        <v>147736</v>
      </c>
      <c r="C6" s="5" t="n">
        <v>145120</v>
      </c>
      <c r="D6" s="5" t="n">
        <v>318481</v>
      </c>
      <c r="E6" s="5" t="n">
        <v>220267</v>
      </c>
    </row>
    <row r="7">
      <c r="A7" s="4" t="inlineStr">
        <is>
          <t>Other, net</t>
        </is>
      </c>
      <c r="B7" s="5" t="n">
        <v>4831</v>
      </c>
      <c r="C7" s="5" t="n">
        <v>-104</v>
      </c>
      <c r="D7" s="5" t="n">
        <v>5726</v>
      </c>
      <c r="E7" s="5" t="n">
        <v>-1490</v>
      </c>
    </row>
    <row r="8">
      <c r="A8" s="4" t="inlineStr">
        <is>
          <t>Total revenue</t>
        </is>
      </c>
      <c r="B8" s="5" t="n">
        <v>905903</v>
      </c>
      <c r="C8" s="5" t="n">
        <v>375101</v>
      </c>
      <c r="D8" s="5" t="n">
        <v>1906524</v>
      </c>
      <c r="E8" s="5" t="n">
        <v>735533</v>
      </c>
    </row>
    <row r="9">
      <c r="A9" s="3" t="inlineStr">
        <is>
          <t>Operating Expenses:</t>
        </is>
      </c>
    </row>
    <row r="10">
      <c r="A10" s="4" t="inlineStr">
        <is>
          <t>Brokerage, exchange, clearance fees and payments for order flow, net</t>
        </is>
      </c>
      <c r="B10" s="5" t="n">
        <v>203503</v>
      </c>
      <c r="C10" s="5" t="n">
        <v>99487</v>
      </c>
      <c r="D10" s="5" t="n">
        <v>377321</v>
      </c>
      <c r="E10" s="5" t="n">
        <v>187101</v>
      </c>
    </row>
    <row r="11">
      <c r="A11" s="4" t="inlineStr">
        <is>
          <t>Communication and data processing</t>
        </is>
      </c>
      <c r="B11" s="5" t="n">
        <v>55662</v>
      </c>
      <c r="C11" s="5" t="n">
        <v>54423</v>
      </c>
      <c r="D11" s="5" t="n">
        <v>110689</v>
      </c>
      <c r="E11" s="5" t="n">
        <v>96237</v>
      </c>
    </row>
    <row r="12">
      <c r="A12" s="4" t="inlineStr">
        <is>
          <t>Employee compensation and payroll taxes</t>
        </is>
      </c>
      <c r="B12" s="5" t="n">
        <v>120934</v>
      </c>
      <c r="C12" s="5" t="n">
        <v>83702</v>
      </c>
      <c r="D12" s="5" t="n">
        <v>291292</v>
      </c>
      <c r="E12" s="5" t="n">
        <v>191540</v>
      </c>
    </row>
    <row r="13">
      <c r="A13" s="4" t="inlineStr">
        <is>
          <t>Interest and dividends expense</t>
        </is>
      </c>
      <c r="B13" s="5" t="n">
        <v>28841</v>
      </c>
      <c r="C13" s="5" t="n">
        <v>36824</v>
      </c>
      <c r="D13" s="5" t="n">
        <v>70281</v>
      </c>
      <c r="E13" s="5" t="n">
        <v>82193</v>
      </c>
    </row>
    <row r="14">
      <c r="A14" s="4" t="inlineStr">
        <is>
          <t>Operations and administrative</t>
        </is>
      </c>
      <c r="B14" s="5" t="n">
        <v>21737</v>
      </c>
      <c r="C14" s="5" t="n">
        <v>31453</v>
      </c>
      <c r="D14" s="5" t="n">
        <v>48867</v>
      </c>
      <c r="E14" s="5" t="n">
        <v>50970</v>
      </c>
    </row>
    <row r="15">
      <c r="A15" s="4" t="inlineStr">
        <is>
          <t>Depreciation and amortization</t>
        </is>
      </c>
      <c r="B15" s="5" t="n">
        <v>16713</v>
      </c>
      <c r="C15" s="5" t="n">
        <v>14810</v>
      </c>
      <c r="D15" s="5" t="n">
        <v>34073</v>
      </c>
      <c r="E15" s="5" t="n">
        <v>31260</v>
      </c>
    </row>
    <row r="16">
      <c r="A16" s="4" t="inlineStr">
        <is>
          <t>Amortization of purchased intangibles and acquired capitalized software</t>
        </is>
      </c>
      <c r="B16" s="5" t="n">
        <v>18954</v>
      </c>
      <c r="C16" s="5" t="n">
        <v>20606</v>
      </c>
      <c r="D16" s="5" t="n">
        <v>37912</v>
      </c>
      <c r="E16" s="5" t="n">
        <v>31528</v>
      </c>
    </row>
    <row r="17">
      <c r="A17" s="4" t="inlineStr">
        <is>
          <t>Termination of office leases</t>
        </is>
      </c>
      <c r="B17" s="5" t="n">
        <v>7</v>
      </c>
      <c r="C17" s="5" t="n">
        <v>65207</v>
      </c>
      <c r="D17" s="5" t="n">
        <v>283</v>
      </c>
      <c r="E17" s="5" t="n">
        <v>65208</v>
      </c>
    </row>
    <row r="18">
      <c r="A18" s="4" t="inlineStr">
        <is>
          <t>Debt issue cost related to debt refinancing, prepayment and commitment fees</t>
        </is>
      </c>
      <c r="B18" s="5" t="n">
        <v>13195</v>
      </c>
      <c r="C18" s="5" t="n">
        <v>-1319</v>
      </c>
      <c r="D18" s="5" t="n">
        <v>17366</v>
      </c>
      <c r="E18" s="5" t="n">
        <v>7894</v>
      </c>
    </row>
    <row r="19">
      <c r="A19" s="4" t="inlineStr">
        <is>
          <t>Transaction advisory fees and expenses</t>
        </is>
      </c>
      <c r="B19" s="5" t="n">
        <v>86</v>
      </c>
      <c r="C19" s="5" t="n">
        <v>1798</v>
      </c>
      <c r="D19" s="5" t="n">
        <v>274</v>
      </c>
      <c r="E19" s="5" t="n">
        <v>16907</v>
      </c>
    </row>
    <row r="20">
      <c r="A20" s="4" t="inlineStr">
        <is>
          <t>Financing interest expense on long-term borrowings</t>
        </is>
      </c>
      <c r="B20" s="5" t="n">
        <v>21736</v>
      </c>
      <c r="C20" s="5" t="n">
        <v>34689</v>
      </c>
      <c r="D20" s="5" t="n">
        <v>47406</v>
      </c>
      <c r="E20" s="5" t="n">
        <v>57478</v>
      </c>
    </row>
    <row r="21">
      <c r="A21" s="4" t="inlineStr">
        <is>
          <t>Total operating expenses</t>
        </is>
      </c>
      <c r="B21" s="5" t="n">
        <v>501368</v>
      </c>
      <c r="C21" s="5" t="n">
        <v>441680</v>
      </c>
      <c r="D21" s="5" t="n">
        <v>1035764</v>
      </c>
      <c r="E21" s="5" t="n">
        <v>818316</v>
      </c>
    </row>
    <row r="22">
      <c r="A22" s="4" t="inlineStr">
        <is>
          <t>Income (loss) before income taxes and noncontrolling interest</t>
        </is>
      </c>
      <c r="B22" s="5" t="n">
        <v>404535</v>
      </c>
      <c r="C22" s="5" t="n">
        <v>-66579</v>
      </c>
      <c r="D22" s="5" t="n">
        <v>870760</v>
      </c>
      <c r="E22" s="5" t="n">
        <v>-82783</v>
      </c>
    </row>
    <row r="23">
      <c r="A23" s="4" t="inlineStr">
        <is>
          <t>Provision for (benefit from) income taxes</t>
        </is>
      </c>
      <c r="B23" s="5" t="n">
        <v>69250</v>
      </c>
      <c r="C23" s="5" t="n">
        <v>-11094</v>
      </c>
      <c r="D23" s="5" t="n">
        <v>147237</v>
      </c>
      <c r="E23" s="5" t="n">
        <v>-13679</v>
      </c>
    </row>
    <row r="24">
      <c r="A24" s="4" t="inlineStr">
        <is>
          <t>Net income (loss)</t>
        </is>
      </c>
      <c r="B24" s="5" t="n">
        <v>335285</v>
      </c>
      <c r="C24" s="5" t="n">
        <v>-55485</v>
      </c>
      <c r="D24" s="5" t="n">
        <v>723523</v>
      </c>
      <c r="E24" s="5" t="n">
        <v>-69104</v>
      </c>
    </row>
    <row r="25">
      <c r="A25" s="4" t="inlineStr">
        <is>
          <t>Noncontrolling interest</t>
        </is>
      </c>
      <c r="B25" s="5" t="n">
        <v>-136143</v>
      </c>
      <c r="C25" s="5" t="n">
        <v>25594</v>
      </c>
      <c r="D25" s="5" t="n">
        <v>-303312</v>
      </c>
      <c r="E25" s="5" t="n">
        <v>32540</v>
      </c>
    </row>
    <row r="26">
      <c r="A26" s="4" t="inlineStr">
        <is>
          <t>Net income (loss) available for common stockholders</t>
        </is>
      </c>
      <c r="B26" s="6" t="n">
        <v>199142</v>
      </c>
      <c r="C26" s="6" t="n">
        <v>-29891</v>
      </c>
      <c r="D26" s="6" t="n">
        <v>420211</v>
      </c>
      <c r="E26" s="6" t="n">
        <v>-36564</v>
      </c>
    </row>
    <row r="27">
      <c r="A27" s="3" t="inlineStr">
        <is>
          <t>Earnings (loss) per share</t>
        </is>
      </c>
    </row>
    <row r="28">
      <c r="A28" s="4" t="inlineStr">
        <is>
          <t>Basic (in dollars per share)</t>
        </is>
      </c>
      <c r="B28" s="8" t="n">
        <v>1.59</v>
      </c>
      <c r="C28" s="8" t="n">
        <v>-0.27</v>
      </c>
      <c r="D28" s="8" t="n">
        <v>3.39</v>
      </c>
      <c r="E28" s="8" t="n">
        <v>-0.34</v>
      </c>
    </row>
    <row r="29">
      <c r="A29" s="4" t="inlineStr">
        <is>
          <t>Diluted (in dollars per share)</t>
        </is>
      </c>
      <c r="B29" s="8" t="n">
        <v>1.58</v>
      </c>
      <c r="C29" s="8" t="n">
        <v>-0.27</v>
      </c>
      <c r="D29" s="8" t="n">
        <v>3.38</v>
      </c>
      <c r="E29" s="8" t="n">
        <v>-0.34</v>
      </c>
    </row>
    <row r="30">
      <c r="A30" s="3" t="inlineStr">
        <is>
          <t>Weighted average common shares outstanding</t>
        </is>
      </c>
    </row>
    <row r="31">
      <c r="A31" s="4" t="inlineStr">
        <is>
          <t>Basic (in shares)</t>
        </is>
      </c>
      <c r="B31" s="5" t="n">
        <v>121527673</v>
      </c>
      <c r="C31" s="5" t="n">
        <v>112828240</v>
      </c>
      <c r="D31" s="5" t="n">
        <v>120642415</v>
      </c>
      <c r="E31" s="5" t="n">
        <v>110076375</v>
      </c>
    </row>
    <row r="32">
      <c r="A32" s="4" t="inlineStr">
        <is>
          <t>Diluted (in shares)</t>
        </is>
      </c>
      <c r="B32" s="5" t="n">
        <v>122238905</v>
      </c>
      <c r="C32" s="5" t="n">
        <v>112828240</v>
      </c>
      <c r="D32" s="5" t="n">
        <v>121013689</v>
      </c>
      <c r="E32" s="5" t="n">
        <v>110076375</v>
      </c>
    </row>
    <row r="33">
      <c r="A33" s="4" t="inlineStr">
        <is>
          <t>Net income (loss)</t>
        </is>
      </c>
      <c r="B33" s="6" t="n">
        <v>335285</v>
      </c>
      <c r="C33" s="6" t="n">
        <v>-55485</v>
      </c>
      <c r="D33" s="6" t="n">
        <v>723523</v>
      </c>
      <c r="E33" s="6" t="n">
        <v>-69104</v>
      </c>
    </row>
    <row r="34">
      <c r="A34" s="3" t="inlineStr">
        <is>
          <t>Other comprehensive income (loss)</t>
        </is>
      </c>
    </row>
    <row r="35">
      <c r="A35" s="4" t="inlineStr">
        <is>
          <t>Foreign exchange translation adjustment, net of taxes</t>
        </is>
      </c>
      <c r="B35" s="5" t="n">
        <v>6444</v>
      </c>
      <c r="C35" s="5" t="n">
        <v>884</v>
      </c>
      <c r="D35" s="5" t="n">
        <v>-3952</v>
      </c>
      <c r="E35" s="5" t="n">
        <v>-2860</v>
      </c>
    </row>
    <row r="36">
      <c r="A36" s="4" t="inlineStr">
        <is>
          <t>Net change in unrealized cash flow hedges gain (loss), net of taxes</t>
        </is>
      </c>
      <c r="B36" s="5" t="n">
        <v>-9137</v>
      </c>
      <c r="C36" s="5" t="n">
        <v>0</v>
      </c>
      <c r="D36" s="5" t="n">
        <v>-64739</v>
      </c>
      <c r="E36" s="5" t="n">
        <v>0</v>
      </c>
    </row>
    <row r="37">
      <c r="A37" s="4" t="inlineStr">
        <is>
          <t>Comprehensive income (loss)</t>
        </is>
      </c>
      <c r="B37" s="5" t="n">
        <v>332592</v>
      </c>
      <c r="C37" s="5" t="n">
        <v>-54601</v>
      </c>
      <c r="D37" s="5" t="n">
        <v>654832</v>
      </c>
      <c r="E37" s="5" t="n">
        <v>-71964</v>
      </c>
    </row>
    <row r="38">
      <c r="A38" s="4" t="inlineStr">
        <is>
          <t>Less: Comprehensive income (loss) attributable to noncontrolling interest</t>
        </is>
      </c>
      <c r="B38" s="5" t="n">
        <v>-135018</v>
      </c>
      <c r="C38" s="5" t="n">
        <v>25258</v>
      </c>
      <c r="D38" s="5" t="n">
        <v>-273541</v>
      </c>
      <c r="E38" s="5" t="n">
        <v>33812</v>
      </c>
    </row>
    <row r="39">
      <c r="A39" s="4" t="inlineStr">
        <is>
          <t>Comprehensive income (loss) attributable to common stockholders</t>
        </is>
      </c>
      <c r="B39" s="6" t="n">
        <v>197574</v>
      </c>
      <c r="C39" s="6" t="n">
        <v>-29343</v>
      </c>
      <c r="D39" s="6" t="n">
        <v>381291</v>
      </c>
      <c r="E39" s="6" t="n">
        <v>-38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the services described above, by timing of revenue recognition, reconciled to the Company’s segments, for the three and six months ended June 30, 2020 and 2019: Three Months Ended June 30, 2020 (in thousands) Market Making Execution Services Corporate Total Revenues from contracts with customers: Commissions, net $ (634) $ 111,337 $ — $ 110,703 Workflow technology — 26,589 — 26,589 Analytics — 10,444 — 10,444 Total revenue from contracts with customers (634) 148,370 — 147,736 Other sources of revenue 759,751 (294) (1,290) 758,167 Total revenues 759,117 148,076 (1,290) 905,903 Timing of revenue recognition: Services transferred at a point in time 759,117 129,360 (1,290) 887,187 Services transferred over time — 18,716 — 18,716 Total Revenues $ 759,117 $ 148,076 $ (1,290) $ 905,903 Three Months Ended June 30, 2019 (in thousands) Market Making Execution Services Corporate Total Revenues from contracts with customers: Commissions, net $ 4,961 $ 103,727 $ — $ 108,688 Workflow technology — 25,455 — 25,455 Analytics — 10,977 — 10,977 Total revenue from contracts with customers 4,961 140,159 — 145,120 Other sources of revenue 229,068 1,311 (398) 229,981 Total revenues 234,029 141,470 (398) 375,101 Timing of revenue recognition: Services transferred at a point in time 234,029 121,209 (398) 354,840 Services transferred over time — 20,261 — 20,261 Total revenues $ 234,029 $ 141,470 $ (398) $ 375,101 Six Months Ended June 30, 2020 (in thousands) Market Making Execution Services Corporate Total Revenues from contracts with customers: Commissions, net $ 136 $ 242,363 $ — $ 242,499 Workflow technology — 55,332 — 55,332 Analytics — 20,650 — 20,650 Total revenue from contracts with customers 136 318,345 — 318,481 Other sources of revenue 1,589,567 (404) (1,120) 1,588,043 Total revenues 1,589,703 317,941 (1,120) 1,906,524 Timing of revenue recognition: Services transferred at a point in time 1,589,703 280,665 (1,120) 1,869,248 Services transferred over time — 37,276 — 37,276 Total revenues $ 1,589,703 $ 317,941 $ (1,120) $ 1,906,524 Six Months Ended June 30, 2019 (in thousands) Market Making Execution Services Corporate Total Revenues from contracts with customers: Commissions, net $ 9,961 $ 161,482 $ — $ 171,443 Workflow technology — 34,327 — 34,327 Analytics — 14,497 14,497 Total revenue from contracts with customers 9,961 210,306 — 220,267 Other sources of revenue 502,313 14,214 (1,261) 515,266 Total revenues 512,274 224,520 (1,261) 735,533 Timing of revenue recognition: Services transferred at a point in time 512,274 197,470 (1,261) 708,483 Services transferred over time — 27,050 — 27,050 Total revenues $ 512,274 $ 224,520 $ (1,261) $ 735,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assets and liabilities</t>
        </is>
      </c>
      <c r="B4" s="4" t="inlineStr">
        <is>
          <t xml:space="preserve">Lease assets and liabilities are summarized as follows: (in thousands) Financial Statement Location June 30, 2020 December 31, 2019 Operating leases Operating lease right-of-use assets Operating lease right-of-use assets $ 294,531 $ 314,526 Operating lease liabilities Operating lease liabilities 339,602 365,364 Finance leases Property and equipment, at cost Property, equipment, and capitalized software, net 36,046 37,589 Accumulated depreciation Property, equipment, and capitalized software, net (24,903) (24,579) Finance lease liabilities Accounts payable, accrued expenses, and other liabilities 11,405 13,371 </t>
        </is>
      </c>
    </row>
    <row r="5">
      <c r="A5" s="4" t="inlineStr">
        <is>
          <t>Lease term, discount rate and components of lease expense</t>
        </is>
      </c>
      <c r="B5" s="4" t="inlineStr">
        <is>
          <t xml:space="preserve">Weighted average remaining lease term and discount rate are as follows: June 30, 2020 December 31, 2019 Weighted average remaining lease term Operating leases 7.20 years 7.50 years Finance leases 1.64 years 1.45 years Weighted average discount rate Operating leases 5.70 % 5.70 % Finance leases 3.34 % 3.52 % The components of lease expense were as follows: Three Months Ended June 30, Six Months Ended June 30, (in thousands) 2020 2019 2020 2019 Operating lease cost: Fixed $ 18,452 19,288 $ 36,812 $ 34,084 Variable 2,086 1,869 4,221 3,447 Impairment of ROU Asset — 25,857 — 25,857 Total Operating lease cost 20,538 47,014 41,033 63,388 Finance lease cost: Amortization of right-of-use assets 2,983 3,082 6,170 6,052 Interest on lease liabilities 112 175 241 361 Total Finance lease cost 3,095 3,257 6,411 6,413 Sublease income 4,118 3,355 7,595 5,915 </t>
        </is>
      </c>
    </row>
    <row r="6">
      <c r="A6" s="4" t="inlineStr">
        <is>
          <t>Future minimum lease payments under operating leases</t>
        </is>
      </c>
      <c r="B6" s="4" t="inlineStr">
        <is>
          <t xml:space="preserve">Future minimum lease payments under operating and finance leases with non-cancelable lease terms, as of June 30, 2020, are as follows: (in thousands) Operating Leases Finance Leases 2020 $ 38,156 $ 5,414 2021 73,381 4,833 2022 67,130 2,094 2023 64,240 127 2024 33,928 — 2025 and thereafter 141,357 — Total lease payments $ 418,192 $ 12,468 Less imputed interest (78,590) (1,063) Total lease liability $ 339,602 $ 11,405 Future minimum lease payments under operating and finance leases with non-cancelable lease terms, as of December 31, 2019, are as follows: (in thousands) Operating Leases Finance Leases 2020 76,118 10,929 2021 73,062 3,305 2022 66,850 565 2023 63,676 — 2024 32,144 — 2025 and thereafter 141,371 — Total lease payments $ 453,221 $ 14,799 Less imputed interest (87,857) (1,428) Total lease liability $ 365,364 $ 13,371 </t>
        </is>
      </c>
    </row>
    <row r="7">
      <c r="A7" s="4" t="inlineStr">
        <is>
          <t>Future minimum lease payments under finance leases</t>
        </is>
      </c>
      <c r="B7" s="4" t="inlineStr">
        <is>
          <t xml:space="preserve">Future minimum lease payments under operating and finance leases with non-cancelable lease terms, as of June 30, 2020, are as follows: (in thousands) Operating Leases Finance Leases 2020 $ 38,156 $ 5,414 2021 73,381 4,833 2022 67,130 2,094 2023 64,240 127 2024 33,928 — 2025 and thereafter 141,357 — Total lease payments $ 418,192 $ 12,468 Less imputed interest (78,590) (1,063) Total lease liability $ 339,602 $ 11,405 Future minimum lease payments under operating and finance leases with non-cancelable lease terms, as of December 31, 2019, are as follows: (in thousands) Operating Leases Finance Leases 2020 76,118 10,929 2021 73,062 3,305 2022 66,850 565 2023 63,676 — 2024 32,144 — 2025 and thereafter 141,371 — Total lease payments $ 453,221 $ 14,799 Less imputed interest (87,857) (1,428) Total lease liability $ 365,364 $ 13,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Tables)</t>
        </is>
      </c>
      <c r="B1" s="2" t="inlineStr">
        <is>
          <t>6 Months Ended</t>
        </is>
      </c>
    </row>
    <row r="2">
      <c r="B2" s="2" t="inlineStr">
        <is>
          <t>Jun. 30, 2020</t>
        </is>
      </c>
    </row>
    <row r="3">
      <c r="A3" s="3" t="inlineStr">
        <is>
          <t>Cash and Cash Equivalents [Abstract]</t>
        </is>
      </c>
    </row>
    <row r="4">
      <c r="A4" s="4" t="inlineStr">
        <is>
          <t>Reconciliation of cash and cash equivalents</t>
        </is>
      </c>
      <c r="B4"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December 31, 2019 Cash and cash equivalents $ 670,770 $ 732,164 Cash restricted or segregated under regulations and other 77,245 41,116 Total cash, cash equivalents and restricted cash shown in the statement of cash flows $ 748,015 $ 773,280 </t>
        </is>
      </c>
    </row>
    <row r="5">
      <c r="A5" s="4" t="inlineStr">
        <is>
          <t>Restrictions on cash and cash equivalents</t>
        </is>
      </c>
      <c r="B5"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June 30, December 31, 2019 Cash and cash equivalents $ 670,770 $ 732,164 Cash restricted or segregated under regulations and other 77,245 41,116 Total cash, cash equivalents and restricted cash shown in the statement of cash flows $ 748,015 $ 773,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ructure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presents the changes in Other Comprehensive Income (Loss) for the three and six months ended June 30, 2020 and 2019: Three Months Ended June 30, 2020 (in thousands) AOCI Beginning Balance Amounts Amounts recorded AOCI Ending Balance Net change in unrealized cash flow hedges gains (losses) (1) $ (31,468) $ 3,581 $ (8,823) $ (36,710) Foreign exchange translation adjustment (6,531) — 3,674 (2,857) Total $ (37,999) $ 3,581 $ (5,149) $ (39,567) (1) Amounts reclassified from AOCI to income are included within Financing interest expense on long-term borrowings on the Condensed Consolidated Statements of Comprehensive Income Six Months Ended June 30, 2020 (in thousands) AOCI Beginning Balance Amounts Amounts recorded AOCI Ending Balance Net change in unrealized cash flow hedges gains (losses) $ — $ 3,898 $ (40,608) $ (36,710) Foreign exchange translation adjustment (647) — (2,210) (2,857) Total $ (647) $ 3,898 $ (42,818) $ (39,567) (1) Amounts reclassified from AOCI to income are included within Financing interest expense on long-term borrowings on the Condensed Consolidated Statements of Comprehensive Income Three Months Ended June 30, 2019 (in thousands) AOCI Beginning Balance Amounts Amounts recorded AOCI Ending Balance Foreign exchange translation adjustment $ (2,218) $ — $ 548 $ (1,670) Total $ (2,218) $ — $ 548 $ (1,670) Six Months Ended June 30, 2019 (in thousands) AOCI Beginning Balance Amounts Amounts recorded AOCI Ending Balance Foreign exchange translation adjustment $ (82) $ — $ (1,588) $ (1,670) Total $ (82) $ — $ (1,588) $ (1,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tock options activity</t>
        </is>
      </c>
      <c r="B4" s="4" t="inlineStr">
        <is>
          <t xml:space="preserve">The following table summarizes activity related to stock options for the six months ended June 30, 2020 and 2019: Options Outstanding Options Exercisable Number of Options Weighted Average Exercise Price Per Share Weighted Average Remaining Contractual Life Number of Options Weighted Average Exercise Price At December 31, 2018 3,486,150 $ 19.00 6.30 1,660,400 $ 19.00 Granted 156,129 13.60 4.87 156,129 13.60 Exercised (353,500) 19.00 — (353,500) 19.00 Forfeited or expired (40,000) — — — — At June 30, 2019 3,248,779 $ 18.74 5.74 3,248,779 $ 18.74 At December 31, 2019 3,233,779 $ 18.74 5.24 3,233,779 $ 18.74 Granted — — — — — Exercised (617,923) 17.64 — (617,923) 17.64 Forfeited or expired — — — — — At June 30, 2020 2,615,856 $ 19.00 4.74 2,615,856 $ 19.00 </t>
        </is>
      </c>
    </row>
    <row r="5">
      <c r="A5" s="4" t="inlineStr">
        <is>
          <t>Schedule of activity related to restricted stock units</t>
        </is>
      </c>
      <c r="B5" s="4" t="inlineStr">
        <is>
          <t>The following table summarizes activity related to the RSUs (including the Assumed Awards) and RSAs: Number of RSUs and RSAs Weighted At December 31, 2018 1,378,922 $ 20.03 Granted 3,305,045 25.76 Forfeited (189,149) 20.97 Vested (820,287) 23.81 At June 30, 2019 3,674,531 $ 24.29 At December 31, 2019 2,993,489 $ 24.10 Granted (1) 3,039,940 16.76 Forfeited (164,476) 18.59 Vested (1,889,862) 20.57 At June 30, 2020 3,979,091 $ 20.39 (1) Excluded in the number of RSUs and RSAs is 400,000 participating RSAs where the grant date has not been achieved because the performance conditions have not been m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Requirement (Tables)</t>
        </is>
      </c>
      <c r="B1" s="2" t="inlineStr">
        <is>
          <t>6 Months Ended</t>
        </is>
      </c>
    </row>
    <row r="2">
      <c r="B2" s="2" t="inlineStr">
        <is>
          <t>Jun. 30, 2020</t>
        </is>
      </c>
    </row>
    <row r="3">
      <c r="A3" s="3" t="inlineStr">
        <is>
          <t>Broker-Dealer, Net Capital Requirement, SEC Regulation [Abstract]</t>
        </is>
      </c>
    </row>
    <row r="4">
      <c r="A4" s="4" t="inlineStr">
        <is>
          <t>Schedule of regulatory capital and regulatory capital requirements</t>
        </is>
      </c>
      <c r="B4" s="4" t="inlineStr">
        <is>
          <t xml:space="preserve">The regulatory capital and regulatory capital requirements of the U.S broker-dealer subsidiaries as of June 30, 2020 were as follows: (in thousands) Regulatory Capital Regulatory Capital Requirement Excess Regulatory Capital Virtu Americas LLC $ 567,577 $ 5,290 $ 562,287 Virtu ITG LLC 22,904 1,000 21,904 Virtu Alternet Securities LLC 2,357 100 2,257 As of June 30, 2020, VAL had $44.5 million of cash in special reserve bank accounts for the benefit of customers pursuant to SEC Rule 15c3-3, Computation for Determination of Reserve Requirements, and $28.8 million of cash in reserve bank accounts for the benefit of proprietary accounts of brokers. Balances in special reserve bank accounts previously maintained by VITG were moved to VAL upon consolidation of the broker dealers. The balances are included within Cash restricted or segregated under regulations and other on the Condensed Consolidated Statement of Financial Condition. The regulatory capital and regulatory capital requirements of the U.S. broker-dealer subsidiaries as of December 31, 2019 were as follows: (in thousands) Regulatory Capital Regulatory Capital Requirement Excess Regulatory Capital Virtu Americas LLC $ 257,452 $ 2,571 $ 254,881 Virtu Financial BD LLC 30,317 1,000 29,317 Virtu Financial Capital Markets LLC 3,710 1,000 2,710 Virtu ITG LLC 66,069 1,000 65,069 Virtu Alternet Securities LLC 1,931 100 1,831 The regulatory net capital balances and regulatory capital requirements applicable to the Company's foreign subsidiaries as of June 30, 2020 were as follows: (in thousands) Regulatory Capital Regulatory Capital Requirement Excess Regulatory Capital Canada Virtu ITG Canada Corp $ 15,014 $ 184 $ 14,830 TriAct Canada Marketplace LP 993 184 809 Virtu Financial Canada ULC 2,096 184 1,912 Ireland Virtu ITG Europe Limited (1) 51,183 26,921 24,262 Virtu Financial Ireland Limited (1) 81,630 44,937 36,693 United Kingdom Virtu ITG UK Limited 1,201 826 375 Asia Pacific Virtu ITG Australia Limited 25,488 13,069 12,419 Virtu ITG Hong Kong Limited 1,946 544 1,402 Virtu ITG Singapore Pte Limited 1,216 72 1,144 (1) Preliminary The regulatory net capital balances and regulatory capital requirements applicable to the Company's foreign subsidiaries as of December 31, 2019 were as follows: (in thousands) Regulatory Capital Regulatory Capital Requirement Excess Regulatory Capital Canada Virtu ITG Canada Corp $ 13,029 $ 193 $ 12,836 TriAct Canada Marketplace LP 2,538 193 2,345 Virtu Financial Canada ULC 2,459 193 2,266 Ireland Virtu ITG Europe Limited 54,129 32,484 21,645 Virtu Financial Ireland Limited 78,385 43,233 35,152 United Kingdom Virtu ITG UK Limited 1,378 991 387 Asia Pacific Virtu ITG Australia Limited 24,574 8,451 16,123 Virtu ITG Hong Kong Limited 3,805 539 3,266 Virtu ITG Singapore Pte Limited 1,179 72 1,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Business Segments (Tables)</t>
        </is>
      </c>
      <c r="B1" s="2" t="inlineStr">
        <is>
          <t>6 Months Ended</t>
        </is>
      </c>
    </row>
    <row r="2">
      <c r="B2" s="2" t="inlineStr">
        <is>
          <t>Jun. 30, 2020</t>
        </is>
      </c>
    </row>
    <row r="3">
      <c r="A3" s="3" t="inlineStr">
        <is>
          <t>Segment Reporting [Abstract]</t>
        </is>
      </c>
    </row>
    <row r="4">
      <c r="A4" s="4" t="inlineStr">
        <is>
          <t>Schedule of total revenues by geographic area</t>
        </is>
      </c>
      <c r="B4" s="4" t="inlineStr">
        <is>
          <t xml:space="preserve">The following table presents total revenues by geographic area for the three and six months ended June 30, 2020 and 2019: Three Months Ended June 30, Six Months Ended June 30, (in thousands) 2020 2019 2020 2019 Revenues: United States $ 767,707 $ 270,719 $ 1,560,733 $ 559,495 Ireland 64,554 48,890 172,464 84,565 Singapore 46,818 29,707 113,862 56,545 Canada 15,107 15,088 32,064 20,300 Australia 10,200 10,591 22,078 13,893 United Kingdom 504 (817) 2,980 (533) Others 1,013 923 2,343 1,268 Total revenues $ 905,903 $ 375,101 $ 1,906,524 $ 735,533 </t>
        </is>
      </c>
    </row>
    <row r="5">
      <c r="A5" s="4" t="inlineStr">
        <is>
          <t>Schedule of revenues, income (loss) before income taxes (“Pre-tax earnings”) and total assets by segment</t>
        </is>
      </c>
      <c r="B5" s="4" t="inlineStr">
        <is>
          <t xml:space="preserve">The Company’s total revenues and income before income taxes and noncontrolling interest (“Pre-tax earnings”) by segment for the three months ended June 30, 2020 and 2019 are summarized in the following table: (in thousands) Market Execution Corporate Consolidated 2020 Total revenue $ 759,117 $ 148,076 $ (1,290) $ 905,903 Income before income taxes and noncontrolling interest 397,596 16,454 (9,515) 404,535 2019 Total revenue 234,029 141,470 (398) 375,101 Income (loss) before income taxes and noncontrolling interest 21,962 (21,697) (66,844) (66,579) The Company's Pre-tax earnings by segment for the six months ended June 30, 2020 and 2019 are summarized in the following table: (in thousands) Market Execution Corporate Consolidated 2020 Total revenue $ 1,589,703 $ 317,941 $ (1,120) $ 1,906,524 Income before income taxes and noncontrolling interest 849,142 35,850 (14,232) 870,760 2019 Total revenue 512,274 224,520 (1,261) 735,533 Income (loss) before income taxes and noncontrolling interest 69,501 (66,102) (86,182) (82,7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43" customWidth="1" min="3" max="3"/>
    <col width="21" customWidth="1" min="4" max="4"/>
    <col width="50" customWidth="1" min="5" max="5"/>
    <col width="21" customWidth="1" min="6" max="6"/>
  </cols>
  <sheetData>
    <row r="1">
      <c r="A1" s="1" t="inlineStr">
        <is>
          <t>Organization and Basis of Presentation (Details) $ / shares in Units, instrument in Thousands, $ in Thousands</t>
        </is>
      </c>
      <c r="B1" s="2" t="inlineStr">
        <is>
          <t>Mar. 01, 2019USD ($)$ / shares</t>
        </is>
      </c>
      <c r="C1" s="2" t="inlineStr">
        <is>
          <t>Jun. 30, 2020USD ($)instrumentcountryvenue</t>
        </is>
      </c>
      <c r="D1" s="2" t="inlineStr">
        <is>
          <t>Jun. 30, 2019USD ($)</t>
        </is>
      </c>
      <c r="E1" s="2" t="inlineStr">
        <is>
          <t>Jun. 30, 2020USD ($)countrysegmentvenueinstrument</t>
        </is>
      </c>
      <c r="F1" s="2" t="inlineStr">
        <is>
          <t>Jun. 30, 2019USD ($)</t>
        </is>
      </c>
    </row>
    <row r="2">
      <c r="A2" s="3" t="inlineStr">
        <is>
          <t>Organization, Consolidation And Presentation Of Financial Statements [Line Items]</t>
        </is>
      </c>
    </row>
    <row r="3">
      <c r="A3" s="4" t="inlineStr">
        <is>
          <t>Number of financial instruments | instrument</t>
        </is>
      </c>
      <c r="C3" s="5" t="n">
        <v>25</v>
      </c>
      <c r="E3" s="5" t="n">
        <v>25</v>
      </c>
    </row>
    <row r="4">
      <c r="A4" s="4" t="inlineStr">
        <is>
          <t>Number of venues | venue</t>
        </is>
      </c>
      <c r="C4" s="5" t="n">
        <v>235</v>
      </c>
      <c r="E4" s="5" t="n">
        <v>235</v>
      </c>
    </row>
    <row r="5">
      <c r="A5" s="4" t="inlineStr">
        <is>
          <t>Number of countries in which entity operates | country</t>
        </is>
      </c>
      <c r="C5" s="5" t="n">
        <v>36</v>
      </c>
      <c r="E5" s="5" t="n">
        <v>36</v>
      </c>
    </row>
    <row r="6">
      <c r="A6" s="4" t="inlineStr">
        <is>
          <t>Company’s product offering in number of counties (over) | country</t>
        </is>
      </c>
      <c r="C6" s="5" t="n">
        <v>50</v>
      </c>
      <c r="E6" s="5" t="n">
        <v>50</v>
      </c>
    </row>
    <row r="7">
      <c r="A7" s="4" t="inlineStr">
        <is>
          <t>Number of operating segments | segment</t>
        </is>
      </c>
      <c r="E7" s="5" t="n">
        <v>2</v>
      </c>
    </row>
    <row r="8">
      <c r="A8" s="4" t="inlineStr">
        <is>
          <t>Number of non-operating segments | segment</t>
        </is>
      </c>
      <c r="E8" s="5" t="n">
        <v>1</v>
      </c>
    </row>
    <row r="9">
      <c r="A9" s="4" t="inlineStr">
        <is>
          <t>Brokerage, exchange, clearance fees and payments for order flow, net</t>
        </is>
      </c>
      <c r="C9" s="6" t="n">
        <v>203503</v>
      </c>
      <c r="D9" s="6" t="n">
        <v>99487</v>
      </c>
      <c r="E9" s="6" t="n">
        <v>377321</v>
      </c>
      <c r="F9" s="6" t="n">
        <v>187101</v>
      </c>
    </row>
    <row r="10">
      <c r="A10" s="4" t="inlineStr">
        <is>
          <t>Operations and administrative</t>
        </is>
      </c>
      <c r="C10" s="6" t="n">
        <v>21737</v>
      </c>
      <c r="D10" s="5" t="n">
        <v>31453</v>
      </c>
      <c r="E10" s="6" t="n">
        <v>48867</v>
      </c>
      <c r="F10" s="5" t="n">
        <v>50970</v>
      </c>
    </row>
    <row r="11">
      <c r="A11" s="4" t="inlineStr">
        <is>
          <t>Revision of Prior Period, Adjustment</t>
        </is>
      </c>
    </row>
    <row r="12">
      <c r="A12" s="3" t="inlineStr">
        <is>
          <t>Organization, Consolidation And Presentation Of Financial Statements [Line Items]</t>
        </is>
      </c>
    </row>
    <row r="13">
      <c r="A13" s="4" t="inlineStr">
        <is>
          <t>Brokerage, exchange, clearance fees and payments for order flow, net</t>
        </is>
      </c>
      <c r="D13" s="5" t="n">
        <v>23600</v>
      </c>
      <c r="F13" s="5" t="n">
        <v>47200</v>
      </c>
    </row>
    <row r="14">
      <c r="A14" s="4" t="inlineStr">
        <is>
          <t>Operations and administrative</t>
        </is>
      </c>
      <c r="D14" s="6" t="n">
        <v>3400</v>
      </c>
      <c r="F14" s="6" t="n">
        <v>5900</v>
      </c>
    </row>
    <row r="15">
      <c r="A15" s="4" t="inlineStr">
        <is>
          <t>ITG</t>
        </is>
      </c>
    </row>
    <row r="16">
      <c r="A16" s="3" t="inlineStr">
        <is>
          <t>Organization, Consolidation And Presentation Of Financial Statements [Line Items]</t>
        </is>
      </c>
    </row>
    <row r="17">
      <c r="A17" s="4" t="inlineStr">
        <is>
          <t>Acquisition value (in dollars per share) | $ / shares</t>
        </is>
      </c>
      <c r="B17" s="8" t="n">
        <v>30.3</v>
      </c>
    </row>
    <row r="18">
      <c r="A18" s="4" t="inlineStr">
        <is>
          <t>Total cash consideration</t>
        </is>
      </c>
      <c r="B18" s="6" t="n">
        <v>1000000</v>
      </c>
    </row>
    <row r="19">
      <c r="A19" s="4" t="inlineStr">
        <is>
          <t>Virtu Financial</t>
        </is>
      </c>
    </row>
    <row r="20">
      <c r="A20" s="3" t="inlineStr">
        <is>
          <t>Organization, Consolidation And Presentation Of Financial Statements [Line Items]</t>
        </is>
      </c>
    </row>
    <row r="21">
      <c r="A21" s="4" t="inlineStr">
        <is>
          <t>Ownership interest</t>
        </is>
      </c>
      <c r="C21" s="4" t="inlineStr">
        <is>
          <t>64.10%</t>
        </is>
      </c>
      <c r="E21" s="4" t="inlineStr">
        <is>
          <t>64.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ecurities Borrowed and Securities Loaned (Details)</t>
        </is>
      </c>
      <c r="B1" s="2" t="inlineStr">
        <is>
          <t>6 Months Ended</t>
        </is>
      </c>
    </row>
    <row r="2">
      <c r="B2" s="2" t="inlineStr">
        <is>
          <t>Jun. 30, 2020</t>
        </is>
      </c>
    </row>
    <row r="3">
      <c r="A3" s="3" t="inlineStr">
        <is>
          <t>Accounting Policies [Abstract]</t>
        </is>
      </c>
    </row>
    <row r="4">
      <c r="A4" s="4" t="inlineStr">
        <is>
          <t>Minimum initial collateral advanced or received expressed as a percentage of fair value of the underlying securities borrowed or loaned</t>
        </is>
      </c>
      <c r="B4" s="4" t="inlineStr">
        <is>
          <t>10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Details) - Furniture and equipment</t>
        </is>
      </c>
      <c r="B1" s="2" t="inlineStr">
        <is>
          <t>6 Months Ended</t>
        </is>
      </c>
    </row>
    <row r="2">
      <c r="B2" s="2" t="inlineStr">
        <is>
          <t>Jun. 30, 2020</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 width="15" customWidth="1" min="6" max="6"/>
    <col width="27" customWidth="1" min="7" max="7"/>
    <col width="40" customWidth="1" min="8" max="8"/>
    <col width="46" customWidth="1" min="9" max="9"/>
    <col width="48" customWidth="1" min="10" max="10"/>
    <col width="25" customWidth="1" min="11" max="11"/>
  </cols>
  <sheetData>
    <row r="1">
      <c r="A1" s="1" t="inlineStr">
        <is>
          <t>Condensed Consolidated Statements of Changes in Equity (Unaudited) - USD ($) $ in Thousands</t>
        </is>
      </c>
      <c r="B1" s="2" t="inlineStr">
        <is>
          <t>Total</t>
        </is>
      </c>
      <c r="C1" s="2" t="inlineStr">
        <is>
          <t>Common StockClass A</t>
        </is>
      </c>
      <c r="D1" s="2" t="inlineStr">
        <is>
          <t>Common StockClass C</t>
        </is>
      </c>
      <c r="E1" s="2" t="inlineStr">
        <is>
          <t>Common StockClass D</t>
        </is>
      </c>
      <c r="F1" s="2" t="inlineStr">
        <is>
          <t>Treasury Stock</t>
        </is>
      </c>
      <c r="G1" s="2" t="inlineStr">
        <is>
          <t>Additional Paid-in Capital</t>
        </is>
      </c>
      <c r="H1" s="2" t="inlineStr">
        <is>
          <t>Retained Earnings (Accumulated Deficit)</t>
        </is>
      </c>
      <c r="I1" s="2" t="inlineStr">
        <is>
          <t>Accumulated Other Comprehensive Income (Loss)</t>
        </is>
      </c>
      <c r="J1" s="2" t="inlineStr">
        <is>
          <t>Total Virtu Financial Inc. Stockholders' Equity</t>
        </is>
      </c>
      <c r="K1" s="2" t="inlineStr">
        <is>
          <t>Non-Controlling Interest</t>
        </is>
      </c>
    </row>
    <row r="2">
      <c r="A2" s="4" t="inlineStr">
        <is>
          <t>Balance at beginning period (in shares) at Dec. 31, 2018</t>
        </is>
      </c>
      <c r="C2" s="5" t="n">
        <v>108955048</v>
      </c>
      <c r="D2" s="5" t="n">
        <v>13749886</v>
      </c>
      <c r="E2" s="5" t="n">
        <v>69091740</v>
      </c>
      <c r="F2" s="5" t="n">
        <v>2178771</v>
      </c>
    </row>
    <row r="3">
      <c r="A3" s="4" t="inlineStr">
        <is>
          <t>Balance at beginning of period at Dec. 31, 2018</t>
        </is>
      </c>
      <c r="B3" s="6" t="n">
        <v>1494699</v>
      </c>
      <c r="C3" s="6" t="n">
        <v>1</v>
      </c>
      <c r="D3" s="6" t="n">
        <v>0</v>
      </c>
      <c r="E3" s="6" t="n">
        <v>1</v>
      </c>
      <c r="F3" s="6" t="n">
        <v>-55005</v>
      </c>
      <c r="G3" s="6" t="n">
        <v>1010468</v>
      </c>
      <c r="H3" s="6" t="n">
        <v>96513</v>
      </c>
      <c r="I3" s="6" t="n">
        <v>-82</v>
      </c>
      <c r="J3" s="6" t="n">
        <v>1051896</v>
      </c>
      <c r="K3" s="6" t="n">
        <v>442803</v>
      </c>
    </row>
    <row r="4">
      <c r="A4" s="3" t="inlineStr">
        <is>
          <t>Increase (decrease) in stockholder's/members' equity</t>
        </is>
      </c>
    </row>
    <row r="5">
      <c r="A5" s="4" t="inlineStr">
        <is>
          <t>Share based compensation (in shares)</t>
        </is>
      </c>
      <c r="C5" s="5" t="n">
        <v>965421</v>
      </c>
    </row>
    <row r="6">
      <c r="A6" s="4" t="inlineStr">
        <is>
          <t>Share based compensation</t>
        </is>
      </c>
      <c r="B6" s="5" t="n">
        <v>30764</v>
      </c>
      <c r="G6" s="5" t="n">
        <v>30764</v>
      </c>
      <c r="J6" s="5" t="n">
        <v>30764</v>
      </c>
    </row>
    <row r="7">
      <c r="A7" s="4" t="inlineStr">
        <is>
          <t>Repurchase of Class C common stock</t>
        </is>
      </c>
      <c r="B7" s="5" t="n">
        <v>0</v>
      </c>
    </row>
    <row r="8">
      <c r="A8" s="4" t="inlineStr">
        <is>
          <t>Treasury stock purchases (in shares)</t>
        </is>
      </c>
      <c r="C8" s="5" t="n">
        <v>-325195</v>
      </c>
    </row>
    <row r="9">
      <c r="A9" s="4" t="inlineStr">
        <is>
          <t>Treasury stock purchases</t>
        </is>
      </c>
      <c r="B9" s="5" t="n">
        <v>-8805</v>
      </c>
      <c r="H9" s="5" t="n">
        <v>-8805</v>
      </c>
      <c r="J9" s="5" t="n">
        <v>-8805</v>
      </c>
    </row>
    <row r="10">
      <c r="A10" s="4" t="inlineStr">
        <is>
          <t>Stock option exercised (in shares)</t>
        </is>
      </c>
      <c r="C10" s="5" t="n">
        <v>86224</v>
      </c>
    </row>
    <row r="11">
      <c r="A11" s="4" t="inlineStr">
        <is>
          <t>Stock option exercised</t>
        </is>
      </c>
      <c r="B11" s="5" t="n">
        <v>859</v>
      </c>
      <c r="G11" s="5" t="n">
        <v>859</v>
      </c>
      <c r="J11" s="5" t="n">
        <v>859</v>
      </c>
    </row>
    <row r="12">
      <c r="A12" s="4" t="inlineStr">
        <is>
          <t>Net income (loss)</t>
        </is>
      </c>
      <c r="B12" s="5" t="n">
        <v>-13619</v>
      </c>
      <c r="H12" s="5" t="n">
        <v>-6673</v>
      </c>
      <c r="J12" s="5" t="n">
        <v>-6673</v>
      </c>
      <c r="K12" s="5" t="n">
        <v>-6946</v>
      </c>
    </row>
    <row r="13">
      <c r="A13" s="4" t="inlineStr">
        <is>
          <t>Foreign exchange translation adjustment</t>
        </is>
      </c>
      <c r="B13" s="5" t="n">
        <v>-3744</v>
      </c>
      <c r="I13" s="5" t="n">
        <v>-2136</v>
      </c>
      <c r="J13" s="5" t="n">
        <v>-2136</v>
      </c>
      <c r="K13" s="5" t="n">
        <v>-1608</v>
      </c>
    </row>
    <row r="14">
      <c r="A14" s="4" t="inlineStr">
        <is>
          <t>Distribution from Virtu Financial to non-controlling interest</t>
        </is>
      </c>
      <c r="B14" s="5" t="n">
        <v>-37196</v>
      </c>
      <c r="K14" s="5" t="n">
        <v>-37196</v>
      </c>
    </row>
    <row r="15">
      <c r="A15" s="4" t="inlineStr">
        <is>
          <t>Dividends</t>
        </is>
      </c>
      <c r="B15" s="5" t="n">
        <v>-26312</v>
      </c>
      <c r="H15" s="5" t="n">
        <v>-26312</v>
      </c>
      <c r="J15" s="5" t="n">
        <v>-26312</v>
      </c>
    </row>
    <row r="16">
      <c r="A16" s="4" t="inlineStr">
        <is>
          <t>Issuance of common stock in connection with employee exchanges (in shares)</t>
        </is>
      </c>
      <c r="C16" s="5" t="n">
        <v>240000</v>
      </c>
    </row>
    <row r="17">
      <c r="A17" s="4" t="inlineStr">
        <is>
          <t>Repurchase of Virtu Financial Units and corresponding number of Class C common stock in connection with employee exchanges (in shares)</t>
        </is>
      </c>
      <c r="D17" s="5" t="n">
        <v>-240000</v>
      </c>
    </row>
    <row r="18">
      <c r="A18" s="4" t="inlineStr">
        <is>
          <t>Balance at end of period (in shares) at Mar. 31, 2019</t>
        </is>
      </c>
      <c r="C18" s="5" t="n">
        <v>109921498</v>
      </c>
      <c r="D18" s="5" t="n">
        <v>13509886</v>
      </c>
      <c r="E18" s="5" t="n">
        <v>69091740</v>
      </c>
      <c r="F18" s="5" t="n">
        <v>2178771</v>
      </c>
    </row>
    <row r="19">
      <c r="A19" s="4" t="inlineStr">
        <is>
          <t>Balance at end of period at Mar. 31, 2019</t>
        </is>
      </c>
      <c r="B19" s="5" t="n">
        <v>1436646</v>
      </c>
      <c r="C19" s="6" t="n">
        <v>1</v>
      </c>
      <c r="D19" s="6" t="n">
        <v>0</v>
      </c>
      <c r="E19" s="6" t="n">
        <v>1</v>
      </c>
      <c r="F19" s="6" t="n">
        <v>-55005</v>
      </c>
      <c r="G19" s="5" t="n">
        <v>1042091</v>
      </c>
      <c r="H19" s="5" t="n">
        <v>54723</v>
      </c>
      <c r="I19" s="5" t="n">
        <v>-2218</v>
      </c>
      <c r="J19" s="5" t="n">
        <v>1039593</v>
      </c>
      <c r="K19" s="5" t="n">
        <v>397053</v>
      </c>
    </row>
    <row r="20">
      <c r="A20" s="4" t="inlineStr">
        <is>
          <t>Balance at beginning period (in shares) at Dec. 31, 2018</t>
        </is>
      </c>
      <c r="C20" s="5" t="n">
        <v>108955048</v>
      </c>
      <c r="D20" s="5" t="n">
        <v>13749886</v>
      </c>
      <c r="E20" s="5" t="n">
        <v>69091740</v>
      </c>
      <c r="F20" s="5" t="n">
        <v>2178771</v>
      </c>
    </row>
    <row r="21">
      <c r="A21" s="4" t="inlineStr">
        <is>
          <t>Balance at beginning of period at Dec. 31, 2018</t>
        </is>
      </c>
      <c r="B21" s="5" t="n">
        <v>1494699</v>
      </c>
      <c r="C21" s="6" t="n">
        <v>1</v>
      </c>
      <c r="D21" s="6" t="n">
        <v>0</v>
      </c>
      <c r="E21" s="6" t="n">
        <v>1</v>
      </c>
      <c r="F21" s="6" t="n">
        <v>-55005</v>
      </c>
      <c r="G21" s="5" t="n">
        <v>1010468</v>
      </c>
      <c r="H21" s="5" t="n">
        <v>96513</v>
      </c>
      <c r="I21" s="5" t="n">
        <v>-82</v>
      </c>
      <c r="J21" s="5" t="n">
        <v>1051896</v>
      </c>
      <c r="K21" s="5" t="n">
        <v>442803</v>
      </c>
    </row>
    <row r="22">
      <c r="A22" s="3" t="inlineStr">
        <is>
          <t>Increase (decrease) in stockholder's/members' equity</t>
        </is>
      </c>
    </row>
    <row r="23">
      <c r="A23" s="4" t="inlineStr">
        <is>
          <t>Net income (loss)</t>
        </is>
      </c>
      <c r="B23" s="5" t="n">
        <v>-69104</v>
      </c>
    </row>
    <row r="24">
      <c r="A24" s="4" t="inlineStr">
        <is>
          <t>Foreign exchange translation adjustment</t>
        </is>
      </c>
      <c r="B24" s="5" t="n">
        <v>-2860</v>
      </c>
    </row>
    <row r="25">
      <c r="A25" s="4" t="inlineStr">
        <is>
          <t>Net change in unrealized cash flow hedges gains (losses)</t>
        </is>
      </c>
      <c r="B25" s="5" t="n">
        <v>0</v>
      </c>
    </row>
    <row r="26">
      <c r="A26" s="4" t="inlineStr">
        <is>
          <t>Balance at end of period (in shares) at Jun. 30, 2019</t>
        </is>
      </c>
      <c r="C26" s="5" t="n">
        <v>119491416</v>
      </c>
      <c r="D26" s="5" t="n">
        <v>13138402</v>
      </c>
      <c r="E26" s="5" t="n">
        <v>60091740</v>
      </c>
      <c r="F26" s="5" t="n">
        <v>2178771</v>
      </c>
    </row>
    <row r="27">
      <c r="A27" s="4" t="inlineStr">
        <is>
          <t>Balance at end of period at Jun. 30, 2019</t>
        </is>
      </c>
      <c r="B27" s="5" t="n">
        <v>1351869</v>
      </c>
      <c r="C27" s="6" t="n">
        <v>1</v>
      </c>
      <c r="D27" s="6" t="n">
        <v>0</v>
      </c>
      <c r="E27" s="6" t="n">
        <v>1</v>
      </c>
      <c r="F27" s="6" t="n">
        <v>-55005</v>
      </c>
      <c r="G27" s="5" t="n">
        <v>1057587</v>
      </c>
      <c r="H27" s="5" t="n">
        <v>-5949</v>
      </c>
      <c r="I27" s="5" t="n">
        <v>-1670</v>
      </c>
      <c r="J27" s="5" t="n">
        <v>994965</v>
      </c>
      <c r="K27" s="5" t="n">
        <v>356904</v>
      </c>
    </row>
    <row r="28">
      <c r="A28" s="4" t="inlineStr">
        <is>
          <t>Balance at beginning period (in shares) at Mar. 31, 2019</t>
        </is>
      </c>
      <c r="C28" s="5" t="n">
        <v>109921498</v>
      </c>
      <c r="D28" s="5" t="n">
        <v>13509886</v>
      </c>
      <c r="E28" s="5" t="n">
        <v>69091740</v>
      </c>
      <c r="F28" s="5" t="n">
        <v>2178771</v>
      </c>
    </row>
    <row r="29">
      <c r="A29" s="4" t="inlineStr">
        <is>
          <t>Balance at beginning of period at Mar. 31, 2019</t>
        </is>
      </c>
      <c r="B29" s="5" t="n">
        <v>1436646</v>
      </c>
      <c r="C29" s="6" t="n">
        <v>1</v>
      </c>
      <c r="D29" s="6" t="n">
        <v>0</v>
      </c>
      <c r="E29" s="6" t="n">
        <v>1</v>
      </c>
      <c r="F29" s="6" t="n">
        <v>-55005</v>
      </c>
      <c r="G29" s="5" t="n">
        <v>1042091</v>
      </c>
      <c r="H29" s="5" t="n">
        <v>54723</v>
      </c>
      <c r="I29" s="5" t="n">
        <v>-2218</v>
      </c>
      <c r="J29" s="5" t="n">
        <v>1039593</v>
      </c>
      <c r="K29" s="5" t="n">
        <v>397053</v>
      </c>
    </row>
    <row r="30">
      <c r="A30" s="3" t="inlineStr">
        <is>
          <t>Increase (decrease) in stockholder's/members' equity</t>
        </is>
      </c>
    </row>
    <row r="31">
      <c r="A31" s="4" t="inlineStr">
        <is>
          <t>Share based compensation (in shares)</t>
        </is>
      </c>
      <c r="C31" s="5" t="n">
        <v>257750</v>
      </c>
    </row>
    <row r="32">
      <c r="A32" s="4" t="inlineStr">
        <is>
          <t>Share based compensation</t>
        </is>
      </c>
      <c r="B32" s="5" t="n">
        <v>16443</v>
      </c>
      <c r="G32" s="5" t="n">
        <v>16443</v>
      </c>
      <c r="J32" s="5" t="n">
        <v>16443</v>
      </c>
    </row>
    <row r="33">
      <c r="A33" s="4" t="inlineStr">
        <is>
          <t>Repurchase of Class C common stock (in shares)</t>
        </is>
      </c>
      <c r="D33" s="5" t="n">
        <v>-3584</v>
      </c>
    </row>
    <row r="34">
      <c r="A34" s="4" t="inlineStr">
        <is>
          <t>Repurchase of Class C common stock</t>
        </is>
      </c>
      <c r="B34" s="5" t="n">
        <v>-96</v>
      </c>
      <c r="H34" s="5" t="n">
        <v>-96</v>
      </c>
      <c r="J34" s="5" t="n">
        <v>-96</v>
      </c>
    </row>
    <row r="35">
      <c r="A35" s="4" t="inlineStr">
        <is>
          <t>Treasury stock purchases (in shares)</t>
        </is>
      </c>
      <c r="C35" s="5" t="n">
        <v>-90852</v>
      </c>
    </row>
    <row r="36">
      <c r="A36" s="4" t="inlineStr">
        <is>
          <t>Treasury stock purchases</t>
        </is>
      </c>
      <c r="B36" s="5" t="n">
        <v>-2093</v>
      </c>
      <c r="H36" s="5" t="n">
        <v>-2093</v>
      </c>
      <c r="J36" s="5" t="n">
        <v>-2093</v>
      </c>
    </row>
    <row r="37">
      <c r="A37" s="4" t="inlineStr">
        <is>
          <t>Stock option exercised (in shares)</t>
        </is>
      </c>
      <c r="C37" s="5" t="n">
        <v>35120</v>
      </c>
    </row>
    <row r="38">
      <c r="A38" s="4" t="inlineStr">
        <is>
          <t>Stock option exercised</t>
        </is>
      </c>
      <c r="B38" s="5" t="n">
        <v>72</v>
      </c>
      <c r="G38" s="5" t="n">
        <v>72</v>
      </c>
      <c r="J38" s="5" t="n">
        <v>72</v>
      </c>
    </row>
    <row r="39">
      <c r="A39" s="4" t="inlineStr">
        <is>
          <t>Net income (loss)</t>
        </is>
      </c>
      <c r="B39" s="5" t="n">
        <v>-55485</v>
      </c>
      <c r="H39" s="5" t="n">
        <v>-29891</v>
      </c>
      <c r="J39" s="5" t="n">
        <v>-29891</v>
      </c>
      <c r="K39" s="5" t="n">
        <v>-25594</v>
      </c>
    </row>
    <row r="40">
      <c r="A40" s="4" t="inlineStr">
        <is>
          <t>Foreign exchange translation adjustment</t>
        </is>
      </c>
      <c r="B40" s="5" t="n">
        <v>884</v>
      </c>
      <c r="I40" s="5" t="n">
        <v>548</v>
      </c>
      <c r="J40" s="5" t="n">
        <v>548</v>
      </c>
      <c r="K40" s="5" t="n">
        <v>336</v>
      </c>
    </row>
    <row r="41">
      <c r="A41" s="4" t="inlineStr">
        <is>
          <t>Net change in unrealized cash flow hedges gains (losses)</t>
        </is>
      </c>
      <c r="B41" s="5" t="n">
        <v>0</v>
      </c>
    </row>
    <row r="42">
      <c r="A42" s="4" t="inlineStr">
        <is>
          <t>Distribution from Virtu Financial to non-controlling interest</t>
        </is>
      </c>
      <c r="B42" s="5" t="n">
        <v>-14891</v>
      </c>
      <c r="K42" s="5" t="n">
        <v>-14891</v>
      </c>
    </row>
    <row r="43">
      <c r="A43" s="4" t="inlineStr">
        <is>
          <t>Dividends</t>
        </is>
      </c>
      <c r="B43" s="5" t="n">
        <v>-28592</v>
      </c>
      <c r="H43" s="5" t="n">
        <v>-28592</v>
      </c>
      <c r="J43" s="5" t="n">
        <v>-28592</v>
      </c>
    </row>
    <row r="44">
      <c r="A44" s="4" t="inlineStr">
        <is>
          <t>Issuance of common stock in connection with employee exchanges (in shares)</t>
        </is>
      </c>
      <c r="C44" s="5" t="n">
        <v>367900</v>
      </c>
    </row>
    <row r="45">
      <c r="A45" s="4" t="inlineStr">
        <is>
          <t>Issuance of common stock in connection with secondary offering, net of offering costs (in shares)</t>
        </is>
      </c>
      <c r="C45" s="5" t="n">
        <v>-9000000</v>
      </c>
      <c r="E45" s="5" t="n">
        <v>-9000000</v>
      </c>
    </row>
    <row r="46">
      <c r="A46" s="4" t="inlineStr">
        <is>
          <t>Issuance of Common Stock in connection with secondary offering, net of offering costs</t>
        </is>
      </c>
      <c r="B46" s="5" t="n">
        <v>-375</v>
      </c>
      <c r="G46" s="5" t="n">
        <v>-375</v>
      </c>
      <c r="J46" s="5" t="n">
        <v>-375</v>
      </c>
    </row>
    <row r="47">
      <c r="A47" s="4" t="inlineStr">
        <is>
          <t>Repurchase of Virtu Financial Units and corresponding number of Class C common stock in connection with employee exchanges (in shares)</t>
        </is>
      </c>
      <c r="D47" s="5" t="n">
        <v>-367900</v>
      </c>
    </row>
    <row r="48">
      <c r="A48" s="4" t="inlineStr">
        <is>
          <t>Issuance of tax receivable agreements in connection with employee exchange</t>
        </is>
      </c>
      <c r="B48" s="5" t="n">
        <v>-644</v>
      </c>
      <c r="G48" s="5" t="n">
        <v>-644</v>
      </c>
      <c r="J48" s="5" t="n">
        <v>-644</v>
      </c>
    </row>
    <row r="49">
      <c r="A49" s="4" t="inlineStr">
        <is>
          <t>Balance at end of period (in shares) at Jun. 30, 2019</t>
        </is>
      </c>
      <c r="C49" s="5" t="n">
        <v>119491416</v>
      </c>
      <c r="D49" s="5" t="n">
        <v>13138402</v>
      </c>
      <c r="E49" s="5" t="n">
        <v>60091740</v>
      </c>
      <c r="F49" s="5" t="n">
        <v>2178771</v>
      </c>
    </row>
    <row r="50">
      <c r="A50" s="4" t="inlineStr">
        <is>
          <t>Balance at end of period at Jun. 30, 2019</t>
        </is>
      </c>
      <c r="B50" s="5" t="n">
        <v>1351869</v>
      </c>
      <c r="C50" s="6" t="n">
        <v>1</v>
      </c>
      <c r="D50" s="6" t="n">
        <v>0</v>
      </c>
      <c r="E50" s="6" t="n">
        <v>1</v>
      </c>
      <c r="F50" s="6" t="n">
        <v>-55005</v>
      </c>
      <c r="G50" s="5" t="n">
        <v>1057587</v>
      </c>
      <c r="H50" s="5" t="n">
        <v>-5949</v>
      </c>
      <c r="I50" s="5" t="n">
        <v>-1670</v>
      </c>
      <c r="J50" s="5" t="n">
        <v>994965</v>
      </c>
      <c r="K50" s="5" t="n">
        <v>356904</v>
      </c>
    </row>
    <row r="51">
      <c r="A51" s="4" t="inlineStr">
        <is>
          <t>Balance at beginning period (in shares) at Dec. 31, 2019</t>
        </is>
      </c>
      <c r="C51" s="5" t="n">
        <v>120435912</v>
      </c>
      <c r="D51" s="5" t="n">
        <v>12887178</v>
      </c>
      <c r="E51" s="5" t="n">
        <v>60091740</v>
      </c>
      <c r="F51" s="5" t="n">
        <v>2178771</v>
      </c>
    </row>
    <row r="52">
      <c r="A52" s="4" t="inlineStr">
        <is>
          <t>Balance at beginning of period at Dec. 31, 2019</t>
        </is>
      </c>
      <c r="B52" s="5" t="n">
        <v>1228936</v>
      </c>
      <c r="C52" s="6" t="n">
        <v>1</v>
      </c>
      <c r="D52" s="6" t="n">
        <v>0</v>
      </c>
      <c r="E52" s="6" t="n">
        <v>1</v>
      </c>
      <c r="F52" s="6" t="n">
        <v>-55005</v>
      </c>
      <c r="G52" s="5" t="n">
        <v>1077398</v>
      </c>
      <c r="H52" s="5" t="n">
        <v>-90374</v>
      </c>
      <c r="I52" s="5" t="n">
        <v>-647</v>
      </c>
      <c r="J52" s="5" t="n">
        <v>931374</v>
      </c>
      <c r="K52" s="5" t="n">
        <v>297562</v>
      </c>
    </row>
    <row r="53">
      <c r="A53" s="3" t="inlineStr">
        <is>
          <t>Increase (decrease) in stockholder's/members' equity</t>
        </is>
      </c>
    </row>
    <row r="54">
      <c r="A54" s="4" t="inlineStr">
        <is>
          <t>Share based compensation (in shares)</t>
        </is>
      </c>
      <c r="C54" s="5" t="n">
        <v>1854961</v>
      </c>
    </row>
    <row r="55">
      <c r="A55" s="4" t="inlineStr">
        <is>
          <t>Share based compensation</t>
        </is>
      </c>
      <c r="B55" s="5" t="n">
        <v>21357</v>
      </c>
      <c r="G55" s="5" t="n">
        <v>21357</v>
      </c>
      <c r="J55" s="5" t="n">
        <v>21357</v>
      </c>
    </row>
    <row r="56">
      <c r="A56" s="4" t="inlineStr">
        <is>
          <t>Repurchase of Class C common stock</t>
        </is>
      </c>
      <c r="B56" s="5" t="n">
        <v>0</v>
      </c>
    </row>
    <row r="57">
      <c r="A57" s="4" t="inlineStr">
        <is>
          <t>Treasury stock purchases (in shares)</t>
        </is>
      </c>
      <c r="C57" s="5" t="n">
        <v>-642869</v>
      </c>
    </row>
    <row r="58">
      <c r="A58" s="4" t="inlineStr">
        <is>
          <t>Treasury stock purchases</t>
        </is>
      </c>
      <c r="B58" s="5" t="n">
        <v>-9801</v>
      </c>
      <c r="H58" s="5" t="n">
        <v>-9801</v>
      </c>
      <c r="J58" s="5" t="n">
        <v>-9801</v>
      </c>
    </row>
    <row r="59">
      <c r="A59" s="4" t="inlineStr">
        <is>
          <t>Stock option exercised (in shares)</t>
        </is>
      </c>
      <c r="C59" s="5" t="n">
        <v>213129</v>
      </c>
    </row>
    <row r="60">
      <c r="A60" s="4" t="inlineStr">
        <is>
          <t>Stock option exercised</t>
        </is>
      </c>
      <c r="B60" s="5" t="n">
        <v>3206</v>
      </c>
      <c r="G60" s="5" t="n">
        <v>3206</v>
      </c>
      <c r="J60" s="5" t="n">
        <v>3206</v>
      </c>
    </row>
    <row r="61">
      <c r="A61" s="4" t="inlineStr">
        <is>
          <t>Warrants issued</t>
        </is>
      </c>
      <c r="B61" s="5" t="n">
        <v>11486</v>
      </c>
      <c r="G61" s="5" t="n">
        <v>11486</v>
      </c>
      <c r="J61" s="5" t="n">
        <v>11486</v>
      </c>
    </row>
    <row r="62">
      <c r="A62" s="4" t="inlineStr">
        <is>
          <t>Net income (loss)</t>
        </is>
      </c>
      <c r="B62" s="5" t="n">
        <v>388238</v>
      </c>
      <c r="H62" s="5" t="n">
        <v>221069</v>
      </c>
      <c r="J62" s="5" t="n">
        <v>221069</v>
      </c>
      <c r="K62" s="5" t="n">
        <v>167169</v>
      </c>
    </row>
    <row r="63">
      <c r="A63" s="4" t="inlineStr">
        <is>
          <t>Foreign exchange translation adjustment</t>
        </is>
      </c>
      <c r="B63" s="5" t="n">
        <v>-10396</v>
      </c>
      <c r="I63" s="5" t="n">
        <v>-5884</v>
      </c>
      <c r="J63" s="5" t="n">
        <v>-5884</v>
      </c>
      <c r="K63" s="5" t="n">
        <v>-4512</v>
      </c>
    </row>
    <row r="64">
      <c r="A64" s="4" t="inlineStr">
        <is>
          <t>Net change in unrealized cash flow hedges gains (losses)</t>
        </is>
      </c>
      <c r="B64" s="5" t="n">
        <v>-55602</v>
      </c>
      <c r="I64" s="5" t="n">
        <v>-31468</v>
      </c>
      <c r="J64" s="5" t="n">
        <v>-31468</v>
      </c>
      <c r="K64" s="5" t="n">
        <v>-24134</v>
      </c>
    </row>
    <row r="65">
      <c r="A65" s="4" t="inlineStr">
        <is>
          <t>Distribution from Virtu Financial to non-controlling interest</t>
        </is>
      </c>
      <c r="B65" s="5" t="n">
        <v>-19165</v>
      </c>
      <c r="K65" s="5" t="n">
        <v>-19165</v>
      </c>
    </row>
    <row r="66">
      <c r="A66" s="4" t="inlineStr">
        <is>
          <t>Dividends</t>
        </is>
      </c>
      <c r="B66" s="5" t="n">
        <v>-29602</v>
      </c>
      <c r="H66" s="5" t="n">
        <v>-29602</v>
      </c>
      <c r="J66" s="5" t="n">
        <v>-29602</v>
      </c>
    </row>
    <row r="67">
      <c r="A67" s="4" t="inlineStr">
        <is>
          <t>Issuance of common stock in connection with employee exchanges (in shares)</t>
        </is>
      </c>
      <c r="C67" s="5" t="n">
        <v>724327</v>
      </c>
    </row>
    <row r="68">
      <c r="A68" s="4" t="inlineStr">
        <is>
          <t>Repurchase of Virtu Financial Units and corresponding number of Class C common stock in connection with employee exchanges (in shares)</t>
        </is>
      </c>
      <c r="D68" s="5" t="n">
        <v>-724327</v>
      </c>
    </row>
    <row r="69">
      <c r="A69" s="4" t="inlineStr">
        <is>
          <t>Balance at end of period (in shares) at Mar. 31, 2020</t>
        </is>
      </c>
      <c r="C69" s="5" t="n">
        <v>122585460</v>
      </c>
      <c r="D69" s="5" t="n">
        <v>12162851</v>
      </c>
      <c r="E69" s="5" t="n">
        <v>60091740</v>
      </c>
      <c r="F69" s="5" t="n">
        <v>2178771</v>
      </c>
    </row>
    <row r="70">
      <c r="A70" s="4" t="inlineStr">
        <is>
          <t>Balance at end of period at Mar. 31, 2020</t>
        </is>
      </c>
      <c r="B70" s="5" t="n">
        <v>1528657</v>
      </c>
      <c r="C70" s="6" t="n">
        <v>1</v>
      </c>
      <c r="D70" s="6" t="n">
        <v>0</v>
      </c>
      <c r="E70" s="6" t="n">
        <v>1</v>
      </c>
      <c r="F70" s="6" t="n">
        <v>-55005</v>
      </c>
      <c r="G70" s="5" t="n">
        <v>1113447</v>
      </c>
      <c r="H70" s="5" t="n">
        <v>91292</v>
      </c>
      <c r="I70" s="5" t="n">
        <v>-37999</v>
      </c>
      <c r="J70" s="5" t="n">
        <v>1111737</v>
      </c>
      <c r="K70" s="5" t="n">
        <v>416920</v>
      </c>
    </row>
    <row r="71">
      <c r="A71" s="4" t="inlineStr">
        <is>
          <t>Balance at beginning period (in shares) at Dec. 31, 2019</t>
        </is>
      </c>
      <c r="C71" s="5" t="n">
        <v>120435912</v>
      </c>
      <c r="D71" s="5" t="n">
        <v>12887178</v>
      </c>
      <c r="E71" s="5" t="n">
        <v>60091740</v>
      </c>
      <c r="F71" s="5" t="n">
        <v>2178771</v>
      </c>
    </row>
    <row r="72">
      <c r="A72" s="4" t="inlineStr">
        <is>
          <t>Balance at beginning of period at Dec. 31, 2019</t>
        </is>
      </c>
      <c r="B72" s="5" t="n">
        <v>1228936</v>
      </c>
      <c r="C72" s="6" t="n">
        <v>1</v>
      </c>
      <c r="D72" s="6" t="n">
        <v>0</v>
      </c>
      <c r="E72" s="6" t="n">
        <v>1</v>
      </c>
      <c r="F72" s="6" t="n">
        <v>-55005</v>
      </c>
      <c r="G72" s="5" t="n">
        <v>1077398</v>
      </c>
      <c r="H72" s="5" t="n">
        <v>-90374</v>
      </c>
      <c r="I72" s="5" t="n">
        <v>-647</v>
      </c>
      <c r="J72" s="5" t="n">
        <v>931374</v>
      </c>
      <c r="K72" s="5" t="n">
        <v>297562</v>
      </c>
    </row>
    <row r="73">
      <c r="A73" s="3" t="inlineStr">
        <is>
          <t>Increase (decrease) in stockholder's/members' equity</t>
        </is>
      </c>
    </row>
    <row r="74">
      <c r="A74" s="4" t="inlineStr">
        <is>
          <t>Net income (loss)</t>
        </is>
      </c>
      <c r="B74" s="5" t="n">
        <v>723523</v>
      </c>
    </row>
    <row r="75">
      <c r="A75" s="4" t="inlineStr">
        <is>
          <t>Foreign exchange translation adjustment</t>
        </is>
      </c>
      <c r="B75" s="5" t="n">
        <v>-3952</v>
      </c>
    </row>
    <row r="76">
      <c r="A76" s="4" t="inlineStr">
        <is>
          <t>Net change in unrealized cash flow hedges gains (losses)</t>
        </is>
      </c>
      <c r="B76" s="5" t="n">
        <v>-64739</v>
      </c>
    </row>
    <row r="77">
      <c r="A77" s="4" t="inlineStr">
        <is>
          <t>Balance at end of period (in shares) at Jun. 30, 2020</t>
        </is>
      </c>
      <c r="C77" s="5" t="n">
        <v>124654210</v>
      </c>
      <c r="D77" s="5" t="n">
        <v>10526939</v>
      </c>
      <c r="E77" s="5" t="n">
        <v>60091740</v>
      </c>
      <c r="F77" s="5" t="n">
        <v>2178771</v>
      </c>
    </row>
    <row r="78">
      <c r="A78" s="4" t="inlineStr">
        <is>
          <t>Balance at end of period at Jun. 30, 2020</t>
        </is>
      </c>
      <c r="B78" s="5" t="n">
        <v>1701007</v>
      </c>
      <c r="C78" s="6" t="n">
        <v>1</v>
      </c>
      <c r="D78" s="6" t="n">
        <v>0</v>
      </c>
      <c r="E78" s="6" t="n">
        <v>1</v>
      </c>
      <c r="F78" s="6" t="n">
        <v>-55005</v>
      </c>
      <c r="G78" s="5" t="n">
        <v>1128977</v>
      </c>
      <c r="H78" s="5" t="n">
        <v>259873</v>
      </c>
      <c r="I78" s="5" t="n">
        <v>-39567</v>
      </c>
      <c r="J78" s="5" t="n">
        <v>1294280</v>
      </c>
      <c r="K78" s="5" t="n">
        <v>406727</v>
      </c>
    </row>
    <row r="79">
      <c r="A79" s="4" t="inlineStr">
        <is>
          <t>Balance at beginning period (in shares) at Mar. 31, 2020</t>
        </is>
      </c>
      <c r="C79" s="5" t="n">
        <v>122585460</v>
      </c>
      <c r="D79" s="5" t="n">
        <v>12162851</v>
      </c>
      <c r="E79" s="5" t="n">
        <v>60091740</v>
      </c>
      <c r="F79" s="5" t="n">
        <v>2178771</v>
      </c>
    </row>
    <row r="80">
      <c r="A80" s="4" t="inlineStr">
        <is>
          <t>Balance at beginning of period at Mar. 31, 2020</t>
        </is>
      </c>
      <c r="B80" s="5" t="n">
        <v>1528657</v>
      </c>
      <c r="C80" s="6" t="n">
        <v>1</v>
      </c>
      <c r="D80" s="6" t="n">
        <v>0</v>
      </c>
      <c r="E80" s="6" t="n">
        <v>1</v>
      </c>
      <c r="F80" s="6" t="n">
        <v>-55005</v>
      </c>
      <c r="G80" s="5" t="n">
        <v>1113447</v>
      </c>
      <c r="H80" s="5" t="n">
        <v>91292</v>
      </c>
      <c r="I80" s="5" t="n">
        <v>-37999</v>
      </c>
      <c r="J80" s="5" t="n">
        <v>1111737</v>
      </c>
      <c r="K80" s="5" t="n">
        <v>416920</v>
      </c>
    </row>
    <row r="81">
      <c r="A81" s="3" t="inlineStr">
        <is>
          <t>Increase (decrease) in stockholder's/members' equity</t>
        </is>
      </c>
    </row>
    <row r="82">
      <c r="A82" s="4" t="inlineStr">
        <is>
          <t>Share based compensation (in shares)</t>
        </is>
      </c>
      <c r="C82" s="5" t="n">
        <v>36771</v>
      </c>
    </row>
    <row r="83">
      <c r="A83" s="4" t="inlineStr">
        <is>
          <t>Share based compensation</t>
        </is>
      </c>
      <c r="B83" s="5" t="n">
        <v>7839</v>
      </c>
      <c r="G83" s="5" t="n">
        <v>7839</v>
      </c>
      <c r="J83" s="5" t="n">
        <v>7839</v>
      </c>
    </row>
    <row r="84">
      <c r="A84" s="4" t="inlineStr">
        <is>
          <t>Treasury stock purchases (in shares)</t>
        </is>
      </c>
      <c r="C84" s="5" t="n">
        <v>-8727</v>
      </c>
    </row>
    <row r="85">
      <c r="A85" s="4" t="inlineStr">
        <is>
          <t>Treasury stock purchases</t>
        </is>
      </c>
      <c r="B85" s="5" t="n">
        <v>-360</v>
      </c>
      <c r="H85" s="5" t="n">
        <v>-360</v>
      </c>
      <c r="J85" s="5" t="n">
        <v>-360</v>
      </c>
    </row>
    <row r="86">
      <c r="A86" s="4" t="inlineStr">
        <is>
          <t>Stock option exercised (in shares)</t>
        </is>
      </c>
      <c r="C86" s="5" t="n">
        <v>404794</v>
      </c>
    </row>
    <row r="87">
      <c r="A87" s="4" t="inlineStr">
        <is>
          <t>Stock option exercised</t>
        </is>
      </c>
      <c r="B87" s="5" t="n">
        <v>7691</v>
      </c>
      <c r="G87" s="5" t="n">
        <v>7691</v>
      </c>
      <c r="J87" s="5" t="n">
        <v>7691</v>
      </c>
    </row>
    <row r="88">
      <c r="A88" s="4" t="inlineStr">
        <is>
          <t>Net income (loss)</t>
        </is>
      </c>
      <c r="B88" s="5" t="n">
        <v>335285</v>
      </c>
      <c r="H88" s="5" t="n">
        <v>199142</v>
      </c>
      <c r="J88" s="5" t="n">
        <v>199142</v>
      </c>
      <c r="K88" s="5" t="n">
        <v>136143</v>
      </c>
    </row>
    <row r="89">
      <c r="A89" s="4" t="inlineStr">
        <is>
          <t>Foreign exchange translation adjustment</t>
        </is>
      </c>
      <c r="B89" s="5" t="n">
        <v>6444</v>
      </c>
      <c r="I89" s="5" t="n">
        <v>3674</v>
      </c>
      <c r="J89" s="5" t="n">
        <v>3674</v>
      </c>
      <c r="K89" s="5" t="n">
        <v>2770</v>
      </c>
    </row>
    <row r="90">
      <c r="A90" s="4" t="inlineStr">
        <is>
          <t>Net change in unrealized cash flow hedges gains (losses)</t>
        </is>
      </c>
      <c r="B90" s="5" t="n">
        <v>-9137</v>
      </c>
      <c r="I90" s="5" t="n">
        <v>-5242</v>
      </c>
      <c r="J90" s="5" t="n">
        <v>-5242</v>
      </c>
      <c r="K90" s="5" t="n">
        <v>-3895</v>
      </c>
    </row>
    <row r="91">
      <c r="A91" s="4" t="inlineStr">
        <is>
          <t>Distribution from Virtu Financial to non-controlling interest</t>
        </is>
      </c>
      <c r="B91" s="5" t="n">
        <v>-145211</v>
      </c>
      <c r="K91" s="5" t="n">
        <v>-145211</v>
      </c>
    </row>
    <row r="92">
      <c r="A92" s="4" t="inlineStr">
        <is>
          <t>Dividends</t>
        </is>
      </c>
      <c r="B92" s="5" t="n">
        <v>-30201</v>
      </c>
      <c r="H92" s="5" t="n">
        <v>-30201</v>
      </c>
      <c r="J92" s="5" t="n">
        <v>-30201</v>
      </c>
    </row>
    <row r="93">
      <c r="A93" s="4" t="inlineStr">
        <is>
          <t>Issuance of common stock in connection with employee exchanges (in shares)</t>
        </is>
      </c>
      <c r="C93" s="5" t="n">
        <v>1635912</v>
      </c>
    </row>
    <row r="94">
      <c r="A94" s="4" t="inlineStr">
        <is>
          <t>Repurchase of Virtu Financial Units and corresponding number of Class C common stock in connection with employee exchanges (in shares)</t>
        </is>
      </c>
      <c r="D94" s="5" t="n">
        <v>-1635912</v>
      </c>
    </row>
    <row r="95">
      <c r="A95" s="4" t="inlineStr">
        <is>
          <t>Balance at end of period (in shares) at Jun. 30, 2020</t>
        </is>
      </c>
      <c r="C95" s="5" t="n">
        <v>124654210</v>
      </c>
      <c r="D95" s="5" t="n">
        <v>10526939</v>
      </c>
      <c r="E95" s="5" t="n">
        <v>60091740</v>
      </c>
      <c r="F95" s="5" t="n">
        <v>2178771</v>
      </c>
    </row>
    <row r="96">
      <c r="A96" s="4" t="inlineStr">
        <is>
          <t>Balance at end of period at Jun. 30, 2020</t>
        </is>
      </c>
      <c r="B96" s="6" t="n">
        <v>1701007</v>
      </c>
      <c r="C96" s="6" t="n">
        <v>1</v>
      </c>
      <c r="D96" s="6" t="n">
        <v>0</v>
      </c>
      <c r="E96" s="6" t="n">
        <v>1</v>
      </c>
      <c r="F96" s="6" t="n">
        <v>-55005</v>
      </c>
      <c r="G96" s="6" t="n">
        <v>1128977</v>
      </c>
      <c r="H96" s="6" t="n">
        <v>259873</v>
      </c>
      <c r="I96" s="6" t="n">
        <v>-39567</v>
      </c>
      <c r="J96" s="6" t="n">
        <v>1294280</v>
      </c>
      <c r="K96" s="6" t="n">
        <v>406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tails) - Capitalized software</t>
        </is>
      </c>
      <c r="B1" s="2" t="inlineStr">
        <is>
          <t>6 Months Ended</t>
        </is>
      </c>
    </row>
    <row r="2">
      <c r="B2" s="2" t="inlineStr">
        <is>
          <t>Jun. 30, 2020</t>
        </is>
      </c>
    </row>
    <row r="3">
      <c r="A3" s="4" t="inlineStr">
        <is>
          <t>Minimum</t>
        </is>
      </c>
    </row>
    <row r="4">
      <c r="A4" s="3" t="inlineStr">
        <is>
          <t>Property, Plant and Equipment [Line Items]</t>
        </is>
      </c>
    </row>
    <row r="5">
      <c r="A5" s="4" t="inlineStr">
        <is>
          <t>Estimated useful lives</t>
        </is>
      </c>
      <c r="B5" s="4" t="inlineStr">
        <is>
          <t>1 year 6 months</t>
        </is>
      </c>
    </row>
    <row r="6">
      <c r="A6" s="4" t="inlineStr">
        <is>
          <t>Maximum</t>
        </is>
      </c>
    </row>
    <row r="7">
      <c r="A7" s="3" t="inlineStr">
        <is>
          <t>Property, Plant and Equipment [Line Items]</t>
        </is>
      </c>
    </row>
    <row r="8">
      <c r="A8" s="4" t="inlineStr">
        <is>
          <t>Estimated useful lives</t>
        </is>
      </c>
      <c r="B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Goodwill (Details) - USD ($)</t>
        </is>
      </c>
      <c r="B1" s="2" t="inlineStr">
        <is>
          <t>Jul. 01, 2019</t>
        </is>
      </c>
      <c r="C1" s="2" t="inlineStr">
        <is>
          <t>Jun. 30, 2020</t>
        </is>
      </c>
      <c r="D1" s="2" t="inlineStr">
        <is>
          <t>Jun. 30, 2019</t>
        </is>
      </c>
      <c r="E1" s="2" t="inlineStr">
        <is>
          <t>Jun. 30, 2020</t>
        </is>
      </c>
      <c r="F1" s="2" t="inlineStr">
        <is>
          <t>Jun. 30, 2019</t>
        </is>
      </c>
    </row>
    <row r="2">
      <c r="A2" s="3" t="inlineStr">
        <is>
          <t>Accounting Policies [Abstract]</t>
        </is>
      </c>
    </row>
    <row r="3">
      <c r="A3" s="4" t="inlineStr">
        <is>
          <t>Goodwill impairment</t>
        </is>
      </c>
      <c r="B3" s="6" t="n">
        <v>0</v>
      </c>
      <c r="C3" s="6" t="n">
        <v>0</v>
      </c>
      <c r="D3" s="6" t="n">
        <v>0</v>
      </c>
      <c r="E3" s="6" t="n">
        <v>0</v>
      </c>
      <c r="F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Based Compensation (Details) - $ / shares</t>
        </is>
      </c>
      <c r="B1" s="2" t="inlineStr">
        <is>
          <t>6 Months Ended</t>
        </is>
      </c>
    </row>
    <row r="2">
      <c r="B2" s="2" t="inlineStr">
        <is>
          <t>Jun. 30, 2020</t>
        </is>
      </c>
      <c r="C2" s="2" t="inlineStr">
        <is>
          <t>Dec. 31, 2019</t>
        </is>
      </c>
    </row>
    <row r="3">
      <c r="A3" s="3" t="inlineStr">
        <is>
          <t>Class of Stock [Line Items]</t>
        </is>
      </c>
    </row>
    <row r="4">
      <c r="A4" s="4" t="inlineStr">
        <is>
          <t>Number of days prior to the grant that common stock and restricted stock units fair value is determined based on</t>
        </is>
      </c>
      <c r="B4" s="4" t="inlineStr">
        <is>
          <t>3 days</t>
        </is>
      </c>
    </row>
    <row r="5">
      <c r="A5" s="4" t="inlineStr">
        <is>
          <t>Class A</t>
        </is>
      </c>
    </row>
    <row r="6">
      <c r="A6" s="3" t="inlineStr">
        <is>
          <t>Class of Stock [Line Items]</t>
        </is>
      </c>
    </row>
    <row r="7">
      <c r="A7" s="4" t="inlineStr">
        <is>
          <t>Common stock, par value (in dollars per share)</t>
        </is>
      </c>
      <c r="B7" s="7" t="n">
        <v>1e-05</v>
      </c>
      <c r="C7" s="7" t="n">
        <v>1e-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ummary of Significant Accounting Policies - Variable Interest Entities (Details) $ in Thousands</t>
        </is>
      </c>
      <c r="B1" s="2" t="inlineStr">
        <is>
          <t>Jun. 30, 2020USD ($)joint_venture</t>
        </is>
      </c>
      <c r="C1" s="2" t="inlineStr">
        <is>
          <t>Dec. 31, 2019USD ($)</t>
        </is>
      </c>
    </row>
    <row r="2">
      <c r="A2" s="3" t="inlineStr">
        <is>
          <t>Variable Interest Entity [Line Items]</t>
        </is>
      </c>
    </row>
    <row r="3">
      <c r="A3" s="4" t="inlineStr">
        <is>
          <t>Number of joint ventures considered as VIEs | joint_venture</t>
        </is>
      </c>
      <c r="B3" s="5" t="n">
        <v>4</v>
      </c>
    </row>
    <row r="4">
      <c r="A4" s="4" t="inlineStr">
        <is>
          <t>Asset</t>
        </is>
      </c>
      <c r="B4" s="6" t="n">
        <v>10288875</v>
      </c>
      <c r="C4" s="6" t="n">
        <v>9609370</v>
      </c>
    </row>
    <row r="5">
      <c r="A5" s="4" t="inlineStr">
        <is>
          <t>Liability</t>
        </is>
      </c>
      <c r="B5" s="5" t="n">
        <v>8587868</v>
      </c>
      <c r="C5" s="5" t="n">
        <v>8380434</v>
      </c>
    </row>
    <row r="6">
      <c r="A6" s="4" t="inlineStr">
        <is>
          <t>Variable Interest Entity, Not Primary Beneficiary</t>
        </is>
      </c>
    </row>
    <row r="7">
      <c r="A7" s="3" t="inlineStr">
        <is>
          <t>Variable Interest Entity [Line Items]</t>
        </is>
      </c>
    </row>
    <row r="8">
      <c r="A8" s="4" t="inlineStr">
        <is>
          <t>Asset</t>
        </is>
      </c>
      <c r="B8" s="5" t="n">
        <v>32316</v>
      </c>
      <c r="C8" s="5" t="n">
        <v>28579</v>
      </c>
    </row>
    <row r="9">
      <c r="A9" s="4" t="inlineStr">
        <is>
          <t>Liability</t>
        </is>
      </c>
      <c r="B9" s="5" t="n">
        <v>0</v>
      </c>
      <c r="C9" s="5" t="n">
        <v>0</v>
      </c>
    </row>
    <row r="10">
      <c r="A10" s="4" t="inlineStr">
        <is>
          <t>Maximum Exposure to Loss</t>
        </is>
      </c>
      <c r="B10" s="5" t="n">
        <v>32316</v>
      </c>
      <c r="C10" s="5" t="n">
        <v>28579</v>
      </c>
    </row>
    <row r="11">
      <c r="A11" s="4" t="inlineStr">
        <is>
          <t>VIEs' assets</t>
        </is>
      </c>
      <c r="B11" s="6" t="n">
        <v>186013</v>
      </c>
      <c r="C11" s="6" t="n">
        <v>119051</v>
      </c>
    </row>
    <row r="12">
      <c r="A12" s="4" t="inlineStr">
        <is>
          <t>JV building microwave communication networks in US and Asia</t>
        </is>
      </c>
    </row>
    <row r="13">
      <c r="A13" s="3" t="inlineStr">
        <is>
          <t>Variable Interest Entity [Line Items]</t>
        </is>
      </c>
    </row>
    <row r="14">
      <c r="A14" s="4" t="inlineStr">
        <is>
          <t>Ownership of equity of JV held be each investor (as a percent)</t>
        </is>
      </c>
      <c r="B14" s="4" t="inlineStr">
        <is>
          <t>10.00%</t>
        </is>
      </c>
    </row>
    <row r="15">
      <c r="A15" s="4" t="inlineStr">
        <is>
          <t>JV building microwave communication networks in US and Europe</t>
        </is>
      </c>
    </row>
    <row r="16">
      <c r="A16" s="3" t="inlineStr">
        <is>
          <t>Variable Interest Entity [Line Items]</t>
        </is>
      </c>
    </row>
    <row r="17">
      <c r="A17" s="4" t="inlineStr">
        <is>
          <t>Ownership interest</t>
        </is>
      </c>
      <c r="B17" s="4" t="inlineStr">
        <is>
          <t>50.00%</t>
        </is>
      </c>
    </row>
    <row r="18">
      <c r="A18" s="4" t="inlineStr">
        <is>
          <t>JV offering derivatives trading technology and execution services</t>
        </is>
      </c>
    </row>
    <row r="19">
      <c r="A19" s="3" t="inlineStr">
        <is>
          <t>Variable Interest Entity [Line Items]</t>
        </is>
      </c>
    </row>
    <row r="20">
      <c r="A20" s="4" t="inlineStr">
        <is>
          <t>Ownership interest</t>
        </is>
      </c>
      <c r="B20" s="4" t="inlineStr">
        <is>
          <t>10.00%</t>
        </is>
      </c>
    </row>
    <row r="21">
      <c r="A21" s="4" t="inlineStr">
        <is>
          <t>JV developing a member-owned equities exchange with the goal of increasing competition</t>
        </is>
      </c>
    </row>
    <row r="22">
      <c r="A22" s="3" t="inlineStr">
        <is>
          <t>Variable Interest Entity [Line Items]</t>
        </is>
      </c>
    </row>
    <row r="23">
      <c r="A23" s="4" t="inlineStr">
        <is>
          <t>Ownership interest</t>
        </is>
      </c>
      <c r="B23" s="4" t="inlineStr">
        <is>
          <t>14.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1" customWidth="1" min="2" max="2"/>
  </cols>
  <sheetData>
    <row r="1">
      <c r="A1" s="1" t="inlineStr">
        <is>
          <t>ITG Acquisition - Background (Details)</t>
        </is>
      </c>
      <c r="B1" s="2" t="inlineStr">
        <is>
          <t>Mar. 01, 2019USD ($)</t>
        </is>
      </c>
    </row>
    <row r="2">
      <c r="A2" s="4" t="inlineStr">
        <is>
          <t>Committed facility</t>
        </is>
      </c>
    </row>
    <row r="3">
      <c r="A3" s="3" t="inlineStr">
        <is>
          <t>Business Acquisition [Line Items]</t>
        </is>
      </c>
    </row>
    <row r="4">
      <c r="A4" s="4" t="inlineStr">
        <is>
          <t>Maximum borrowing capacity</t>
        </is>
      </c>
      <c r="B4" s="6" t="n">
        <v>50000000</v>
      </c>
    </row>
    <row r="5">
      <c r="A5" s="4" t="inlineStr">
        <is>
          <t>Letter of credit</t>
        </is>
      </c>
    </row>
    <row r="6">
      <c r="A6" s="3" t="inlineStr">
        <is>
          <t>Business Acquisition [Line Items]</t>
        </is>
      </c>
    </row>
    <row r="7">
      <c r="A7" s="4" t="inlineStr">
        <is>
          <t>Maximum borrowing capacity</t>
        </is>
      </c>
      <c r="B7" s="5" t="n">
        <v>5000000</v>
      </c>
    </row>
    <row r="8">
      <c r="A8" s="4" t="inlineStr">
        <is>
          <t>Swingline subfacility</t>
        </is>
      </c>
    </row>
    <row r="9">
      <c r="A9" s="3" t="inlineStr">
        <is>
          <t>Business Acquisition [Line Items]</t>
        </is>
      </c>
    </row>
    <row r="10">
      <c r="A10" s="4" t="inlineStr">
        <is>
          <t>Maximum borrowing capacity</t>
        </is>
      </c>
      <c r="B10" s="5" t="n">
        <v>5000000</v>
      </c>
    </row>
    <row r="11">
      <c r="A11" s="4" t="inlineStr">
        <is>
          <t>First lien term loan</t>
        </is>
      </c>
    </row>
    <row r="12">
      <c r="A12" s="3" t="inlineStr">
        <is>
          <t>Business Acquisition [Line Items]</t>
        </is>
      </c>
    </row>
    <row r="13">
      <c r="A13" s="4" t="inlineStr">
        <is>
          <t>Face amount</t>
        </is>
      </c>
      <c r="B13" s="5" t="n">
        <v>1500000000</v>
      </c>
    </row>
    <row r="14">
      <c r="A14" s="4" t="inlineStr">
        <is>
          <t>Proceeds from borrowings</t>
        </is>
      </c>
      <c r="B14" s="5" t="n">
        <v>404500000</v>
      </c>
    </row>
    <row r="15">
      <c r="A15" s="4" t="inlineStr">
        <is>
          <t>First lien term loan | ITG</t>
        </is>
      </c>
    </row>
    <row r="16">
      <c r="A16" s="3" t="inlineStr">
        <is>
          <t>Business Acquisition [Line Items]</t>
        </is>
      </c>
    </row>
    <row r="17">
      <c r="A17" s="4" t="inlineStr">
        <is>
          <t>Proceeds from borrowings</t>
        </is>
      </c>
      <c r="B17" s="6" t="n">
        <v>109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TG Acquisition - Accounting Treatment of the ITG Acquisition (Details) $ in Millions</t>
        </is>
      </c>
      <c r="B1" s="2" t="inlineStr">
        <is>
          <t>6 Months Ended</t>
        </is>
      </c>
    </row>
    <row r="2">
      <c r="B2" s="2" t="inlineStr">
        <is>
          <t>Jun. 30, 2019USD ($)</t>
        </is>
      </c>
    </row>
    <row r="3">
      <c r="A3" s="4" t="inlineStr">
        <is>
          <t>ITG</t>
        </is>
      </c>
    </row>
    <row r="4">
      <c r="A4" s="3" t="inlineStr">
        <is>
          <t>Business Acquisition [Line Items]</t>
        </is>
      </c>
    </row>
    <row r="5">
      <c r="A5" s="4" t="inlineStr">
        <is>
          <t>Employee compensation expense</t>
        </is>
      </c>
      <c r="B5" s="9" t="n">
        <v>1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TG Acquisition - Purchase Price and Goodwill (Details) - USD ($) $ / shares in Units, $ in Thousands</t>
        </is>
      </c>
      <c r="B1" s="2" t="inlineStr">
        <is>
          <t>Mar. 01, 2019</t>
        </is>
      </c>
      <c r="C1" s="2" t="inlineStr">
        <is>
          <t>Jun. 30, 2020</t>
        </is>
      </c>
      <c r="D1" s="2" t="inlineStr">
        <is>
          <t>Dec. 31, 2019</t>
        </is>
      </c>
    </row>
    <row r="2">
      <c r="A2" s="3" t="inlineStr">
        <is>
          <t>Business Acquisition [Line Items]</t>
        </is>
      </c>
    </row>
    <row r="3">
      <c r="A3" s="4" t="inlineStr">
        <is>
          <t>Goodwill</t>
        </is>
      </c>
      <c r="C3" s="6" t="n">
        <v>1148926</v>
      </c>
      <c r="D3" s="6" t="n">
        <v>1148926</v>
      </c>
    </row>
    <row r="4">
      <c r="A4" s="4" t="inlineStr">
        <is>
          <t>ITG</t>
        </is>
      </c>
    </row>
    <row r="5">
      <c r="A5" s="3" t="inlineStr">
        <is>
          <t>Business Acquisition [Line Items]</t>
        </is>
      </c>
    </row>
    <row r="6">
      <c r="A6" s="4" t="inlineStr">
        <is>
          <t>Total cash consideration</t>
        </is>
      </c>
      <c r="B6" s="6" t="n">
        <v>1000000</v>
      </c>
    </row>
    <row r="7">
      <c r="A7" s="4" t="inlineStr">
        <is>
          <t>Acquisition value (in dollars per share)</t>
        </is>
      </c>
      <c r="B7" s="8" t="n">
        <v>30.3</v>
      </c>
    </row>
    <row r="8">
      <c r="A8" s="4" t="inlineStr">
        <is>
          <t>Goodwill</t>
        </is>
      </c>
      <c r="B8" s="6" t="n">
        <v>312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TG Acquisition - Intangible Assets (Details) - USD ($) $ in Thousands</t>
        </is>
      </c>
      <c r="B1" s="2" t="inlineStr">
        <is>
          <t>Mar. 01, 2019</t>
        </is>
      </c>
      <c r="C1" s="2" t="inlineStr">
        <is>
          <t>Jun. 30, 2020</t>
        </is>
      </c>
      <c r="D1" s="2" t="inlineStr">
        <is>
          <t>Dec. 31, 2019</t>
        </is>
      </c>
    </row>
    <row r="2">
      <c r="A2" s="3" t="inlineStr">
        <is>
          <t>Business Acquisition [Line Items]</t>
        </is>
      </c>
    </row>
    <row r="3">
      <c r="A3" s="4" t="inlineStr">
        <is>
          <t>Goodwill</t>
        </is>
      </c>
      <c r="C3" s="6" t="n">
        <v>1148926</v>
      </c>
      <c r="D3" s="6" t="n">
        <v>1148926</v>
      </c>
    </row>
    <row r="4">
      <c r="A4" s="4" t="inlineStr">
        <is>
          <t>Customer relationships</t>
        </is>
      </c>
    </row>
    <row r="5">
      <c r="A5" s="3" t="inlineStr">
        <is>
          <t>Business Acquisition [Line Items]</t>
        </is>
      </c>
    </row>
    <row r="6">
      <c r="A6" s="4" t="inlineStr">
        <is>
          <t>Intangible assets</t>
        </is>
      </c>
      <c r="C6" s="5" t="n">
        <v>416223</v>
      </c>
      <c r="D6" s="5" t="n">
        <v>440144</v>
      </c>
    </row>
    <row r="7">
      <c r="A7" s="4" t="inlineStr">
        <is>
          <t>Trade names</t>
        </is>
      </c>
    </row>
    <row r="8">
      <c r="A8" s="3" t="inlineStr">
        <is>
          <t>Business Acquisition [Line Items]</t>
        </is>
      </c>
    </row>
    <row r="9">
      <c r="A9" s="4" t="inlineStr">
        <is>
          <t>Intangible assets</t>
        </is>
      </c>
      <c r="C9" s="6" t="n">
        <v>2000</v>
      </c>
      <c r="D9" s="6" t="n">
        <v>2600</v>
      </c>
    </row>
    <row r="10">
      <c r="A10" s="4" t="inlineStr">
        <is>
          <t>ITG</t>
        </is>
      </c>
    </row>
    <row r="11">
      <c r="A11" s="3" t="inlineStr">
        <is>
          <t>Business Acquisition [Line Items]</t>
        </is>
      </c>
    </row>
    <row r="12">
      <c r="A12" s="4" t="inlineStr">
        <is>
          <t>Intangible assets</t>
        </is>
      </c>
      <c r="B12" s="6" t="n">
        <v>517200</v>
      </c>
    </row>
    <row r="13">
      <c r="A13" s="4" t="inlineStr">
        <is>
          <t>Goodwill</t>
        </is>
      </c>
      <c r="B13" s="5" t="n">
        <v>312343</v>
      </c>
    </row>
    <row r="14">
      <c r="A14" s="4" t="inlineStr">
        <is>
          <t>Total</t>
        </is>
      </c>
      <c r="B14" s="5" t="n">
        <v>829543</v>
      </c>
    </row>
    <row r="15">
      <c r="A15" s="4" t="inlineStr">
        <is>
          <t>ITG | Technology</t>
        </is>
      </c>
    </row>
    <row r="16">
      <c r="A16" s="3" t="inlineStr">
        <is>
          <t>Business Acquisition [Line Items]</t>
        </is>
      </c>
    </row>
    <row r="17">
      <c r="A17" s="4" t="inlineStr">
        <is>
          <t>Intangible assets</t>
        </is>
      </c>
      <c r="B17" s="6" t="n">
        <v>76000</v>
      </c>
    </row>
    <row r="18">
      <c r="A18" s="4" t="inlineStr">
        <is>
          <t>Amortization Years</t>
        </is>
      </c>
      <c r="B18" s="4" t="inlineStr">
        <is>
          <t>5 years</t>
        </is>
      </c>
    </row>
    <row r="19">
      <c r="A19" s="4" t="inlineStr">
        <is>
          <t>ITG | Customer relationships</t>
        </is>
      </c>
    </row>
    <row r="20">
      <c r="A20" s="3" t="inlineStr">
        <is>
          <t>Business Acquisition [Line Items]</t>
        </is>
      </c>
    </row>
    <row r="21">
      <c r="A21" s="4" t="inlineStr">
        <is>
          <t>Intangible assets</t>
        </is>
      </c>
      <c r="B21" s="6" t="n">
        <v>437600</v>
      </c>
    </row>
    <row r="22">
      <c r="A22" s="4" t="inlineStr">
        <is>
          <t>Amortization Years</t>
        </is>
      </c>
      <c r="B22" s="4" t="inlineStr">
        <is>
          <t>10 years</t>
        </is>
      </c>
    </row>
    <row r="23">
      <c r="A23" s="4" t="inlineStr">
        <is>
          <t>ITG | Trade names</t>
        </is>
      </c>
    </row>
    <row r="24">
      <c r="A24" s="3" t="inlineStr">
        <is>
          <t>Business Acquisition [Line Items]</t>
        </is>
      </c>
    </row>
    <row r="25">
      <c r="A25" s="4" t="inlineStr">
        <is>
          <t>Intangible assets</t>
        </is>
      </c>
      <c r="B25" s="6" t="n">
        <v>3600</v>
      </c>
    </row>
    <row r="26">
      <c r="A26" s="4" t="inlineStr">
        <is>
          <t>Amortization Years</t>
        </is>
      </c>
      <c r="B26"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TG Acquisition - Assumption of Equity Compensation Plan (Details) - shares</t>
        </is>
      </c>
      <c r="B1" s="2" t="inlineStr">
        <is>
          <t>Jun. 30, 2020</t>
        </is>
      </c>
      <c r="C1" s="2" t="inlineStr">
        <is>
          <t>Nov. 08, 2019</t>
        </is>
      </c>
      <c r="D1" s="2" t="inlineStr">
        <is>
          <t>Mar. 01, 2019</t>
        </is>
      </c>
      <c r="E1" s="2" t="inlineStr">
        <is>
          <t>Nov. 08, 2018</t>
        </is>
      </c>
    </row>
    <row r="2">
      <c r="A2" s="4" t="inlineStr">
        <is>
          <t>Assumed Plan | Class A</t>
        </is>
      </c>
    </row>
    <row r="3">
      <c r="A3" s="3" t="inlineStr">
        <is>
          <t>Business Acquisition [Line Items]</t>
        </is>
      </c>
    </row>
    <row r="4">
      <c r="A4" s="4" t="inlineStr">
        <is>
          <t>Shares available for issuance (in shares)</t>
        </is>
      </c>
      <c r="B4" s="5" t="n">
        <v>1230406</v>
      </c>
      <c r="C4" s="5" t="n">
        <v>1230406</v>
      </c>
      <c r="D4" s="5" t="n">
        <v>2497028</v>
      </c>
      <c r="E4" s="5" t="n">
        <v>2497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TG Acquisition - Tax Treatment of the ITG Acquisition (Details) - ITG $ in Millions</t>
        </is>
      </c>
      <c r="B1" s="2" t="inlineStr">
        <is>
          <t>Mar. 01, 2019USD ($)</t>
        </is>
      </c>
    </row>
    <row r="2">
      <c r="A2" s="3" t="inlineStr">
        <is>
          <t>Business Acquisition [Line Items]</t>
        </is>
      </c>
    </row>
    <row r="3">
      <c r="A3" s="4" t="inlineStr">
        <is>
          <t>Deferred tax assets</t>
        </is>
      </c>
      <c r="B3" s="9" t="n">
        <v>17.6</v>
      </c>
    </row>
    <row r="4">
      <c r="A4" s="4" t="inlineStr">
        <is>
          <t>Deferred tax liabilities</t>
        </is>
      </c>
      <c r="B4" s="9" t="n">
        <v>71.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 (loss)</t>
        </is>
      </c>
      <c r="C4" s="6" t="n">
        <v>723523</v>
      </c>
      <c r="D4" s="6" t="n">
        <v>-69104</v>
      </c>
    </row>
    <row r="5">
      <c r="A5" s="3" t="inlineStr">
        <is>
          <t>Adjustments to reconcile net income to net cash provided by operating activities:</t>
        </is>
      </c>
    </row>
    <row r="6">
      <c r="A6" s="4" t="inlineStr">
        <is>
          <t>Depreciation and amortization</t>
        </is>
      </c>
      <c r="C6" s="5" t="n">
        <v>34073</v>
      </c>
      <c r="D6" s="5" t="n">
        <v>31260</v>
      </c>
    </row>
    <row r="7">
      <c r="A7" s="4" t="inlineStr">
        <is>
          <t>Amortization of purchased intangibles and acquired capitalized software</t>
        </is>
      </c>
      <c r="C7" s="5" t="n">
        <v>37912</v>
      </c>
      <c r="D7" s="5" t="n">
        <v>31528</v>
      </c>
    </row>
    <row r="8">
      <c r="A8" s="4" t="inlineStr">
        <is>
          <t>Debt issue cost related to debt refinancing and prepayment</t>
        </is>
      </c>
      <c r="C8" s="5" t="n">
        <v>5486</v>
      </c>
      <c r="D8" s="5" t="n">
        <v>7894</v>
      </c>
    </row>
    <row r="9">
      <c r="A9" s="4" t="inlineStr">
        <is>
          <t>Amortization of debt issuance costs and deferred financing fees</t>
        </is>
      </c>
      <c r="C9" s="5" t="n">
        <v>14650</v>
      </c>
      <c r="D9" s="5" t="n">
        <v>6361</v>
      </c>
    </row>
    <row r="10">
      <c r="A10" s="4" t="inlineStr">
        <is>
          <t>Termination of office leases</t>
        </is>
      </c>
      <c r="C10" s="5" t="n">
        <v>283</v>
      </c>
      <c r="D10" s="5" t="n">
        <v>65208</v>
      </c>
    </row>
    <row r="11">
      <c r="A11" s="4" t="inlineStr">
        <is>
          <t>Share-based compensation</t>
        </is>
      </c>
      <c r="C11" s="5" t="n">
        <v>37012</v>
      </c>
      <c r="D11" s="5" t="n">
        <v>37289</v>
      </c>
    </row>
    <row r="12">
      <c r="A12" s="4" t="inlineStr">
        <is>
          <t>Deferred taxes</t>
        </is>
      </c>
      <c r="C12" s="5" t="n">
        <v>18827</v>
      </c>
      <c r="D12" s="5" t="n">
        <v>6965</v>
      </c>
    </row>
    <row r="13">
      <c r="A13" s="4" t="inlineStr">
        <is>
          <t>Other</t>
        </is>
      </c>
      <c r="C13" s="5" t="n">
        <v>-1153</v>
      </c>
      <c r="D13" s="5" t="n">
        <v>-25297</v>
      </c>
    </row>
    <row r="14">
      <c r="A14" s="3" t="inlineStr">
        <is>
          <t>Changes in operating assets and liabilities:</t>
        </is>
      </c>
    </row>
    <row r="15">
      <c r="A15" s="4" t="inlineStr">
        <is>
          <t>Securities borrowed</t>
        </is>
      </c>
      <c r="B15" s="4" t="inlineStr">
        <is>
          <t>[1]</t>
        </is>
      </c>
      <c r="C15" s="5" t="n">
        <v>492986</v>
      </c>
      <c r="D15" s="5" t="n">
        <v>211539</v>
      </c>
    </row>
    <row r="16">
      <c r="A16" s="4" t="inlineStr">
        <is>
          <t>Securities purchased under agreements to resell</t>
        </is>
      </c>
      <c r="B16" s="4" t="inlineStr">
        <is>
          <t>[1]</t>
        </is>
      </c>
      <c r="C16" s="5" t="n">
        <v>-101210</v>
      </c>
      <c r="D16" s="5" t="n">
        <v>-7499</v>
      </c>
    </row>
    <row r="17">
      <c r="A17" s="4" t="inlineStr">
        <is>
          <t>Receivables from broker-dealers and clearing organizations</t>
        </is>
      </c>
      <c r="B17" s="4" t="inlineStr">
        <is>
          <t>[1]</t>
        </is>
      </c>
      <c r="C17" s="5" t="n">
        <v>-1122699</v>
      </c>
      <c r="D17" s="5" t="n">
        <v>142470</v>
      </c>
    </row>
    <row r="18">
      <c r="A18" s="4" t="inlineStr">
        <is>
          <t>Trading assets, at fair value</t>
        </is>
      </c>
      <c r="B18" s="4" t="inlineStr">
        <is>
          <t>[1]</t>
        </is>
      </c>
      <c r="C18" s="5" t="n">
        <v>124097</v>
      </c>
      <c r="D18" s="5" t="n">
        <v>-464558</v>
      </c>
    </row>
    <row r="19">
      <c r="A19" s="4" t="inlineStr">
        <is>
          <t>Receivables from customers</t>
        </is>
      </c>
      <c r="B19" s="4" t="inlineStr">
        <is>
          <t>[1]</t>
        </is>
      </c>
      <c r="C19" s="5" t="n">
        <v>-171975</v>
      </c>
      <c r="D19" s="5" t="n">
        <v>-131953</v>
      </c>
    </row>
    <row r="20">
      <c r="A20" s="4" t="inlineStr">
        <is>
          <t>Operating lease right-of-use assets</t>
        </is>
      </c>
      <c r="B20" s="4" t="inlineStr">
        <is>
          <t>[1]</t>
        </is>
      </c>
      <c r="C20" s="5" t="n">
        <v>19995</v>
      </c>
      <c r="D20" s="5" t="n">
        <v>-258426</v>
      </c>
    </row>
    <row r="21">
      <c r="A21" s="4" t="inlineStr">
        <is>
          <t>Other assets</t>
        </is>
      </c>
      <c r="B21" s="4" t="inlineStr">
        <is>
          <t>[1]</t>
        </is>
      </c>
      <c r="C21" s="5" t="n">
        <v>10175</v>
      </c>
      <c r="D21" s="5" t="n">
        <v>-5804</v>
      </c>
    </row>
    <row r="22">
      <c r="A22" s="4" t="inlineStr">
        <is>
          <t>Securities loaned</t>
        </is>
      </c>
      <c r="B22" s="4" t="inlineStr">
        <is>
          <t>[1]</t>
        </is>
      </c>
      <c r="C22" s="5" t="n">
        <v>-395985</v>
      </c>
      <c r="D22" s="5" t="n">
        <v>-369351</v>
      </c>
    </row>
    <row r="23">
      <c r="A23" s="4" t="inlineStr">
        <is>
          <t>Securities sold under agreements to repurchase</t>
        </is>
      </c>
      <c r="B23" s="4" t="inlineStr">
        <is>
          <t>[1]</t>
        </is>
      </c>
      <c r="C23" s="5" t="n">
        <v>-28174</v>
      </c>
      <c r="D23" s="5" t="n">
        <v>13942</v>
      </c>
    </row>
    <row r="24">
      <c r="A24" s="4" t="inlineStr">
        <is>
          <t>Payables to broker-dealers and clearing organizations</t>
        </is>
      </c>
      <c r="B24" s="4" t="inlineStr">
        <is>
          <t>[1]</t>
        </is>
      </c>
      <c r="C24" s="5" t="n">
        <v>308723</v>
      </c>
      <c r="D24" s="5" t="n">
        <v>-50939</v>
      </c>
    </row>
    <row r="25">
      <c r="A25" s="4" t="inlineStr">
        <is>
          <t>Payables to customers</t>
        </is>
      </c>
      <c r="B25" s="4" t="inlineStr">
        <is>
          <t>[1]</t>
        </is>
      </c>
      <c r="C25" s="5" t="n">
        <v>58800</v>
      </c>
      <c r="D25" s="5" t="n">
        <v>14884</v>
      </c>
    </row>
    <row r="26">
      <c r="A26" s="4" t="inlineStr">
        <is>
          <t>Trading liabilities, at fair value</t>
        </is>
      </c>
      <c r="B26" s="4" t="inlineStr">
        <is>
          <t>[1]</t>
        </is>
      </c>
      <c r="C26" s="5" t="n">
        <v>255889</v>
      </c>
      <c r="D26" s="5" t="n">
        <v>241012</v>
      </c>
    </row>
    <row r="27">
      <c r="A27" s="4" t="inlineStr">
        <is>
          <t>Operating lease liabilities</t>
        </is>
      </c>
      <c r="B27" s="4" t="inlineStr">
        <is>
          <t>[1]</t>
        </is>
      </c>
      <c r="C27" s="5" t="n">
        <v>-25762</v>
      </c>
      <c r="D27" s="5" t="n">
        <v>283087</v>
      </c>
    </row>
    <row r="28">
      <c r="A28" s="4" t="inlineStr">
        <is>
          <t>Accounts payable, accrued expenses and other liabilities</t>
        </is>
      </c>
      <c r="B28" s="4" t="inlineStr">
        <is>
          <t>[1]</t>
        </is>
      </c>
      <c r="C28" s="5" t="n">
        <v>203804</v>
      </c>
      <c r="D28" s="5" t="n">
        <v>-87833</v>
      </c>
    </row>
    <row r="29">
      <c r="A29" s="4" t="inlineStr">
        <is>
          <t>Net cash provided by (used in) operating activities</t>
        </is>
      </c>
      <c r="C29" s="5" t="n">
        <v>499277</v>
      </c>
      <c r="D29" s="5" t="n">
        <v>-377325</v>
      </c>
    </row>
    <row r="30">
      <c r="A30" s="3" t="inlineStr">
        <is>
          <t>Cash flows from investing activities</t>
        </is>
      </c>
    </row>
    <row r="31">
      <c r="A31" s="4" t="inlineStr">
        <is>
          <t>Development of capitalized software</t>
        </is>
      </c>
      <c r="C31" s="5" t="n">
        <v>-11895</v>
      </c>
      <c r="D31" s="5" t="n">
        <v>-16628</v>
      </c>
    </row>
    <row r="32">
      <c r="A32" s="4" t="inlineStr">
        <is>
          <t>Acquisition of property and equipment</t>
        </is>
      </c>
      <c r="C32" s="5" t="n">
        <v>-20082</v>
      </c>
      <c r="D32" s="5" t="n">
        <v>-9175</v>
      </c>
    </row>
    <row r="33">
      <c r="A33" s="4" t="inlineStr">
        <is>
          <t>Investment in joint ventures</t>
        </is>
      </c>
      <c r="C33" s="5" t="n">
        <v>-4716</v>
      </c>
      <c r="D33" s="5" t="n">
        <v>-3000</v>
      </c>
    </row>
    <row r="34">
      <c r="A34" s="4" t="inlineStr">
        <is>
          <t>Net cash provided by (used in) investing activities</t>
        </is>
      </c>
      <c r="C34" s="5" t="n">
        <v>-36693</v>
      </c>
      <c r="D34" s="5" t="n">
        <v>-864384</v>
      </c>
    </row>
    <row r="35">
      <c r="A35" s="3" t="inlineStr">
        <is>
          <t>Cash flows from financing activities</t>
        </is>
      </c>
    </row>
    <row r="36">
      <c r="A36" s="4" t="inlineStr">
        <is>
          <t>Distribution from Virtu Financial to non-controlling interest</t>
        </is>
      </c>
      <c r="C36" s="5" t="n">
        <v>-164376</v>
      </c>
      <c r="D36" s="5" t="n">
        <v>-52087</v>
      </c>
    </row>
    <row r="37">
      <c r="A37" s="4" t="inlineStr">
        <is>
          <t>Dividends</t>
        </is>
      </c>
      <c r="C37" s="5" t="n">
        <v>-59803</v>
      </c>
      <c r="D37" s="5" t="n">
        <v>-54904</v>
      </c>
    </row>
    <row r="38">
      <c r="A38" s="4" t="inlineStr">
        <is>
          <t>Stock options exercised</t>
        </is>
      </c>
      <c r="C38" s="5" t="n">
        <v>10898</v>
      </c>
      <c r="D38" s="5" t="n">
        <v>931</v>
      </c>
    </row>
    <row r="39">
      <c r="A39" s="4" t="inlineStr">
        <is>
          <t>Short-term borrowings, net</t>
        </is>
      </c>
      <c r="C39" s="5" t="n">
        <v>-49312</v>
      </c>
      <c r="D39" s="5" t="n">
        <v>116245</v>
      </c>
    </row>
    <row r="40">
      <c r="A40" s="4" t="inlineStr">
        <is>
          <t>Proceeds from long-term borrowings</t>
        </is>
      </c>
      <c r="C40" s="5" t="n">
        <v>0</v>
      </c>
      <c r="D40" s="5" t="n">
        <v>1492500</v>
      </c>
    </row>
    <row r="41">
      <c r="A41" s="4" t="inlineStr">
        <is>
          <t>Repayment of long term borrowings</t>
        </is>
      </c>
      <c r="C41" s="5" t="n">
        <v>-188556</v>
      </c>
      <c r="D41" s="5" t="n">
        <v>-450000</v>
      </c>
    </row>
    <row r="42">
      <c r="A42" s="4" t="inlineStr">
        <is>
          <t>Tax receivable agreement obligations</t>
        </is>
      </c>
      <c r="C42" s="5" t="n">
        <v>-13286</v>
      </c>
      <c r="D42" s="5" t="n">
        <v>0</v>
      </c>
    </row>
    <row r="43">
      <c r="A43" s="4" t="inlineStr">
        <is>
          <t>Debt issuance costs</t>
        </is>
      </c>
      <c r="C43" s="5" t="n">
        <v>-9301</v>
      </c>
      <c r="D43" s="5" t="n">
        <v>-35702</v>
      </c>
    </row>
    <row r="44">
      <c r="A44" s="4" t="inlineStr">
        <is>
          <t>Issuance of common stock in connection with secondary offering, net of offering costs</t>
        </is>
      </c>
      <c r="C44" s="5" t="n">
        <v>0</v>
      </c>
      <c r="D44" s="5" t="n">
        <v>-375</v>
      </c>
    </row>
    <row r="45">
      <c r="A45" s="4" t="inlineStr">
        <is>
          <t>Net cash provided by (used in) financing activities</t>
        </is>
      </c>
      <c r="C45" s="5" t="n">
        <v>-483897</v>
      </c>
      <c r="D45" s="5" t="n">
        <v>1005614</v>
      </c>
    </row>
    <row r="46">
      <c r="A46" s="4" t="inlineStr">
        <is>
          <t>Effect of exchange rate changes on cash and cash equivalents</t>
        </is>
      </c>
      <c r="C46" s="5" t="n">
        <v>-3952</v>
      </c>
      <c r="D46" s="5" t="n">
        <v>-2391</v>
      </c>
    </row>
    <row r="47">
      <c r="A47" s="4" t="inlineStr">
        <is>
          <t>Net increase (decrease) in cash and cash equivalents</t>
        </is>
      </c>
      <c r="C47" s="5" t="n">
        <v>-25265</v>
      </c>
      <c r="D47" s="5" t="n">
        <v>-238486</v>
      </c>
    </row>
    <row r="48">
      <c r="A48" s="4" t="inlineStr">
        <is>
          <t>Cash, cash equivalents, and restricted or segregated cash, beginning of period</t>
        </is>
      </c>
      <c r="C48" s="5" t="n">
        <v>773280</v>
      </c>
      <c r="D48" s="5" t="n">
        <v>736047</v>
      </c>
    </row>
    <row r="49">
      <c r="A49" s="4" t="inlineStr">
        <is>
          <t>Cash, cash equivalents, and restricted or segregated cash, end of period</t>
        </is>
      </c>
      <c r="C49" s="5" t="n">
        <v>748015</v>
      </c>
      <c r="D49" s="5" t="n">
        <v>497561</v>
      </c>
    </row>
    <row r="50">
      <c r="A50" s="3" t="inlineStr">
        <is>
          <t>Supplementary disclosure of cash flow information</t>
        </is>
      </c>
    </row>
    <row r="51">
      <c r="A51" s="4" t="inlineStr">
        <is>
          <t>Cash paid for interest</t>
        </is>
      </c>
      <c r="C51" s="5" t="n">
        <v>98750</v>
      </c>
      <c r="D51" s="5" t="n">
        <v>90726</v>
      </c>
    </row>
    <row r="52">
      <c r="A52" s="4" t="inlineStr">
        <is>
          <t>Cash paid for taxes</t>
        </is>
      </c>
      <c r="C52" s="5" t="n">
        <v>36451</v>
      </c>
      <c r="D52" s="5" t="n">
        <v>1746</v>
      </c>
    </row>
    <row r="53">
      <c r="A53" s="3" t="inlineStr">
        <is>
          <t>Non-cash investing activities</t>
        </is>
      </c>
    </row>
    <row r="54">
      <c r="A54" s="4" t="inlineStr">
        <is>
          <t>Share-based and accrued incentive compensation to developers relating to capitalized software</t>
        </is>
      </c>
      <c r="C54" s="5" t="n">
        <v>7488</v>
      </c>
      <c r="D54" s="5" t="n">
        <v>1441</v>
      </c>
    </row>
    <row r="55">
      <c r="A55" s="3" t="inlineStr">
        <is>
          <t>Non-cash financing activities</t>
        </is>
      </c>
    </row>
    <row r="56">
      <c r="A56" s="4" t="inlineStr">
        <is>
          <t>Tax receivable agreement described in Note 6</t>
        </is>
      </c>
      <c r="C56" s="5" t="n">
        <v>0</v>
      </c>
      <c r="D56" s="5" t="n">
        <v>-644</v>
      </c>
    </row>
    <row r="57">
      <c r="A57" s="4" t="inlineStr">
        <is>
          <t>Class C</t>
        </is>
      </c>
    </row>
    <row r="58">
      <c r="A58" s="3" t="inlineStr">
        <is>
          <t>Cash flows from financing activities</t>
        </is>
      </c>
    </row>
    <row r="59">
      <c r="A59" s="4" t="inlineStr">
        <is>
          <t>Repurchase of Stock</t>
        </is>
      </c>
      <c r="C59" s="5" t="n">
        <v>0</v>
      </c>
      <c r="D59" s="5" t="n">
        <v>-96</v>
      </c>
    </row>
    <row r="60">
      <c r="A60" s="4" t="inlineStr">
        <is>
          <t>Treasury Stock</t>
        </is>
      </c>
    </row>
    <row r="61">
      <c r="A61" s="3" t="inlineStr">
        <is>
          <t>Cash flows from financing activities</t>
        </is>
      </c>
    </row>
    <row r="62">
      <c r="A62" s="4" t="inlineStr">
        <is>
          <t>Repurchase of Stock</t>
        </is>
      </c>
      <c r="C62" s="5" t="n">
        <v>-10161</v>
      </c>
      <c r="D62" s="5" t="n">
        <v>-10898</v>
      </c>
    </row>
    <row r="63">
      <c r="A63" s="4" t="inlineStr">
        <is>
          <t>ITG</t>
        </is>
      </c>
    </row>
    <row r="64">
      <c r="A64" s="3" t="inlineStr">
        <is>
          <t>Cash flows from investing activities</t>
        </is>
      </c>
    </row>
    <row r="65">
      <c r="A65" s="4" t="inlineStr">
        <is>
          <t>ITG Acquisition, net of cash acquired, described in Note 3</t>
        </is>
      </c>
      <c r="C65" s="6" t="n">
        <v>0</v>
      </c>
      <c r="D65" s="6" t="n">
        <v>-835581</v>
      </c>
    </row>
    <row r="66"/>
    <row r="67">
      <c r="A67" s="4" t="inlineStr">
        <is>
          <t>[1]</t>
        </is>
      </c>
      <c r="B67" s="4" t="inlineStr">
        <is>
          <t>Net of ITG Acquisition for the three months ended March 31, 2019; see Note 3</t>
        </is>
      </c>
    </row>
  </sheetData>
  <mergeCells count="4">
    <mergeCell ref="A1:B2"/>
    <mergeCell ref="C1:D1"/>
    <mergeCell ref="A66:C66"/>
    <mergeCell ref="B67:C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Income (loss) before income taxes and noncontrolling interest</t>
        </is>
      </c>
      <c r="B4" s="6" t="n">
        <v>404535</v>
      </c>
      <c r="D4" s="6" t="n">
        <v>-66579</v>
      </c>
      <c r="F4" s="6" t="n">
        <v>870760</v>
      </c>
      <c r="G4" s="6" t="n">
        <v>-82783</v>
      </c>
    </row>
    <row r="5">
      <c r="A5" s="4" t="inlineStr">
        <is>
          <t>Provision for (benefit from) income taxes</t>
        </is>
      </c>
      <c r="B5" s="5" t="n">
        <v>69250</v>
      </c>
      <c r="D5" s="5" t="n">
        <v>-11094</v>
      </c>
      <c r="F5" s="5" t="n">
        <v>147237</v>
      </c>
      <c r="G5" s="5" t="n">
        <v>-13679</v>
      </c>
    </row>
    <row r="6">
      <c r="A6" s="4" t="inlineStr">
        <is>
          <t>Net income (loss)</t>
        </is>
      </c>
      <c r="B6" s="5" t="n">
        <v>335285</v>
      </c>
      <c r="C6" s="6" t="n">
        <v>388238</v>
      </c>
      <c r="D6" s="5" t="n">
        <v>-55485</v>
      </c>
      <c r="E6" s="6" t="n">
        <v>-13619</v>
      </c>
      <c r="F6" s="5" t="n">
        <v>723523</v>
      </c>
      <c r="G6" s="5" t="n">
        <v>-69104</v>
      </c>
    </row>
    <row r="7">
      <c r="A7" s="4" t="inlineStr">
        <is>
          <t>Noncontrolling interest</t>
        </is>
      </c>
      <c r="B7" s="5" t="n">
        <v>-136143</v>
      </c>
      <c r="D7" s="5" t="n">
        <v>25594</v>
      </c>
      <c r="F7" s="5" t="n">
        <v>-303312</v>
      </c>
      <c r="G7" s="5" t="n">
        <v>32540</v>
      </c>
    </row>
    <row r="8">
      <c r="A8" s="4" t="inlineStr">
        <is>
          <t>Net income (loss) available for common stockholders</t>
        </is>
      </c>
      <c r="B8" s="6" t="n">
        <v>199142</v>
      </c>
      <c r="D8" s="6" t="n">
        <v>-29891</v>
      </c>
      <c r="F8" s="6" t="n">
        <v>420211</v>
      </c>
      <c r="G8" s="6" t="n">
        <v>-36564</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share:</t>
        </is>
      </c>
    </row>
    <row r="4">
      <c r="A4" s="4" t="inlineStr">
        <is>
          <t>Net income (loss) available for common stockholders</t>
        </is>
      </c>
      <c r="B4" s="6" t="n">
        <v>199142</v>
      </c>
      <c r="C4" s="6" t="n">
        <v>-29891</v>
      </c>
      <c r="D4" s="6" t="n">
        <v>420211</v>
      </c>
      <c r="E4" s="6" t="n">
        <v>-36564</v>
      </c>
    </row>
    <row r="5">
      <c r="A5" s="4" t="inlineStr">
        <is>
          <t>Less: Dividends and undistributed earnings allocated to participating securities</t>
        </is>
      </c>
      <c r="B5" s="5" t="n">
        <v>-5506</v>
      </c>
      <c r="C5" s="5" t="n">
        <v>-466</v>
      </c>
      <c r="D5" s="5" t="n">
        <v>-10793</v>
      </c>
      <c r="E5" s="5" t="n">
        <v>-907</v>
      </c>
    </row>
    <row r="6">
      <c r="A6" s="4" t="inlineStr">
        <is>
          <t>Net income (loss) available for common stockholders, net of dividends and undistributed earnings allocated to participating securities</t>
        </is>
      </c>
      <c r="B6" s="6" t="n">
        <v>193636</v>
      </c>
      <c r="C6" s="6" t="n">
        <v>-30357</v>
      </c>
      <c r="D6" s="6" t="n">
        <v>409418</v>
      </c>
      <c r="E6" s="6" t="n">
        <v>-37471</v>
      </c>
    </row>
    <row r="7">
      <c r="A7" s="3" t="inlineStr">
        <is>
          <t>Weighted average shares of common stock outstanding:</t>
        </is>
      </c>
    </row>
    <row r="8">
      <c r="A8" s="4" t="inlineStr">
        <is>
          <t>Basic (in shares)</t>
        </is>
      </c>
      <c r="B8" s="5" t="n">
        <v>121527673</v>
      </c>
      <c r="C8" s="5" t="n">
        <v>112828240</v>
      </c>
      <c r="D8" s="5" t="n">
        <v>120642415</v>
      </c>
      <c r="E8" s="5" t="n">
        <v>110076375</v>
      </c>
    </row>
    <row r="9">
      <c r="A9" s="4" t="inlineStr">
        <is>
          <t>Basic earnings (loss) per share (in dollars per share)</t>
        </is>
      </c>
      <c r="B9" s="8" t="n">
        <v>1.59</v>
      </c>
      <c r="C9" s="8" t="n">
        <v>-0.27</v>
      </c>
      <c r="D9" s="8" t="n">
        <v>3.39</v>
      </c>
      <c r="E9" s="8" t="n">
        <v>-0.34</v>
      </c>
    </row>
    <row r="10">
      <c r="A10" s="4" t="inlineStr">
        <is>
          <t>Class A</t>
        </is>
      </c>
    </row>
    <row r="11">
      <c r="A11" s="3" t="inlineStr">
        <is>
          <t>Weighted average shares of common stock outstanding:</t>
        </is>
      </c>
    </row>
    <row r="12">
      <c r="A12" s="4" t="inlineStr">
        <is>
          <t>Basic (in shares)</t>
        </is>
      </c>
      <c r="B12" s="5" t="n">
        <v>121527673</v>
      </c>
      <c r="C12" s="5" t="n">
        <v>112828240</v>
      </c>
      <c r="D12" s="5" t="n">
        <v>120642415</v>
      </c>
      <c r="E12" s="5" t="n">
        <v>1100763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luted earnings (loss) per share:</t>
        </is>
      </c>
    </row>
    <row r="4">
      <c r="A4" s="4" t="inlineStr">
        <is>
          <t>Net income (loss) available for common stockholders, net of dividends and undistributed earnings allocated to participating securities</t>
        </is>
      </c>
      <c r="B4" s="6" t="n">
        <v>193636</v>
      </c>
      <c r="C4" s="6" t="n">
        <v>-30357</v>
      </c>
      <c r="D4" s="6" t="n">
        <v>409418</v>
      </c>
      <c r="E4" s="6" t="n">
        <v>-37471</v>
      </c>
    </row>
    <row r="5">
      <c r="A5" s="3" t="inlineStr">
        <is>
          <t>Weighted average shares of common stock outstanding:</t>
        </is>
      </c>
    </row>
    <row r="6">
      <c r="A6" s="4" t="inlineStr">
        <is>
          <t>Issued and outstanding (in shares)</t>
        </is>
      </c>
      <c r="B6" s="5" t="n">
        <v>121527673</v>
      </c>
      <c r="C6" s="5" t="n">
        <v>112828240</v>
      </c>
      <c r="D6" s="5" t="n">
        <v>120642415</v>
      </c>
      <c r="E6" s="5" t="n">
        <v>110076375</v>
      </c>
    </row>
    <row r="7">
      <c r="A7" s="4" t="inlineStr">
        <is>
          <t>Weighted average shares of common stock outstanding (in shares)</t>
        </is>
      </c>
      <c r="B7" s="5" t="n">
        <v>122238905</v>
      </c>
      <c r="C7" s="5" t="n">
        <v>112828240</v>
      </c>
      <c r="D7" s="5" t="n">
        <v>121013689</v>
      </c>
      <c r="E7" s="5" t="n">
        <v>110076375</v>
      </c>
    </row>
    <row r="8">
      <c r="A8" s="4" t="inlineStr">
        <is>
          <t>Diluted earnings (loss) per share (in dollars per share)</t>
        </is>
      </c>
      <c r="B8" s="8" t="n">
        <v>1.58</v>
      </c>
      <c r="C8" s="8" t="n">
        <v>-0.27</v>
      </c>
      <c r="D8" s="8" t="n">
        <v>3.38</v>
      </c>
      <c r="E8" s="8" t="n">
        <v>-0.34</v>
      </c>
    </row>
    <row r="9">
      <c r="A9" s="4" t="inlineStr">
        <is>
          <t>Stock options</t>
        </is>
      </c>
    </row>
    <row r="10">
      <c r="A10" s="3" t="inlineStr">
        <is>
          <t>Weighted average shares of common stock outstanding:</t>
        </is>
      </c>
    </row>
    <row r="11">
      <c r="A11" s="4" t="inlineStr">
        <is>
          <t>Dilutive impact excluded from computation of earnings per share (in shares)</t>
        </is>
      </c>
      <c r="B11" s="5" t="n">
        <v>669064</v>
      </c>
      <c r="D11" s="5" t="n">
        <v>746392</v>
      </c>
    </row>
    <row r="12">
      <c r="A12" s="4" t="inlineStr">
        <is>
          <t>RSUs</t>
        </is>
      </c>
    </row>
    <row r="13">
      <c r="A13" s="3" t="inlineStr">
        <is>
          <t>Weighted average shares of common stock outstanding:</t>
        </is>
      </c>
    </row>
    <row r="14">
      <c r="A14" s="4" t="inlineStr">
        <is>
          <t>Dilutive impact excluded from computation of earnings per share (in shares)</t>
        </is>
      </c>
      <c r="C14" s="5" t="n">
        <v>299288</v>
      </c>
      <c r="E14" s="5" t="n">
        <v>262785</v>
      </c>
    </row>
    <row r="15">
      <c r="A15" s="4" t="inlineStr">
        <is>
          <t>Class A</t>
        </is>
      </c>
    </row>
    <row r="16">
      <c r="A16" s="3" t="inlineStr">
        <is>
          <t>Weighted average shares of common stock outstanding:</t>
        </is>
      </c>
    </row>
    <row r="17">
      <c r="A17" s="4" t="inlineStr">
        <is>
          <t>Issued and outstanding (in shares)</t>
        </is>
      </c>
      <c r="B17" s="5" t="n">
        <v>121527673</v>
      </c>
      <c r="C17" s="5" t="n">
        <v>112828240</v>
      </c>
      <c r="D17" s="5" t="n">
        <v>120642415</v>
      </c>
      <c r="E17" s="5" t="n">
        <v>110076375</v>
      </c>
    </row>
    <row r="18">
      <c r="A18" s="4" t="inlineStr">
        <is>
          <t>Issuable pursuant to Amended and Restated 2015 Management Incentive Plan (in shares)</t>
        </is>
      </c>
      <c r="B18" s="5" t="n">
        <v>711232</v>
      </c>
      <c r="C18" s="5" t="n">
        <v>0</v>
      </c>
      <c r="D18" s="5" t="n">
        <v>371274</v>
      </c>
      <c r="E18" s="5" t="n">
        <v>0</v>
      </c>
    </row>
    <row r="19">
      <c r="A19" s="4" t="inlineStr">
        <is>
          <t>Weighted average shares of common stock outstanding (in shares)</t>
        </is>
      </c>
      <c r="B19" s="5" t="n">
        <v>122238905</v>
      </c>
      <c r="C19" s="5" t="n">
        <v>112828240</v>
      </c>
      <c r="D19" s="5" t="n">
        <v>121013689</v>
      </c>
      <c r="E19" s="5" t="n">
        <v>1100763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5" customWidth="1" min="8" max="8"/>
    <col width="14" customWidth="1" min="9" max="9"/>
  </cols>
  <sheetData>
    <row r="1">
      <c r="A1" s="1" t="inlineStr">
        <is>
          <t>Tax Receivable Agreements (Details) - USD ($) $ / shares in Units, $ in Thousands</t>
        </is>
      </c>
      <c r="B1" s="2" t="inlineStr">
        <is>
          <t>1 Months Ended</t>
        </is>
      </c>
      <c r="G1" s="2" t="inlineStr">
        <is>
          <t>3 Months Ended</t>
        </is>
      </c>
      <c r="H1" s="2" t="inlineStr">
        <is>
          <t>6 Months Ended</t>
        </is>
      </c>
    </row>
    <row r="2">
      <c r="B2" s="2" t="inlineStr">
        <is>
          <t>Mar. 31, 2020</t>
        </is>
      </c>
      <c r="C2" s="2" t="inlineStr">
        <is>
          <t>May 31, 2019</t>
        </is>
      </c>
      <c r="D2" s="2" t="inlineStr">
        <is>
          <t>Sep. 30, 2018</t>
        </is>
      </c>
      <c r="E2" s="2" t="inlineStr">
        <is>
          <t>May 31, 2018</t>
        </is>
      </c>
      <c r="F2" s="2" t="inlineStr">
        <is>
          <t>Feb. 28, 2017</t>
        </is>
      </c>
      <c r="G2" s="2" t="inlineStr">
        <is>
          <t>Jun. 30, 2019</t>
        </is>
      </c>
      <c r="H2" s="2" t="inlineStr">
        <is>
          <t>Jun. 30, 2020</t>
        </is>
      </c>
      <c r="I2" s="2" t="inlineStr">
        <is>
          <t>Dec. 31, 2019</t>
        </is>
      </c>
    </row>
    <row r="3">
      <c r="A3" s="3" t="inlineStr">
        <is>
          <t>Class of Stock [Line Items]</t>
        </is>
      </c>
    </row>
    <row r="4">
      <c r="A4" s="4" t="inlineStr">
        <is>
          <t>Payment on applicable cash tax savings (as a percent)</t>
        </is>
      </c>
      <c r="H4" s="4" t="inlineStr">
        <is>
          <t>85.00%</t>
        </is>
      </c>
    </row>
    <row r="5">
      <c r="A5" s="4" t="inlineStr">
        <is>
          <t>Period over which the obligations are to be settled</t>
        </is>
      </c>
      <c r="H5" s="4" t="inlineStr">
        <is>
          <t>15 years</t>
        </is>
      </c>
    </row>
    <row r="6">
      <c r="A6" s="4" t="inlineStr">
        <is>
          <t>Tax receivable agreement obligations</t>
        </is>
      </c>
      <c r="C6" s="6" t="n">
        <v>49100</v>
      </c>
      <c r="E6" s="6" t="n">
        <v>79700</v>
      </c>
      <c r="H6" s="6" t="n">
        <v>255996</v>
      </c>
      <c r="I6" s="6" t="n">
        <v>269282</v>
      </c>
    </row>
    <row r="7">
      <c r="A7" s="4" t="inlineStr">
        <is>
          <t>First payment made</t>
        </is>
      </c>
      <c r="B7" s="6" t="n">
        <v>13300</v>
      </c>
      <c r="D7" s="6" t="n">
        <v>12400</v>
      </c>
      <c r="F7" s="6" t="n">
        <v>7000</v>
      </c>
    </row>
    <row r="8">
      <c r="A8" s="4" t="inlineStr">
        <is>
          <t>Minimum tax receivable agreement obligation over the agreed period</t>
        </is>
      </c>
      <c r="H8" s="5" t="n">
        <v>3300</v>
      </c>
    </row>
    <row r="9">
      <c r="A9" s="4" t="inlineStr">
        <is>
          <t>Maximum tax receivable agreement obligation over the agreed period</t>
        </is>
      </c>
      <c r="H9" s="5" t="n">
        <v>20700</v>
      </c>
    </row>
    <row r="10">
      <c r="A10" s="4" t="inlineStr">
        <is>
          <t>Deferred tax asset from tax receivable agreement</t>
        </is>
      </c>
      <c r="C10" s="5" t="n">
        <v>54900</v>
      </c>
      <c r="E10" s="5" t="n">
        <v>78700</v>
      </c>
    </row>
    <row r="11">
      <c r="A11" s="4" t="inlineStr">
        <is>
          <t>Issuance of tax receivable agreements in connection with employee exchange</t>
        </is>
      </c>
      <c r="C11" s="6" t="n">
        <v>5800</v>
      </c>
      <c r="E11" s="6" t="n">
        <v>1000</v>
      </c>
      <c r="G11" s="6" t="n">
        <v>644</v>
      </c>
    </row>
    <row r="12">
      <c r="A12" s="4" t="inlineStr">
        <is>
          <t>Reduction to additional paid-in capital as a result of differences between estimate and tax returns</t>
        </is>
      </c>
      <c r="H12" s="5" t="n">
        <v>86600</v>
      </c>
    </row>
    <row r="13">
      <c r="A13" s="4" t="inlineStr">
        <is>
          <t>Deferred tax assets</t>
        </is>
      </c>
      <c r="H13" s="6" t="n">
        <v>188700</v>
      </c>
      <c r="I13" s="6" t="n">
        <v>197600</v>
      </c>
    </row>
    <row r="14">
      <c r="A14" s="4" t="inlineStr">
        <is>
          <t>Class B</t>
        </is>
      </c>
    </row>
    <row r="15">
      <c r="A15" s="3" t="inlineStr">
        <is>
          <t>Class of Stock [Line Items]</t>
        </is>
      </c>
    </row>
    <row r="16">
      <c r="A16" s="4" t="inlineStr">
        <is>
          <t>Common stock, par value (in dollars per share)</t>
        </is>
      </c>
      <c r="H16" s="7" t="n">
        <v>1e-05</v>
      </c>
      <c r="I16" s="7" t="n">
        <v>1e-05</v>
      </c>
    </row>
    <row r="17">
      <c r="A17" s="4" t="inlineStr">
        <is>
          <t>Class C</t>
        </is>
      </c>
    </row>
    <row r="18">
      <c r="A18" s="3" t="inlineStr">
        <is>
          <t>Class of Stock [Line Items]</t>
        </is>
      </c>
    </row>
    <row r="19">
      <c r="A19" s="4" t="inlineStr">
        <is>
          <t>Common stock, par value (in dollars per share)</t>
        </is>
      </c>
      <c r="H19" s="10" t="n">
        <v>1e-05</v>
      </c>
      <c r="I19" s="10" t="n">
        <v>1e-05</v>
      </c>
    </row>
    <row r="20">
      <c r="A20" s="4" t="inlineStr">
        <is>
          <t>Class D</t>
        </is>
      </c>
    </row>
    <row r="21">
      <c r="A21" s="3" t="inlineStr">
        <is>
          <t>Class of Stock [Line Items]</t>
        </is>
      </c>
    </row>
    <row r="22">
      <c r="A22" s="4" t="inlineStr">
        <is>
          <t>Common stock, par value (in dollars per share)</t>
        </is>
      </c>
      <c r="H22" s="7" t="n">
        <v>1e-05</v>
      </c>
      <c r="I22" s="7" t="n">
        <v>1e-05</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Goodwill and Intangible Assets - Narrative (Details)</t>
        </is>
      </c>
      <c r="B1" s="2" t="inlineStr">
        <is>
          <t>Jul. 01, 2019USD ($)</t>
        </is>
      </c>
      <c r="C1" s="2" t="inlineStr">
        <is>
          <t>Jun. 30, 2020USD ($)</t>
        </is>
      </c>
      <c r="D1" s="2" t="inlineStr">
        <is>
          <t>Jun. 30, 2019USD ($)</t>
        </is>
      </c>
      <c r="E1" s="2" t="inlineStr">
        <is>
          <t>Jun. 30, 2020USD ($)segment</t>
        </is>
      </c>
      <c r="F1" s="2" t="inlineStr">
        <is>
          <t>Jun. 30, 2019USD ($)</t>
        </is>
      </c>
      <c r="G1" s="2" t="inlineStr">
        <is>
          <t>Dec. 31, 2019USD ($)</t>
        </is>
      </c>
    </row>
    <row r="2">
      <c r="A2" s="3" t="inlineStr">
        <is>
          <t>Goodwill [Line Items]</t>
        </is>
      </c>
    </row>
    <row r="3">
      <c r="A3" s="4" t="inlineStr">
        <is>
          <t>Number of operating segments | segment</t>
        </is>
      </c>
      <c r="E3" s="5" t="n">
        <v>2</v>
      </c>
    </row>
    <row r="4">
      <c r="A4" s="4" t="inlineStr">
        <is>
          <t>Number of non-operating segments | segment</t>
        </is>
      </c>
      <c r="E4" s="5" t="n">
        <v>1</v>
      </c>
    </row>
    <row r="5">
      <c r="A5" s="4" t="inlineStr">
        <is>
          <t>Goodwill</t>
        </is>
      </c>
      <c r="C5" s="6" t="n">
        <v>1148926000</v>
      </c>
      <c r="E5" s="6" t="n">
        <v>1148926000</v>
      </c>
      <c r="G5" s="6" t="n">
        <v>1148926000</v>
      </c>
    </row>
    <row r="6">
      <c r="A6" s="4" t="inlineStr">
        <is>
          <t>Goodwill impairment</t>
        </is>
      </c>
      <c r="B6" s="6" t="n">
        <v>0</v>
      </c>
      <c r="C6" s="5" t="n">
        <v>0</v>
      </c>
      <c r="D6" s="6" t="n">
        <v>0</v>
      </c>
      <c r="E6" s="5" t="n">
        <v>0</v>
      </c>
      <c r="F6" s="6" t="n">
        <v>0</v>
      </c>
    </row>
    <row r="7">
      <c r="A7" s="4" t="inlineStr">
        <is>
          <t>Intangible assets</t>
        </is>
      </c>
      <c r="C7" s="5" t="n">
        <v>491726000</v>
      </c>
      <c r="E7" s="5" t="n">
        <v>491726000</v>
      </c>
      <c r="G7" s="6" t="n">
        <v>529638000</v>
      </c>
    </row>
    <row r="8">
      <c r="A8" s="4" t="inlineStr">
        <is>
          <t>Amortization expense relating to finite-lived intangible assets</t>
        </is>
      </c>
      <c r="C8" s="6" t="n">
        <v>18954000</v>
      </c>
      <c r="D8" s="6" t="n">
        <v>20606000</v>
      </c>
      <c r="E8" s="6" t="n">
        <v>37912000</v>
      </c>
      <c r="F8" s="6" t="n">
        <v>3152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un. 30, 2020</t>
        </is>
      </c>
      <c r="C1" s="2" t="inlineStr">
        <is>
          <t>Dec. 31, 2019</t>
        </is>
      </c>
    </row>
    <row r="2">
      <c r="A2" s="3" t="inlineStr">
        <is>
          <t>Changes in goodwill</t>
        </is>
      </c>
    </row>
    <row r="3">
      <c r="A3" s="4" t="inlineStr">
        <is>
          <t>Balance as of period-end</t>
        </is>
      </c>
      <c r="B3" s="6" t="n">
        <v>1148926</v>
      </c>
      <c r="C3" s="6" t="n">
        <v>1148926</v>
      </c>
    </row>
    <row r="4">
      <c r="A4" s="4" t="inlineStr">
        <is>
          <t>Operating Segments | Market Making</t>
        </is>
      </c>
    </row>
    <row r="5">
      <c r="A5" s="3" t="inlineStr">
        <is>
          <t>Changes in goodwill</t>
        </is>
      </c>
    </row>
    <row r="6">
      <c r="A6" s="4" t="inlineStr">
        <is>
          <t>Balance as of period-end</t>
        </is>
      </c>
      <c r="B6" s="5" t="n">
        <v>755292</v>
      </c>
    </row>
    <row r="7">
      <c r="A7" s="4" t="inlineStr">
        <is>
          <t>Operating Segments | Execution Services</t>
        </is>
      </c>
    </row>
    <row r="8">
      <c r="A8" s="3" t="inlineStr">
        <is>
          <t>Changes in goodwill</t>
        </is>
      </c>
    </row>
    <row r="9">
      <c r="A9" s="4" t="inlineStr">
        <is>
          <t>Balance as of period-end</t>
        </is>
      </c>
      <c r="B9" s="5" t="n">
        <v>393634</v>
      </c>
    </row>
    <row r="10">
      <c r="A10" s="4" t="inlineStr">
        <is>
          <t>Corporate</t>
        </is>
      </c>
    </row>
    <row r="11">
      <c r="A11" s="3" t="inlineStr">
        <is>
          <t>Changes in goodwill</t>
        </is>
      </c>
    </row>
    <row r="12">
      <c r="A12" s="4" t="inlineStr">
        <is>
          <t>Balance as of period-end</t>
        </is>
      </c>
      <c r="B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0</t>
        </is>
      </c>
      <c r="C2" s="2" t="inlineStr">
        <is>
          <t>Dec. 31, 2019</t>
        </is>
      </c>
    </row>
    <row r="3">
      <c r="A3" s="3" t="inlineStr">
        <is>
          <t>Acquired Intangible Assets [Line Items]</t>
        </is>
      </c>
    </row>
    <row r="4">
      <c r="A4" s="4" t="inlineStr">
        <is>
          <t xml:space="preserve">Accumulated Amortization </t>
        </is>
      </c>
      <c r="B4" s="6" t="n">
        <v>-257151</v>
      </c>
      <c r="C4" s="6" t="n">
        <v>-219239</v>
      </c>
    </row>
    <row r="5">
      <c r="A5" s="4" t="inlineStr">
        <is>
          <t>Gross Carrying Amount</t>
        </is>
      </c>
      <c r="B5" s="5" t="n">
        <v>748877</v>
      </c>
      <c r="C5" s="5" t="n">
        <v>748877</v>
      </c>
    </row>
    <row r="6">
      <c r="A6" s="4" t="inlineStr">
        <is>
          <t xml:space="preserve">Net Carrying Amount </t>
        </is>
      </c>
      <c r="B6" s="5" t="n">
        <v>491726</v>
      </c>
      <c r="C6" s="5" t="n">
        <v>529638</v>
      </c>
    </row>
    <row r="7">
      <c r="A7" s="4" t="inlineStr">
        <is>
          <t>Exchange memberships</t>
        </is>
      </c>
    </row>
    <row r="8">
      <c r="A8" s="3" t="inlineStr">
        <is>
          <t>Acquired Indefinite-lived Intangible Assets [Line Items]</t>
        </is>
      </c>
    </row>
    <row r="9">
      <c r="A9" s="4" t="inlineStr">
        <is>
          <t>Exchange memberships</t>
        </is>
      </c>
      <c r="B9" s="5" t="n">
        <v>4882</v>
      </c>
      <c r="C9" s="5" t="n">
        <v>4882</v>
      </c>
    </row>
    <row r="10">
      <c r="A10" s="4" t="inlineStr">
        <is>
          <t>Purchased technology</t>
        </is>
      </c>
    </row>
    <row r="11">
      <c r="A11" s="3" t="inlineStr">
        <is>
          <t>Acquired Intangible Assets [Line Items]</t>
        </is>
      </c>
    </row>
    <row r="12">
      <c r="A12" s="4" t="inlineStr">
        <is>
          <t xml:space="preserve">Gross Carrying Amount </t>
        </is>
      </c>
      <c r="B12" s="5" t="n">
        <v>110000</v>
      </c>
      <c r="C12" s="5" t="n">
        <v>110000</v>
      </c>
    </row>
    <row r="13">
      <c r="A13" s="4" t="inlineStr">
        <is>
          <t xml:space="preserve">Accumulated Amortization </t>
        </is>
      </c>
      <c r="B13" s="5" t="n">
        <v>-110000</v>
      </c>
      <c r="C13" s="5" t="n">
        <v>-110000</v>
      </c>
    </row>
    <row r="14">
      <c r="A14" s="4" t="inlineStr">
        <is>
          <t xml:space="preserve">Net Carrying Amount </t>
        </is>
      </c>
      <c r="B14" s="6" t="n">
        <v>0</v>
      </c>
      <c r="C14" s="6" t="n">
        <v>0</v>
      </c>
    </row>
    <row r="15">
      <c r="A15" s="4" t="inlineStr">
        <is>
          <t>Purchased technology | Minimum</t>
        </is>
      </c>
    </row>
    <row r="16">
      <c r="A16" s="3" t="inlineStr">
        <is>
          <t>Acquired Intangible Assets [Line Items]</t>
        </is>
      </c>
    </row>
    <row r="17">
      <c r="A17" s="4" t="inlineStr">
        <is>
          <t xml:space="preserve">Useful Lives (Years) </t>
        </is>
      </c>
      <c r="B17" s="4" t="inlineStr">
        <is>
          <t>1 year 4 months 24 days</t>
        </is>
      </c>
      <c r="C17" s="4" t="inlineStr">
        <is>
          <t>1 year 4 months 24 days</t>
        </is>
      </c>
    </row>
    <row r="18">
      <c r="A18" s="4" t="inlineStr">
        <is>
          <t>Purchased technology | Maximum</t>
        </is>
      </c>
    </row>
    <row r="19">
      <c r="A19" s="3" t="inlineStr">
        <is>
          <t>Acquired Intangible Assets [Line Items]</t>
        </is>
      </c>
    </row>
    <row r="20">
      <c r="A20" s="4" t="inlineStr">
        <is>
          <t xml:space="preserve">Useful Lives (Years) </t>
        </is>
      </c>
      <c r="B20" s="4" t="inlineStr">
        <is>
          <t>2 years 6 months</t>
        </is>
      </c>
      <c r="C20" s="4" t="inlineStr">
        <is>
          <t>2 years 6 months</t>
        </is>
      </c>
    </row>
    <row r="21">
      <c r="A21" s="4" t="inlineStr">
        <is>
          <t>ETF issuer relationships</t>
        </is>
      </c>
    </row>
    <row r="22">
      <c r="A22" s="3" t="inlineStr">
        <is>
          <t>Acquired Intangible Assets [Line Items]</t>
        </is>
      </c>
    </row>
    <row r="23">
      <c r="A23" s="4" t="inlineStr">
        <is>
          <t xml:space="preserve">Gross Carrying Amount </t>
        </is>
      </c>
      <c r="B23" s="6" t="n">
        <v>950</v>
      </c>
      <c r="C23" s="6" t="n">
        <v>950</v>
      </c>
    </row>
    <row r="24">
      <c r="A24" s="4" t="inlineStr">
        <is>
          <t xml:space="preserve">Accumulated Amortization </t>
        </is>
      </c>
      <c r="B24" s="5" t="n">
        <v>-823</v>
      </c>
      <c r="C24" s="5" t="n">
        <v>-770</v>
      </c>
    </row>
    <row r="25">
      <c r="A25" s="4" t="inlineStr">
        <is>
          <t xml:space="preserve">Net Carrying Amount </t>
        </is>
      </c>
      <c r="B25" s="6" t="n">
        <v>127</v>
      </c>
      <c r="C25" s="6" t="n">
        <v>180</v>
      </c>
    </row>
    <row r="26">
      <c r="A26" s="4" t="inlineStr">
        <is>
          <t xml:space="preserve">Useful Lives (Years) </t>
        </is>
      </c>
      <c r="B26" s="4" t="inlineStr">
        <is>
          <t>9 years</t>
        </is>
      </c>
      <c r="C26" s="4" t="inlineStr">
        <is>
          <t>9 years</t>
        </is>
      </c>
    </row>
    <row r="27">
      <c r="A27" s="4" t="inlineStr">
        <is>
          <t>ETF buyer relationships</t>
        </is>
      </c>
    </row>
    <row r="28">
      <c r="A28" s="3" t="inlineStr">
        <is>
          <t>Acquired Intangible Assets [Line Items]</t>
        </is>
      </c>
    </row>
    <row r="29">
      <c r="A29" s="4" t="inlineStr">
        <is>
          <t xml:space="preserve">Gross Carrying Amount </t>
        </is>
      </c>
      <c r="B29" s="6" t="n">
        <v>950</v>
      </c>
      <c r="C29" s="6" t="n">
        <v>950</v>
      </c>
    </row>
    <row r="30">
      <c r="A30" s="4" t="inlineStr">
        <is>
          <t xml:space="preserve">Accumulated Amortization </t>
        </is>
      </c>
      <c r="B30" s="5" t="n">
        <v>-823</v>
      </c>
      <c r="C30" s="5" t="n">
        <v>-770</v>
      </c>
    </row>
    <row r="31">
      <c r="A31" s="4" t="inlineStr">
        <is>
          <t xml:space="preserve">Net Carrying Amount </t>
        </is>
      </c>
      <c r="B31" s="6" t="n">
        <v>127</v>
      </c>
      <c r="C31" s="6" t="n">
        <v>180</v>
      </c>
    </row>
    <row r="32">
      <c r="A32" s="4" t="inlineStr">
        <is>
          <t xml:space="preserve">Useful Lives (Years) </t>
        </is>
      </c>
      <c r="B32" s="4" t="inlineStr">
        <is>
          <t>9 years</t>
        </is>
      </c>
      <c r="C32" s="4" t="inlineStr">
        <is>
          <t>9 years</t>
        </is>
      </c>
    </row>
    <row r="33">
      <c r="A33" s="4" t="inlineStr">
        <is>
          <t>Technology</t>
        </is>
      </c>
    </row>
    <row r="34">
      <c r="A34" s="3" t="inlineStr">
        <is>
          <t>Acquired Intangible Assets [Line Items]</t>
        </is>
      </c>
    </row>
    <row r="35">
      <c r="A35" s="4" t="inlineStr">
        <is>
          <t xml:space="preserve">Gross Carrying Amount </t>
        </is>
      </c>
      <c r="B35" s="6" t="n">
        <v>136000</v>
      </c>
      <c r="C35" s="6" t="n">
        <v>136000</v>
      </c>
    </row>
    <row r="36">
      <c r="A36" s="4" t="inlineStr">
        <is>
          <t xml:space="preserve">Accumulated Amortization </t>
        </is>
      </c>
      <c r="B36" s="5" t="n">
        <v>-71084</v>
      </c>
      <c r="C36" s="5" t="n">
        <v>-58203</v>
      </c>
    </row>
    <row r="37">
      <c r="A37" s="4" t="inlineStr">
        <is>
          <t xml:space="preserve">Net Carrying Amount </t>
        </is>
      </c>
      <c r="B37" s="6" t="n">
        <v>64916</v>
      </c>
      <c r="C37" s="6" t="n">
        <v>77797</v>
      </c>
    </row>
    <row r="38">
      <c r="A38" s="4" t="inlineStr">
        <is>
          <t>Technology | Minimum</t>
        </is>
      </c>
    </row>
    <row r="39">
      <c r="A39" s="3" t="inlineStr">
        <is>
          <t>Acquired Intangible Assets [Line Items]</t>
        </is>
      </c>
    </row>
    <row r="40">
      <c r="A40" s="4" t="inlineStr">
        <is>
          <t xml:space="preserve">Useful Lives (Years) </t>
        </is>
      </c>
      <c r="B40" s="4" t="inlineStr">
        <is>
          <t>1 year</t>
        </is>
      </c>
      <c r="C40" s="4" t="inlineStr">
        <is>
          <t>1 year</t>
        </is>
      </c>
    </row>
    <row r="41">
      <c r="A41" s="4" t="inlineStr">
        <is>
          <t>Technology | Maximum</t>
        </is>
      </c>
    </row>
    <row r="42">
      <c r="A42" s="3" t="inlineStr">
        <is>
          <t>Acquired Intangible Assets [Line Items]</t>
        </is>
      </c>
    </row>
    <row r="43">
      <c r="A43" s="4" t="inlineStr">
        <is>
          <t xml:space="preserve">Useful Lives (Years) </t>
        </is>
      </c>
      <c r="B43" s="4" t="inlineStr">
        <is>
          <t>6 years</t>
        </is>
      </c>
      <c r="C43" s="4" t="inlineStr">
        <is>
          <t>6 years</t>
        </is>
      </c>
    </row>
    <row r="44">
      <c r="A44" s="4" t="inlineStr">
        <is>
          <t>Customer relationships</t>
        </is>
      </c>
    </row>
    <row r="45">
      <c r="A45" s="3" t="inlineStr">
        <is>
          <t>Acquired Intangible Assets [Line Items]</t>
        </is>
      </c>
    </row>
    <row r="46">
      <c r="A46" s="4" t="inlineStr">
        <is>
          <t xml:space="preserve">Gross Carrying Amount </t>
        </is>
      </c>
      <c r="B46" s="6" t="n">
        <v>486600</v>
      </c>
      <c r="C46" s="6" t="n">
        <v>486600</v>
      </c>
    </row>
    <row r="47">
      <c r="A47" s="4" t="inlineStr">
        <is>
          <t xml:space="preserve">Accumulated Amortization </t>
        </is>
      </c>
      <c r="B47" s="5" t="n">
        <v>-70377</v>
      </c>
      <c r="C47" s="5" t="n">
        <v>-46456</v>
      </c>
    </row>
    <row r="48">
      <c r="A48" s="4" t="inlineStr">
        <is>
          <t xml:space="preserve">Net Carrying Amount </t>
        </is>
      </c>
      <c r="B48" s="6" t="n">
        <v>416223</v>
      </c>
      <c r="C48" s="6" t="n">
        <v>440144</v>
      </c>
    </row>
    <row r="49">
      <c r="A49" s="4" t="inlineStr">
        <is>
          <t>Customer relationships | Minimum</t>
        </is>
      </c>
    </row>
    <row r="50">
      <c r="A50" s="3" t="inlineStr">
        <is>
          <t>Acquired Intangible Assets [Line Items]</t>
        </is>
      </c>
    </row>
    <row r="51">
      <c r="A51" s="4" t="inlineStr">
        <is>
          <t xml:space="preserve">Useful Lives (Years) </t>
        </is>
      </c>
      <c r="B51" s="4" t="inlineStr">
        <is>
          <t>10 years</t>
        </is>
      </c>
      <c r="C51" s="4" t="inlineStr">
        <is>
          <t>10 years</t>
        </is>
      </c>
    </row>
    <row r="52">
      <c r="A52" s="4" t="inlineStr">
        <is>
          <t>Customer relationships | Maximum</t>
        </is>
      </c>
    </row>
    <row r="53">
      <c r="A53" s="3" t="inlineStr">
        <is>
          <t>Acquired Intangible Assets [Line Items]</t>
        </is>
      </c>
    </row>
    <row r="54">
      <c r="A54" s="4" t="inlineStr">
        <is>
          <t xml:space="preserve">Useful Lives (Years) </t>
        </is>
      </c>
      <c r="B54" s="4" t="inlineStr">
        <is>
          <t>12 years</t>
        </is>
      </c>
      <c r="C54" s="4" t="inlineStr">
        <is>
          <t>12 years</t>
        </is>
      </c>
    </row>
    <row r="55">
      <c r="A55" s="4" t="inlineStr">
        <is>
          <t>Trade name</t>
        </is>
      </c>
    </row>
    <row r="56">
      <c r="A56" s="3" t="inlineStr">
        <is>
          <t>Acquired Intangible Assets [Line Items]</t>
        </is>
      </c>
    </row>
    <row r="57">
      <c r="A57" s="4" t="inlineStr">
        <is>
          <t xml:space="preserve">Gross Carrying Amount </t>
        </is>
      </c>
      <c r="B57" s="6" t="n">
        <v>3600</v>
      </c>
      <c r="C57" s="6" t="n">
        <v>3600</v>
      </c>
    </row>
    <row r="58">
      <c r="A58" s="4" t="inlineStr">
        <is>
          <t xml:space="preserve">Accumulated Amortization </t>
        </is>
      </c>
      <c r="B58" s="5" t="n">
        <v>-1600</v>
      </c>
      <c r="C58" s="5" t="n">
        <v>-1000</v>
      </c>
    </row>
    <row r="59">
      <c r="A59" s="4" t="inlineStr">
        <is>
          <t xml:space="preserve">Net Carrying Amount </t>
        </is>
      </c>
      <c r="B59" s="6" t="n">
        <v>2000</v>
      </c>
      <c r="C59" s="6" t="n">
        <v>2600</v>
      </c>
    </row>
    <row r="60">
      <c r="A60" s="4" t="inlineStr">
        <is>
          <t xml:space="preserve">Useful Lives (Years) </t>
        </is>
      </c>
      <c r="B60" s="4" t="inlineStr">
        <is>
          <t>3 years</t>
        </is>
      </c>
      <c r="C60" s="4" t="inlineStr">
        <is>
          <t>3 years</t>
        </is>
      </c>
    </row>
    <row r="61">
      <c r="A61" s="4" t="inlineStr">
        <is>
          <t>Favorable occupancy leases</t>
        </is>
      </c>
    </row>
    <row r="62">
      <c r="A62" s="3" t="inlineStr">
        <is>
          <t>Acquired Intangible Assets [Line Items]</t>
        </is>
      </c>
    </row>
    <row r="63">
      <c r="A63" s="4" t="inlineStr">
        <is>
          <t xml:space="preserve">Gross Carrying Amount </t>
        </is>
      </c>
      <c r="B63" s="6" t="n">
        <v>5895</v>
      </c>
      <c r="C63" s="6" t="n">
        <v>5895</v>
      </c>
    </row>
    <row r="64">
      <c r="A64" s="4" t="inlineStr">
        <is>
          <t xml:space="preserve">Accumulated Amortization </t>
        </is>
      </c>
      <c r="B64" s="5" t="n">
        <v>-2444</v>
      </c>
      <c r="C64" s="5" t="n">
        <v>-2040</v>
      </c>
    </row>
    <row r="65">
      <c r="A65" s="4" t="inlineStr">
        <is>
          <t xml:space="preserve">Net Carrying Amount </t>
        </is>
      </c>
      <c r="B65" s="6" t="n">
        <v>3451</v>
      </c>
      <c r="C65" s="6" t="n">
        <v>3855</v>
      </c>
    </row>
    <row r="66">
      <c r="A66" s="4" t="inlineStr">
        <is>
          <t>Favorable occupancy leases | Minimum</t>
        </is>
      </c>
    </row>
    <row r="67">
      <c r="A67" s="3" t="inlineStr">
        <is>
          <t>Acquired Intangible Assets [Line Items]</t>
        </is>
      </c>
    </row>
    <row r="68">
      <c r="A68" s="4" t="inlineStr">
        <is>
          <t xml:space="preserve">Useful Lives (Years) </t>
        </is>
      </c>
      <c r="B68" s="4" t="inlineStr">
        <is>
          <t>3 years</t>
        </is>
      </c>
      <c r="C68" s="4" t="inlineStr">
        <is>
          <t>3 years</t>
        </is>
      </c>
    </row>
    <row r="69">
      <c r="A69" s="4" t="inlineStr">
        <is>
          <t>Favorable occupancy leases | Maximum</t>
        </is>
      </c>
    </row>
    <row r="70">
      <c r="A70" s="3" t="inlineStr">
        <is>
          <t>Acquired Intangible Assets [Line Items]</t>
        </is>
      </c>
    </row>
    <row r="71">
      <c r="A71" s="4" t="inlineStr">
        <is>
          <t xml:space="preserve">Useful Lives (Years) </t>
        </is>
      </c>
      <c r="B71" s="4" t="inlineStr">
        <is>
          <t>15 years</t>
        </is>
      </c>
      <c r="C71"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s Amortization Expense (Details) $ in Thousands</t>
        </is>
      </c>
      <c r="B1" s="2" t="inlineStr">
        <is>
          <t>Jun. 30, 2020USD ($)</t>
        </is>
      </c>
    </row>
    <row r="2">
      <c r="A2" s="3" t="inlineStr">
        <is>
          <t>Goodwill and Intangible Assets Disclosure [Abstract]</t>
        </is>
      </c>
    </row>
    <row r="3">
      <c r="A3" s="4" t="inlineStr">
        <is>
          <t>Remainder of 2020</t>
        </is>
      </c>
      <c r="B3" s="6" t="n">
        <v>36341</v>
      </c>
    </row>
    <row r="4">
      <c r="A4" s="4" t="inlineStr">
        <is>
          <t>2021</t>
        </is>
      </c>
      <c r="B4" s="5" t="n">
        <v>69676</v>
      </c>
    </row>
    <row r="5">
      <c r="A5" s="4" t="inlineStr">
        <is>
          <t>2022</t>
        </is>
      </c>
      <c r="B5" s="5" t="n">
        <v>64852</v>
      </c>
    </row>
    <row r="6">
      <c r="A6" s="4" t="inlineStr">
        <is>
          <t>2023</t>
        </is>
      </c>
      <c r="B6" s="5" t="n">
        <v>63960</v>
      </c>
    </row>
    <row r="7">
      <c r="A7" s="4" t="inlineStr">
        <is>
          <t>2024</t>
        </is>
      </c>
      <c r="B7" s="5" t="n">
        <v>50845</v>
      </c>
    </row>
    <row r="8">
      <c r="A8" s="4" t="inlineStr">
        <is>
          <t>2025</t>
        </is>
      </c>
      <c r="B8" s="6" t="n">
        <v>478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Payables to Broker-Dealers and Clearing Organizations (Details) - USD ($) $ in Thousands</t>
        </is>
      </c>
      <c r="B1" s="2" t="inlineStr">
        <is>
          <t>Jun. 30, 2020</t>
        </is>
      </c>
      <c r="C1" s="2" t="inlineStr">
        <is>
          <t>Dec. 31, 2019</t>
        </is>
      </c>
    </row>
    <row r="2">
      <c r="A2" s="3" t="inlineStr">
        <is>
          <t>Assets</t>
        </is>
      </c>
    </row>
    <row r="3">
      <c r="A3" s="4" t="inlineStr">
        <is>
          <t>Due from prime brokers</t>
        </is>
      </c>
      <c r="B3" s="6" t="n">
        <v>834473</v>
      </c>
      <c r="C3" s="6" t="n">
        <v>418059</v>
      </c>
    </row>
    <row r="4">
      <c r="A4" s="4" t="inlineStr">
        <is>
          <t>Deposits with clearing organizations</t>
        </is>
      </c>
      <c r="B4" s="5" t="n">
        <v>345892</v>
      </c>
      <c r="C4" s="5" t="n">
        <v>231977</v>
      </c>
    </row>
    <row r="5">
      <c r="A5" s="4" t="inlineStr">
        <is>
          <t>Net equity with futures commission merchants</t>
        </is>
      </c>
      <c r="B5" s="5" t="n">
        <v>198114</v>
      </c>
      <c r="C5" s="5" t="n">
        <v>267748</v>
      </c>
    </row>
    <row r="6">
      <c r="A6" s="4" t="inlineStr">
        <is>
          <t>Unsettled trades with clearing organization</t>
        </is>
      </c>
      <c r="B6" s="5" t="n">
        <v>701596</v>
      </c>
      <c r="C6" s="5" t="n">
        <v>214618</v>
      </c>
    </row>
    <row r="7">
      <c r="A7" s="4" t="inlineStr">
        <is>
          <t>Securities failed to deliver</t>
        </is>
      </c>
      <c r="B7" s="5" t="n">
        <v>348105</v>
      </c>
      <c r="C7" s="5" t="n">
        <v>178324</v>
      </c>
    </row>
    <row r="8">
      <c r="A8" s="4" t="inlineStr">
        <is>
          <t>Commissions and fees</t>
        </is>
      </c>
      <c r="B8" s="5" t="n">
        <v>13103</v>
      </c>
      <c r="C8" s="5" t="n">
        <v>7858</v>
      </c>
    </row>
    <row r="9">
      <c r="A9" s="4" t="inlineStr">
        <is>
          <t>Total receivables from broker-dealers and clearing organizations</t>
        </is>
      </c>
      <c r="B9" s="5" t="n">
        <v>2441283</v>
      </c>
      <c r="C9" s="5" t="n">
        <v>1318584</v>
      </c>
    </row>
    <row r="10">
      <c r="A10" s="3" t="inlineStr">
        <is>
          <t>Liabilities</t>
        </is>
      </c>
    </row>
    <row r="11">
      <c r="A11" s="4" t="inlineStr">
        <is>
          <t>Due to prime brokers</t>
        </is>
      </c>
      <c r="B11" s="5" t="n">
        <v>464049</v>
      </c>
      <c r="C11" s="5" t="n">
        <v>511524</v>
      </c>
    </row>
    <row r="12">
      <c r="A12" s="4" t="inlineStr">
        <is>
          <t>Net equity with futures commission merchants</t>
        </is>
      </c>
      <c r="B12" s="5" t="n">
        <v>90669</v>
      </c>
      <c r="C12" s="5" t="n">
        <v>50950</v>
      </c>
    </row>
    <row r="13">
      <c r="A13" s="4" t="inlineStr">
        <is>
          <t>Unsettled trades with clearing organization</t>
        </is>
      </c>
      <c r="B13" s="5" t="n">
        <v>443096</v>
      </c>
      <c r="C13" s="5" t="n">
        <v>118286</v>
      </c>
    </row>
    <row r="14">
      <c r="A14" s="4" t="inlineStr">
        <is>
          <t>Securities failed to receive</t>
        </is>
      </c>
      <c r="B14" s="5" t="n">
        <v>200567</v>
      </c>
      <c r="C14" s="5" t="n">
        <v>144494</v>
      </c>
    </row>
    <row r="15">
      <c r="A15" s="4" t="inlineStr">
        <is>
          <t>Commissions and fees</t>
        </is>
      </c>
      <c r="B15" s="5" t="n">
        <v>1831</v>
      </c>
      <c r="C15" s="5" t="n">
        <v>1496</v>
      </c>
    </row>
    <row r="16">
      <c r="A16" s="4" t="inlineStr">
        <is>
          <t>Total payables to broker-dealers and clearing organizations</t>
        </is>
      </c>
      <c r="B16" s="5" t="n">
        <v>1200212</v>
      </c>
      <c r="C16" s="5" t="n">
        <v>826750</v>
      </c>
    </row>
    <row r="17">
      <c r="A17" s="4" t="inlineStr">
        <is>
          <t>Outstanding principal balance</t>
        </is>
      </c>
      <c r="B17" s="6" t="n">
        <v>112400</v>
      </c>
      <c r="C17" s="6" t="n">
        <v>134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llateralized Transactions (Details) - USD ($) $ in Thousands</t>
        </is>
      </c>
      <c r="B1" s="2" t="inlineStr">
        <is>
          <t>Jun. 30, 2020</t>
        </is>
      </c>
      <c r="C1" s="2" t="inlineStr">
        <is>
          <t>Dec. 31, 2019</t>
        </is>
      </c>
    </row>
    <row r="2">
      <c r="A2" s="3" t="inlineStr">
        <is>
          <t>Securities received as collateral:</t>
        </is>
      </c>
    </row>
    <row r="3">
      <c r="A3" s="4" t="inlineStr">
        <is>
          <t>Securities borrowed</t>
        </is>
      </c>
      <c r="B3" s="6" t="n">
        <v>1402709</v>
      </c>
      <c r="C3" s="6" t="n">
        <v>1881005</v>
      </c>
    </row>
    <row r="4">
      <c r="A4" s="4" t="inlineStr">
        <is>
          <t>Securities purchased under agreements to resell</t>
        </is>
      </c>
      <c r="B4" s="5" t="n">
        <v>244242</v>
      </c>
      <c r="C4" s="5" t="n">
        <v>142922</v>
      </c>
    </row>
    <row r="5">
      <c r="A5" s="4" t="inlineStr">
        <is>
          <t>Securities received as collateral</t>
        </is>
      </c>
      <c r="B5" s="5" t="n">
        <v>1646951</v>
      </c>
      <c r="C5" s="5" t="n">
        <v>2023927</v>
      </c>
    </row>
    <row r="6">
      <c r="A6" s="4" t="inlineStr">
        <is>
          <t>Financial instruments owned and pledged</t>
        </is>
      </c>
      <c r="B6" s="5" t="n">
        <v>602971</v>
      </c>
      <c r="C6" s="5" t="n">
        <v>696956</v>
      </c>
    </row>
    <row r="7">
      <c r="A7" s="4" t="inlineStr">
        <is>
          <t>Equities</t>
        </is>
      </c>
    </row>
    <row r="8">
      <c r="A8" s="3" t="inlineStr">
        <is>
          <t>Securities received as collateral:</t>
        </is>
      </c>
    </row>
    <row r="9">
      <c r="A9" s="4" t="inlineStr">
        <is>
          <t>Financial instruments owned and pledged</t>
        </is>
      </c>
      <c r="B9" s="5" t="n">
        <v>575235</v>
      </c>
      <c r="C9" s="5" t="n">
        <v>654366</v>
      </c>
    </row>
    <row r="10">
      <c r="A10" s="4" t="inlineStr">
        <is>
          <t>Exchange traded notes</t>
        </is>
      </c>
    </row>
    <row r="11">
      <c r="A11" s="3" t="inlineStr">
        <is>
          <t>Securities received as collateral:</t>
        </is>
      </c>
    </row>
    <row r="12">
      <c r="A12" s="4" t="inlineStr">
        <is>
          <t>Financial instruments owned and pledged</t>
        </is>
      </c>
      <c r="B12" s="6" t="n">
        <v>27736</v>
      </c>
      <c r="C12" s="6" t="n">
        <v>42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accompanying condensed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June 30, 2020, VFI owned approximately 64.1%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on over 235 venues, in 36 countries worldwide to help create more efficient markets. Leveraging its global market structure expertise and scaled, multi-asset infrastructure, the Company provides its clients with a robust product suite including offerings in execution, liquidity sourcing, analytics and broker-neutral, multi-dealer platforms in workflow technology. The Company’s product offerings allow its clients to trade on hundreds of venues in over 50 countries and across multiple asset classes, including global equities, ETFs, foreign exchange, futures, fixed income and other commodities. The Company’s integrated, multi-asset analytics platform provides a range of pre and post-trade services, data products and compliance tools that its clients rely upon to invest, trade and manage risk across global markets. On July 20, 2017 (the “KCG Closing Date”), the Company completed the all-cash acquisition of KCG Holdings, Inc. (“KCG”) (the “Acquisition of KCG”). On March 1, 2019 (the “ITG Closing Date”), the Company completed the acquisition of Investment Technology Group, Inc. and its subsidiaries (“ITG”) in an all-cash transaction valued at $30.30 per ITG share, for a total of approximately $1.0 billion (the “ITG Acquisition”). See Note 3 “ITG Acquisition” for further details. ITG was a global financial technology company. ITG's business contributes to the Company's Execution Services segment. Virtu Financial’s principal U.S. subsidiaries include Virtu Americas LLC (“VAL”) and Virtu ITG LLC (“VITG”), which are U.S. broker-dealers, and Virtu Alternet Securities LLC (“VALT”, collectively with VAL and VITG, the "broker-dealers"). As part of the Company's integration efforts, the Company has been in the process of consolidating its U.S. broker-dealers. The Company submitted applications to withdraw the SEC registrations for Virtu Financial BD LLC (“VFBD”) and Virtu Financial Capital Markets LLC (“VFCM”), which were approved in March 2020, having previously consolidated their broker-dealer activities within VAL as of December 31, 2019. To further optimize its U.S. operations, the Company consolidated VITG and VALT operations into VAL as of June 1, 2020 and submitted applications to withdraw SEC registrations for VITG and VALT broker dealers.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and Virtu ITG Europe Limited, each formed in Ireland; Virtu ITG Canada Corp. and Virtu Financial Canada ULC, each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0 “Geographic Information and Business Segments” for a further discussion of the Company’s segments. Basis of Consolidation and Form of Presentation These condensed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Certain information and footnote disclosures normally included in financial statements prepared in accordance with U.S. GAAP have been condensed or omitted in accordance with SEC rules and regulations. The condensed consolidated financial statements are unaudited and should be read in conjunction with the audited consolidated financial statements included in the Company’s Annual Report on Form 10-K for the year ended December 31, 2019. The condensed consolidated financial statements of the Company include its equity interests in Virtu Financial and its subsidiaries. The Company operates and controls all business and affairs of Virtu Financial and its subsidiaries indirectly through its equity interest in Virtu Financial. Certain reclassifications have been made to the prior periods’ condensed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 Effective this quarter, the Company has changed the presentation of its Condensed Consolidated Statements of Comprehensive Income. As a result, the Company made the following reclassifications to prior period amounts to be consistent with current period presentation. For the three and six months ended June 30, 2019, respectively, the Company reclassified $23.6 million and $47.2 million of Payments for order flow to Brokerage, exchange, clearance fees and payments for order flow, net, previously reported as Brokerage, exchange and clearance fees, net. Brokerage, exchange and clearance fees, net and Payments for order flow both represent costs associated with transacting trades. For the three and six months ended June 30, 2019, respectively, the Company reclassified $3.4 million and $5.9 million of sublease income from Other, net to Operations and administrative to net with other occupancy costs within Operations and administrative. The condensed consolidated financial statements include the accounts of the Company and its majority and wholly-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ITG Acquisition”, the Company has accounted for the ITG Acquisition under the acquisition method of accounting. Under the acquisition method of accounting, the assets and liabilities of ITG, as of the ITG Closing Date, were recorded at their respective fair values and added to the carrying value of the Company’s existing assets and liabilities. The reported financial condition, results of operations and cash flows of the Company for the periods following the ITG Acquisition reflect ITG's and the Company's balances, and reflect the impact of purchase accounting adjustments. The financial results for the six months ended June 30, 2019 comprise the Company's results for the entire applicable period and the results of ITG from the ITG Closing Date through June 30, 2019. All periods prior to the ITG Closing Date comprise solely the Company's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hort-term Borrowings (Details) - USD ($) $ in Thousands</t>
        </is>
      </c>
      <c r="B1" s="2" t="inlineStr">
        <is>
          <t>Jun. 30, 2020</t>
        </is>
      </c>
      <c r="C1" s="2" t="inlineStr">
        <is>
          <t>Dec. 31, 2019</t>
        </is>
      </c>
    </row>
    <row r="2">
      <c r="A2" s="3" t="inlineStr">
        <is>
          <t>Short-term Debt [Line Items]</t>
        </is>
      </c>
    </row>
    <row r="3">
      <c r="A3" s="4" t="inlineStr">
        <is>
          <t>Borrowing Outstanding</t>
        </is>
      </c>
      <c r="C3" s="6" t="n">
        <v>75586</v>
      </c>
    </row>
    <row r="4">
      <c r="A4" s="4" t="inlineStr">
        <is>
          <t>Deferred Debt Issuance Cost</t>
        </is>
      </c>
      <c r="C4" s="5" t="n">
        <v>-2100</v>
      </c>
    </row>
    <row r="5">
      <c r="A5" s="4" t="inlineStr">
        <is>
          <t>Short-term Borrowings, net</t>
        </is>
      </c>
      <c r="C5" s="5" t="n">
        <v>73486</v>
      </c>
    </row>
    <row r="6">
      <c r="A6" s="4" t="inlineStr">
        <is>
          <t>Short-term bank loans</t>
        </is>
      </c>
    </row>
    <row r="7">
      <c r="A7" s="3" t="inlineStr">
        <is>
          <t>Short-term Debt [Line Items]</t>
        </is>
      </c>
    </row>
    <row r="8">
      <c r="A8" s="4" t="inlineStr">
        <is>
          <t>Borrowing Outstanding</t>
        </is>
      </c>
      <c r="B8" s="6" t="n">
        <v>26274</v>
      </c>
      <c r="C8" s="5" t="n">
        <v>45586</v>
      </c>
    </row>
    <row r="9">
      <c r="A9" s="4" t="inlineStr">
        <is>
          <t>Deferred Debt Issuance Cost</t>
        </is>
      </c>
      <c r="B9" s="5" t="n">
        <v>0</v>
      </c>
      <c r="C9" s="5" t="n">
        <v>0</v>
      </c>
    </row>
    <row r="10">
      <c r="A10" s="4" t="inlineStr">
        <is>
          <t>Short-term Borrowings, net</t>
        </is>
      </c>
      <c r="B10" s="5" t="n">
        <v>26274</v>
      </c>
      <c r="C10" s="5" t="n">
        <v>45586</v>
      </c>
    </row>
    <row r="11">
      <c r="A11" s="4" t="inlineStr">
        <is>
          <t>Broker-dealer credit facilities</t>
        </is>
      </c>
    </row>
    <row r="12">
      <c r="A12" s="3" t="inlineStr">
        <is>
          <t>Short-term Debt [Line Items]</t>
        </is>
      </c>
    </row>
    <row r="13">
      <c r="A13" s="4" t="inlineStr">
        <is>
          <t>Borrowing Outstanding</t>
        </is>
      </c>
      <c r="C13" s="5" t="n">
        <v>30000</v>
      </c>
    </row>
    <row r="14">
      <c r="A14" s="4" t="inlineStr">
        <is>
          <t>Deferred Debt Issuance Cost</t>
        </is>
      </c>
      <c r="B14" s="6" t="n">
        <v>0</v>
      </c>
      <c r="C14" s="5" t="n">
        <v>-2100</v>
      </c>
    </row>
    <row r="15">
      <c r="A15" s="4" t="inlineStr">
        <is>
          <t>Short-term Borrowings, net</t>
        </is>
      </c>
      <c r="C15" s="6" t="n">
        <v>27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6" customWidth="1" min="1" max="1"/>
    <col width="35" customWidth="1" min="2" max="2"/>
    <col width="36" customWidth="1" min="3" max="3"/>
    <col width="21" customWidth="1" min="4" max="4"/>
    <col width="21" customWidth="1" min="5" max="5"/>
    <col width="21" customWidth="1" min="6" max="6"/>
    <col width="21" customWidth="1" min="7" max="7"/>
    <col width="21" customWidth="1" min="8" max="8"/>
  </cols>
  <sheetData>
    <row r="1">
      <c r="A1" s="1" t="inlineStr">
        <is>
          <t>Borrowings - Broker-Dealer Credit Facilities, Narrative (Details)</t>
        </is>
      </c>
      <c r="B1" s="2" t="inlineStr">
        <is>
          <t>Nov. 03, 2017USD ($)borrowing_base</t>
        </is>
      </c>
      <c r="C1" s="2" t="inlineStr">
        <is>
          <t>Jun. 30, 2020USD ($)debt_instrument</t>
        </is>
      </c>
      <c r="D1" s="2" t="inlineStr">
        <is>
          <t>Apr. 30, 2020USD ($)</t>
        </is>
      </c>
      <c r="E1" s="2" t="inlineStr">
        <is>
          <t>Mar. 20, 2020USD ($)</t>
        </is>
      </c>
      <c r="F1" s="2" t="inlineStr">
        <is>
          <t>Mar. 10, 2020USD ($)</t>
        </is>
      </c>
      <c r="G1" s="2" t="inlineStr">
        <is>
          <t>Dec. 31, 2019USD ($)</t>
        </is>
      </c>
      <c r="H1" s="2" t="inlineStr">
        <is>
          <t>Mar. 01, 2019USD ($)</t>
        </is>
      </c>
    </row>
    <row r="2">
      <c r="A2" s="3" t="inlineStr">
        <is>
          <t>Line of Credit Facility [Line Items]</t>
        </is>
      </c>
    </row>
    <row r="3">
      <c r="A3" s="4" t="inlineStr">
        <is>
          <t>Number of borrowing bases | borrowing_base</t>
        </is>
      </c>
      <c r="B3" s="5" t="n">
        <v>2</v>
      </c>
    </row>
    <row r="4">
      <c r="A4" s="4" t="inlineStr">
        <is>
          <t>Commitment fee (as a percent)</t>
        </is>
      </c>
      <c r="C4" s="4" t="inlineStr">
        <is>
          <t>0.50%</t>
        </is>
      </c>
    </row>
    <row r="5">
      <c r="A5" s="4" t="inlineStr">
        <is>
          <t>Broker-dealer credit facilities</t>
        </is>
      </c>
    </row>
    <row r="6">
      <c r="A6" s="3" t="inlineStr">
        <is>
          <t>Line of Credit Facility [Line Items]</t>
        </is>
      </c>
    </row>
    <row r="7">
      <c r="A7" s="4" t="inlineStr">
        <is>
          <t>Number of secured credit facilities | debt_instrument</t>
        </is>
      </c>
      <c r="C7" s="5" t="n">
        <v>2</v>
      </c>
    </row>
    <row r="8">
      <c r="A8" s="4" t="inlineStr">
        <is>
          <t>Maximum borrowing capacity</t>
        </is>
      </c>
      <c r="H8" s="6" t="n">
        <v>600000000</v>
      </c>
    </row>
    <row r="9">
      <c r="A9" s="4" t="inlineStr">
        <is>
          <t>Commitment fee (as a percent)</t>
        </is>
      </c>
      <c r="B9" s="4" t="inlineStr">
        <is>
          <t>0.50%</t>
        </is>
      </c>
    </row>
    <row r="10">
      <c r="A10" s="4" t="inlineStr">
        <is>
          <t>Financing Available</t>
        </is>
      </c>
      <c r="C10" s="6" t="n">
        <v>1300000000</v>
      </c>
      <c r="G10" s="6" t="n">
        <v>800000000</v>
      </c>
    </row>
    <row r="11">
      <c r="A11" s="4" t="inlineStr">
        <is>
          <t>Broker-dealer credit facilities | Borrowing Base A Loan</t>
        </is>
      </c>
    </row>
    <row r="12">
      <c r="A12" s="3" t="inlineStr">
        <is>
          <t>Line of Credit Facility [Line Items]</t>
        </is>
      </c>
    </row>
    <row r="13">
      <c r="A13" s="4" t="inlineStr">
        <is>
          <t>Maximum borrowing capacity</t>
        </is>
      </c>
      <c r="B13" s="6" t="n">
        <v>600000000</v>
      </c>
    </row>
    <row r="14">
      <c r="A14" s="4" t="inlineStr">
        <is>
          <t>Broker-dealer credit facilities | Borrowing Base A Loan | LIBOR</t>
        </is>
      </c>
    </row>
    <row r="15">
      <c r="A15" s="3" t="inlineStr">
        <is>
          <t>Line of Credit Facility [Line Items]</t>
        </is>
      </c>
    </row>
    <row r="16">
      <c r="A16" s="4" t="inlineStr">
        <is>
          <t>Interest rate margin (as a percent)</t>
        </is>
      </c>
      <c r="B16" s="4" t="inlineStr">
        <is>
          <t>1.25%</t>
        </is>
      </c>
    </row>
    <row r="17">
      <c r="A17" s="4" t="inlineStr">
        <is>
          <t>Broker-dealer credit facilities | Borrowing Base B Loan</t>
        </is>
      </c>
    </row>
    <row r="18">
      <c r="A18" s="3" t="inlineStr">
        <is>
          <t>Line of Credit Facility [Line Items]</t>
        </is>
      </c>
    </row>
    <row r="19">
      <c r="A19" s="4" t="inlineStr">
        <is>
          <t>Maximum borrowing capacity</t>
        </is>
      </c>
      <c r="B19" s="6" t="n">
        <v>200000000</v>
      </c>
    </row>
    <row r="20">
      <c r="A20" s="4" t="inlineStr">
        <is>
          <t>Broker-dealer credit facilities | Borrowing Base B Loan | LIBOR</t>
        </is>
      </c>
    </row>
    <row r="21">
      <c r="A21" s="3" t="inlineStr">
        <is>
          <t>Line of Credit Facility [Line Items]</t>
        </is>
      </c>
    </row>
    <row r="22">
      <c r="A22" s="4" t="inlineStr">
        <is>
          <t>Interest rate margin (as a percent)</t>
        </is>
      </c>
      <c r="B22" s="4" t="inlineStr">
        <is>
          <t>2.50%</t>
        </is>
      </c>
    </row>
    <row r="23">
      <c r="A23" s="4" t="inlineStr">
        <is>
          <t>Broker-dealer credit facility on an uncommitted basis</t>
        </is>
      </c>
    </row>
    <row r="24">
      <c r="A24" s="3" t="inlineStr">
        <is>
          <t>Line of Credit Facility [Line Items]</t>
        </is>
      </c>
    </row>
    <row r="25">
      <c r="A25" s="4" t="inlineStr">
        <is>
          <t>Number of secured credit facilities | debt_instrument</t>
        </is>
      </c>
      <c r="C25" s="5" t="n">
        <v>1</v>
      </c>
    </row>
    <row r="26">
      <c r="A26" s="4" t="inlineStr">
        <is>
          <t>Maximum borrowing capacity</t>
        </is>
      </c>
      <c r="C26" s="6" t="n">
        <v>300000000</v>
      </c>
      <c r="D26" s="6" t="n">
        <v>400000000</v>
      </c>
    </row>
    <row r="27">
      <c r="A27" s="4" t="inlineStr">
        <is>
          <t>Financing Available</t>
        </is>
      </c>
      <c r="C27" s="6" t="n">
        <v>400000000</v>
      </c>
      <c r="G27" s="6" t="n">
        <v>200000000</v>
      </c>
    </row>
    <row r="28">
      <c r="A28" s="4" t="inlineStr">
        <is>
          <t>Interest rate</t>
        </is>
      </c>
      <c r="C28" s="4" t="inlineStr">
        <is>
          <t>1.08%</t>
        </is>
      </c>
      <c r="G28" s="4" t="inlineStr">
        <is>
          <t>2.55%</t>
        </is>
      </c>
    </row>
    <row r="29">
      <c r="A29" s="4" t="inlineStr">
        <is>
          <t>Demand Loan</t>
        </is>
      </c>
    </row>
    <row r="30">
      <c r="A30" s="3" t="inlineStr">
        <is>
          <t>Line of Credit Facility [Line Items]</t>
        </is>
      </c>
    </row>
    <row r="31">
      <c r="A31" s="4" t="inlineStr">
        <is>
          <t>Financing Available</t>
        </is>
      </c>
      <c r="F31" s="6" t="n">
        <v>20000000</v>
      </c>
    </row>
    <row r="32">
      <c r="A32" s="4" t="inlineStr">
        <is>
          <t>Repayment term</t>
        </is>
      </c>
      <c r="C32" s="4" t="inlineStr">
        <is>
          <t>90 days</t>
        </is>
      </c>
    </row>
    <row r="33">
      <c r="A33" s="4" t="inlineStr">
        <is>
          <t>Interest rate</t>
        </is>
      </c>
      <c r="C33" s="4" t="inlineStr">
        <is>
          <t>10.00%</t>
        </is>
      </c>
    </row>
    <row r="34">
      <c r="A34" s="4" t="inlineStr">
        <is>
          <t>Stated interest rate increase</t>
        </is>
      </c>
      <c r="C34" s="4" t="inlineStr">
        <is>
          <t>2.00%</t>
        </is>
      </c>
    </row>
    <row r="35">
      <c r="A35" s="4" t="inlineStr">
        <is>
          <t>Founder Member Loan Facility</t>
        </is>
      </c>
    </row>
    <row r="36">
      <c r="A36" s="3" t="inlineStr">
        <is>
          <t>Line of Credit Facility [Line Items]</t>
        </is>
      </c>
    </row>
    <row r="37">
      <c r="A37" s="4" t="inlineStr">
        <is>
          <t>Maximum borrowing capacity</t>
        </is>
      </c>
      <c r="E37" s="6" t="n">
        <v>300000000</v>
      </c>
    </row>
    <row r="38">
      <c r="A38" s="4" t="inlineStr">
        <is>
          <t>Financing Available</t>
        </is>
      </c>
      <c r="C38" s="6" t="n">
        <v>300000000</v>
      </c>
    </row>
    <row r="39">
      <c r="A39" s="4" t="inlineStr">
        <is>
          <t>Interest rate</t>
        </is>
      </c>
      <c r="C39" s="4" t="inlineStr">
        <is>
          <t>8.00%</t>
        </is>
      </c>
      <c r="E39" s="4" t="inlineStr">
        <is>
          <t>8.00%</t>
        </is>
      </c>
    </row>
    <row r="40">
      <c r="A40" s="4" t="inlineStr">
        <is>
          <t>Stated interest rate increase</t>
        </is>
      </c>
      <c r="E40" s="4" t="inlineStr">
        <is>
          <t>2.00%</t>
        </is>
      </c>
    </row>
    <row r="41">
      <c r="A41" s="4" t="inlineStr">
        <is>
          <t>Debt outstanding</t>
        </is>
      </c>
      <c r="E4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Broker-Dealer Credit Facilities Carrying Values, Net (Details) - USD ($) $ in Thousands</t>
        </is>
      </c>
      <c r="B1" s="2" t="inlineStr">
        <is>
          <t>Jun. 30, 2020</t>
        </is>
      </c>
      <c r="C1" s="2" t="inlineStr">
        <is>
          <t>Mar. 20, 2020</t>
        </is>
      </c>
      <c r="D1" s="2" t="inlineStr">
        <is>
          <t>Dec. 31, 2019</t>
        </is>
      </c>
    </row>
    <row r="2">
      <c r="A2" s="3" t="inlineStr">
        <is>
          <t>Line of Credit Facility [Line Items]</t>
        </is>
      </c>
    </row>
    <row r="3">
      <c r="A3" s="4" t="inlineStr">
        <is>
          <t>Borrowing Outstanding</t>
        </is>
      </c>
      <c r="B3" s="6" t="n">
        <v>1768940</v>
      </c>
    </row>
    <row r="4">
      <c r="A4" s="4" t="inlineStr">
        <is>
          <t>Deferred Debt Issuance Cost</t>
        </is>
      </c>
      <c r="D4" s="6" t="n">
        <v>2100</v>
      </c>
    </row>
    <row r="5">
      <c r="A5" s="4" t="inlineStr">
        <is>
          <t>Outstanding Borrowings, net</t>
        </is>
      </c>
      <c r="B5" s="6" t="n">
        <v>1732516</v>
      </c>
      <c r="D5" s="6" t="n">
        <v>1917866</v>
      </c>
    </row>
    <row r="6">
      <c r="A6" s="4" t="inlineStr">
        <is>
          <t>Uncommitted facility</t>
        </is>
      </c>
    </row>
    <row r="7">
      <c r="A7" s="3" t="inlineStr">
        <is>
          <t>Line of Credit Facility [Line Items]</t>
        </is>
      </c>
    </row>
    <row r="8">
      <c r="A8" s="4" t="inlineStr">
        <is>
          <t>Interest Rate</t>
        </is>
      </c>
      <c r="B8" s="4" t="inlineStr">
        <is>
          <t>1.08%</t>
        </is>
      </c>
      <c r="D8" s="4" t="inlineStr">
        <is>
          <t>2.55%</t>
        </is>
      </c>
    </row>
    <row r="9">
      <c r="A9" s="4" t="inlineStr">
        <is>
          <t>Financing Available</t>
        </is>
      </c>
      <c r="B9" s="6" t="n">
        <v>400000</v>
      </c>
      <c r="D9" s="6" t="n">
        <v>200000</v>
      </c>
    </row>
    <row r="10">
      <c r="A10" s="4" t="inlineStr">
        <is>
          <t>Borrowing Outstanding</t>
        </is>
      </c>
      <c r="B10" s="5" t="n">
        <v>0</v>
      </c>
      <c r="D10" s="5" t="n">
        <v>30000</v>
      </c>
    </row>
    <row r="11">
      <c r="A11" s="4" t="inlineStr">
        <is>
          <t>Deferred Debt Issuance Cost</t>
        </is>
      </c>
      <c r="B11" s="5" t="n">
        <v>0</v>
      </c>
      <c r="D11" s="5" t="n">
        <v>2100</v>
      </c>
    </row>
    <row r="12">
      <c r="A12" s="4" t="inlineStr">
        <is>
          <t>Outstanding Borrowings, net</t>
        </is>
      </c>
      <c r="B12" s="5" t="n">
        <v>0</v>
      </c>
      <c r="D12" s="6" t="n">
        <v>27900</v>
      </c>
    </row>
    <row r="13">
      <c r="A13" s="4" t="inlineStr">
        <is>
          <t>Uncommitted facility | Other assets</t>
        </is>
      </c>
    </row>
    <row r="14">
      <c r="A14" s="3" t="inlineStr">
        <is>
          <t>Line of Credit Facility [Line Items]</t>
        </is>
      </c>
    </row>
    <row r="15">
      <c r="A15" s="4" t="inlineStr">
        <is>
          <t>Deferred Debt Issuance Cost</t>
        </is>
      </c>
      <c r="B15" s="6" t="n">
        <v>500</v>
      </c>
    </row>
    <row r="16">
      <c r="A16" s="4" t="inlineStr">
        <is>
          <t>Committed facility</t>
        </is>
      </c>
    </row>
    <row r="17">
      <c r="A17" s="3" t="inlineStr">
        <is>
          <t>Line of Credit Facility [Line Items]</t>
        </is>
      </c>
    </row>
    <row r="18">
      <c r="A18" s="4" t="inlineStr">
        <is>
          <t>Interest Rate</t>
        </is>
      </c>
      <c r="B18" s="4" t="inlineStr">
        <is>
          <t>1.41%</t>
        </is>
      </c>
      <c r="D18" s="4" t="inlineStr">
        <is>
          <t>3.01%</t>
        </is>
      </c>
    </row>
    <row r="19">
      <c r="A19" s="4" t="inlineStr">
        <is>
          <t>Financing Available</t>
        </is>
      </c>
      <c r="B19" s="6" t="n">
        <v>600000</v>
      </c>
      <c r="D19" s="6" t="n">
        <v>600000</v>
      </c>
    </row>
    <row r="20">
      <c r="A20" s="4" t="inlineStr">
        <is>
          <t>Borrowing Outstanding</t>
        </is>
      </c>
      <c r="B20" s="5" t="n">
        <v>0</v>
      </c>
      <c r="D20" s="5" t="n">
        <v>0</v>
      </c>
    </row>
    <row r="21">
      <c r="A21" s="4" t="inlineStr">
        <is>
          <t>Deferred Debt Issuance Cost</t>
        </is>
      </c>
      <c r="B21" s="5" t="n">
        <v>0</v>
      </c>
      <c r="D21" s="5" t="n">
        <v>0</v>
      </c>
    </row>
    <row r="22">
      <c r="A22" s="4" t="inlineStr">
        <is>
          <t>Outstanding Borrowings, net</t>
        </is>
      </c>
      <c r="B22" s="5" t="n">
        <v>0</v>
      </c>
      <c r="D22" s="5" t="n">
        <v>0</v>
      </c>
    </row>
    <row r="23">
      <c r="A23" s="4" t="inlineStr">
        <is>
          <t>Committed facility | Other assets</t>
        </is>
      </c>
    </row>
    <row r="24">
      <c r="A24" s="3" t="inlineStr">
        <is>
          <t>Line of Credit Facility [Line Items]</t>
        </is>
      </c>
    </row>
    <row r="25">
      <c r="A25" s="4" t="inlineStr">
        <is>
          <t>Deferred Debt Issuance Cost</t>
        </is>
      </c>
      <c r="B25" s="6" t="n">
        <v>900</v>
      </c>
    </row>
    <row r="26">
      <c r="A26" s="4" t="inlineStr">
        <is>
          <t>Founder Member Loan Facility</t>
        </is>
      </c>
    </row>
    <row r="27">
      <c r="A27" s="3" t="inlineStr">
        <is>
          <t>Line of Credit Facility [Line Items]</t>
        </is>
      </c>
    </row>
    <row r="28">
      <c r="A28" s="4" t="inlineStr">
        <is>
          <t>Interest Rate</t>
        </is>
      </c>
      <c r="B28" s="4" t="inlineStr">
        <is>
          <t>8.00%</t>
        </is>
      </c>
      <c r="C28" s="4" t="inlineStr">
        <is>
          <t>8.00%</t>
        </is>
      </c>
    </row>
    <row r="29">
      <c r="A29" s="4" t="inlineStr">
        <is>
          <t>Financing Available</t>
        </is>
      </c>
      <c r="B29" s="6" t="n">
        <v>300000</v>
      </c>
    </row>
    <row r="30">
      <c r="A30" s="4" t="inlineStr">
        <is>
          <t>Borrowing Outstanding</t>
        </is>
      </c>
      <c r="B30" s="5" t="n">
        <v>0</v>
      </c>
    </row>
    <row r="31">
      <c r="A31" s="4" t="inlineStr">
        <is>
          <t>Deferred Debt Issuance Cost</t>
        </is>
      </c>
      <c r="B31" s="5" t="n">
        <v>0</v>
      </c>
    </row>
    <row r="32">
      <c r="A32" s="4" t="inlineStr">
        <is>
          <t>Outstanding Borrowings, net</t>
        </is>
      </c>
      <c r="B32" s="5" t="n">
        <v>0</v>
      </c>
    </row>
    <row r="33">
      <c r="A33" s="4" t="inlineStr">
        <is>
          <t>Founder Member Loan Facility | Other assets</t>
        </is>
      </c>
    </row>
    <row r="34">
      <c r="A34" s="3" t="inlineStr">
        <is>
          <t>Line of Credit Facility [Line Items]</t>
        </is>
      </c>
    </row>
    <row r="35">
      <c r="A35" s="4" t="inlineStr">
        <is>
          <t>Deferred Debt Issuance Cost</t>
        </is>
      </c>
      <c r="B35" s="5" t="n">
        <v>6200</v>
      </c>
    </row>
    <row r="36">
      <c r="A36" s="4" t="inlineStr">
        <is>
          <t>Broker-dealer credit facilities</t>
        </is>
      </c>
    </row>
    <row r="37">
      <c r="A37" s="3" t="inlineStr">
        <is>
          <t>Line of Credit Facility [Line Items]</t>
        </is>
      </c>
    </row>
    <row r="38">
      <c r="A38" s="4" t="inlineStr">
        <is>
          <t>Financing Available</t>
        </is>
      </c>
      <c r="B38" s="5" t="n">
        <v>1300000</v>
      </c>
      <c r="D38" s="5" t="n">
        <v>800000</v>
      </c>
    </row>
    <row r="39">
      <c r="A39" s="4" t="inlineStr">
        <is>
          <t>Borrowing Outstanding</t>
        </is>
      </c>
      <c r="B39" s="5" t="n">
        <v>0</v>
      </c>
      <c r="D39" s="5" t="n">
        <v>30000</v>
      </c>
    </row>
    <row r="40">
      <c r="A40" s="4" t="inlineStr">
        <is>
          <t>Deferred Debt Issuance Cost</t>
        </is>
      </c>
      <c r="B40" s="5" t="n">
        <v>0</v>
      </c>
      <c r="D40" s="5" t="n">
        <v>2100</v>
      </c>
    </row>
    <row r="41">
      <c r="A41" s="4" t="inlineStr">
        <is>
          <t>Outstanding Borrowings, net</t>
        </is>
      </c>
      <c r="B41" s="6" t="n">
        <v>0</v>
      </c>
      <c r="D41" s="6" t="n">
        <v>27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roker-Dealer Fac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ne of Credit Facility [Line Items]</t>
        </is>
      </c>
    </row>
    <row r="4">
      <c r="A4" s="4" t="inlineStr">
        <is>
          <t>Interest expense</t>
        </is>
      </c>
      <c r="B4" s="6" t="n">
        <v>21736</v>
      </c>
      <c r="C4" s="6" t="n">
        <v>34689</v>
      </c>
      <c r="D4" s="6" t="n">
        <v>47406</v>
      </c>
      <c r="E4" s="6" t="n">
        <v>57478</v>
      </c>
    </row>
    <row r="5">
      <c r="A5" s="4" t="inlineStr">
        <is>
          <t>Broker-dealer credit facilities</t>
        </is>
      </c>
    </row>
    <row r="6">
      <c r="A6" s="3" t="inlineStr">
        <is>
          <t>Line of Credit Facility [Line Items]</t>
        </is>
      </c>
    </row>
    <row r="7">
      <c r="A7" s="4" t="inlineStr">
        <is>
          <t>Interest expense</t>
        </is>
      </c>
      <c r="B7" s="5" t="n">
        <v>427</v>
      </c>
      <c r="C7" s="5" t="n">
        <v>358</v>
      </c>
      <c r="D7" s="5" t="n">
        <v>1336</v>
      </c>
      <c r="E7" s="5" t="n">
        <v>615</v>
      </c>
    </row>
    <row r="8">
      <c r="A8" s="4" t="inlineStr">
        <is>
          <t>Uncommitted facility</t>
        </is>
      </c>
    </row>
    <row r="9">
      <c r="A9" s="3" t="inlineStr">
        <is>
          <t>Line of Credit Facility [Line Items]</t>
        </is>
      </c>
    </row>
    <row r="10">
      <c r="A10" s="4" t="inlineStr">
        <is>
          <t>Interest expense</t>
        </is>
      </c>
      <c r="B10" s="5" t="n">
        <v>131</v>
      </c>
      <c r="C10" s="5" t="n">
        <v>177</v>
      </c>
      <c r="D10" s="5" t="n">
        <v>763</v>
      </c>
      <c r="E10" s="5" t="n">
        <v>361</v>
      </c>
    </row>
    <row r="11">
      <c r="A11" s="4" t="inlineStr">
        <is>
          <t>Committed facility</t>
        </is>
      </c>
    </row>
    <row r="12">
      <c r="A12" s="3" t="inlineStr">
        <is>
          <t>Line of Credit Facility [Line Items]</t>
        </is>
      </c>
    </row>
    <row r="13">
      <c r="A13" s="4" t="inlineStr">
        <is>
          <t>Interest expense</t>
        </is>
      </c>
      <c r="B13" s="5" t="n">
        <v>202</v>
      </c>
      <c r="C13" s="5" t="n">
        <v>181</v>
      </c>
      <c r="D13" s="5" t="n">
        <v>362</v>
      </c>
      <c r="E13" s="5" t="n">
        <v>254</v>
      </c>
    </row>
    <row r="14">
      <c r="A14" s="4" t="inlineStr">
        <is>
          <t>Demand Loan</t>
        </is>
      </c>
    </row>
    <row r="15">
      <c r="A15" s="3" t="inlineStr">
        <is>
          <t>Line of Credit Facility [Line Items]</t>
        </is>
      </c>
    </row>
    <row r="16">
      <c r="A16" s="4" t="inlineStr">
        <is>
          <t>Interest expense</t>
        </is>
      </c>
      <c r="B16" s="5" t="n">
        <v>94</v>
      </c>
      <c r="C16" s="5" t="n">
        <v>0</v>
      </c>
      <c r="D16" s="5" t="n">
        <v>211</v>
      </c>
      <c r="E16" s="5" t="n">
        <v>0</v>
      </c>
    </row>
    <row r="17">
      <c r="A17" s="4" t="inlineStr">
        <is>
          <t>Founder Member Loan Facility</t>
        </is>
      </c>
    </row>
    <row r="18">
      <c r="A18" s="3" t="inlineStr">
        <is>
          <t>Line of Credit Facility [Line Items]</t>
        </is>
      </c>
    </row>
    <row r="19">
      <c r="A19" s="4" t="inlineStr">
        <is>
          <t>Interest expens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ank Loans (Details) - USD ($) $ in Millions</t>
        </is>
      </c>
      <c r="B1" s="2" t="inlineStr">
        <is>
          <t>Jun. 30, 2020</t>
        </is>
      </c>
      <c r="C1" s="2" t="inlineStr">
        <is>
          <t>Dec. 31, 2019</t>
        </is>
      </c>
    </row>
    <row r="2">
      <c r="A2" s="3" t="inlineStr">
        <is>
          <t>Debt Disclosure [Abstract]</t>
        </is>
      </c>
    </row>
    <row r="3">
      <c r="A3" s="4" t="inlineStr">
        <is>
          <t>Short-term bank loans</t>
        </is>
      </c>
      <c r="B3" s="9" t="n">
        <v>26.3</v>
      </c>
      <c r="C3" s="9" t="n">
        <v>45.6</v>
      </c>
    </row>
    <row r="4">
      <c r="A4" s="4" t="inlineStr">
        <is>
          <t>Weighted average interest rate</t>
        </is>
      </c>
      <c r="B4" s="4" t="inlineStr">
        <is>
          <t>3.10%</t>
        </is>
      </c>
      <c r="C4" s="4" t="inlineStr">
        <is>
          <t>4.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First Lien Revolving Facility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JPY (¥)</t>
        </is>
      </c>
      <c r="G2" s="2" t="inlineStr">
        <is>
          <t>Dec. 31, 2019USD ($)</t>
        </is>
      </c>
      <c r="H2" s="2" t="inlineStr">
        <is>
          <t>Dec. 31, 2019JPY (¥)</t>
        </is>
      </c>
      <c r="I2" s="2" t="inlineStr">
        <is>
          <t>Mar. 01, 2019USD ($)</t>
        </is>
      </c>
    </row>
    <row r="3">
      <c r="A3" s="3" t="inlineStr">
        <is>
          <t>Line of Credit Facility [Line Items]</t>
        </is>
      </c>
    </row>
    <row r="4">
      <c r="A4" s="4" t="inlineStr">
        <is>
          <t>Outstanding principal amount</t>
        </is>
      </c>
      <c r="B4" s="6" t="n">
        <v>1768940000</v>
      </c>
      <c r="D4" s="6" t="n">
        <v>1768940000</v>
      </c>
    </row>
    <row r="5">
      <c r="A5" s="4" t="inlineStr">
        <is>
          <t>Interest expense</t>
        </is>
      </c>
      <c r="B5" s="5" t="n">
        <v>21736000</v>
      </c>
      <c r="C5" s="6" t="n">
        <v>34689000</v>
      </c>
      <c r="D5" s="5" t="n">
        <v>47406000</v>
      </c>
      <c r="E5" s="6" t="n">
        <v>57478000</v>
      </c>
    </row>
    <row r="6">
      <c r="A6" s="4" t="inlineStr">
        <is>
          <t>Committed facility</t>
        </is>
      </c>
    </row>
    <row r="7">
      <c r="A7" s="3" t="inlineStr">
        <is>
          <t>Line of Credit Facility [Line Items]</t>
        </is>
      </c>
    </row>
    <row r="8">
      <c r="A8" s="4" t="inlineStr">
        <is>
          <t>Maximum borrowing capacity</t>
        </is>
      </c>
      <c r="I8" s="6" t="n">
        <v>50000000</v>
      </c>
    </row>
    <row r="9">
      <c r="A9" s="4" t="inlineStr">
        <is>
          <t>Outstanding principal amount</t>
        </is>
      </c>
      <c r="B9" s="6" t="n">
        <v>0</v>
      </c>
      <c r="D9" s="6" t="n">
        <v>0</v>
      </c>
      <c r="G9" s="6" t="n">
        <v>0</v>
      </c>
    </row>
    <row r="10">
      <c r="A10" s="4" t="inlineStr">
        <is>
          <t>Interest rate</t>
        </is>
      </c>
      <c r="B10" s="4" t="inlineStr">
        <is>
          <t>1.41%</t>
        </is>
      </c>
      <c r="D10" s="4" t="inlineStr">
        <is>
          <t>1.41%</t>
        </is>
      </c>
      <c r="F10" s="4" t="inlineStr">
        <is>
          <t>1.41%</t>
        </is>
      </c>
      <c r="G10" s="4" t="inlineStr">
        <is>
          <t>3.01%</t>
        </is>
      </c>
      <c r="H10" s="4" t="inlineStr">
        <is>
          <t>3.01%</t>
        </is>
      </c>
    </row>
    <row r="11">
      <c r="A11" s="4" t="inlineStr">
        <is>
          <t>Interest expense</t>
        </is>
      </c>
      <c r="B11" s="6" t="n">
        <v>202000</v>
      </c>
      <c r="C11" s="6" t="n">
        <v>181000</v>
      </c>
      <c r="D11" s="6" t="n">
        <v>362000</v>
      </c>
      <c r="E11" s="6" t="n">
        <v>254000</v>
      </c>
    </row>
    <row r="12">
      <c r="A12" s="4" t="inlineStr">
        <is>
          <t>SBI Bonds</t>
        </is>
      </c>
    </row>
    <row r="13">
      <c r="A13" s="3" t="inlineStr">
        <is>
          <t>Line of Credit Facility [Line Items]</t>
        </is>
      </c>
    </row>
    <row r="14">
      <c r="A14" s="4" t="inlineStr">
        <is>
          <t>Outstanding principal amount</t>
        </is>
      </c>
      <c r="B14" s="5" t="n">
        <v>32428000</v>
      </c>
      <c r="D14" s="5" t="n">
        <v>32428000</v>
      </c>
      <c r="G14" s="6" t="n">
        <v>32225000</v>
      </c>
    </row>
    <row r="15">
      <c r="A15" s="4" t="inlineStr">
        <is>
          <t>VFH | Committed facility</t>
        </is>
      </c>
    </row>
    <row r="16">
      <c r="A16" s="3" t="inlineStr">
        <is>
          <t>Line of Credit Facility [Line Items]</t>
        </is>
      </c>
    </row>
    <row r="17">
      <c r="A17" s="4" t="inlineStr">
        <is>
          <t>Maximum borrowing capacity</t>
        </is>
      </c>
      <c r="I17" s="6" t="n">
        <v>50000000</v>
      </c>
    </row>
    <row r="18">
      <c r="A18" s="4" t="inlineStr">
        <is>
          <t>Interest expense</t>
        </is>
      </c>
      <c r="B18" s="5" t="n">
        <v>100000</v>
      </c>
      <c r="D18" s="5" t="n">
        <v>400000</v>
      </c>
    </row>
    <row r="19">
      <c r="A19" s="4" t="inlineStr">
        <is>
          <t>VFH | SBI Bonds</t>
        </is>
      </c>
    </row>
    <row r="20">
      <c r="A20" s="3" t="inlineStr">
        <is>
          <t>Line of Credit Facility [Line Items]</t>
        </is>
      </c>
    </row>
    <row r="21">
      <c r="A21" s="4" t="inlineStr">
        <is>
          <t>Outstanding principal amount</t>
        </is>
      </c>
      <c r="B21" s="6" t="n">
        <v>32400000</v>
      </c>
      <c r="D21" s="6" t="n">
        <v>32400000</v>
      </c>
      <c r="F21" s="11" t="n">
        <v>3500000000</v>
      </c>
      <c r="G21" s="6" t="n">
        <v>32200000</v>
      </c>
      <c r="H21" s="11" t="n">
        <v>3500000000</v>
      </c>
    </row>
  </sheetData>
  <mergeCells count="4">
    <mergeCell ref="A1:A2"/>
    <mergeCell ref="B1:C1"/>
    <mergeCell ref="D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Short-Term Credit Fac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ort-term Debt [Line Items]</t>
        </is>
      </c>
    </row>
    <row r="4">
      <c r="A4" s="4" t="inlineStr">
        <is>
          <t>Weighted Average Interest Rate</t>
        </is>
      </c>
      <c r="B4" s="4" t="inlineStr">
        <is>
          <t>3.10%</t>
        </is>
      </c>
      <c r="D4" s="4" t="inlineStr">
        <is>
          <t>3.10%</t>
        </is>
      </c>
      <c r="F4" s="4" t="inlineStr">
        <is>
          <t>4.50%</t>
        </is>
      </c>
    </row>
    <row r="5">
      <c r="A5" s="4" t="inlineStr">
        <is>
          <t>Borrowing Outstanding</t>
        </is>
      </c>
      <c r="B5" s="6" t="n">
        <v>1768940</v>
      </c>
      <c r="D5" s="6" t="n">
        <v>1768940</v>
      </c>
    </row>
    <row r="6">
      <c r="A6" s="4" t="inlineStr">
        <is>
          <t>Interest expense</t>
        </is>
      </c>
      <c r="B6" s="6" t="n">
        <v>21736</v>
      </c>
      <c r="C6" s="6" t="n">
        <v>34689</v>
      </c>
      <c r="D6" s="6" t="n">
        <v>47406</v>
      </c>
      <c r="E6" s="6" t="n">
        <v>57478</v>
      </c>
    </row>
    <row r="7">
      <c r="A7" s="4" t="inlineStr">
        <is>
          <t>Short-Term Credit Facilities</t>
        </is>
      </c>
    </row>
    <row r="8">
      <c r="A8" s="3" t="inlineStr">
        <is>
          <t>Short-term Debt [Line Items]</t>
        </is>
      </c>
    </row>
    <row r="9">
      <c r="A9" s="4" t="inlineStr">
        <is>
          <t>Weighted Average Interest Rate</t>
        </is>
      </c>
      <c r="B9" s="4" t="inlineStr">
        <is>
          <t>2.78%</t>
        </is>
      </c>
      <c r="D9" s="4" t="inlineStr">
        <is>
          <t>2.78%</t>
        </is>
      </c>
      <c r="F9" s="4" t="inlineStr">
        <is>
          <t>4.22%</t>
        </is>
      </c>
    </row>
    <row r="10">
      <c r="A10" s="4" t="inlineStr">
        <is>
          <t>Financing Available</t>
        </is>
      </c>
      <c r="B10" s="6" t="n">
        <v>616000</v>
      </c>
      <c r="D10" s="6" t="n">
        <v>616000</v>
      </c>
      <c r="F10" s="6" t="n">
        <v>586000</v>
      </c>
    </row>
    <row r="11">
      <c r="A11" s="4" t="inlineStr">
        <is>
          <t>Borrowing Outstanding</t>
        </is>
      </c>
      <c r="B11" s="5" t="n">
        <v>112412</v>
      </c>
      <c r="D11" s="5" t="n">
        <v>112412</v>
      </c>
      <c r="F11" s="6" t="n">
        <v>134331</v>
      </c>
    </row>
    <row r="12">
      <c r="A12" s="4" t="inlineStr">
        <is>
          <t>Interest expense</t>
        </is>
      </c>
      <c r="B12" s="6" t="n">
        <v>1300</v>
      </c>
      <c r="C12" s="6" t="n">
        <v>1800</v>
      </c>
      <c r="D12" s="6" t="n">
        <v>2600</v>
      </c>
      <c r="E12" s="6" t="n">
        <v>37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orrowings - Long-Term Borrowings (Details) - USD ($) $ in Thousands</t>
        </is>
      </c>
      <c r="B1" s="2" t="inlineStr">
        <is>
          <t>Jun. 30, 2020</t>
        </is>
      </c>
      <c r="C1" s="2" t="inlineStr">
        <is>
          <t>Dec. 31, 2019</t>
        </is>
      </c>
      <c r="D1" s="2" t="inlineStr">
        <is>
          <t>Oct. 09, 2019</t>
        </is>
      </c>
      <c r="E1" s="2" t="inlineStr">
        <is>
          <t>Jun. 16, 2017</t>
        </is>
      </c>
    </row>
    <row r="2">
      <c r="A2" s="3" t="inlineStr">
        <is>
          <t>Line of Credit Facility [Line Items]</t>
        </is>
      </c>
    </row>
    <row r="3">
      <c r="A3" s="4" t="inlineStr">
        <is>
          <t>Outstanding Principal</t>
        </is>
      </c>
      <c r="B3" s="6" t="n">
        <v>1768940</v>
      </c>
    </row>
    <row r="4">
      <c r="A4" s="4" t="inlineStr">
        <is>
          <t>Deferred Debt Issuance Cost</t>
        </is>
      </c>
      <c r="C4" s="6" t="n">
        <v>-2100</v>
      </c>
    </row>
    <row r="5">
      <c r="A5" s="4" t="inlineStr">
        <is>
          <t>Outstanding Borrowings, net</t>
        </is>
      </c>
      <c r="B5" s="6" t="n">
        <v>1732516</v>
      </c>
      <c r="C5" s="6" t="n">
        <v>1917866</v>
      </c>
    </row>
    <row r="6">
      <c r="A6" s="4" t="inlineStr">
        <is>
          <t>SBI Bonds</t>
        </is>
      </c>
    </row>
    <row r="7">
      <c r="A7" s="3" t="inlineStr">
        <is>
          <t>Line of Credit Facility [Line Items]</t>
        </is>
      </c>
    </row>
    <row r="8">
      <c r="A8" s="4" t="inlineStr">
        <is>
          <t>Interest Rate</t>
        </is>
      </c>
      <c r="B8" s="4" t="inlineStr">
        <is>
          <t>5.00%</t>
        </is>
      </c>
      <c r="C8" s="4" t="inlineStr">
        <is>
          <t>5.00%</t>
        </is>
      </c>
    </row>
    <row r="9">
      <c r="A9" s="4" t="inlineStr">
        <is>
          <t>Outstanding Principal</t>
        </is>
      </c>
      <c r="B9" s="6" t="n">
        <v>32428</v>
      </c>
      <c r="C9" s="6" t="n">
        <v>32225</v>
      </c>
    </row>
    <row r="10">
      <c r="A10" s="4" t="inlineStr">
        <is>
          <t>Discount</t>
        </is>
      </c>
      <c r="B10" s="5" t="n">
        <v>0</v>
      </c>
      <c r="C10" s="5" t="n">
        <v>0</v>
      </c>
    </row>
    <row r="11">
      <c r="A11" s="4" t="inlineStr">
        <is>
          <t>Deferred Debt Issuance Cost</t>
        </is>
      </c>
      <c r="B11" s="5" t="n">
        <v>-263</v>
      </c>
      <c r="C11" s="5" t="n">
        <v>-51</v>
      </c>
    </row>
    <row r="12">
      <c r="A12" s="4" t="inlineStr">
        <is>
          <t>Outstanding Borrowings, net</t>
        </is>
      </c>
      <c r="B12" s="5" t="n">
        <v>32165</v>
      </c>
      <c r="C12" s="5" t="n">
        <v>32174</v>
      </c>
    </row>
    <row r="13">
      <c r="A13" s="4" t="inlineStr">
        <is>
          <t>Total Long-term borrowings</t>
        </is>
      </c>
    </row>
    <row r="14">
      <c r="A14" s="3" t="inlineStr">
        <is>
          <t>Line of Credit Facility [Line Items]</t>
        </is>
      </c>
    </row>
    <row r="15">
      <c r="A15" s="4" t="inlineStr">
        <is>
          <t>Outstanding Principal</t>
        </is>
      </c>
      <c r="B15" s="5" t="n">
        <v>1768940</v>
      </c>
      <c r="C15" s="5" t="n">
        <v>1957225</v>
      </c>
    </row>
    <row r="16">
      <c r="A16" s="4" t="inlineStr">
        <is>
          <t>Discount</t>
        </is>
      </c>
      <c r="B16" s="5" t="n">
        <v>-5501</v>
      </c>
      <c r="C16" s="5" t="n">
        <v>-6795</v>
      </c>
    </row>
    <row r="17">
      <c r="A17" s="4" t="inlineStr">
        <is>
          <t>Deferred Debt Issuance Cost</t>
        </is>
      </c>
      <c r="B17" s="5" t="n">
        <v>-30923</v>
      </c>
      <c r="C17" s="5" t="n">
        <v>-32564</v>
      </c>
    </row>
    <row r="18">
      <c r="A18" s="4" t="inlineStr">
        <is>
          <t>Outstanding Borrowings, net</t>
        </is>
      </c>
      <c r="B18" s="6" t="n">
        <v>1732516</v>
      </c>
      <c r="C18" s="6" t="n">
        <v>1917866</v>
      </c>
    </row>
    <row r="19">
      <c r="A19" s="4" t="inlineStr">
        <is>
          <t>Senior Secured Second Lien Notes</t>
        </is>
      </c>
    </row>
    <row r="20">
      <c r="A20" s="3" t="inlineStr">
        <is>
          <t>Line of Credit Facility [Line Items]</t>
        </is>
      </c>
    </row>
    <row r="21">
      <c r="A21" s="4" t="inlineStr">
        <is>
          <t>Interest Rate</t>
        </is>
      </c>
      <c r="D21" s="4" t="inlineStr">
        <is>
          <t>6.75%</t>
        </is>
      </c>
      <c r="E21" s="4" t="inlineStr">
        <is>
          <t>6.75%</t>
        </is>
      </c>
    </row>
    <row r="22">
      <c r="A22" s="4" t="inlineStr">
        <is>
          <t>Senior Secured Credit Facility | Senior Secured Second Lien Notes</t>
        </is>
      </c>
    </row>
    <row r="23">
      <c r="A23" s="3" t="inlineStr">
        <is>
          <t>Line of Credit Facility [Line Items]</t>
        </is>
      </c>
    </row>
    <row r="24">
      <c r="A24" s="4" t="inlineStr">
        <is>
          <t>Interest Rate</t>
        </is>
      </c>
      <c r="B24" s="4" t="inlineStr">
        <is>
          <t>3.19%</t>
        </is>
      </c>
      <c r="C24" s="4" t="inlineStr">
        <is>
          <t>5.20%</t>
        </is>
      </c>
    </row>
    <row r="25">
      <c r="A25" s="4" t="inlineStr">
        <is>
          <t>Outstanding Principal</t>
        </is>
      </c>
      <c r="B25" s="6" t="n">
        <v>1736512</v>
      </c>
      <c r="C25" s="6" t="n">
        <v>1925000</v>
      </c>
    </row>
    <row r="26">
      <c r="A26" s="4" t="inlineStr">
        <is>
          <t>Discount</t>
        </is>
      </c>
      <c r="B26" s="5" t="n">
        <v>-5501</v>
      </c>
      <c r="C26" s="5" t="n">
        <v>-6795</v>
      </c>
    </row>
    <row r="27">
      <c r="A27" s="4" t="inlineStr">
        <is>
          <t>Deferred Debt Issuance Cost</t>
        </is>
      </c>
      <c r="B27" s="5" t="n">
        <v>-30660</v>
      </c>
      <c r="C27" s="5" t="n">
        <v>-32513</v>
      </c>
    </row>
    <row r="28">
      <c r="A28" s="4" t="inlineStr">
        <is>
          <t>Outstanding Borrowings, net</t>
        </is>
      </c>
      <c r="B28" s="6" t="n">
        <v>1700351</v>
      </c>
      <c r="C28" s="6" t="n">
        <v>18856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5" customWidth="1" min="7" max="7"/>
    <col width="16" customWidth="1" min="8" max="8"/>
    <col width="18" customWidth="1" min="9" max="9"/>
    <col width="16" customWidth="1" min="10" max="10"/>
  </cols>
  <sheetData>
    <row r="1">
      <c r="A1" s="1" t="inlineStr">
        <is>
          <t>Borrowings - Credit Agreement (Details) - USD ($)</t>
        </is>
      </c>
      <c r="B1" s="2" t="inlineStr">
        <is>
          <t>Mar. 02, 2020</t>
        </is>
      </c>
      <c r="C1" s="2" t="inlineStr">
        <is>
          <t>Jan. 29, 2020</t>
        </is>
      </c>
      <c r="D1" s="2" t="inlineStr">
        <is>
          <t>Oct. 09, 2019</t>
        </is>
      </c>
      <c r="E1" s="2" t="inlineStr">
        <is>
          <t>Mar. 01, 2019</t>
        </is>
      </c>
      <c r="F1" s="2" t="inlineStr">
        <is>
          <t>May 31, 2020</t>
        </is>
      </c>
      <c r="G1" s="2" t="inlineStr">
        <is>
          <t>Jun. 30, 2020</t>
        </is>
      </c>
      <c r="H1" s="2" t="inlineStr">
        <is>
          <t>Dec. 31, 2019</t>
        </is>
      </c>
      <c r="I1" s="2" t="inlineStr">
        <is>
          <t>Jun. 30, 2017</t>
        </is>
      </c>
      <c r="J1" s="2" t="inlineStr">
        <is>
          <t>Jun. 16, 2017</t>
        </is>
      </c>
    </row>
    <row r="2">
      <c r="A2" s="3" t="inlineStr">
        <is>
          <t>Debt Instrument [Line Items]</t>
        </is>
      </c>
    </row>
    <row r="3">
      <c r="A3" s="4" t="inlineStr">
        <is>
          <t>Commitment fee (as a percent)</t>
        </is>
      </c>
      <c r="G3" s="4" t="inlineStr">
        <is>
          <t>0.50%</t>
        </is>
      </c>
    </row>
    <row r="4">
      <c r="A4" s="4" t="inlineStr">
        <is>
          <t>Derivative contract term</t>
        </is>
      </c>
      <c r="C4" s="4" t="inlineStr">
        <is>
          <t>5 years</t>
        </is>
      </c>
      <c r="D4" s="4" t="inlineStr">
        <is>
          <t>5 years</t>
        </is>
      </c>
    </row>
    <row r="5">
      <c r="A5" s="4" t="inlineStr">
        <is>
          <t>Fixed interest rate percentage</t>
        </is>
      </c>
      <c r="D5" s="4" t="inlineStr">
        <is>
          <t>4.30%</t>
        </is>
      </c>
    </row>
    <row r="6">
      <c r="A6" s="4" t="inlineStr">
        <is>
          <t>Outstanding principal amount</t>
        </is>
      </c>
      <c r="G6" s="6" t="n">
        <v>1768940000</v>
      </c>
    </row>
    <row r="7">
      <c r="A7" s="4" t="inlineStr">
        <is>
          <t>Senior Secured Credit Facility Fourth Amendment</t>
        </is>
      </c>
    </row>
    <row r="8">
      <c r="A8" s="3" t="inlineStr">
        <is>
          <t>Debt Instrument [Line Items]</t>
        </is>
      </c>
    </row>
    <row r="9">
      <c r="A9" s="4" t="inlineStr">
        <is>
          <t>Outstanding principal amount</t>
        </is>
      </c>
      <c r="I9" s="6" t="n">
        <v>1150000000</v>
      </c>
    </row>
    <row r="10">
      <c r="A10" s="4" t="inlineStr">
        <is>
          <t>Committed facility</t>
        </is>
      </c>
    </row>
    <row r="11">
      <c r="A11" s="3" t="inlineStr">
        <is>
          <t>Debt Instrument [Line Items]</t>
        </is>
      </c>
    </row>
    <row r="12">
      <c r="A12" s="4" t="inlineStr">
        <is>
          <t>Maximum borrowing capacity</t>
        </is>
      </c>
      <c r="E12" s="6" t="n">
        <v>50000000</v>
      </c>
    </row>
    <row r="13">
      <c r="A13" s="4" t="inlineStr">
        <is>
          <t>Outstanding principal amount</t>
        </is>
      </c>
      <c r="G13" s="5" t="n">
        <v>0</v>
      </c>
      <c r="H13" s="6" t="n">
        <v>0</v>
      </c>
    </row>
    <row r="14">
      <c r="A14" s="4" t="inlineStr">
        <is>
          <t>Letter of Credit</t>
        </is>
      </c>
    </row>
    <row r="15">
      <c r="A15" s="3" t="inlineStr">
        <is>
          <t>Debt Instrument [Line Items]</t>
        </is>
      </c>
    </row>
    <row r="16">
      <c r="A16" s="4" t="inlineStr">
        <is>
          <t>Maximum borrowing capacity</t>
        </is>
      </c>
      <c r="E16" s="5" t="n">
        <v>5000000</v>
      </c>
    </row>
    <row r="17">
      <c r="A17" s="4" t="inlineStr">
        <is>
          <t>Swingline Subfacility</t>
        </is>
      </c>
    </row>
    <row r="18">
      <c r="A18" s="3" t="inlineStr">
        <is>
          <t>Debt Instrument [Line Items]</t>
        </is>
      </c>
    </row>
    <row r="19">
      <c r="A19" s="4" t="inlineStr">
        <is>
          <t>Maximum borrowing capacity</t>
        </is>
      </c>
      <c r="E19" s="6" t="n">
        <v>5000000</v>
      </c>
    </row>
    <row r="20">
      <c r="A20" s="4" t="inlineStr">
        <is>
          <t>Senior Secured First Lien Term Loan</t>
        </is>
      </c>
    </row>
    <row r="21">
      <c r="A21" s="3" t="inlineStr">
        <is>
          <t>Debt Instrument [Line Items]</t>
        </is>
      </c>
    </row>
    <row r="22">
      <c r="A22" s="4" t="inlineStr">
        <is>
          <t>Debt amortization, percentage of original aggregate principal amount</t>
        </is>
      </c>
      <c r="E22" s="4" t="inlineStr">
        <is>
          <t>1.00%</t>
        </is>
      </c>
    </row>
    <row r="23">
      <c r="A23" s="4" t="inlineStr">
        <is>
          <t>Senior Secured Second Lien Notes</t>
        </is>
      </c>
    </row>
    <row r="24">
      <c r="A24" s="3" t="inlineStr">
        <is>
          <t>Debt Instrument [Line Items]</t>
        </is>
      </c>
    </row>
    <row r="25">
      <c r="A25" s="4" t="inlineStr">
        <is>
          <t>Aggregate principal amount</t>
        </is>
      </c>
      <c r="J25" s="6" t="n">
        <v>500000000</v>
      </c>
    </row>
    <row r="26">
      <c r="A26" s="4" t="inlineStr">
        <is>
          <t>Aggregate principal amount of debt redeemed</t>
        </is>
      </c>
      <c r="D26" s="6" t="n">
        <v>500000000</v>
      </c>
    </row>
    <row r="27">
      <c r="A27" s="4" t="inlineStr">
        <is>
          <t>Interest rate</t>
        </is>
      </c>
      <c r="D27" s="4" t="inlineStr">
        <is>
          <t>6.75%</t>
        </is>
      </c>
      <c r="J27" s="4" t="inlineStr">
        <is>
          <t>6.75%</t>
        </is>
      </c>
    </row>
    <row r="28">
      <c r="A28" s="4" t="inlineStr">
        <is>
          <t>Senior Secured Second Lien Notes | Scenario 1</t>
        </is>
      </c>
    </row>
    <row r="29">
      <c r="A29" s="3" t="inlineStr">
        <is>
          <t>Debt Instrument [Line Items]</t>
        </is>
      </c>
    </row>
    <row r="30">
      <c r="A30" s="4" t="inlineStr">
        <is>
          <t>Commitment fee stepdown (as a percent)</t>
        </is>
      </c>
      <c r="B30" s="4" t="inlineStr">
        <is>
          <t>0.375%</t>
        </is>
      </c>
    </row>
    <row r="31">
      <c r="A31" s="4" t="inlineStr">
        <is>
          <t>Senior Secured Second Lien Notes | Scenario 2</t>
        </is>
      </c>
    </row>
    <row r="32">
      <c r="A32" s="3" t="inlineStr">
        <is>
          <t>Debt Instrument [Line Items]</t>
        </is>
      </c>
    </row>
    <row r="33">
      <c r="A33" s="4" t="inlineStr">
        <is>
          <t>Commitment fee stepdown (as a percent)</t>
        </is>
      </c>
      <c r="B33" s="4" t="inlineStr">
        <is>
          <t>0.25%</t>
        </is>
      </c>
    </row>
    <row r="34">
      <c r="A34" s="4" t="inlineStr">
        <is>
          <t>Amended Credit Agreement | Overnight Bank Funding Rate</t>
        </is>
      </c>
    </row>
    <row r="35">
      <c r="A35" s="3" t="inlineStr">
        <is>
          <t>Debt Instrument [Line Items]</t>
        </is>
      </c>
    </row>
    <row r="36">
      <c r="A36" s="4" t="inlineStr">
        <is>
          <t>Basis spread on variable rate (as a percent)</t>
        </is>
      </c>
      <c r="B36" s="4" t="inlineStr">
        <is>
          <t>0.50%</t>
        </is>
      </c>
    </row>
    <row r="37">
      <c r="A37" s="4" t="inlineStr">
        <is>
          <t>Amended Credit Agreement | LIBOR</t>
        </is>
      </c>
    </row>
    <row r="38">
      <c r="A38" s="3" t="inlineStr">
        <is>
          <t>Debt Instrument [Line Items]</t>
        </is>
      </c>
    </row>
    <row r="39">
      <c r="A39" s="4" t="inlineStr">
        <is>
          <t>Basis spread on variable rate (as a percent)</t>
        </is>
      </c>
      <c r="B39" s="4" t="inlineStr">
        <is>
          <t>0.50%</t>
        </is>
      </c>
    </row>
    <row r="40">
      <c r="A40" s="4" t="inlineStr">
        <is>
          <t>Amended Credit Agreement | LIBOR, Eurodollar</t>
        </is>
      </c>
    </row>
    <row r="41">
      <c r="A41" s="3" t="inlineStr">
        <is>
          <t>Debt Instrument [Line Items]</t>
        </is>
      </c>
    </row>
    <row r="42">
      <c r="A42" s="4" t="inlineStr">
        <is>
          <t>Basis spread on variable rate (as a percent)</t>
        </is>
      </c>
      <c r="B42" s="4" t="inlineStr">
        <is>
          <t>1.00%</t>
        </is>
      </c>
    </row>
    <row r="43">
      <c r="A43" s="4" t="inlineStr">
        <is>
          <t>Amended Credit Agreement | Scenario 1</t>
        </is>
      </c>
    </row>
    <row r="44">
      <c r="A44" s="3" t="inlineStr">
        <is>
          <t>Debt Instrument [Line Items]</t>
        </is>
      </c>
    </row>
    <row r="45">
      <c r="A45" s="4" t="inlineStr">
        <is>
          <t>Interest rate floor</t>
        </is>
      </c>
      <c r="B45" s="4" t="inlineStr">
        <is>
          <t>1.00%</t>
        </is>
      </c>
    </row>
    <row r="46">
      <c r="A46" s="4" t="inlineStr">
        <is>
          <t>Amended Credit Agreement | Scenario 1 | Interest Rate Floor</t>
        </is>
      </c>
    </row>
    <row r="47">
      <c r="A47" s="3" t="inlineStr">
        <is>
          <t>Debt Instrument [Line Items]</t>
        </is>
      </c>
    </row>
    <row r="48">
      <c r="A48" s="4" t="inlineStr">
        <is>
          <t>Basis spread on variable rate (as a percent)</t>
        </is>
      </c>
      <c r="B48" s="4" t="inlineStr">
        <is>
          <t>2.00%</t>
        </is>
      </c>
    </row>
    <row r="49">
      <c r="A49" s="4" t="inlineStr">
        <is>
          <t>Amended Credit Agreement | Scenario 2</t>
        </is>
      </c>
    </row>
    <row r="50">
      <c r="A50" s="3" t="inlineStr">
        <is>
          <t>Debt Instrument [Line Items]</t>
        </is>
      </c>
    </row>
    <row r="51">
      <c r="A51" s="4" t="inlineStr">
        <is>
          <t>Interest rate floor</t>
        </is>
      </c>
      <c r="B51" s="4" t="inlineStr">
        <is>
          <t>0.00%</t>
        </is>
      </c>
    </row>
    <row r="52">
      <c r="A52" s="4" t="inlineStr">
        <is>
          <t>Amended Credit Agreement | Scenario 2 | Interest Rate Floor</t>
        </is>
      </c>
    </row>
    <row r="53">
      <c r="A53" s="3" t="inlineStr">
        <is>
          <t>Debt Instrument [Line Items]</t>
        </is>
      </c>
    </row>
    <row r="54">
      <c r="A54" s="4" t="inlineStr">
        <is>
          <t>Basis spread on variable rate (as a percent)</t>
        </is>
      </c>
      <c r="B54" s="4" t="inlineStr">
        <is>
          <t>3.00%</t>
        </is>
      </c>
    </row>
    <row r="55">
      <c r="A55" s="4" t="inlineStr">
        <is>
          <t>VFH</t>
        </is>
      </c>
    </row>
    <row r="56">
      <c r="A56" s="3" t="inlineStr">
        <is>
          <t>Debt Instrument [Line Items]</t>
        </is>
      </c>
    </row>
    <row r="57">
      <c r="A57" s="4" t="inlineStr">
        <is>
          <t>Proceeds from borrowings</t>
        </is>
      </c>
      <c r="E57" s="6" t="n">
        <v>404500000</v>
      </c>
    </row>
    <row r="58">
      <c r="A58" s="4" t="inlineStr">
        <is>
          <t>VFH | Committed facility</t>
        </is>
      </c>
    </row>
    <row r="59">
      <c r="A59" s="3" t="inlineStr">
        <is>
          <t>Debt Instrument [Line Items]</t>
        </is>
      </c>
    </row>
    <row r="60">
      <c r="A60" s="4" t="inlineStr">
        <is>
          <t>Maximum borrowing capacity</t>
        </is>
      </c>
      <c r="E60" s="5" t="n">
        <v>50000000</v>
      </c>
    </row>
    <row r="61">
      <c r="A61" s="4" t="inlineStr">
        <is>
          <t>VFH | Letter of Credit</t>
        </is>
      </c>
    </row>
    <row r="62">
      <c r="A62" s="3" t="inlineStr">
        <is>
          <t>Debt Instrument [Line Items]</t>
        </is>
      </c>
    </row>
    <row r="63">
      <c r="A63" s="4" t="inlineStr">
        <is>
          <t>Maximum borrowing capacity</t>
        </is>
      </c>
      <c r="E63" s="5" t="n">
        <v>5000000</v>
      </c>
    </row>
    <row r="64">
      <c r="A64" s="4" t="inlineStr">
        <is>
          <t>VFH | Swingline Subfacility</t>
        </is>
      </c>
    </row>
    <row r="65">
      <c r="A65" s="3" t="inlineStr">
        <is>
          <t>Debt Instrument [Line Items]</t>
        </is>
      </c>
    </row>
    <row r="66">
      <c r="A66" s="4" t="inlineStr">
        <is>
          <t>Maximum borrowing capacity</t>
        </is>
      </c>
      <c r="E66" s="5" t="n">
        <v>5000000</v>
      </c>
    </row>
    <row r="67">
      <c r="A67" s="4" t="inlineStr">
        <is>
          <t>Acquisition Borrower</t>
        </is>
      </c>
    </row>
    <row r="68">
      <c r="A68" s="3" t="inlineStr">
        <is>
          <t>Debt Instrument [Line Items]</t>
        </is>
      </c>
    </row>
    <row r="69">
      <c r="A69" s="4" t="inlineStr">
        <is>
          <t>Proceeds from borrowings</t>
        </is>
      </c>
      <c r="E69" s="5" t="n">
        <v>1095000000</v>
      </c>
    </row>
    <row r="70">
      <c r="A70" s="4" t="inlineStr">
        <is>
          <t>Term Loan | First Lien Term Loan Facility</t>
        </is>
      </c>
    </row>
    <row r="71">
      <c r="A71" s="3" t="inlineStr">
        <is>
          <t>Debt Instrument [Line Items]</t>
        </is>
      </c>
    </row>
    <row r="72">
      <c r="A72" s="4" t="inlineStr">
        <is>
          <t>Aggregate principal amount</t>
        </is>
      </c>
      <c r="E72" s="6" t="n">
        <v>1500000000</v>
      </c>
    </row>
    <row r="73">
      <c r="A73" s="4" t="inlineStr">
        <is>
          <t>Repayments of debt</t>
        </is>
      </c>
      <c r="F73" s="6" t="n">
        <v>188500000</v>
      </c>
      <c r="H73" s="6" t="n">
        <v>100000000</v>
      </c>
    </row>
    <row r="74">
      <c r="A74" s="4" t="inlineStr">
        <is>
          <t>Outstanding principal amount</t>
        </is>
      </c>
      <c r="G74" s="6" t="n">
        <v>1737000000</v>
      </c>
    </row>
    <row r="75">
      <c r="A75" s="4" t="inlineStr">
        <is>
          <t>Term Loan | VFH | First Lien Term Loan Facility</t>
        </is>
      </c>
    </row>
    <row r="76">
      <c r="A76" s="3" t="inlineStr">
        <is>
          <t>Debt Instrument [Line Items]</t>
        </is>
      </c>
    </row>
    <row r="77">
      <c r="A77" s="4" t="inlineStr">
        <is>
          <t>Aggregate principal amount</t>
        </is>
      </c>
      <c r="D77" s="6" t="n">
        <v>525000000</v>
      </c>
    </row>
    <row r="78">
      <c r="A78" s="4" t="inlineStr">
        <is>
          <t>January 2020 Interest Rate Swap</t>
        </is>
      </c>
    </row>
    <row r="79">
      <c r="A79" s="3" t="inlineStr">
        <is>
          <t>Debt Instrument [Line Items]</t>
        </is>
      </c>
    </row>
    <row r="80">
      <c r="A80" s="4" t="inlineStr">
        <is>
          <t>Derivative, notional amount</t>
        </is>
      </c>
      <c r="C80" s="6" t="n">
        <v>1000000000</v>
      </c>
    </row>
    <row r="81">
      <c r="A81" s="4" t="inlineStr">
        <is>
          <t>Fixed interest rate percentage</t>
        </is>
      </c>
      <c r="C81" s="4" t="inlineStr">
        <is>
          <t>4.40%</t>
        </is>
      </c>
    </row>
    <row r="82">
      <c r="A82" s="4" t="inlineStr">
        <is>
          <t>January 2020 Interest Rate Swap | Term Loan | VFH | First Lien Term Loan Facility</t>
        </is>
      </c>
    </row>
    <row r="83">
      <c r="A83" s="3" t="inlineStr">
        <is>
          <t>Debt Instrument [Line Items]</t>
        </is>
      </c>
    </row>
    <row r="84">
      <c r="A84" s="4" t="inlineStr">
        <is>
          <t>Aggregate principal amount</t>
        </is>
      </c>
      <c r="C84" s="6" t="n">
        <v>1000000000</v>
      </c>
    </row>
    <row r="85">
      <c r="A85" s="4" t="inlineStr">
        <is>
          <t>Interest rate swap</t>
        </is>
      </c>
    </row>
    <row r="86">
      <c r="A86" s="3" t="inlineStr">
        <is>
          <t>Debt Instrument [Line Items]</t>
        </is>
      </c>
    </row>
    <row r="87">
      <c r="A87" s="4" t="inlineStr">
        <is>
          <t>Derivative contract term</t>
        </is>
      </c>
      <c r="C87" s="4" t="inlineStr">
        <is>
          <t>5 years</t>
        </is>
      </c>
    </row>
    <row r="88">
      <c r="A88" s="4" t="inlineStr">
        <is>
          <t>Derivative, notional amount</t>
        </is>
      </c>
      <c r="C88" s="6" t="n">
        <v>1000000000</v>
      </c>
      <c r="D88" s="6" t="n">
        <v>5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s>
  <sheetData>
    <row r="1">
      <c r="A1" s="1" t="inlineStr">
        <is>
          <t>Borrowings - Senior Secured Second Lien Notes (Details) - USD ($)</t>
        </is>
      </c>
      <c r="B1" s="2" t="inlineStr">
        <is>
          <t>Oct. 09, 2019</t>
        </is>
      </c>
      <c r="C1" s="2" t="inlineStr">
        <is>
          <t>Mar. 01, 2019</t>
        </is>
      </c>
      <c r="D1" s="2" t="inlineStr">
        <is>
          <t>Jun. 16, 2017</t>
        </is>
      </c>
    </row>
    <row r="2">
      <c r="A2" s="4" t="inlineStr">
        <is>
          <t>Term Loan | First Lien Term Loan Facility</t>
        </is>
      </c>
    </row>
    <row r="3">
      <c r="A3" s="3" t="inlineStr">
        <is>
          <t>Debt Instrument [Line Items]</t>
        </is>
      </c>
    </row>
    <row r="4">
      <c r="A4" s="4" t="inlineStr">
        <is>
          <t>Face amount</t>
        </is>
      </c>
      <c r="C4" s="6" t="n">
        <v>1500000000</v>
      </c>
    </row>
    <row r="5">
      <c r="A5" s="4" t="inlineStr">
        <is>
          <t>Term Loan | First Lien Term Loan Facility | VFH</t>
        </is>
      </c>
    </row>
    <row r="6">
      <c r="A6" s="3" t="inlineStr">
        <is>
          <t>Debt Instrument [Line Items]</t>
        </is>
      </c>
    </row>
    <row r="7">
      <c r="A7" s="4" t="inlineStr">
        <is>
          <t>Face amount</t>
        </is>
      </c>
      <c r="B7" s="6" t="n">
        <v>525000000</v>
      </c>
    </row>
    <row r="8">
      <c r="A8" s="4" t="inlineStr">
        <is>
          <t>Senior Secured Second Lien Notes</t>
        </is>
      </c>
    </row>
    <row r="9">
      <c r="A9" s="3" t="inlineStr">
        <is>
          <t>Debt Instrument [Line Items]</t>
        </is>
      </c>
    </row>
    <row r="10">
      <c r="A10" s="4" t="inlineStr">
        <is>
          <t>Face amount</t>
        </is>
      </c>
      <c r="D10" s="6" t="n">
        <v>500000000</v>
      </c>
    </row>
    <row r="11">
      <c r="A11" s="4" t="inlineStr">
        <is>
          <t>Interest rate</t>
        </is>
      </c>
      <c r="B11" s="4" t="inlineStr">
        <is>
          <t>6.75%</t>
        </is>
      </c>
      <c r="D11" s="4" t="inlineStr">
        <is>
          <t>6.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tax receivable agreements, leases, litigation accruals,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The Company grants restricted stock awards ("RSAs") and restricted stock units (“RSUs”), certain of which entitle recipients to receive nonforfeitable dividends during the vesting period on a basis equivalent to the dividends paid to holders of common stock. As a result, the unvested RSAs and participating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 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Financial instruments owned and pledged, and Financial instruments sold, not yet purchased at fair value. Gains and losses arising from financial instrument transactions are recorded net on a trade-date basis in Trading income, net, in the Condensed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 Derivative Instruments - Trading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trading derivatives balances on a net-by-counterparty basis when the criteria for offsetting are met. Cash flows associated with such derivative activities are included in cash flows from operating activities on the Condensed Consolidated Statements of Cash Flows. Derivative Instruments - Hedging The Company may use derivative instruments for risk management purposes, including cash flow hedges used to manage interest rate risk on long-term borrowings and net investment hedges used to manage foreign exchange risk. The Company has entered into floating-to-fixed interest rate swap agreements in order to manage interest rate risk associated with its long-term debt obligations. Additionally, the Company may seek to reduce the impact of fluctuations in foreign exchange rates on its net investment in certain non-U.S. operations through the use of foreign currency forward contracts. For interest rate swap agreements and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interest rate swaps or forward contracts. For instruments that meet the criteria to be considered hedging instruments under ASC 815, any gains or losses, to the extent effective, are included in Accumulated other comprehensive income on the Condensed Consolidated Statements of Financial Condition and Other comprehensive income on the Condensed Consolidated Statements of Comprehensive Income. The ineffective portion, if any, is recorded in Other, net on the Condensed Consolidated Statements of Comprehensive Income. The Company presents its hedging derivatives balances on a net-by-counterparty basis when the criteria for offsetting are met. Balances associated with hedging derivatives are recorded within Receivables from/Payables to broker-dealers and clearing organizations on the Condensed Consolidated Statements of Financial Condition. Cash flows associated with such derivative activities are included in cash flows from operating activities on the Condensed Consolidated Statements of Cash Flows. 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densed Consolidated Statements of Financial Condition. 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3 years, which represents the estimated useful lives of the underlying software. Leases The Company determines if an arrangement is a lease at the inception of the arrangement. Operating leases are included in Operating lease right-of use ("ROU") assets and Operating lease liabilities on the Condensed Consolidated Statements of Financial Condition. Operating lea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densed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of the leas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 The Company nets its sublease income against corresponding lease expenses within Operations and Administrative expenses on the Condensed Consolidated Statement of Comprehensive Income. 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19, the Company assessed qualitative factors as described in ASC 350-20 for each of its reporting units for any indicators that the fair values of the reporting units were less than their carrying values. No impairment was identified. Intangible Assets The Company amortizes finite-lived intangible assets over their estimated useful lives. Finite-lived intangible assets are tested for impairment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of KCG were recorded at their fair values on the dates of acquisition. Exchange stock includes shares that entitle the Company to certain trading privileges. 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The Company recognizes the related revenue when the third-party research services are rendered and payments are made to the service provider.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Clearance Fees and Payments for Order Flow, Net Brokerage, exchange, clearance fees and payments for order flow, net, comprise the costs of executing and clearing trades and are accrued on a trade date basis in the Condensed Consolidated Statements of Comprehensive Income. These costs are net of rebates, which consist of volume discounts, credits or payments received from exchanges or other market places related to the placement and/or removal of liquidity from the order flow in the marketplace. Rebates are recorded on an accrual basis. Payments for order flow represent payments to broker-dealer clients, in the normal course of business, for directing their order flow in U.S. equities to the Company. 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Comprehensive Income Comprehensive income consists of two components: net income and other comprehensive income (“OCI”). The Company’s OCI is comprised of foreign currency translation adjustments and mark-to-market gains and losses on the Company's derivative instruments designated as hedging instruments under ASC 815.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and subsidiaries domiciled in Canada, which utilize the Canadian dollar as the functional currency. The Company may use derivative instruments for risk management purposes, including cash flow hedges used to manage interest rate risk on long-term borrowings and net investment hedges used to manage foreign exchange risk. For instruments that meet the criteria to be considered hedging instruments under ASC 815, any gains or losses are included in Accumulated other comprehensive income on the Condensed Consolidated Statements of Financial Condition and Other comprehensive income on the Condensed Consolidated Statements of Comprehensive Income, to the extent they are effective. Share-Based Compensation Share-based awards issued for compensation in connection with or subsequent to the Company's initial public offering in April 2015 (the “IPO”) and certain reorganization transactions consummated in connection with the IPO (the “Reorganization Transactions”)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are in the form of stock options, Class A common stock, par value $0.00001 per share (the “Class A Common Stock”), RSAs and RSUs, as applicable. The fair value of the stock option grants is determined through the application of the Black-Scholes-Merton model. The fair values of the Class A Common Stock and RSUs are determined based on the volume weighted average price for the three days preceding the grant. With respect to the RSUs, forfeitures are accounted for as they occur. The fair value of RSAs is determined based on the closing price as of the grant date. The fair value of share-based awards granted to employees is expensed based on the vesting conditions and is recognized on a straight-line basis over the vesting period, or, in the case of RSAs subject to performance conditions, from the date that achievement of the performance target becomes probable through the remainder of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interests in two joint ventures (“JV”) that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As of June 30, 2020, the Company held noncontrolling interests of 10% and 50%, respectively, in these JVs. The Company has an interest in a JV that offers derivatives trading technology and execution services to broker-dealers, professional traders and select hedge funds. As of June 30, 2020, the Company held approximately a 10% noncontrolling interest in this JV. The Company has an interest in a JV that is developing a member-owned equities exchange with the goal of increasing competition and transparency, while reducing fixed costs and simplifying execution of equity trading in the US. As of June 30, 2020, the Company held approximately a 14.6% noncontrolling interest in this JV. The Company's four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June 30, 2020: Carrying Amount Maximum Exposure to Loss VIEs' assets (in thousands) Asset Liability Equity investment $ 32,316 $ — $ 32,316 $ 186,013 The following table presents the Company’s nonconsolidated VIEs at December 31, 2019: Carrying Amount Maximum Exposure to Loss VIEs' assets (in thousands) Asset Liability Equity investment $ 28,579 $ — $ 28,579 $ 119,051 Accounting Pronouncements, Recently Adopted Fair Value Measurement - In August 2018, the FASB issued ASU 2018-13, Fair Value Measurement (Topic 820): Disclosure Framework-Changes to the Disclosure Requirements for Fair Value Measurement , which modified the disclosure requirements on fair value measurements in ASC Topic 820, Fair Value Measurement. Disclosure requirements were eli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SBI Bond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JPY (¥)</t>
        </is>
      </c>
      <c r="G2" s="2" t="inlineStr">
        <is>
          <t>Dec. 31, 2019USD ($)</t>
        </is>
      </c>
      <c r="H2" s="2" t="inlineStr">
        <is>
          <t>Dec. 31, 2019JPY (¥)</t>
        </is>
      </c>
      <c r="I2" s="2" t="inlineStr">
        <is>
          <t>Jul. 25, 2016USD ($)</t>
        </is>
      </c>
      <c r="J2" s="2" t="inlineStr">
        <is>
          <t>Jul. 25, 2016JPY (¥)</t>
        </is>
      </c>
    </row>
    <row r="3">
      <c r="A3" s="3" t="inlineStr">
        <is>
          <t>Debt Instrument [Line Items]</t>
        </is>
      </c>
    </row>
    <row r="4">
      <c r="A4" s="4" t="inlineStr">
        <is>
          <t>Outstanding principal amount</t>
        </is>
      </c>
      <c r="B4" s="6" t="n">
        <v>1768940</v>
      </c>
      <c r="D4" s="6" t="n">
        <v>1768940</v>
      </c>
    </row>
    <row r="5">
      <c r="A5" s="4" t="inlineStr">
        <is>
          <t>SBI Bonds</t>
        </is>
      </c>
    </row>
    <row r="6">
      <c r="A6" s="3" t="inlineStr">
        <is>
          <t>Debt Instrument [Line Items]</t>
        </is>
      </c>
    </row>
    <row r="7">
      <c r="A7" s="4" t="inlineStr">
        <is>
          <t>Outstanding principal amount</t>
        </is>
      </c>
      <c r="B7" s="5" t="n">
        <v>32428</v>
      </c>
      <c r="D7" s="5" t="n">
        <v>32428</v>
      </c>
      <c r="G7" s="6" t="n">
        <v>32225</v>
      </c>
    </row>
    <row r="8">
      <c r="A8" s="4" t="inlineStr">
        <is>
          <t>VFH | SBI Bonds</t>
        </is>
      </c>
    </row>
    <row r="9">
      <c r="A9" s="3" t="inlineStr">
        <is>
          <t>Debt Instrument [Line Items]</t>
        </is>
      </c>
    </row>
    <row r="10">
      <c r="A10" s="4" t="inlineStr">
        <is>
          <t>Face amount</t>
        </is>
      </c>
      <c r="I10" s="6" t="n">
        <v>33100</v>
      </c>
      <c r="J10" s="11" t="n">
        <v>3500000000</v>
      </c>
    </row>
    <row r="11">
      <c r="A11" s="4" t="inlineStr">
        <is>
          <t>Outstanding principal amount</t>
        </is>
      </c>
      <c r="B11" s="5" t="n">
        <v>32400</v>
      </c>
      <c r="D11" s="5" t="n">
        <v>32400</v>
      </c>
      <c r="F11" s="11" t="n">
        <v>3500000000</v>
      </c>
      <c r="G11" s="6" t="n">
        <v>32200</v>
      </c>
      <c r="H11" s="11" t="n">
        <v>3500000000</v>
      </c>
    </row>
    <row r="12">
      <c r="A12" s="4" t="inlineStr">
        <is>
          <t>Gain (loss) due to change in currency rates</t>
        </is>
      </c>
      <c r="B12" s="6" t="n">
        <v>100</v>
      </c>
      <c r="C12" s="6" t="n">
        <v>900</v>
      </c>
      <c r="D12" s="6" t="n">
        <v>200</v>
      </c>
      <c r="E12" s="6" t="n">
        <v>500</v>
      </c>
    </row>
  </sheetData>
  <mergeCells count="5">
    <mergeCell ref="A1:A2"/>
    <mergeCell ref="B1:C1"/>
    <mergeCell ref="D1:E1"/>
    <mergeCell ref="G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Borrowings - Future Minimum Principal Payments (Details) $ in Thousands</t>
        </is>
      </c>
      <c r="B1" s="2" t="inlineStr">
        <is>
          <t>Jun. 30, 2020USD ($)</t>
        </is>
      </c>
    </row>
    <row r="2">
      <c r="A2" s="3" t="inlineStr">
        <is>
          <t>Debt Disclosure [Abstract]</t>
        </is>
      </c>
    </row>
    <row r="3">
      <c r="A3" s="4" t="inlineStr">
        <is>
          <t>2020</t>
        </is>
      </c>
      <c r="B3" s="6" t="n">
        <v>0</v>
      </c>
    </row>
    <row r="4">
      <c r="A4" s="4" t="inlineStr">
        <is>
          <t>2021</t>
        </is>
      </c>
      <c r="B4" s="5" t="n">
        <v>0</v>
      </c>
    </row>
    <row r="5">
      <c r="A5" s="4" t="inlineStr">
        <is>
          <t>2022</t>
        </is>
      </c>
      <c r="B5" s="5" t="n">
        <v>0</v>
      </c>
    </row>
    <row r="6">
      <c r="A6" s="4" t="inlineStr">
        <is>
          <t>2023</t>
        </is>
      </c>
      <c r="B6" s="5" t="n">
        <v>32428</v>
      </c>
    </row>
    <row r="7">
      <c r="A7" s="4" t="inlineStr">
        <is>
          <t>2024</t>
        </is>
      </c>
      <c r="B7" s="5" t="n">
        <v>0</v>
      </c>
    </row>
    <row r="8">
      <c r="A8" s="4" t="inlineStr">
        <is>
          <t>Thereafter</t>
        </is>
      </c>
      <c r="B8" s="5" t="n">
        <v>1736512</v>
      </c>
    </row>
    <row r="9">
      <c r="A9" s="4" t="inlineStr">
        <is>
          <t>Total principal of long-term borrowings</t>
        </is>
      </c>
      <c r="B9" s="6" t="n">
        <v>17689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Measured on a Recurring Basis (Details) - USD ($) $ in Thousands</t>
        </is>
      </c>
      <c r="B1" s="2" t="inlineStr">
        <is>
          <t>6 Months Ended</t>
        </is>
      </c>
      <c r="C1" s="2" t="inlineStr">
        <is>
          <t>12 Months Ended</t>
        </is>
      </c>
    </row>
    <row r="2">
      <c r="B2" s="2" t="inlineStr">
        <is>
          <t>Jun. 30, 2020</t>
        </is>
      </c>
      <c r="C2" s="2" t="inlineStr">
        <is>
          <t>Dec. 31, 2019</t>
        </is>
      </c>
    </row>
    <row r="3">
      <c r="A3" s="3" t="inlineStr">
        <is>
          <t>Assets</t>
        </is>
      </c>
    </row>
    <row r="4">
      <c r="A4" s="4" t="inlineStr">
        <is>
          <t>Financial instruments owned, at fair value</t>
        </is>
      </c>
      <c r="B4" s="6" t="n">
        <v>2038622</v>
      </c>
      <c r="C4" s="6" t="n">
        <v>2068734</v>
      </c>
    </row>
    <row r="5">
      <c r="A5" s="4" t="inlineStr">
        <is>
          <t>Financial instruments owned, at fair value, Counterparty and Cash Collateral Netting</t>
        </is>
      </c>
      <c r="B5" s="5" t="n">
        <v>-190354</v>
      </c>
      <c r="C5" s="5" t="n">
        <v>-211398</v>
      </c>
    </row>
    <row r="6">
      <c r="A6" s="4" t="inlineStr">
        <is>
          <t>Financial instruments owned, pledged as collateral</t>
        </is>
      </c>
      <c r="B6" s="5" t="n">
        <v>602971</v>
      </c>
      <c r="C6" s="5" t="n">
        <v>696956</v>
      </c>
    </row>
    <row r="7">
      <c r="A7" s="4" t="inlineStr">
        <is>
          <t>Other Assets</t>
        </is>
      </c>
      <c r="B7" s="5" t="n">
        <v>53642</v>
      </c>
      <c r="C7" s="5" t="n">
        <v>48966</v>
      </c>
    </row>
    <row r="8">
      <c r="A8" s="3" t="inlineStr">
        <is>
          <t>Liabilities</t>
        </is>
      </c>
    </row>
    <row r="9">
      <c r="A9" s="4" t="inlineStr">
        <is>
          <t>Financial instruments sold, not yet purchased, at fair value</t>
        </is>
      </c>
      <c r="B9" s="5" t="n">
        <v>2753847</v>
      </c>
      <c r="C9" s="5" t="n">
        <v>2497958</v>
      </c>
    </row>
    <row r="10">
      <c r="A10" s="4" t="inlineStr">
        <is>
          <t>Financial instruments sold, not yet purchased, at fair value, Counterparty and Cash Collateral Netting</t>
        </is>
      </c>
      <c r="B10" s="5" t="n">
        <v>-190877</v>
      </c>
      <c r="C10" s="5" t="n">
        <v>-196535</v>
      </c>
    </row>
    <row r="11">
      <c r="A11" s="4" t="inlineStr">
        <is>
          <t>Equity securities</t>
        </is>
      </c>
    </row>
    <row r="12">
      <c r="A12" s="3" t="inlineStr">
        <is>
          <t>Assets</t>
        </is>
      </c>
    </row>
    <row r="13">
      <c r="A13" s="4" t="inlineStr">
        <is>
          <t>Financial instruments owned, at fair value</t>
        </is>
      </c>
      <c r="B13" s="5" t="n">
        <v>1812251</v>
      </c>
      <c r="C13" s="5" t="n">
        <v>1680777</v>
      </c>
    </row>
    <row r="14">
      <c r="A14" s="4" t="inlineStr">
        <is>
          <t>Financial instruments owned, pledged as collateral</t>
        </is>
      </c>
      <c r="B14" s="5" t="n">
        <v>575235</v>
      </c>
      <c r="C14" s="5" t="n">
        <v>654366</v>
      </c>
    </row>
    <row r="15">
      <c r="A15" s="3" t="inlineStr">
        <is>
          <t>Liabilities</t>
        </is>
      </c>
    </row>
    <row r="16">
      <c r="A16" s="4" t="inlineStr">
        <is>
          <t>Financial instruments sold, not yet purchased, at fair value</t>
        </is>
      </c>
      <c r="B16" s="5" t="n">
        <v>2386163</v>
      </c>
      <c r="C16" s="5" t="n">
        <v>2186702</v>
      </c>
    </row>
    <row r="17">
      <c r="A17" s="4" t="inlineStr">
        <is>
          <t>U.S. and Non-U.S. government obligations</t>
        </is>
      </c>
    </row>
    <row r="18">
      <c r="A18" s="3" t="inlineStr">
        <is>
          <t>Assets</t>
        </is>
      </c>
    </row>
    <row r="19">
      <c r="A19" s="4" t="inlineStr">
        <is>
          <t>Financial instruments owned, at fair value</t>
        </is>
      </c>
      <c r="B19" s="5" t="n">
        <v>79907</v>
      </c>
      <c r="C19" s="5" t="n">
        <v>127537</v>
      </c>
    </row>
    <row r="20">
      <c r="A20" s="4" t="inlineStr">
        <is>
          <t>Financial instruments owned, pledged as collateral</t>
        </is>
      </c>
      <c r="C20" s="5" t="n">
        <v>0</v>
      </c>
    </row>
    <row r="21">
      <c r="A21" s="3" t="inlineStr">
        <is>
          <t>Liabilities</t>
        </is>
      </c>
    </row>
    <row r="22">
      <c r="A22" s="4" t="inlineStr">
        <is>
          <t>Financial instruments sold, not yet purchased, at fair value</t>
        </is>
      </c>
      <c r="B22" s="5" t="n">
        <v>203927</v>
      </c>
      <c r="C22" s="5" t="n">
        <v>41804</v>
      </c>
    </row>
    <row r="23">
      <c r="A23" s="4" t="inlineStr">
        <is>
          <t>Corporate Bonds</t>
        </is>
      </c>
    </row>
    <row r="24">
      <c r="A24" s="3" t="inlineStr">
        <is>
          <t>Assets</t>
        </is>
      </c>
    </row>
    <row r="25">
      <c r="A25" s="4" t="inlineStr">
        <is>
          <t>Financial instruments owned, at fair value</t>
        </is>
      </c>
      <c r="B25" s="5" t="n">
        <v>84233</v>
      </c>
      <c r="C25" s="5" t="n">
        <v>171591</v>
      </c>
    </row>
    <row r="26">
      <c r="A26" s="3" t="inlineStr">
        <is>
          <t>Liabilities</t>
        </is>
      </c>
    </row>
    <row r="27">
      <c r="A27" s="4" t="inlineStr">
        <is>
          <t>Financial instruments sold, not yet purchased, at fair value</t>
        </is>
      </c>
      <c r="B27" s="5" t="n">
        <v>145194</v>
      </c>
      <c r="C27" s="5" t="n">
        <v>244700</v>
      </c>
    </row>
    <row r="28">
      <c r="A28" s="4" t="inlineStr">
        <is>
          <t>Exchange traded notes</t>
        </is>
      </c>
    </row>
    <row r="29">
      <c r="A29" s="3" t="inlineStr">
        <is>
          <t>Assets</t>
        </is>
      </c>
    </row>
    <row r="30">
      <c r="A30" s="4" t="inlineStr">
        <is>
          <t>Financial instruments owned, at fair value</t>
        </is>
      </c>
      <c r="B30" s="5" t="n">
        <v>41764</v>
      </c>
      <c r="C30" s="5" t="n">
        <v>49137</v>
      </c>
    </row>
    <row r="31">
      <c r="A31" s="4" t="inlineStr">
        <is>
          <t>Financial instruments owned, pledged as collateral</t>
        </is>
      </c>
      <c r="B31" s="5" t="n">
        <v>27736</v>
      </c>
      <c r="C31" s="5" t="n">
        <v>42590</v>
      </c>
    </row>
    <row r="32">
      <c r="A32" s="3" t="inlineStr">
        <is>
          <t>Liabilities</t>
        </is>
      </c>
    </row>
    <row r="33">
      <c r="A33" s="4" t="inlineStr">
        <is>
          <t>Financial instruments sold, not yet purchased, at fair value</t>
        </is>
      </c>
      <c r="B33" s="5" t="n">
        <v>2228</v>
      </c>
      <c r="C33" s="5" t="n">
        <v>21646</v>
      </c>
    </row>
    <row r="34">
      <c r="A34" s="4" t="inlineStr">
        <is>
          <t>Equity investment</t>
        </is>
      </c>
    </row>
    <row r="35">
      <c r="A35" s="3" t="inlineStr">
        <is>
          <t>Assets</t>
        </is>
      </c>
    </row>
    <row r="36">
      <c r="A36" s="4" t="inlineStr">
        <is>
          <t>Other Assets</t>
        </is>
      </c>
      <c r="B36" s="5" t="n">
        <v>51599</v>
      </c>
      <c r="C36" s="5" t="n">
        <v>46245</v>
      </c>
    </row>
    <row r="37">
      <c r="A37" s="4" t="inlineStr">
        <is>
          <t>Exchange stock</t>
        </is>
      </c>
    </row>
    <row r="38">
      <c r="A38" s="3" t="inlineStr">
        <is>
          <t>Assets</t>
        </is>
      </c>
    </row>
    <row r="39">
      <c r="A39" s="4" t="inlineStr">
        <is>
          <t>Other Assets</t>
        </is>
      </c>
      <c r="B39" s="5" t="n">
        <v>2043</v>
      </c>
      <c r="C39" s="5" t="n">
        <v>2721</v>
      </c>
    </row>
    <row r="40">
      <c r="A40" s="4" t="inlineStr">
        <is>
          <t>Currency forwards</t>
        </is>
      </c>
    </row>
    <row r="41">
      <c r="A41" s="3" t="inlineStr">
        <is>
          <t>Assets</t>
        </is>
      </c>
    </row>
    <row r="42">
      <c r="A42" s="4" t="inlineStr">
        <is>
          <t>Financial instruments owned, at fair value</t>
        </is>
      </c>
      <c r="B42" s="5" t="n">
        <v>11011</v>
      </c>
      <c r="C42" s="5" t="n">
        <v>31154</v>
      </c>
    </row>
    <row r="43">
      <c r="A43" s="4" t="inlineStr">
        <is>
          <t>Financial instruments owned, at fair value, Counterparty and Cash Collateral Netting</t>
        </is>
      </c>
      <c r="B43" s="5" t="n">
        <v>-190354</v>
      </c>
      <c r="C43" s="5" t="n">
        <v>-211398</v>
      </c>
    </row>
    <row r="44">
      <c r="A44" s="3" t="inlineStr">
        <is>
          <t>Liabilities</t>
        </is>
      </c>
    </row>
    <row r="45">
      <c r="A45" s="4" t="inlineStr">
        <is>
          <t>Financial instruments sold, not yet purchased, at fair value</t>
        </is>
      </c>
      <c r="B45" s="5" t="n">
        <v>32</v>
      </c>
      <c r="C45" s="5" t="n">
        <v>19</v>
      </c>
    </row>
    <row r="46">
      <c r="A46" s="4" t="inlineStr">
        <is>
          <t>Financial instruments sold, not yet purchased, at fair value, Counterparty and Cash Collateral Netting</t>
        </is>
      </c>
      <c r="B46" s="5" t="n">
        <v>-190877</v>
      </c>
      <c r="C46" s="5" t="n">
        <v>-196535</v>
      </c>
    </row>
    <row r="47">
      <c r="A47" s="4" t="inlineStr">
        <is>
          <t>Options</t>
        </is>
      </c>
    </row>
    <row r="48">
      <c r="A48" s="3" t="inlineStr">
        <is>
          <t>Assets</t>
        </is>
      </c>
    </row>
    <row r="49">
      <c r="A49" s="4" t="inlineStr">
        <is>
          <t>Financial instruments owned, at fair value</t>
        </is>
      </c>
      <c r="B49" s="5" t="n">
        <v>9456</v>
      </c>
      <c r="C49" s="5" t="n">
        <v>8538</v>
      </c>
    </row>
    <row r="50">
      <c r="A50" s="3" t="inlineStr">
        <is>
          <t>Liabilities</t>
        </is>
      </c>
    </row>
    <row r="51">
      <c r="A51" s="4" t="inlineStr">
        <is>
          <t>Financial instruments sold, not yet purchased, at fair value</t>
        </is>
      </c>
      <c r="B51" s="5" t="n">
        <v>16303</v>
      </c>
      <c r="C51" s="5" t="n">
        <v>3087</v>
      </c>
    </row>
    <row r="52">
      <c r="A52" s="4" t="inlineStr">
        <is>
          <t xml:space="preserve">Quoted Prices in Active Markets for Identical Assets (Level 1) </t>
        </is>
      </c>
    </row>
    <row r="53">
      <c r="A53" s="3" t="inlineStr">
        <is>
          <t>Assets</t>
        </is>
      </c>
    </row>
    <row r="54">
      <c r="A54" s="4" t="inlineStr">
        <is>
          <t>Financial instruments owned, at fair value</t>
        </is>
      </c>
      <c r="B54" s="5" t="n">
        <v>636395</v>
      </c>
      <c r="C54" s="5" t="n">
        <v>715730</v>
      </c>
    </row>
    <row r="55">
      <c r="A55" s="4" t="inlineStr">
        <is>
          <t>Financial instruments owned, pledged as collateral</t>
        </is>
      </c>
      <c r="B55" s="5" t="n">
        <v>332706</v>
      </c>
      <c r="C55" s="5" t="n">
        <v>362451</v>
      </c>
    </row>
    <row r="56">
      <c r="A56" s="4" t="inlineStr">
        <is>
          <t>Other Assets</t>
        </is>
      </c>
      <c r="B56" s="5" t="n">
        <v>2043</v>
      </c>
      <c r="C56" s="5" t="n">
        <v>2721</v>
      </c>
    </row>
    <row r="57">
      <c r="A57" s="3" t="inlineStr">
        <is>
          <t>Liabilities</t>
        </is>
      </c>
    </row>
    <row r="58">
      <c r="A58" s="4" t="inlineStr">
        <is>
          <t>Financial instruments sold, not yet purchased, at fair value</t>
        </is>
      </c>
      <c r="B58" s="5" t="n">
        <v>1447233</v>
      </c>
      <c r="C58" s="5" t="n">
        <v>1065007</v>
      </c>
    </row>
    <row r="59">
      <c r="A59" s="4" t="inlineStr">
        <is>
          <t>Quoted Prices in Active Markets for Identical Assets (Level 1)  | Equity securities</t>
        </is>
      </c>
    </row>
    <row r="60">
      <c r="A60" s="3" t="inlineStr">
        <is>
          <t>Assets</t>
        </is>
      </c>
    </row>
    <row r="61">
      <c r="A61" s="4" t="inlineStr">
        <is>
          <t>Financial instruments owned, at fair value</t>
        </is>
      </c>
      <c r="B61" s="5" t="n">
        <v>549568</v>
      </c>
      <c r="C61" s="5" t="n">
        <v>600259</v>
      </c>
    </row>
    <row r="62">
      <c r="A62" s="4" t="inlineStr">
        <is>
          <t>Financial instruments owned, pledged as collateral</t>
        </is>
      </c>
      <c r="B62" s="5" t="n">
        <v>332703</v>
      </c>
      <c r="C62" s="5" t="n">
        <v>362439</v>
      </c>
    </row>
    <row r="63">
      <c r="A63" s="3" t="inlineStr">
        <is>
          <t>Liabilities</t>
        </is>
      </c>
    </row>
    <row r="64">
      <c r="A64" s="4" t="inlineStr">
        <is>
          <t>Financial instruments sold, not yet purchased, at fair value</t>
        </is>
      </c>
      <c r="B64" s="5" t="n">
        <v>1228425</v>
      </c>
      <c r="C64" s="5" t="n">
        <v>1022814</v>
      </c>
    </row>
    <row r="65">
      <c r="A65" s="4" t="inlineStr">
        <is>
          <t>Quoted Prices in Active Markets for Identical Assets (Level 1)  | U.S. and Non-U.S. government obligations</t>
        </is>
      </c>
    </row>
    <row r="66">
      <c r="A66" s="3" t="inlineStr">
        <is>
          <t>Assets</t>
        </is>
      </c>
    </row>
    <row r="67">
      <c r="A67" s="4" t="inlineStr">
        <is>
          <t>Financial instruments owned, at fair value</t>
        </is>
      </c>
      <c r="B67" s="5" t="n">
        <v>37033</v>
      </c>
      <c r="C67" s="5" t="n">
        <v>106690</v>
      </c>
    </row>
    <row r="68">
      <c r="A68" s="4" t="inlineStr">
        <is>
          <t>Financial instruments owned, pledged as collateral</t>
        </is>
      </c>
      <c r="C68" s="5" t="n">
        <v>0</v>
      </c>
    </row>
    <row r="69">
      <c r="A69" s="3" t="inlineStr">
        <is>
          <t>Liabilities</t>
        </is>
      </c>
    </row>
    <row r="70">
      <c r="A70" s="4" t="inlineStr">
        <is>
          <t>Financial instruments sold, not yet purchased, at fair value</t>
        </is>
      </c>
      <c r="B70" s="5" t="n">
        <v>202492</v>
      </c>
      <c r="C70" s="5" t="n">
        <v>39091</v>
      </c>
    </row>
    <row r="71">
      <c r="A71" s="4" t="inlineStr">
        <is>
          <t>Quoted Prices in Active Markets for Identical Assets (Level 1)  | Corporate Bonds</t>
        </is>
      </c>
    </row>
    <row r="72">
      <c r="A72" s="3" t="inlineStr">
        <is>
          <t>Assets</t>
        </is>
      </c>
    </row>
    <row r="73">
      <c r="A73" s="4" t="inlineStr">
        <is>
          <t>Financial instruments owned, at fair value</t>
        </is>
      </c>
      <c r="B73" s="5" t="n">
        <v>0</v>
      </c>
      <c r="C73" s="5" t="n">
        <v>0</v>
      </c>
    </row>
    <row r="74">
      <c r="A74" s="3" t="inlineStr">
        <is>
          <t>Liabilities</t>
        </is>
      </c>
    </row>
    <row r="75">
      <c r="A75" s="4" t="inlineStr">
        <is>
          <t>Financial instruments sold, not yet purchased, at fair value</t>
        </is>
      </c>
      <c r="B75" s="5" t="n">
        <v>0</v>
      </c>
      <c r="C75" s="5" t="n">
        <v>0</v>
      </c>
    </row>
    <row r="76">
      <c r="A76" s="4" t="inlineStr">
        <is>
          <t>Quoted Prices in Active Markets for Identical Assets (Level 1)  | Exchange traded notes</t>
        </is>
      </c>
    </row>
    <row r="77">
      <c r="A77" s="3" t="inlineStr">
        <is>
          <t>Assets</t>
        </is>
      </c>
    </row>
    <row r="78">
      <c r="A78" s="4" t="inlineStr">
        <is>
          <t>Financial instruments owned, at fair value</t>
        </is>
      </c>
      <c r="B78" s="5" t="n">
        <v>40338</v>
      </c>
      <c r="C78" s="5" t="n">
        <v>243</v>
      </c>
    </row>
    <row r="79">
      <c r="A79" s="4" t="inlineStr">
        <is>
          <t>Financial instruments owned, pledged as collateral</t>
        </is>
      </c>
      <c r="B79" s="5" t="n">
        <v>3</v>
      </c>
      <c r="C79" s="5" t="n">
        <v>12</v>
      </c>
    </row>
    <row r="80">
      <c r="A80" s="3" t="inlineStr">
        <is>
          <t>Liabilities</t>
        </is>
      </c>
    </row>
    <row r="81">
      <c r="A81" s="4" t="inlineStr">
        <is>
          <t>Financial instruments sold, not yet purchased, at fair value</t>
        </is>
      </c>
      <c r="B81" s="5" t="n">
        <v>13</v>
      </c>
      <c r="C81" s="5" t="n">
        <v>15</v>
      </c>
    </row>
    <row r="82">
      <c r="A82" s="4" t="inlineStr">
        <is>
          <t>Quoted Prices in Active Markets for Identical Assets (Level 1)  | Equity investment</t>
        </is>
      </c>
    </row>
    <row r="83">
      <c r="A83" s="3" t="inlineStr">
        <is>
          <t>Assets</t>
        </is>
      </c>
    </row>
    <row r="84">
      <c r="A84" s="4" t="inlineStr">
        <is>
          <t>Other Assets</t>
        </is>
      </c>
      <c r="B84" s="5" t="n">
        <v>0</v>
      </c>
      <c r="C84" s="5" t="n">
        <v>0</v>
      </c>
    </row>
    <row r="85">
      <c r="A85" s="4" t="inlineStr">
        <is>
          <t>Quoted Prices in Active Markets for Identical Assets (Level 1)  | Exchange stock</t>
        </is>
      </c>
    </row>
    <row r="86">
      <c r="A86" s="3" t="inlineStr">
        <is>
          <t>Assets</t>
        </is>
      </c>
    </row>
    <row r="87">
      <c r="A87" s="4" t="inlineStr">
        <is>
          <t>Other Assets</t>
        </is>
      </c>
      <c r="B87" s="5" t="n">
        <v>2043</v>
      </c>
      <c r="C87" s="5" t="n">
        <v>2721</v>
      </c>
    </row>
    <row r="88">
      <c r="A88" s="4" t="inlineStr">
        <is>
          <t>Quoted Prices in Active Markets for Identical Assets (Level 1)  | Currency forwards</t>
        </is>
      </c>
    </row>
    <row r="89">
      <c r="A89" s="3" t="inlineStr">
        <is>
          <t>Assets</t>
        </is>
      </c>
    </row>
    <row r="90">
      <c r="A90" s="4" t="inlineStr">
        <is>
          <t>Financial instruments owned, at fair value</t>
        </is>
      </c>
      <c r="B90" s="5" t="n">
        <v>0</v>
      </c>
      <c r="C90" s="5" t="n">
        <v>0</v>
      </c>
    </row>
    <row r="91">
      <c r="A91" s="3" t="inlineStr">
        <is>
          <t>Liabilities</t>
        </is>
      </c>
    </row>
    <row r="92">
      <c r="A92" s="4" t="inlineStr">
        <is>
          <t>Financial instruments sold, not yet purchased, at fair value</t>
        </is>
      </c>
      <c r="B92" s="5" t="n">
        <v>0</v>
      </c>
      <c r="C92" s="5" t="n">
        <v>0</v>
      </c>
    </row>
    <row r="93">
      <c r="A93" s="4" t="inlineStr">
        <is>
          <t>Quoted Prices in Active Markets for Identical Assets (Level 1)  | Options</t>
        </is>
      </c>
    </row>
    <row r="94">
      <c r="A94" s="3" t="inlineStr">
        <is>
          <t>Assets</t>
        </is>
      </c>
    </row>
    <row r="95">
      <c r="A95" s="4" t="inlineStr">
        <is>
          <t>Financial instruments owned, at fair value</t>
        </is>
      </c>
      <c r="B95" s="5" t="n">
        <v>9456</v>
      </c>
      <c r="C95" s="5" t="n">
        <v>8538</v>
      </c>
    </row>
    <row r="96">
      <c r="A96" s="3" t="inlineStr">
        <is>
          <t>Liabilities</t>
        </is>
      </c>
    </row>
    <row r="97">
      <c r="A97" s="4" t="inlineStr">
        <is>
          <t>Financial instruments sold, not yet purchased, at fair value</t>
        </is>
      </c>
      <c r="B97" s="5" t="n">
        <v>16303</v>
      </c>
      <c r="C97" s="5" t="n">
        <v>3087</v>
      </c>
    </row>
    <row r="98">
      <c r="A98" s="4" t="inlineStr">
        <is>
          <t xml:space="preserve">Significant Other Observable Inputs (Level 2) </t>
        </is>
      </c>
    </row>
    <row r="99">
      <c r="A99" s="3" t="inlineStr">
        <is>
          <t>Assets</t>
        </is>
      </c>
    </row>
    <row r="100">
      <c r="A100" s="4" t="inlineStr">
        <is>
          <t>Financial instruments owned, at fair value</t>
        </is>
      </c>
      <c r="B100" s="5" t="n">
        <v>1592581</v>
      </c>
      <c r="C100" s="5" t="n">
        <v>1564402</v>
      </c>
    </row>
    <row r="101">
      <c r="A101" s="4" t="inlineStr">
        <is>
          <t>Financial instruments owned, pledged as collateral</t>
        </is>
      </c>
      <c r="B101" s="5" t="n">
        <v>270265</v>
      </c>
      <c r="C101" s="5" t="n">
        <v>334505</v>
      </c>
    </row>
    <row r="102">
      <c r="A102" s="4" t="inlineStr">
        <is>
          <t>Other Assets</t>
        </is>
      </c>
      <c r="B102" s="5" t="n">
        <v>0</v>
      </c>
      <c r="C102" s="5" t="n">
        <v>0</v>
      </c>
    </row>
    <row r="103">
      <c r="A103" s="3" t="inlineStr">
        <is>
          <t>Liabilities</t>
        </is>
      </c>
    </row>
    <row r="104">
      <c r="A104" s="4" t="inlineStr">
        <is>
          <t>Financial instruments sold, not yet purchased, at fair value</t>
        </is>
      </c>
      <c r="B104" s="5" t="n">
        <v>1497491</v>
      </c>
      <c r="C104" s="5" t="n">
        <v>1629486</v>
      </c>
    </row>
    <row r="105">
      <c r="A105" s="4" t="inlineStr">
        <is>
          <t>Significant Other Observable Inputs (Level 2)  | Equity securities</t>
        </is>
      </c>
    </row>
    <row r="106">
      <c r="A106" s="3" t="inlineStr">
        <is>
          <t>Assets</t>
        </is>
      </c>
    </row>
    <row r="107">
      <c r="A107" s="4" t="inlineStr">
        <is>
          <t>Financial instruments owned, at fair value</t>
        </is>
      </c>
      <c r="B107" s="5" t="n">
        <v>1262683</v>
      </c>
      <c r="C107" s="5" t="n">
        <v>1080518</v>
      </c>
    </row>
    <row r="108">
      <c r="A108" s="4" t="inlineStr">
        <is>
          <t>Financial instruments owned, pledged as collateral</t>
        </is>
      </c>
      <c r="B108" s="5" t="n">
        <v>242532</v>
      </c>
      <c r="C108" s="5" t="n">
        <v>291927</v>
      </c>
    </row>
    <row r="109">
      <c r="A109" s="3" t="inlineStr">
        <is>
          <t>Liabilities</t>
        </is>
      </c>
    </row>
    <row r="110">
      <c r="A110" s="4" t="inlineStr">
        <is>
          <t>Financial instruments sold, not yet purchased, at fair value</t>
        </is>
      </c>
      <c r="B110" s="5" t="n">
        <v>1157738</v>
      </c>
      <c r="C110" s="5" t="n">
        <v>1163888</v>
      </c>
    </row>
    <row r="111">
      <c r="A111" s="4" t="inlineStr">
        <is>
          <t>Significant Other Observable Inputs (Level 2)  | U.S. and Non-U.S. government obligations</t>
        </is>
      </c>
    </row>
    <row r="112">
      <c r="A112" s="3" t="inlineStr">
        <is>
          <t>Assets</t>
        </is>
      </c>
    </row>
    <row r="113">
      <c r="A113" s="4" t="inlineStr">
        <is>
          <t>Financial instruments owned, at fair value</t>
        </is>
      </c>
      <c r="B113" s="5" t="n">
        <v>42874</v>
      </c>
      <c r="C113" s="5" t="n">
        <v>20847</v>
      </c>
    </row>
    <row r="114">
      <c r="A114" s="4" t="inlineStr">
        <is>
          <t>Financial instruments owned, pledged as collateral</t>
        </is>
      </c>
      <c r="C114" s="5" t="n">
        <v>0</v>
      </c>
    </row>
    <row r="115">
      <c r="A115" s="3" t="inlineStr">
        <is>
          <t>Liabilities</t>
        </is>
      </c>
    </row>
    <row r="116">
      <c r="A116" s="4" t="inlineStr">
        <is>
          <t>Financial instruments sold, not yet purchased, at fair value</t>
        </is>
      </c>
      <c r="B116" s="5" t="n">
        <v>1435</v>
      </c>
      <c r="C116" s="5" t="n">
        <v>2713</v>
      </c>
    </row>
    <row r="117">
      <c r="A117" s="4" t="inlineStr">
        <is>
          <t>Significant Other Observable Inputs (Level 2)  | Corporate Bonds</t>
        </is>
      </c>
    </row>
    <row r="118">
      <c r="A118" s="3" t="inlineStr">
        <is>
          <t>Assets</t>
        </is>
      </c>
    </row>
    <row r="119">
      <c r="A119" s="4" t="inlineStr">
        <is>
          <t>Financial instruments owned, at fair value</t>
        </is>
      </c>
      <c r="B119" s="5" t="n">
        <v>84233</v>
      </c>
      <c r="C119" s="5" t="n">
        <v>171591</v>
      </c>
    </row>
    <row r="120">
      <c r="A120" s="3" t="inlineStr">
        <is>
          <t>Liabilities</t>
        </is>
      </c>
    </row>
    <row r="121">
      <c r="A121" s="4" t="inlineStr">
        <is>
          <t>Financial instruments sold, not yet purchased, at fair value</t>
        </is>
      </c>
      <c r="B121" s="5" t="n">
        <v>145194</v>
      </c>
      <c r="C121" s="5" t="n">
        <v>244700</v>
      </c>
    </row>
    <row r="122">
      <c r="A122" s="4" t="inlineStr">
        <is>
          <t>Significant Other Observable Inputs (Level 2)  | Exchange traded notes</t>
        </is>
      </c>
    </row>
    <row r="123">
      <c r="A123" s="3" t="inlineStr">
        <is>
          <t>Assets</t>
        </is>
      </c>
    </row>
    <row r="124">
      <c r="A124" s="4" t="inlineStr">
        <is>
          <t>Financial instruments owned, at fair value</t>
        </is>
      </c>
      <c r="B124" s="5" t="n">
        <v>1426</v>
      </c>
      <c r="C124" s="5" t="n">
        <v>48894</v>
      </c>
    </row>
    <row r="125">
      <c r="A125" s="4" t="inlineStr">
        <is>
          <t>Financial instruments owned, pledged as collateral</t>
        </is>
      </c>
      <c r="B125" s="5" t="n">
        <v>27733</v>
      </c>
      <c r="C125" s="5" t="n">
        <v>42578</v>
      </c>
    </row>
    <row r="126">
      <c r="A126" s="3" t="inlineStr">
        <is>
          <t>Liabilities</t>
        </is>
      </c>
    </row>
    <row r="127">
      <c r="A127" s="4" t="inlineStr">
        <is>
          <t>Financial instruments sold, not yet purchased, at fair value</t>
        </is>
      </c>
      <c r="B127" s="5" t="n">
        <v>2215</v>
      </c>
      <c r="C127" s="5" t="n">
        <v>21631</v>
      </c>
    </row>
    <row r="128">
      <c r="A128" s="4" t="inlineStr">
        <is>
          <t>Significant Other Observable Inputs (Level 2)  | Equity investment</t>
        </is>
      </c>
    </row>
    <row r="129">
      <c r="A129" s="3" t="inlineStr">
        <is>
          <t>Assets</t>
        </is>
      </c>
    </row>
    <row r="130">
      <c r="A130" s="4" t="inlineStr">
        <is>
          <t>Other Assets</t>
        </is>
      </c>
      <c r="B130" s="5" t="n">
        <v>0</v>
      </c>
      <c r="C130" s="5" t="n">
        <v>0</v>
      </c>
    </row>
    <row r="131">
      <c r="A131" s="4" t="inlineStr">
        <is>
          <t>Significant Other Observable Inputs (Level 2)  | Exchange stock</t>
        </is>
      </c>
    </row>
    <row r="132">
      <c r="A132" s="3" t="inlineStr">
        <is>
          <t>Assets</t>
        </is>
      </c>
    </row>
    <row r="133">
      <c r="A133" s="4" t="inlineStr">
        <is>
          <t>Other Assets</t>
        </is>
      </c>
      <c r="B133" s="5" t="n">
        <v>0</v>
      </c>
      <c r="C133" s="5" t="n">
        <v>0</v>
      </c>
    </row>
    <row r="134">
      <c r="A134" s="4" t="inlineStr">
        <is>
          <t>Significant Other Observable Inputs (Level 2)  | Currency forwards</t>
        </is>
      </c>
    </row>
    <row r="135">
      <c r="A135" s="3" t="inlineStr">
        <is>
          <t>Assets</t>
        </is>
      </c>
    </row>
    <row r="136">
      <c r="A136" s="4" t="inlineStr">
        <is>
          <t>Financial instruments owned, at fair value</t>
        </is>
      </c>
      <c r="B136" s="5" t="n">
        <v>201365</v>
      </c>
      <c r="C136" s="5" t="n">
        <v>242552</v>
      </c>
    </row>
    <row r="137">
      <c r="A137" s="3" t="inlineStr">
        <is>
          <t>Liabilities</t>
        </is>
      </c>
    </row>
    <row r="138">
      <c r="A138" s="4" t="inlineStr">
        <is>
          <t>Financial instruments sold, not yet purchased, at fair value</t>
        </is>
      </c>
      <c r="B138" s="5" t="n">
        <v>190909</v>
      </c>
      <c r="C138" s="5" t="n">
        <v>196554</v>
      </c>
    </row>
    <row r="139">
      <c r="A139" s="4" t="inlineStr">
        <is>
          <t>Significant Other Observable Inputs (Level 2)  | Options</t>
        </is>
      </c>
    </row>
    <row r="140">
      <c r="A140" s="3" t="inlineStr">
        <is>
          <t>Assets</t>
        </is>
      </c>
    </row>
    <row r="141">
      <c r="A141" s="4" t="inlineStr">
        <is>
          <t>Financial instruments owned, at fair value</t>
        </is>
      </c>
      <c r="B141" s="5" t="n">
        <v>0</v>
      </c>
      <c r="C141" s="5" t="n">
        <v>0</v>
      </c>
    </row>
    <row r="142">
      <c r="A142" s="3" t="inlineStr">
        <is>
          <t>Liabilities</t>
        </is>
      </c>
    </row>
    <row r="143">
      <c r="A143" s="4" t="inlineStr">
        <is>
          <t>Financial instruments sold, not yet purchased, at fair value</t>
        </is>
      </c>
      <c r="B143" s="5" t="n">
        <v>0</v>
      </c>
      <c r="C143" s="5" t="n">
        <v>0</v>
      </c>
    </row>
    <row r="144">
      <c r="A144" s="4" t="inlineStr">
        <is>
          <t xml:space="preserve">Significant Unobservable Inputs (Level 3) </t>
        </is>
      </c>
    </row>
    <row r="145">
      <c r="A145" s="3" t="inlineStr">
        <is>
          <t>Assets</t>
        </is>
      </c>
    </row>
    <row r="146">
      <c r="A146" s="4" t="inlineStr">
        <is>
          <t>Financial instruments owned, at fair value</t>
        </is>
      </c>
      <c r="B146" s="5" t="n">
        <v>0</v>
      </c>
      <c r="C146" s="5" t="n">
        <v>0</v>
      </c>
    </row>
    <row r="147">
      <c r="A147" s="4" t="inlineStr">
        <is>
          <t>Financial instruments owned, pledged as collateral</t>
        </is>
      </c>
      <c r="B147" s="5" t="n">
        <v>0</v>
      </c>
      <c r="C147" s="5" t="n">
        <v>0</v>
      </c>
    </row>
    <row r="148">
      <c r="A148" s="4" t="inlineStr">
        <is>
          <t>Other Assets</t>
        </is>
      </c>
      <c r="B148" s="5" t="n">
        <v>51599</v>
      </c>
      <c r="C148" s="5" t="n">
        <v>46245</v>
      </c>
    </row>
    <row r="149">
      <c r="A149" s="3" t="inlineStr">
        <is>
          <t>Liabilities</t>
        </is>
      </c>
    </row>
    <row r="150">
      <c r="A150" s="4" t="inlineStr">
        <is>
          <t>Financial instruments sold, not yet purchased, at fair value</t>
        </is>
      </c>
      <c r="B150" s="5" t="n">
        <v>0</v>
      </c>
      <c r="C150" s="5" t="n">
        <v>0</v>
      </c>
    </row>
    <row r="151">
      <c r="A151" s="4" t="inlineStr">
        <is>
          <t>Significant Unobservable Inputs (Level 3)  | Equity securities</t>
        </is>
      </c>
    </row>
    <row r="152">
      <c r="A152" s="3" t="inlineStr">
        <is>
          <t>Assets</t>
        </is>
      </c>
    </row>
    <row r="153">
      <c r="A153" s="4" t="inlineStr">
        <is>
          <t>Financial instruments owned, at fair value</t>
        </is>
      </c>
      <c r="B153" s="5" t="n">
        <v>0</v>
      </c>
      <c r="C153" s="5" t="n">
        <v>0</v>
      </c>
    </row>
    <row r="154">
      <c r="A154" s="4" t="inlineStr">
        <is>
          <t>Financial instruments owned, pledged as collateral</t>
        </is>
      </c>
      <c r="B154" s="5" t="n">
        <v>0</v>
      </c>
      <c r="C154" s="5" t="n">
        <v>0</v>
      </c>
    </row>
    <row r="155">
      <c r="A155" s="3" t="inlineStr">
        <is>
          <t>Liabilities</t>
        </is>
      </c>
    </row>
    <row r="156">
      <c r="A156" s="4" t="inlineStr">
        <is>
          <t>Financial instruments sold, not yet purchased, at fair value</t>
        </is>
      </c>
      <c r="B156" s="5" t="n">
        <v>0</v>
      </c>
      <c r="C156" s="5" t="n">
        <v>0</v>
      </c>
    </row>
    <row r="157">
      <c r="A157" s="4" t="inlineStr">
        <is>
          <t>Significant Unobservable Inputs (Level 3)  | U.S. and Non-U.S. government obligations</t>
        </is>
      </c>
    </row>
    <row r="158">
      <c r="A158" s="3" t="inlineStr">
        <is>
          <t>Assets</t>
        </is>
      </c>
    </row>
    <row r="159">
      <c r="A159" s="4" t="inlineStr">
        <is>
          <t>Financial instruments owned, at fair value</t>
        </is>
      </c>
      <c r="B159" s="5" t="n">
        <v>0</v>
      </c>
      <c r="C159" s="5" t="n">
        <v>0</v>
      </c>
    </row>
    <row r="160">
      <c r="A160" s="4" t="inlineStr">
        <is>
          <t>Financial instruments owned, pledged as collateral</t>
        </is>
      </c>
      <c r="C160" s="5" t="n">
        <v>0</v>
      </c>
    </row>
    <row r="161">
      <c r="A161" s="3" t="inlineStr">
        <is>
          <t>Liabilities</t>
        </is>
      </c>
    </row>
    <row r="162">
      <c r="A162" s="4" t="inlineStr">
        <is>
          <t>Financial instruments sold, not yet purchased, at fair value</t>
        </is>
      </c>
      <c r="B162" s="5" t="n">
        <v>0</v>
      </c>
      <c r="C162" s="5" t="n">
        <v>0</v>
      </c>
    </row>
    <row r="163">
      <c r="A163" s="4" t="inlineStr">
        <is>
          <t>Significant Unobservable Inputs (Level 3)  | Corporate Bonds</t>
        </is>
      </c>
    </row>
    <row r="164">
      <c r="A164" s="3" t="inlineStr">
        <is>
          <t>Assets</t>
        </is>
      </c>
    </row>
    <row r="165">
      <c r="A165" s="4" t="inlineStr">
        <is>
          <t>Financial instruments owned, at fair value</t>
        </is>
      </c>
      <c r="B165" s="5" t="n">
        <v>0</v>
      </c>
      <c r="C165" s="5" t="n">
        <v>0</v>
      </c>
    </row>
    <row r="166">
      <c r="A166" s="3" t="inlineStr">
        <is>
          <t>Liabilities</t>
        </is>
      </c>
    </row>
    <row r="167">
      <c r="A167" s="4" t="inlineStr">
        <is>
          <t>Financial instruments sold, not yet purchased, at fair value</t>
        </is>
      </c>
      <c r="B167" s="5" t="n">
        <v>0</v>
      </c>
      <c r="C167" s="5" t="n">
        <v>0</v>
      </c>
    </row>
    <row r="168">
      <c r="A168" s="4" t="inlineStr">
        <is>
          <t>Significant Unobservable Inputs (Level 3)  | Exchange traded notes</t>
        </is>
      </c>
    </row>
    <row r="169">
      <c r="A169" s="3" t="inlineStr">
        <is>
          <t>Assets</t>
        </is>
      </c>
    </row>
    <row r="170">
      <c r="A170" s="4" t="inlineStr">
        <is>
          <t>Financial instruments owned, at fair value</t>
        </is>
      </c>
      <c r="B170" s="5" t="n">
        <v>0</v>
      </c>
      <c r="C170" s="5" t="n">
        <v>0</v>
      </c>
    </row>
    <row r="171">
      <c r="A171" s="4" t="inlineStr">
        <is>
          <t>Financial instruments owned, pledged as collateral</t>
        </is>
      </c>
      <c r="B171" s="5" t="n">
        <v>0</v>
      </c>
      <c r="C171" s="5" t="n">
        <v>0</v>
      </c>
    </row>
    <row r="172">
      <c r="A172" s="3" t="inlineStr">
        <is>
          <t>Liabilities</t>
        </is>
      </c>
    </row>
    <row r="173">
      <c r="A173" s="4" t="inlineStr">
        <is>
          <t>Financial instruments sold, not yet purchased, at fair value</t>
        </is>
      </c>
      <c r="B173" s="5" t="n">
        <v>0</v>
      </c>
      <c r="C173" s="5" t="n">
        <v>0</v>
      </c>
    </row>
    <row r="174">
      <c r="A174" s="4" t="inlineStr">
        <is>
          <t>Significant Unobservable Inputs (Level 3)  | Equity investment</t>
        </is>
      </c>
    </row>
    <row r="175">
      <c r="A175" s="3" t="inlineStr">
        <is>
          <t>Assets</t>
        </is>
      </c>
    </row>
    <row r="176">
      <c r="A176" s="4" t="inlineStr">
        <is>
          <t>Other Assets</t>
        </is>
      </c>
      <c r="B176" s="5" t="n">
        <v>51599</v>
      </c>
      <c r="C176" s="5" t="n">
        <v>46245</v>
      </c>
    </row>
    <row r="177">
      <c r="A177" s="4" t="inlineStr">
        <is>
          <t>Significant Unobservable Inputs (Level 3)  | Exchange stock</t>
        </is>
      </c>
    </row>
    <row r="178">
      <c r="A178" s="3" t="inlineStr">
        <is>
          <t>Assets</t>
        </is>
      </c>
    </row>
    <row r="179">
      <c r="A179" s="4" t="inlineStr">
        <is>
          <t>Other Assets</t>
        </is>
      </c>
      <c r="B179" s="5" t="n">
        <v>0</v>
      </c>
      <c r="C179" s="5" t="n">
        <v>0</v>
      </c>
    </row>
    <row r="180">
      <c r="A180" s="4" t="inlineStr">
        <is>
          <t>Significant Unobservable Inputs (Level 3)  | Currency forwards</t>
        </is>
      </c>
    </row>
    <row r="181">
      <c r="A181" s="3" t="inlineStr">
        <is>
          <t>Assets</t>
        </is>
      </c>
    </row>
    <row r="182">
      <c r="A182" s="4" t="inlineStr">
        <is>
          <t>Financial instruments owned, at fair value</t>
        </is>
      </c>
      <c r="B182" s="5" t="n">
        <v>0</v>
      </c>
      <c r="C182" s="5" t="n">
        <v>0</v>
      </c>
    </row>
    <row r="183">
      <c r="A183" s="3" t="inlineStr">
        <is>
          <t>Liabilities</t>
        </is>
      </c>
    </row>
    <row r="184">
      <c r="A184" s="4" t="inlineStr">
        <is>
          <t>Financial instruments sold, not yet purchased, at fair value</t>
        </is>
      </c>
      <c r="B184" s="5" t="n">
        <v>0</v>
      </c>
      <c r="C184" s="5" t="n">
        <v>0</v>
      </c>
    </row>
    <row r="185">
      <c r="A185" s="4" t="inlineStr">
        <is>
          <t>Significant Unobservable Inputs (Level 3)  | Options</t>
        </is>
      </c>
    </row>
    <row r="186">
      <c r="A186" s="3" t="inlineStr">
        <is>
          <t>Assets</t>
        </is>
      </c>
    </row>
    <row r="187">
      <c r="A187" s="4" t="inlineStr">
        <is>
          <t>Financial instruments owned, at fair value</t>
        </is>
      </c>
      <c r="B187" s="5" t="n">
        <v>0</v>
      </c>
      <c r="C187" s="5" t="n">
        <v>0</v>
      </c>
    </row>
    <row r="188">
      <c r="A188" s="3" t="inlineStr">
        <is>
          <t>Liabilities</t>
        </is>
      </c>
    </row>
    <row r="189">
      <c r="A189" s="4" t="inlineStr">
        <is>
          <t>Financial instruments sold, not yet purchased, at fair value</t>
        </is>
      </c>
      <c r="B189" s="6" t="n">
        <v>0</v>
      </c>
      <c r="C189"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Financial Assets and Liabilities - Fair Value Inputs (Details) $ in Thousands</t>
        </is>
      </c>
      <c r="B1" s="2" t="inlineStr">
        <is>
          <t>Jun. 30, 2020USD ($)</t>
        </is>
      </c>
    </row>
    <row r="2">
      <c r="A2" s="3" t="inlineStr">
        <is>
          <t>Fair Value Measurement Inputs and Valuation Techniques [Line Items]</t>
        </is>
      </c>
    </row>
    <row r="3">
      <c r="A3" s="4" t="inlineStr">
        <is>
          <t>Fair Value</t>
        </is>
      </c>
      <c r="B3" s="6" t="n">
        <v>51599</v>
      </c>
    </row>
    <row r="4">
      <c r="A4" s="4" t="inlineStr">
        <is>
          <t>Weighted Average | Discounted cash flow | Estimated revenue growth</t>
        </is>
      </c>
    </row>
    <row r="5">
      <c r="A5" s="3" t="inlineStr">
        <is>
          <t>Fair Value Measurement Inputs and Valuation Techniques [Line Items]</t>
        </is>
      </c>
    </row>
    <row r="6">
      <c r="A6" s="4" t="inlineStr">
        <is>
          <t>Measurement Input</t>
        </is>
      </c>
      <c r="B6" s="12" t="n">
        <v>0.076</v>
      </c>
    </row>
    <row r="7">
      <c r="A7" s="4" t="inlineStr">
        <is>
          <t>Weighted Average | Discounted cash flow | Discount rate</t>
        </is>
      </c>
    </row>
    <row r="8">
      <c r="A8" s="3" t="inlineStr">
        <is>
          <t>Fair Value Measurement Inputs and Valuation Techniques [Line Items]</t>
        </is>
      </c>
    </row>
    <row r="9">
      <c r="A9" s="4" t="inlineStr">
        <is>
          <t>Measurement Input</t>
        </is>
      </c>
      <c r="B9" s="12" t="n">
        <v>0.144</v>
      </c>
    </row>
    <row r="10">
      <c r="A10" s="4" t="inlineStr">
        <is>
          <t>Weighted Average | Market | Future enterprise value/ EBIDTA ratio</t>
        </is>
      </c>
    </row>
    <row r="11">
      <c r="A11" s="3" t="inlineStr">
        <is>
          <t>Fair Value Measurement Inputs and Valuation Techniques [Line Items]</t>
        </is>
      </c>
    </row>
    <row r="12">
      <c r="A12" s="4" t="inlineStr">
        <is>
          <t>Measurement Input</t>
        </is>
      </c>
      <c r="B12" s="10" t="n">
        <v>0.00159</v>
      </c>
    </row>
    <row r="13">
      <c r="A13" s="4" t="inlineStr">
        <is>
          <t>Minimum | Discounted cash flow | Estimated revenue growth</t>
        </is>
      </c>
    </row>
    <row r="14">
      <c r="A14" s="3" t="inlineStr">
        <is>
          <t>Fair Value Measurement Inputs and Valuation Techniques [Line Items]</t>
        </is>
      </c>
    </row>
    <row r="15">
      <c r="A15" s="4" t="inlineStr">
        <is>
          <t>Measurement Input</t>
        </is>
      </c>
      <c r="B15" s="12" t="n">
        <v>-0.074</v>
      </c>
    </row>
    <row r="16">
      <c r="A16" s="4" t="inlineStr">
        <is>
          <t>Minimum | Discounted cash flow | Discount rate</t>
        </is>
      </c>
    </row>
    <row r="17">
      <c r="A17" s="3" t="inlineStr">
        <is>
          <t>Fair Value Measurement Inputs and Valuation Techniques [Line Items]</t>
        </is>
      </c>
    </row>
    <row r="18">
      <c r="A18" s="4" t="inlineStr">
        <is>
          <t>Measurement Input</t>
        </is>
      </c>
      <c r="B18" s="12" t="n">
        <v>0.144</v>
      </c>
    </row>
    <row r="19">
      <c r="A19" s="4" t="inlineStr">
        <is>
          <t>Minimum | Market | Future enterprise value/ EBIDTA ratio</t>
        </is>
      </c>
    </row>
    <row r="20">
      <c r="A20" s="3" t="inlineStr">
        <is>
          <t>Fair Value Measurement Inputs and Valuation Techniques [Line Items]</t>
        </is>
      </c>
    </row>
    <row r="21">
      <c r="A21" s="4" t="inlineStr">
        <is>
          <t>Measurement Input</t>
        </is>
      </c>
      <c r="B21" s="10" t="n">
        <v>0.00119</v>
      </c>
    </row>
    <row r="22">
      <c r="A22" s="4" t="inlineStr">
        <is>
          <t>Maximum | Discounted cash flow | Estimated revenue growth</t>
        </is>
      </c>
    </row>
    <row r="23">
      <c r="A23" s="3" t="inlineStr">
        <is>
          <t>Fair Value Measurement Inputs and Valuation Techniques [Line Items]</t>
        </is>
      </c>
    </row>
    <row r="24">
      <c r="A24" s="4" t="inlineStr">
        <is>
          <t>Measurement Input</t>
        </is>
      </c>
      <c r="B24" s="12" t="n">
        <v>0.2</v>
      </c>
    </row>
    <row r="25">
      <c r="A25" s="4" t="inlineStr">
        <is>
          <t>Maximum | Discounted cash flow | Discount rate</t>
        </is>
      </c>
    </row>
    <row r="26">
      <c r="A26" s="3" t="inlineStr">
        <is>
          <t>Fair Value Measurement Inputs and Valuation Techniques [Line Items]</t>
        </is>
      </c>
    </row>
    <row r="27">
      <c r="A27" s="4" t="inlineStr">
        <is>
          <t>Measurement Input</t>
        </is>
      </c>
      <c r="B27" s="12" t="n">
        <v>0.144</v>
      </c>
    </row>
    <row r="28">
      <c r="A28" s="4" t="inlineStr">
        <is>
          <t>Maximum | Market | Future enterprise value/ EBIDTA ratio</t>
        </is>
      </c>
    </row>
    <row r="29">
      <c r="A29" s="3" t="inlineStr">
        <is>
          <t>Fair Value Measurement Inputs and Valuation Techniques [Line Items]</t>
        </is>
      </c>
    </row>
    <row r="30">
      <c r="A30" s="4" t="inlineStr">
        <is>
          <t>Measurement Input</t>
        </is>
      </c>
      <c r="B30" s="10" t="n">
        <v>0.005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Level 3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46668</v>
      </c>
      <c r="C4" s="6" t="n">
        <v>46529</v>
      </c>
      <c r="D4" s="6" t="n">
        <v>46245</v>
      </c>
      <c r="E4" s="6" t="n">
        <v>45856</v>
      </c>
    </row>
    <row r="5">
      <c r="A5" s="4" t="inlineStr">
        <is>
          <t>Purchases</t>
        </is>
      </c>
      <c r="B5" s="5" t="n">
        <v>0</v>
      </c>
      <c r="C5" s="5" t="n">
        <v>0</v>
      </c>
      <c r="D5" s="5" t="n">
        <v>0</v>
      </c>
      <c r="E5" s="5" t="n">
        <v>0</v>
      </c>
    </row>
    <row r="6">
      <c r="A6" s="4" t="inlineStr">
        <is>
          <t>Total Realized and Unrealized Gains / (Losses)</t>
        </is>
      </c>
      <c r="B6" s="5" t="n">
        <v>4931</v>
      </c>
      <c r="C6" s="5" t="n">
        <v>-178</v>
      </c>
      <c r="D6" s="5" t="n">
        <v>5354</v>
      </c>
      <c r="E6" s="5" t="n">
        <v>495</v>
      </c>
    </row>
    <row r="7">
      <c r="A7" s="4" t="inlineStr">
        <is>
          <t>Net Transfers into (out of) Level 3</t>
        </is>
      </c>
      <c r="B7" s="5" t="n">
        <v>0</v>
      </c>
      <c r="C7" s="5" t="n">
        <v>0</v>
      </c>
      <c r="D7" s="5" t="n">
        <v>0</v>
      </c>
      <c r="E7" s="5" t="n">
        <v>0</v>
      </c>
    </row>
    <row r="8">
      <c r="A8" s="4" t="inlineStr">
        <is>
          <t>Settlement</t>
        </is>
      </c>
      <c r="B8" s="5" t="n">
        <v>0</v>
      </c>
      <c r="C8" s="5" t="n">
        <v>0</v>
      </c>
      <c r="D8" s="5" t="n">
        <v>0</v>
      </c>
      <c r="E8" s="5" t="n">
        <v>0</v>
      </c>
    </row>
    <row r="9">
      <c r="A9" s="4" t="inlineStr">
        <is>
          <t>Ending Balance</t>
        </is>
      </c>
      <c r="B9" s="5" t="n">
        <v>51599</v>
      </c>
      <c r="C9" s="5" t="n">
        <v>46351</v>
      </c>
      <c r="D9" s="5" t="n">
        <v>51599</v>
      </c>
      <c r="E9" s="5" t="n">
        <v>46351</v>
      </c>
    </row>
    <row r="10">
      <c r="A10" s="4" t="inlineStr">
        <is>
          <t>Change in Net Unrealized Gains / (Losses) on Investments still held at end of period</t>
        </is>
      </c>
      <c r="B10" s="5" t="n">
        <v>4931</v>
      </c>
      <c r="C10" s="5" t="n">
        <v>-178</v>
      </c>
      <c r="D10" s="5" t="n">
        <v>5354</v>
      </c>
      <c r="E10" s="5" t="n">
        <v>495</v>
      </c>
    </row>
    <row r="11">
      <c r="A11" s="4" t="inlineStr">
        <is>
          <t>Equity investment</t>
        </is>
      </c>
    </row>
    <row r="12">
      <c r="A12" s="3" t="inlineStr">
        <is>
          <t>Fair Value, Assets Measured on Recurring Basis, Unobservable Input Reconciliation, Calculation [Roll Forward]</t>
        </is>
      </c>
    </row>
    <row r="13">
      <c r="A13" s="4" t="inlineStr">
        <is>
          <t>Beginning Balance</t>
        </is>
      </c>
      <c r="B13" s="5" t="n">
        <v>46668</v>
      </c>
      <c r="C13" s="5" t="n">
        <v>46529</v>
      </c>
      <c r="D13" s="5" t="n">
        <v>46245</v>
      </c>
      <c r="E13" s="5" t="n">
        <v>45856</v>
      </c>
    </row>
    <row r="14">
      <c r="A14" s="4" t="inlineStr">
        <is>
          <t>Purchases</t>
        </is>
      </c>
      <c r="B14" s="5" t="n">
        <v>0</v>
      </c>
      <c r="C14" s="5" t="n">
        <v>0</v>
      </c>
      <c r="D14" s="5" t="n">
        <v>0</v>
      </c>
      <c r="E14" s="5" t="n">
        <v>0</v>
      </c>
    </row>
    <row r="15">
      <c r="A15" s="4" t="inlineStr">
        <is>
          <t>Total Realized and Unrealized Gains / (Losses)</t>
        </is>
      </c>
      <c r="B15" s="5" t="n">
        <v>4931</v>
      </c>
      <c r="C15" s="5" t="n">
        <v>-178</v>
      </c>
      <c r="D15" s="5" t="n">
        <v>5354</v>
      </c>
      <c r="E15" s="5" t="n">
        <v>495</v>
      </c>
    </row>
    <row r="16">
      <c r="A16" s="4" t="inlineStr">
        <is>
          <t>Net Transfers into (out of) Level 3</t>
        </is>
      </c>
      <c r="B16" s="5" t="n">
        <v>0</v>
      </c>
      <c r="C16" s="5" t="n">
        <v>0</v>
      </c>
      <c r="D16" s="5" t="n">
        <v>0</v>
      </c>
      <c r="E16" s="5" t="n">
        <v>0</v>
      </c>
    </row>
    <row r="17">
      <c r="A17" s="4" t="inlineStr">
        <is>
          <t>Settlement</t>
        </is>
      </c>
      <c r="B17" s="5" t="n">
        <v>0</v>
      </c>
      <c r="C17" s="5" t="n">
        <v>0</v>
      </c>
      <c r="D17" s="5" t="n">
        <v>0</v>
      </c>
      <c r="E17" s="5" t="n">
        <v>0</v>
      </c>
    </row>
    <row r="18">
      <c r="A18" s="4" t="inlineStr">
        <is>
          <t>Ending Balance</t>
        </is>
      </c>
      <c r="B18" s="5" t="n">
        <v>51599</v>
      </c>
      <c r="C18" s="5" t="n">
        <v>46351</v>
      </c>
      <c r="D18" s="5" t="n">
        <v>51599</v>
      </c>
      <c r="E18" s="5" t="n">
        <v>46351</v>
      </c>
    </row>
    <row r="19">
      <c r="A19" s="4" t="inlineStr">
        <is>
          <t>Change in Net Unrealized Gains / (Losses) on Investments still held at end of period</t>
        </is>
      </c>
      <c r="B19" s="6" t="n">
        <v>4931</v>
      </c>
      <c r="C19" s="6" t="n">
        <v>-178</v>
      </c>
      <c r="D19" s="6" t="n">
        <v>5354</v>
      </c>
      <c r="E19" s="6" t="n">
        <v>49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on Recurring Basis (Details) - USD ($) $ in Thousands</t>
        </is>
      </c>
      <c r="B1" s="2" t="inlineStr">
        <is>
          <t>Jun. 30, 2020</t>
        </is>
      </c>
      <c r="C1" s="2" t="inlineStr">
        <is>
          <t>Dec. 31, 2019</t>
        </is>
      </c>
    </row>
    <row r="2">
      <c r="A2" s="3" t="inlineStr">
        <is>
          <t>Assets</t>
        </is>
      </c>
    </row>
    <row r="3">
      <c r="A3" s="4" t="inlineStr">
        <is>
          <t>Cash and cash equivalents</t>
        </is>
      </c>
      <c r="B3" s="6" t="n">
        <v>670770</v>
      </c>
      <c r="C3" s="6" t="n">
        <v>732164</v>
      </c>
    </row>
    <row r="4">
      <c r="A4" s="4" t="inlineStr">
        <is>
          <t>Cash restricted or segregated under regulations and other</t>
        </is>
      </c>
      <c r="B4" s="5" t="n">
        <v>77245</v>
      </c>
      <c r="C4" s="5" t="n">
        <v>41116</v>
      </c>
    </row>
    <row r="5">
      <c r="A5" s="4" t="inlineStr">
        <is>
          <t>Securities borrowed</t>
        </is>
      </c>
      <c r="B5" s="5" t="n">
        <v>1435777</v>
      </c>
      <c r="C5" s="5" t="n">
        <v>1928763</v>
      </c>
    </row>
    <row r="6">
      <c r="A6" s="4" t="inlineStr">
        <is>
          <t>Securities purchased under agreements to resell</t>
        </is>
      </c>
      <c r="B6" s="5" t="n">
        <v>244242</v>
      </c>
      <c r="C6" s="5" t="n">
        <v>143032</v>
      </c>
    </row>
    <row r="7">
      <c r="A7" s="4" t="inlineStr">
        <is>
          <t>Receivables from broker-dealers and clearing organizations</t>
        </is>
      </c>
      <c r="B7" s="5" t="n">
        <v>2441283</v>
      </c>
      <c r="C7" s="5" t="n">
        <v>1318584</v>
      </c>
    </row>
    <row r="8">
      <c r="A8" s="4" t="inlineStr">
        <is>
          <t>Total Assets</t>
        </is>
      </c>
      <c r="B8" s="5" t="n">
        <v>4869317</v>
      </c>
      <c r="C8" s="5" t="n">
        <v>4163659</v>
      </c>
    </row>
    <row r="9">
      <c r="A9" s="3" t="inlineStr">
        <is>
          <t>Liabilities</t>
        </is>
      </c>
    </row>
    <row r="10">
      <c r="A10" s="4" t="inlineStr">
        <is>
          <t>Short-term borrowings</t>
        </is>
      </c>
      <c r="B10" s="5" t="n">
        <v>26274</v>
      </c>
      <c r="C10" s="5" t="n">
        <v>75586</v>
      </c>
    </row>
    <row r="11">
      <c r="A11" s="4" t="inlineStr">
        <is>
          <t>Long-term borrowings</t>
        </is>
      </c>
      <c r="B11" s="5" t="n">
        <v>1729869</v>
      </c>
      <c r="C11" s="5" t="n">
        <v>1966850</v>
      </c>
    </row>
    <row r="12">
      <c r="A12" s="4" t="inlineStr">
        <is>
          <t>Securities loaned</t>
        </is>
      </c>
      <c r="B12" s="5" t="n">
        <v>1204114</v>
      </c>
      <c r="C12" s="5" t="n">
        <v>1600099</v>
      </c>
    </row>
    <row r="13">
      <c r="A13" s="4" t="inlineStr">
        <is>
          <t>Securities sold under agreements to repurchase</t>
        </is>
      </c>
      <c r="B13" s="5" t="n">
        <v>312568</v>
      </c>
      <c r="C13" s="5" t="n">
        <v>340742</v>
      </c>
    </row>
    <row r="14">
      <c r="A14" s="4" t="inlineStr">
        <is>
          <t>Payables to broker-dealers and clearing organizations</t>
        </is>
      </c>
      <c r="B14" s="5" t="n">
        <v>1200212</v>
      </c>
      <c r="C14" s="5" t="n">
        <v>826750</v>
      </c>
    </row>
    <row r="15">
      <c r="A15" s="4" t="inlineStr">
        <is>
          <t>Total Liabilities</t>
        </is>
      </c>
      <c r="B15" s="5" t="n">
        <v>4473037</v>
      </c>
      <c r="C15" s="5" t="n">
        <v>4810027</v>
      </c>
    </row>
    <row r="16">
      <c r="A16" s="4" t="inlineStr">
        <is>
          <t xml:space="preserve">Quoted Prices in Active Markets for Identical Assets (Level 1) </t>
        </is>
      </c>
    </row>
    <row r="17">
      <c r="A17" s="3" t="inlineStr">
        <is>
          <t>Assets</t>
        </is>
      </c>
    </row>
    <row r="18">
      <c r="A18" s="4" t="inlineStr">
        <is>
          <t>Cash and cash equivalents</t>
        </is>
      </c>
      <c r="B18" s="5" t="n">
        <v>670770</v>
      </c>
      <c r="C18" s="5" t="n">
        <v>732164</v>
      </c>
    </row>
    <row r="19">
      <c r="A19" s="4" t="inlineStr">
        <is>
          <t>Cash restricted or segregated under regulations and other</t>
        </is>
      </c>
      <c r="B19" s="5" t="n">
        <v>77245</v>
      </c>
      <c r="C19" s="5" t="n">
        <v>41116</v>
      </c>
    </row>
    <row r="20">
      <c r="A20" s="4" t="inlineStr">
        <is>
          <t>Securities borrowed</t>
        </is>
      </c>
      <c r="B20" s="5" t="n">
        <v>0</v>
      </c>
      <c r="C20" s="5" t="n">
        <v>0</v>
      </c>
    </row>
    <row r="21">
      <c r="A21" s="4" t="inlineStr">
        <is>
          <t>Securities purchased under agreements to resell</t>
        </is>
      </c>
      <c r="B21" s="5" t="n">
        <v>0</v>
      </c>
      <c r="C21" s="5" t="n">
        <v>0</v>
      </c>
    </row>
    <row r="22">
      <c r="A22" s="4" t="inlineStr">
        <is>
          <t>Receivables from broker-dealers and clearing organizations</t>
        </is>
      </c>
      <c r="B22" s="5" t="n">
        <v>495079</v>
      </c>
      <c r="C22" s="5" t="n">
        <v>40842</v>
      </c>
    </row>
    <row r="23">
      <c r="A23" s="4" t="inlineStr">
        <is>
          <t>Total Assets</t>
        </is>
      </c>
      <c r="B23" s="5" t="n">
        <v>1243094</v>
      </c>
      <c r="C23" s="5" t="n">
        <v>814122</v>
      </c>
    </row>
    <row r="24">
      <c r="A24" s="3" t="inlineStr">
        <is>
          <t>Liabilities</t>
        </is>
      </c>
    </row>
    <row r="25">
      <c r="A25" s="4" t="inlineStr">
        <is>
          <t>Short-term borrowings</t>
        </is>
      </c>
      <c r="B25" s="5" t="n">
        <v>0</v>
      </c>
      <c r="C25" s="5" t="n">
        <v>0</v>
      </c>
    </row>
    <row r="26">
      <c r="A26" s="4" t="inlineStr">
        <is>
          <t>Long-term borrowings</t>
        </is>
      </c>
      <c r="B26" s="5" t="n">
        <v>0</v>
      </c>
      <c r="C26" s="5" t="n">
        <v>0</v>
      </c>
    </row>
    <row r="27">
      <c r="A27" s="4" t="inlineStr">
        <is>
          <t>Securities loaned</t>
        </is>
      </c>
      <c r="B27" s="5" t="n">
        <v>0</v>
      </c>
      <c r="C27" s="5" t="n">
        <v>0</v>
      </c>
    </row>
    <row r="28">
      <c r="A28" s="4" t="inlineStr">
        <is>
          <t>Securities sold under agreements to repurchase</t>
        </is>
      </c>
      <c r="B28" s="5" t="n">
        <v>0</v>
      </c>
      <c r="C28" s="5" t="n">
        <v>0</v>
      </c>
    </row>
    <row r="29">
      <c r="A29" s="4" t="inlineStr">
        <is>
          <t>Payables to broker-dealers and clearing organizations</t>
        </is>
      </c>
      <c r="B29" s="5" t="n">
        <v>3932</v>
      </c>
      <c r="C29" s="5" t="n">
        <v>49514</v>
      </c>
    </row>
    <row r="30">
      <c r="A30" s="4" t="inlineStr">
        <is>
          <t>Total Liabilities</t>
        </is>
      </c>
      <c r="B30" s="5" t="n">
        <v>3932</v>
      </c>
      <c r="C30" s="5" t="n">
        <v>49514</v>
      </c>
    </row>
    <row r="31">
      <c r="A31" s="4" t="inlineStr">
        <is>
          <t xml:space="preserve">Significant Other Observable Inputs (Level 2) </t>
        </is>
      </c>
    </row>
    <row r="32">
      <c r="A32" s="3" t="inlineStr">
        <is>
          <t>Assets</t>
        </is>
      </c>
    </row>
    <row r="33">
      <c r="A33" s="4" t="inlineStr">
        <is>
          <t>Cash and cash equivalents</t>
        </is>
      </c>
      <c r="B33" s="5" t="n">
        <v>0</v>
      </c>
      <c r="C33" s="5" t="n">
        <v>0</v>
      </c>
    </row>
    <row r="34">
      <c r="A34" s="4" t="inlineStr">
        <is>
          <t>Cash restricted or segregated under regulations and other</t>
        </is>
      </c>
      <c r="B34" s="5" t="n">
        <v>0</v>
      </c>
      <c r="C34" s="5" t="n">
        <v>0</v>
      </c>
    </row>
    <row r="35">
      <c r="A35" s="4" t="inlineStr">
        <is>
          <t>Securities borrowed</t>
        </is>
      </c>
      <c r="B35" s="5" t="n">
        <v>1435777</v>
      </c>
      <c r="C35" s="5" t="n">
        <v>1928763</v>
      </c>
    </row>
    <row r="36">
      <c r="A36" s="4" t="inlineStr">
        <is>
          <t>Securities purchased under agreements to resell</t>
        </is>
      </c>
      <c r="B36" s="5" t="n">
        <v>244242</v>
      </c>
      <c r="C36" s="5" t="n">
        <v>143032</v>
      </c>
    </row>
    <row r="37">
      <c r="A37" s="4" t="inlineStr">
        <is>
          <t>Receivables from broker-dealers and clearing organizations</t>
        </is>
      </c>
      <c r="B37" s="5" t="n">
        <v>1946204</v>
      </c>
      <c r="C37" s="5" t="n">
        <v>1277742</v>
      </c>
    </row>
    <row r="38">
      <c r="A38" s="4" t="inlineStr">
        <is>
          <t>Total Assets</t>
        </is>
      </c>
      <c r="B38" s="5" t="n">
        <v>3626223</v>
      </c>
      <c r="C38" s="5" t="n">
        <v>3349537</v>
      </c>
    </row>
    <row r="39">
      <c r="A39" s="3" t="inlineStr">
        <is>
          <t>Liabilities</t>
        </is>
      </c>
    </row>
    <row r="40">
      <c r="A40" s="4" t="inlineStr">
        <is>
          <t>Short-term borrowings</t>
        </is>
      </c>
      <c r="B40" s="5" t="n">
        <v>26274</v>
      </c>
      <c r="C40" s="5" t="n">
        <v>75586</v>
      </c>
    </row>
    <row r="41">
      <c r="A41" s="4" t="inlineStr">
        <is>
          <t>Long-term borrowings</t>
        </is>
      </c>
      <c r="B41" s="5" t="n">
        <v>1729869</v>
      </c>
      <c r="C41" s="5" t="n">
        <v>1966850</v>
      </c>
    </row>
    <row r="42">
      <c r="A42" s="4" t="inlineStr">
        <is>
          <t>Securities loaned</t>
        </is>
      </c>
      <c r="B42" s="5" t="n">
        <v>1204114</v>
      </c>
      <c r="C42" s="5" t="n">
        <v>1600099</v>
      </c>
    </row>
    <row r="43">
      <c r="A43" s="4" t="inlineStr">
        <is>
          <t>Securities sold under agreements to repurchase</t>
        </is>
      </c>
      <c r="B43" s="5" t="n">
        <v>312568</v>
      </c>
      <c r="C43" s="5" t="n">
        <v>340742</v>
      </c>
    </row>
    <row r="44">
      <c r="A44" s="4" t="inlineStr">
        <is>
          <t>Payables to broker-dealers and clearing organizations</t>
        </is>
      </c>
      <c r="B44" s="5" t="n">
        <v>1196280</v>
      </c>
      <c r="C44" s="5" t="n">
        <v>777236</v>
      </c>
    </row>
    <row r="45">
      <c r="A45" s="4" t="inlineStr">
        <is>
          <t>Total Liabilities</t>
        </is>
      </c>
      <c r="B45" s="5" t="n">
        <v>4469105</v>
      </c>
      <c r="C45" s="5" t="n">
        <v>4760513</v>
      </c>
    </row>
    <row r="46">
      <c r="A46" s="4" t="inlineStr">
        <is>
          <t xml:space="preserve">Significant Unobservable Inputs (Level 3) </t>
        </is>
      </c>
    </row>
    <row r="47">
      <c r="A47" s="3" t="inlineStr">
        <is>
          <t>Assets</t>
        </is>
      </c>
    </row>
    <row r="48">
      <c r="A48" s="4" t="inlineStr">
        <is>
          <t>Cash and cash equivalents</t>
        </is>
      </c>
      <c r="B48" s="5" t="n">
        <v>0</v>
      </c>
      <c r="C48" s="5" t="n">
        <v>0</v>
      </c>
    </row>
    <row r="49">
      <c r="A49" s="4" t="inlineStr">
        <is>
          <t>Cash restricted or segregated under regulations and other</t>
        </is>
      </c>
      <c r="B49" s="5" t="n">
        <v>0</v>
      </c>
      <c r="C49" s="5" t="n">
        <v>0</v>
      </c>
    </row>
    <row r="50">
      <c r="A50" s="4" t="inlineStr">
        <is>
          <t>Securities borrowed</t>
        </is>
      </c>
      <c r="B50" s="5" t="n">
        <v>0</v>
      </c>
      <c r="C50" s="5" t="n">
        <v>0</v>
      </c>
    </row>
    <row r="51">
      <c r="A51" s="4" t="inlineStr">
        <is>
          <t>Securities purchased under agreements to resell</t>
        </is>
      </c>
      <c r="B51" s="5" t="n">
        <v>0</v>
      </c>
      <c r="C51" s="5" t="n">
        <v>0</v>
      </c>
    </row>
    <row r="52">
      <c r="A52" s="4" t="inlineStr">
        <is>
          <t>Receivables from broker-dealers and clearing organizations</t>
        </is>
      </c>
      <c r="B52" s="5" t="n">
        <v>0</v>
      </c>
      <c r="C52" s="5" t="n">
        <v>0</v>
      </c>
    </row>
    <row r="53">
      <c r="A53" s="4" t="inlineStr">
        <is>
          <t>Total Assets</t>
        </is>
      </c>
      <c r="B53" s="5" t="n">
        <v>0</v>
      </c>
      <c r="C53" s="5" t="n">
        <v>0</v>
      </c>
    </row>
    <row r="54">
      <c r="A54" s="3" t="inlineStr">
        <is>
          <t>Liabilities</t>
        </is>
      </c>
    </row>
    <row r="55">
      <c r="A55" s="4" t="inlineStr">
        <is>
          <t>Short-term borrowings</t>
        </is>
      </c>
      <c r="B55" s="5" t="n">
        <v>0</v>
      </c>
      <c r="C55" s="5" t="n">
        <v>0</v>
      </c>
    </row>
    <row r="56">
      <c r="A56" s="4" t="inlineStr">
        <is>
          <t>Long-term borrowings</t>
        </is>
      </c>
      <c r="B56" s="5" t="n">
        <v>0</v>
      </c>
      <c r="C56" s="5" t="n">
        <v>0</v>
      </c>
    </row>
    <row r="57">
      <c r="A57" s="4" t="inlineStr">
        <is>
          <t>Securities loaned</t>
        </is>
      </c>
      <c r="B57" s="5" t="n">
        <v>0</v>
      </c>
      <c r="C57" s="5" t="n">
        <v>0</v>
      </c>
    </row>
    <row r="58">
      <c r="A58" s="4" t="inlineStr">
        <is>
          <t>Securities sold under agreements to repurchase</t>
        </is>
      </c>
      <c r="B58" s="5" t="n">
        <v>0</v>
      </c>
      <c r="C58" s="5" t="n">
        <v>0</v>
      </c>
    </row>
    <row r="59">
      <c r="A59" s="4" t="inlineStr">
        <is>
          <t>Payables to broker-dealers and clearing organizations</t>
        </is>
      </c>
      <c r="B59" s="5" t="n">
        <v>0</v>
      </c>
      <c r="C59" s="5" t="n">
        <v>0</v>
      </c>
    </row>
    <row r="60">
      <c r="A60" s="4" t="inlineStr">
        <is>
          <t>Total Liabilities</t>
        </is>
      </c>
      <c r="B60" s="5" t="n">
        <v>0</v>
      </c>
      <c r="C60" s="5" t="n">
        <v>0</v>
      </c>
    </row>
    <row r="61">
      <c r="A61" s="4" t="inlineStr">
        <is>
          <t>Carrying Value</t>
        </is>
      </c>
    </row>
    <row r="62">
      <c r="A62" s="3" t="inlineStr">
        <is>
          <t>Assets</t>
        </is>
      </c>
    </row>
    <row r="63">
      <c r="A63" s="4" t="inlineStr">
        <is>
          <t>Cash and cash equivalents</t>
        </is>
      </c>
      <c r="B63" s="5" t="n">
        <v>670770</v>
      </c>
      <c r="C63" s="5" t="n">
        <v>732164</v>
      </c>
    </row>
    <row r="64">
      <c r="A64" s="4" t="inlineStr">
        <is>
          <t>Cash restricted or segregated under regulations and other</t>
        </is>
      </c>
      <c r="B64" s="5" t="n">
        <v>77245</v>
      </c>
      <c r="C64" s="5" t="n">
        <v>41116</v>
      </c>
    </row>
    <row r="65">
      <c r="A65" s="4" t="inlineStr">
        <is>
          <t>Securities borrowed</t>
        </is>
      </c>
      <c r="B65" s="5" t="n">
        <v>1435777</v>
      </c>
      <c r="C65" s="5" t="n">
        <v>1928763</v>
      </c>
    </row>
    <row r="66">
      <c r="A66" s="4" t="inlineStr">
        <is>
          <t>Securities purchased under agreements to resell</t>
        </is>
      </c>
      <c r="B66" s="5" t="n">
        <v>244242</v>
      </c>
      <c r="C66" s="5" t="n">
        <v>143032</v>
      </c>
    </row>
    <row r="67">
      <c r="A67" s="4" t="inlineStr">
        <is>
          <t>Receivables from broker-dealers and clearing organizations</t>
        </is>
      </c>
      <c r="B67" s="5" t="n">
        <v>2441283</v>
      </c>
      <c r="C67" s="5" t="n">
        <v>1318584</v>
      </c>
    </row>
    <row r="68">
      <c r="A68" s="4" t="inlineStr">
        <is>
          <t>Total Assets</t>
        </is>
      </c>
      <c r="B68" s="5" t="n">
        <v>4869317</v>
      </c>
      <c r="C68" s="5" t="n">
        <v>4163659</v>
      </c>
    </row>
    <row r="69">
      <c r="A69" s="3" t="inlineStr">
        <is>
          <t>Liabilities</t>
        </is>
      </c>
    </row>
    <row r="70">
      <c r="A70" s="4" t="inlineStr">
        <is>
          <t>Short-term borrowings</t>
        </is>
      </c>
      <c r="B70" s="5" t="n">
        <v>26274</v>
      </c>
      <c r="C70" s="5" t="n">
        <v>73486</v>
      </c>
    </row>
    <row r="71">
      <c r="A71" s="4" t="inlineStr">
        <is>
          <t>Long-term borrowings</t>
        </is>
      </c>
      <c r="B71" s="5" t="n">
        <v>1732516</v>
      </c>
      <c r="C71" s="5" t="n">
        <v>1917866</v>
      </c>
    </row>
    <row r="72">
      <c r="A72" s="4" t="inlineStr">
        <is>
          <t>Securities loaned</t>
        </is>
      </c>
      <c r="B72" s="5" t="n">
        <v>1204114</v>
      </c>
      <c r="C72" s="5" t="n">
        <v>1600099</v>
      </c>
    </row>
    <row r="73">
      <c r="A73" s="4" t="inlineStr">
        <is>
          <t>Securities sold under agreements to repurchase</t>
        </is>
      </c>
      <c r="B73" s="5" t="n">
        <v>312568</v>
      </c>
      <c r="C73" s="5" t="n">
        <v>340742</v>
      </c>
    </row>
    <row r="74">
      <c r="A74" s="4" t="inlineStr">
        <is>
          <t>Payables to broker-dealers and clearing organizations</t>
        </is>
      </c>
      <c r="B74" s="5" t="n">
        <v>1200212</v>
      </c>
      <c r="C74" s="5" t="n">
        <v>826750</v>
      </c>
    </row>
    <row r="75">
      <c r="A75" s="4" t="inlineStr">
        <is>
          <t>Total Liabilities</t>
        </is>
      </c>
      <c r="B75" s="6" t="n">
        <v>4475684</v>
      </c>
      <c r="C75" s="6" t="n">
        <v>47589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Assets (Details) - USD ($) $ in Thousands</t>
        </is>
      </c>
      <c r="B1" s="2" t="inlineStr">
        <is>
          <t>Jun. 30, 2020</t>
        </is>
      </c>
      <c r="C1" s="2" t="inlineStr">
        <is>
          <t>Dec. 31, 2019</t>
        </is>
      </c>
    </row>
    <row r="2">
      <c r="A2" s="3" t="inlineStr">
        <is>
          <t>Securities borrowed</t>
        </is>
      </c>
    </row>
    <row r="3">
      <c r="A3" s="4" t="inlineStr">
        <is>
          <t>Gross Amounts of Recognized Assets</t>
        </is>
      </c>
      <c r="B3" s="6" t="n">
        <v>1435777</v>
      </c>
      <c r="C3" s="6" t="n">
        <v>1928763</v>
      </c>
    </row>
    <row r="4">
      <c r="A4" s="4" t="inlineStr">
        <is>
          <t>Net Amounts of Assets Presented in the Condensed Consolidated Statement of Financial Condition</t>
        </is>
      </c>
      <c r="B4" s="5" t="n">
        <v>1435777</v>
      </c>
      <c r="C4" s="5" t="n">
        <v>1928763</v>
      </c>
    </row>
    <row r="5">
      <c r="A5" s="3" t="inlineStr">
        <is>
          <t>Gross Amounts Not Offset in the Condensed Consolidated Statement of Financial Condition</t>
        </is>
      </c>
    </row>
    <row r="6">
      <c r="A6" s="4" t="inlineStr">
        <is>
          <t>Financial Instruments</t>
        </is>
      </c>
      <c r="B6" s="5" t="n">
        <v>-1402709</v>
      </c>
      <c r="C6" s="5" t="n">
        <v>-1881005</v>
      </c>
    </row>
    <row r="7">
      <c r="A7" s="4" t="inlineStr">
        <is>
          <t>Counterparty Netting/ Cash Collateral</t>
        </is>
      </c>
      <c r="B7" s="5" t="n">
        <v>-5369</v>
      </c>
      <c r="C7" s="5" t="n">
        <v>-15280</v>
      </c>
    </row>
    <row r="8">
      <c r="A8" s="4" t="inlineStr">
        <is>
          <t>Net Amount</t>
        </is>
      </c>
      <c r="B8" s="5" t="n">
        <v>27699</v>
      </c>
      <c r="C8" s="5" t="n">
        <v>32478</v>
      </c>
    </row>
    <row r="9">
      <c r="A9" s="3" t="inlineStr">
        <is>
          <t>Securities purchased under agreements to resell</t>
        </is>
      </c>
    </row>
    <row r="10">
      <c r="A10" s="4" t="inlineStr">
        <is>
          <t>Gross Amounts of Recognized Assets</t>
        </is>
      </c>
      <c r="B10" s="5" t="n">
        <v>244242</v>
      </c>
      <c r="C10" s="5" t="n">
        <v>143032</v>
      </c>
    </row>
    <row r="11">
      <c r="A11" s="4" t="inlineStr">
        <is>
          <t>Net Amounts of Assets Presented in the Condensed Consolidated Statement of Financial Condition</t>
        </is>
      </c>
      <c r="B11" s="5" t="n">
        <v>244242</v>
      </c>
      <c r="C11" s="5" t="n">
        <v>143032</v>
      </c>
    </row>
    <row r="12">
      <c r="A12" s="3" t="inlineStr">
        <is>
          <t>Gross Amounts Not Offset in the Condensed Consolidated Statement of Financial Condition</t>
        </is>
      </c>
    </row>
    <row r="13">
      <c r="A13" s="4" t="inlineStr">
        <is>
          <t>Financial Instruments</t>
        </is>
      </c>
      <c r="B13" s="5" t="n">
        <v>-244242</v>
      </c>
      <c r="C13" s="5" t="n">
        <v>-142922</v>
      </c>
    </row>
    <row r="14">
      <c r="A14" s="4" t="inlineStr">
        <is>
          <t>Counterparty Netting/ Cash Collateral</t>
        </is>
      </c>
      <c r="B14" s="5" t="n">
        <v>0</v>
      </c>
      <c r="C14" s="5" t="n">
        <v>0</v>
      </c>
    </row>
    <row r="15">
      <c r="A15" s="4" t="inlineStr">
        <is>
          <t>Net Amount</t>
        </is>
      </c>
      <c r="B15" s="5" t="n">
        <v>0</v>
      </c>
      <c r="C15" s="5" t="n">
        <v>110</v>
      </c>
    </row>
    <row r="16">
      <c r="A16" s="3" t="inlineStr">
        <is>
          <t>Total</t>
        </is>
      </c>
    </row>
    <row r="17">
      <c r="A17" s="4" t="inlineStr">
        <is>
          <t>Gross Amounts of Recognized Assets</t>
        </is>
      </c>
      <c r="B17" s="5" t="n">
        <v>1890840</v>
      </c>
      <c r="C17" s="5" t="n">
        <v>2322885</v>
      </c>
    </row>
    <row r="18">
      <c r="A18" s="4" t="inlineStr">
        <is>
          <t>Gross Amounts Offset in the Condensed Consolidated Statement of Financial Condition</t>
        </is>
      </c>
      <c r="B18" s="5" t="n">
        <v>-190354</v>
      </c>
      <c r="C18" s="5" t="n">
        <v>-211398</v>
      </c>
    </row>
    <row r="19">
      <c r="A19" s="4" t="inlineStr">
        <is>
          <t>Net Amounts of Assets Presented in the Condensed Consolidated Statement of Financial Condition</t>
        </is>
      </c>
      <c r="B19" s="5" t="n">
        <v>1700486</v>
      </c>
      <c r="C19" s="5" t="n">
        <v>2111487</v>
      </c>
    </row>
    <row r="20">
      <c r="A20" s="3" t="inlineStr">
        <is>
          <t>Gross Amounts Not Offset in the Condensed Consolidated Statement of Financial Condition</t>
        </is>
      </c>
    </row>
    <row r="21">
      <c r="A21" s="4" t="inlineStr">
        <is>
          <t>Financial Instruments</t>
        </is>
      </c>
      <c r="B21" s="5" t="n">
        <v>-1646951</v>
      </c>
      <c r="C21" s="5" t="n">
        <v>-2032464</v>
      </c>
    </row>
    <row r="22">
      <c r="A22" s="4" t="inlineStr">
        <is>
          <t>Counterparty Netting/ Cash Collateral</t>
        </is>
      </c>
      <c r="B22" s="5" t="n">
        <v>-14824</v>
      </c>
      <c r="C22" s="5" t="n">
        <v>-15280</v>
      </c>
    </row>
    <row r="23">
      <c r="A23" s="4" t="inlineStr">
        <is>
          <t>Net Amount</t>
        </is>
      </c>
      <c r="B23" s="5" t="n">
        <v>38711</v>
      </c>
      <c r="C23" s="5" t="n">
        <v>63743</v>
      </c>
    </row>
    <row r="24">
      <c r="A24" s="4" t="inlineStr">
        <is>
          <t>Currency forwards</t>
        </is>
      </c>
    </row>
    <row r="25">
      <c r="A25" s="3" t="inlineStr">
        <is>
          <t>Trading assets, at fair value:</t>
        </is>
      </c>
    </row>
    <row r="26">
      <c r="A26" s="4" t="inlineStr">
        <is>
          <t>Gross Amounts of Recognized Assets</t>
        </is>
      </c>
      <c r="B26" s="5" t="n">
        <v>201365</v>
      </c>
      <c r="C26" s="5" t="n">
        <v>242552</v>
      </c>
    </row>
    <row r="27">
      <c r="A27" s="4" t="inlineStr">
        <is>
          <t>Gross Amounts Offset in the Condensed Consolidated Statement of Financial Condition</t>
        </is>
      </c>
      <c r="B27" s="5" t="n">
        <v>-190354</v>
      </c>
      <c r="C27" s="5" t="n">
        <v>-211398</v>
      </c>
    </row>
    <row r="28">
      <c r="A28" s="4" t="inlineStr">
        <is>
          <t>Net Amounts of Assets Presented in the Condensed Consolidated Statement of Financial Condition</t>
        </is>
      </c>
      <c r="B28" s="5" t="n">
        <v>11011</v>
      </c>
      <c r="C28" s="5" t="n">
        <v>31154</v>
      </c>
    </row>
    <row r="29">
      <c r="A29" s="3" t="inlineStr">
        <is>
          <t>Gross Amounts Not Offset in the Condensed Consolidated Statement of Financial Condition</t>
        </is>
      </c>
    </row>
    <row r="30">
      <c r="A30" s="4" t="inlineStr">
        <is>
          <t>Financial Instruments</t>
        </is>
      </c>
      <c r="B30" s="5" t="n">
        <v>0</v>
      </c>
      <c r="C30" s="5" t="n">
        <v>0</v>
      </c>
    </row>
    <row r="31">
      <c r="A31" s="4" t="inlineStr">
        <is>
          <t>Counterparty Netting/ Cash Collateral</t>
        </is>
      </c>
      <c r="B31" s="5" t="n">
        <v>0</v>
      </c>
      <c r="C31" s="5" t="n">
        <v>0</v>
      </c>
    </row>
    <row r="32">
      <c r="A32" s="4" t="inlineStr">
        <is>
          <t>Net Amount</t>
        </is>
      </c>
      <c r="B32" s="5" t="n">
        <v>11011</v>
      </c>
      <c r="C32" s="5" t="n">
        <v>31154</v>
      </c>
    </row>
    <row r="33">
      <c r="A33" s="4" t="inlineStr">
        <is>
          <t>Options</t>
        </is>
      </c>
    </row>
    <row r="34">
      <c r="A34" s="3" t="inlineStr">
        <is>
          <t>Trading assets, at fair value:</t>
        </is>
      </c>
    </row>
    <row r="35">
      <c r="A35" s="4" t="inlineStr">
        <is>
          <t>Gross Amounts of Recognized Assets</t>
        </is>
      </c>
      <c r="B35" s="5" t="n">
        <v>9456</v>
      </c>
      <c r="C35" s="5" t="n">
        <v>8538</v>
      </c>
    </row>
    <row r="36">
      <c r="A36" s="4" t="inlineStr">
        <is>
          <t>Gross Amounts Offset in the Condensed Consolidated Statement of Financial Condition</t>
        </is>
      </c>
      <c r="B36" s="5" t="n">
        <v>0</v>
      </c>
      <c r="C36" s="5" t="n">
        <v>0</v>
      </c>
    </row>
    <row r="37">
      <c r="A37" s="4" t="inlineStr">
        <is>
          <t>Net Amounts of Assets Presented in the Condensed Consolidated Statement of Financial Condition</t>
        </is>
      </c>
      <c r="B37" s="5" t="n">
        <v>9456</v>
      </c>
      <c r="C37" s="5" t="n">
        <v>8538</v>
      </c>
    </row>
    <row r="38">
      <c r="A38" s="3" t="inlineStr">
        <is>
          <t>Gross Amounts Not Offset in the Condensed Consolidated Statement of Financial Condition</t>
        </is>
      </c>
    </row>
    <row r="39">
      <c r="A39" s="4" t="inlineStr">
        <is>
          <t>Financial Instruments</t>
        </is>
      </c>
      <c r="B39" s="5" t="n">
        <v>0</v>
      </c>
      <c r="C39" s="5" t="n">
        <v>-8537</v>
      </c>
    </row>
    <row r="40">
      <c r="A40" s="4" t="inlineStr">
        <is>
          <t>Counterparty Netting/ Cash Collateral</t>
        </is>
      </c>
      <c r="B40" s="5" t="n">
        <v>-9455</v>
      </c>
      <c r="C40" s="5" t="n">
        <v>0</v>
      </c>
    </row>
    <row r="41">
      <c r="A41" s="4" t="inlineStr">
        <is>
          <t>Net Amount</t>
        </is>
      </c>
      <c r="B41" s="6" t="n">
        <v>1</v>
      </c>
      <c r="C41"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Liabilities (Details) - USD ($) $ in Thousands</t>
        </is>
      </c>
      <c r="B1" s="2" t="inlineStr">
        <is>
          <t>Jun. 30, 2020</t>
        </is>
      </c>
      <c r="C1" s="2" t="inlineStr">
        <is>
          <t>Dec. 31, 2019</t>
        </is>
      </c>
    </row>
    <row r="2">
      <c r="A2" s="3" t="inlineStr">
        <is>
          <t>Securities loaned</t>
        </is>
      </c>
    </row>
    <row r="3">
      <c r="A3" s="4" t="inlineStr">
        <is>
          <t>Gross Amounts of Recognized Liabilities</t>
        </is>
      </c>
      <c r="B3" s="6" t="n">
        <v>1204114</v>
      </c>
      <c r="C3" s="6" t="n">
        <v>1600099</v>
      </c>
    </row>
    <row r="4">
      <c r="A4" s="4" t="inlineStr">
        <is>
          <t>Net Amounts of Liabilities Presented in the Condensed Consolidated Statement of Financial Condition</t>
        </is>
      </c>
      <c r="B4" s="5" t="n">
        <v>1204114</v>
      </c>
      <c r="C4" s="5" t="n">
        <v>1600099</v>
      </c>
    </row>
    <row r="5">
      <c r="A5" s="3" t="inlineStr">
        <is>
          <t>Gross Amounts Not Offset in the Condensed Consolidated Statement of Financial Condition</t>
        </is>
      </c>
    </row>
    <row r="6">
      <c r="A6" s="4" t="inlineStr">
        <is>
          <t xml:space="preserve">Financial Instruments </t>
        </is>
      </c>
      <c r="B6" s="5" t="n">
        <v>-1190531</v>
      </c>
      <c r="C6" s="5" t="n">
        <v>-1552146</v>
      </c>
    </row>
    <row r="7">
      <c r="A7" s="4" t="inlineStr">
        <is>
          <t>Counterparty Netting/ Cash Collateral</t>
        </is>
      </c>
      <c r="B7" s="5" t="n">
        <v>-5369</v>
      </c>
      <c r="C7" s="5" t="n">
        <v>-15281</v>
      </c>
    </row>
    <row r="8">
      <c r="A8" s="4" t="inlineStr">
        <is>
          <t xml:space="preserve">Net Amount </t>
        </is>
      </c>
      <c r="B8" s="5" t="n">
        <v>8214</v>
      </c>
      <c r="C8" s="5" t="n">
        <v>32672</v>
      </c>
    </row>
    <row r="9">
      <c r="A9" s="3" t="inlineStr">
        <is>
          <t>Securities sold under agreements to repurchase</t>
        </is>
      </c>
    </row>
    <row r="10">
      <c r="A10" s="4" t="inlineStr">
        <is>
          <t>Gross Amounts of Recognized Liabilities</t>
        </is>
      </c>
      <c r="B10" s="5" t="n">
        <v>312568</v>
      </c>
      <c r="C10" s="5" t="n">
        <v>340742</v>
      </c>
    </row>
    <row r="11">
      <c r="A11" s="4" t="inlineStr">
        <is>
          <t>Net Amounts of Liabilities Presented in the Condensed Consolidated Statement of Financial Condition</t>
        </is>
      </c>
      <c r="B11" s="5" t="n">
        <v>312568</v>
      </c>
      <c r="C11" s="5" t="n">
        <v>340742</v>
      </c>
    </row>
    <row r="12">
      <c r="A12" s="3" t="inlineStr">
        <is>
          <t>Gross Amounts Not Offset in the Condensed Consolidated Statement of Financial Condition</t>
        </is>
      </c>
    </row>
    <row r="13">
      <c r="A13" s="4" t="inlineStr">
        <is>
          <t xml:space="preserve">Financial Instruments </t>
        </is>
      </c>
      <c r="B13" s="5" t="n">
        <v>-312554</v>
      </c>
      <c r="C13" s="5" t="n">
        <v>-340718</v>
      </c>
    </row>
    <row r="14">
      <c r="A14" s="4" t="inlineStr">
        <is>
          <t>Counterparty Netting/ Cash Collateral</t>
        </is>
      </c>
      <c r="B14" s="5" t="n">
        <v>0</v>
      </c>
      <c r="C14" s="5" t="n">
        <v>0</v>
      </c>
    </row>
    <row r="15">
      <c r="A15" s="4" t="inlineStr">
        <is>
          <t xml:space="preserve">Net Amount </t>
        </is>
      </c>
      <c r="B15" s="5" t="n">
        <v>14</v>
      </c>
      <c r="C15" s="5" t="n">
        <v>24</v>
      </c>
    </row>
    <row r="16">
      <c r="A16" s="3" t="inlineStr">
        <is>
          <t>Total</t>
        </is>
      </c>
    </row>
    <row r="17">
      <c r="A17" s="4" t="inlineStr">
        <is>
          <t>Gross Amounts of Recognized Liabilities</t>
        </is>
      </c>
      <c r="B17" s="5" t="n">
        <v>1792737</v>
      </c>
      <c r="C17" s="5" t="n">
        <v>2140482</v>
      </c>
    </row>
    <row r="18">
      <c r="A18" s="4" t="inlineStr">
        <is>
          <t>Gross Amounts Offset in the Condensed Consolidated Statement of Financial Condition</t>
        </is>
      </c>
      <c r="B18" s="5" t="n">
        <v>-190877</v>
      </c>
      <c r="C18" s="5" t="n">
        <v>-196535</v>
      </c>
    </row>
    <row r="19">
      <c r="A19" s="4" t="inlineStr">
        <is>
          <t>Net Amounts of Liabilities Presented in the Condensed Consolidated Statement of Financial Condition</t>
        </is>
      </c>
      <c r="B19" s="5" t="n">
        <v>1601860</v>
      </c>
      <c r="C19" s="5" t="n">
        <v>1943947</v>
      </c>
    </row>
    <row r="20">
      <c r="A20" s="3" t="inlineStr">
        <is>
          <t>Gross Amounts Not Offset in the Condensed Consolidated Statement of Financial Condition</t>
        </is>
      </c>
    </row>
    <row r="21">
      <c r="A21" s="4" t="inlineStr">
        <is>
          <t xml:space="preserve">Financial Instruments </t>
        </is>
      </c>
      <c r="B21" s="5" t="n">
        <v>-1503085</v>
      </c>
      <c r="C21" s="5" t="n">
        <v>-1895951</v>
      </c>
    </row>
    <row r="22">
      <c r="A22" s="4" t="inlineStr">
        <is>
          <t>Counterparty Netting/ Cash Collateral</t>
        </is>
      </c>
      <c r="B22" s="5" t="n">
        <v>-83193</v>
      </c>
      <c r="C22" s="5" t="n">
        <v>-15281</v>
      </c>
    </row>
    <row r="23">
      <c r="A23" s="4" t="inlineStr">
        <is>
          <t xml:space="preserve">Net Amount </t>
        </is>
      </c>
      <c r="B23" s="5" t="n">
        <v>15582</v>
      </c>
      <c r="C23" s="5" t="n">
        <v>32715</v>
      </c>
    </row>
    <row r="24">
      <c r="A24" s="4" t="inlineStr">
        <is>
          <t>Interest rate swap</t>
        </is>
      </c>
    </row>
    <row r="25">
      <c r="A25" s="3" t="inlineStr">
        <is>
          <t>Trading liabilities, at fair value:</t>
        </is>
      </c>
    </row>
    <row r="26">
      <c r="A26" s="4" t="inlineStr">
        <is>
          <t>Gross Amounts of Recognized Liabilities</t>
        </is>
      </c>
      <c r="B26" s="5" t="n">
        <v>68843</v>
      </c>
    </row>
    <row r="27">
      <c r="A27" s="4" t="inlineStr">
        <is>
          <t>Gross Amounts Offset in the Condensed Consolidated Statement of Financial Condition</t>
        </is>
      </c>
      <c r="B27" s="5" t="n">
        <v>0</v>
      </c>
    </row>
    <row r="28">
      <c r="A28" s="4" t="inlineStr">
        <is>
          <t>Net Amounts of Liabilities Presented in the Condensed Consolidated Statement of Financial Condition</t>
        </is>
      </c>
      <c r="B28" s="5" t="n">
        <v>68843</v>
      </c>
    </row>
    <row r="29">
      <c r="A29" s="3" t="inlineStr">
        <is>
          <t>Gross Amounts Not Offset in the Condensed Consolidated Statement of Financial Condition</t>
        </is>
      </c>
    </row>
    <row r="30">
      <c r="A30" s="4" t="inlineStr">
        <is>
          <t xml:space="preserve">Financial Instruments </t>
        </is>
      </c>
      <c r="B30" s="5" t="n">
        <v>0</v>
      </c>
    </row>
    <row r="31">
      <c r="A31" s="4" t="inlineStr">
        <is>
          <t>Counterparty Netting/ Cash Collateral</t>
        </is>
      </c>
      <c r="B31" s="5" t="n">
        <v>-68369</v>
      </c>
    </row>
    <row r="32">
      <c r="A32" s="4" t="inlineStr">
        <is>
          <t xml:space="preserve">Net Amount </t>
        </is>
      </c>
      <c r="B32" s="5" t="n">
        <v>474</v>
      </c>
    </row>
    <row r="33">
      <c r="A33" s="4" t="inlineStr">
        <is>
          <t>Currency forwards</t>
        </is>
      </c>
    </row>
    <row r="34">
      <c r="A34" s="3" t="inlineStr">
        <is>
          <t>Trading liabilities, at fair value:</t>
        </is>
      </c>
    </row>
    <row r="35">
      <c r="A35" s="4" t="inlineStr">
        <is>
          <t>Gross Amounts of Recognized Liabilities</t>
        </is>
      </c>
      <c r="B35" s="5" t="n">
        <v>190909</v>
      </c>
      <c r="C35" s="5" t="n">
        <v>196554</v>
      </c>
    </row>
    <row r="36">
      <c r="A36" s="4" t="inlineStr">
        <is>
          <t>Gross Amounts Offset in the Condensed Consolidated Statement of Financial Condition</t>
        </is>
      </c>
      <c r="B36" s="5" t="n">
        <v>-190877</v>
      </c>
      <c r="C36" s="5" t="n">
        <v>-196535</v>
      </c>
    </row>
    <row r="37">
      <c r="A37" s="4" t="inlineStr">
        <is>
          <t>Net Amounts of Liabilities Presented in the Condensed Consolidated Statement of Financial Condition</t>
        </is>
      </c>
      <c r="B37" s="5" t="n">
        <v>32</v>
      </c>
      <c r="C37" s="5" t="n">
        <v>19</v>
      </c>
    </row>
    <row r="38">
      <c r="A38" s="3" t="inlineStr">
        <is>
          <t>Gross Amounts Not Offset in the Condensed Consolidated Statement of Financial Condition</t>
        </is>
      </c>
    </row>
    <row r="39">
      <c r="A39" s="4" t="inlineStr">
        <is>
          <t xml:space="preserve">Financial Instruments </t>
        </is>
      </c>
      <c r="B39" s="5" t="n">
        <v>0</v>
      </c>
      <c r="C39" s="5" t="n">
        <v>0</v>
      </c>
    </row>
    <row r="40">
      <c r="A40" s="4" t="inlineStr">
        <is>
          <t>Counterparty Netting/ Cash Collateral</t>
        </is>
      </c>
      <c r="B40" s="5" t="n">
        <v>0</v>
      </c>
      <c r="C40" s="5" t="n">
        <v>0</v>
      </c>
    </row>
    <row r="41">
      <c r="A41" s="4" t="inlineStr">
        <is>
          <t xml:space="preserve">Net Amount </t>
        </is>
      </c>
      <c r="B41" s="5" t="n">
        <v>32</v>
      </c>
      <c r="C41" s="5" t="n">
        <v>19</v>
      </c>
    </row>
    <row r="42">
      <c r="A42" s="4" t="inlineStr">
        <is>
          <t>Options</t>
        </is>
      </c>
    </row>
    <row r="43">
      <c r="A43" s="3" t="inlineStr">
        <is>
          <t>Trading liabilities, at fair value:</t>
        </is>
      </c>
    </row>
    <row r="44">
      <c r="A44" s="4" t="inlineStr">
        <is>
          <t>Gross Amounts of Recognized Liabilities</t>
        </is>
      </c>
      <c r="B44" s="5" t="n">
        <v>16303</v>
      </c>
      <c r="C44" s="5" t="n">
        <v>3087</v>
      </c>
    </row>
    <row r="45">
      <c r="A45" s="4" t="inlineStr">
        <is>
          <t>Gross Amounts Offset in the Condensed Consolidated Statement of Financial Condition</t>
        </is>
      </c>
      <c r="B45" s="5" t="n">
        <v>0</v>
      </c>
      <c r="C45" s="5" t="n">
        <v>0</v>
      </c>
    </row>
    <row r="46">
      <c r="A46" s="4" t="inlineStr">
        <is>
          <t>Net Amounts of Liabilities Presented in the Condensed Consolidated Statement of Financial Condition</t>
        </is>
      </c>
      <c r="B46" s="5" t="n">
        <v>16303</v>
      </c>
      <c r="C46" s="5" t="n">
        <v>3087</v>
      </c>
    </row>
    <row r="47">
      <c r="A47" s="3" t="inlineStr">
        <is>
          <t>Gross Amounts Not Offset in the Condensed Consolidated Statement of Financial Condition</t>
        </is>
      </c>
    </row>
    <row r="48">
      <c r="A48" s="4" t="inlineStr">
        <is>
          <t xml:space="preserve">Financial Instruments </t>
        </is>
      </c>
      <c r="B48" s="5" t="n">
        <v>0</v>
      </c>
      <c r="C48" s="5" t="n">
        <v>-3087</v>
      </c>
    </row>
    <row r="49">
      <c r="A49" s="4" t="inlineStr">
        <is>
          <t>Counterparty Netting/ Cash Collateral</t>
        </is>
      </c>
      <c r="B49" s="5" t="n">
        <v>-9455</v>
      </c>
      <c r="C49" s="5" t="n">
        <v>0</v>
      </c>
    </row>
    <row r="50">
      <c r="A50" s="4" t="inlineStr">
        <is>
          <t xml:space="preserve">Net Amount </t>
        </is>
      </c>
      <c r="B50" s="6" t="n">
        <v>6848</v>
      </c>
      <c r="C50"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Gross Obligations For Securities Lending Transaction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Remaining contractual maturity for securities sold under agreements to repurchase</t>
        </is>
      </c>
      <c r="B3" s="6" t="n">
        <v>312568</v>
      </c>
      <c r="C3" s="6" t="n">
        <v>340742</v>
      </c>
    </row>
    <row r="4">
      <c r="A4" s="4" t="inlineStr">
        <is>
          <t>Remaining contractual maturity for securities loaned</t>
        </is>
      </c>
      <c r="B4" s="5" t="n">
        <v>1204114</v>
      </c>
      <c r="C4" s="5" t="n">
        <v>1600099</v>
      </c>
    </row>
    <row r="5">
      <c r="A5" s="4" t="inlineStr">
        <is>
          <t>Overnight and Continuous</t>
        </is>
      </c>
    </row>
    <row r="6">
      <c r="A6" s="3" t="inlineStr">
        <is>
          <t>Fair Value, Assets and Liabilities Measured on Recurring and Nonrecurring Basis [Line Items]</t>
        </is>
      </c>
    </row>
    <row r="7">
      <c r="A7" s="4" t="inlineStr">
        <is>
          <t>Remaining contractual maturity for securities sold under agreements to repurchase</t>
        </is>
      </c>
      <c r="B7" s="5" t="n">
        <v>12568</v>
      </c>
      <c r="C7" s="5" t="n">
        <v>65742</v>
      </c>
    </row>
    <row r="8">
      <c r="A8" s="4" t="inlineStr">
        <is>
          <t>Remaining contractual maturity for securities loaned</t>
        </is>
      </c>
      <c r="B8" s="5" t="n">
        <v>1204114</v>
      </c>
      <c r="C8" s="5" t="n">
        <v>1600099</v>
      </c>
    </row>
    <row r="9">
      <c r="A9" s="4" t="inlineStr">
        <is>
          <t>Less than 30 days</t>
        </is>
      </c>
    </row>
    <row r="10">
      <c r="A10" s="3" t="inlineStr">
        <is>
          <t>Fair Value, Assets and Liabilities Measured on Recurring and Nonrecurring Basis [Line Items]</t>
        </is>
      </c>
    </row>
    <row r="11">
      <c r="A11" s="4" t="inlineStr">
        <is>
          <t>Remaining contractual maturity for securities sold under agreements to repurchase</t>
        </is>
      </c>
      <c r="B11" s="5" t="n">
        <v>50000</v>
      </c>
      <c r="C11" s="5" t="n">
        <v>75000</v>
      </c>
    </row>
    <row r="12">
      <c r="A12" s="4" t="inlineStr">
        <is>
          <t>Remaining contractual maturity for securities loaned</t>
        </is>
      </c>
      <c r="B12" s="5" t="n">
        <v>0</v>
      </c>
      <c r="C12" s="5" t="n">
        <v>0</v>
      </c>
    </row>
    <row r="13">
      <c r="A13" s="4" t="inlineStr">
        <is>
          <t>30 - 60 days</t>
        </is>
      </c>
    </row>
    <row r="14">
      <c r="A14" s="3" t="inlineStr">
        <is>
          <t>Fair Value, Assets and Liabilities Measured on Recurring and Nonrecurring Basis [Line Items]</t>
        </is>
      </c>
    </row>
    <row r="15">
      <c r="A15" s="4" t="inlineStr">
        <is>
          <t>Remaining contractual maturity for securities sold under agreements to repurchase</t>
        </is>
      </c>
      <c r="B15" s="5" t="n">
        <v>50000</v>
      </c>
      <c r="C15" s="5" t="n">
        <v>50000</v>
      </c>
    </row>
    <row r="16">
      <c r="A16" s="4" t="inlineStr">
        <is>
          <t>Remaining contractual maturity for securities loaned</t>
        </is>
      </c>
      <c r="B16" s="5" t="n">
        <v>0</v>
      </c>
      <c r="C16" s="5" t="n">
        <v>0</v>
      </c>
    </row>
    <row r="17">
      <c r="A17" s="4" t="inlineStr">
        <is>
          <t>61 - 90 Days</t>
        </is>
      </c>
    </row>
    <row r="18">
      <c r="A18" s="3" t="inlineStr">
        <is>
          <t>Fair Value, Assets and Liabilities Measured on Recurring and Nonrecurring Basis [Line Items]</t>
        </is>
      </c>
    </row>
    <row r="19">
      <c r="A19" s="4" t="inlineStr">
        <is>
          <t>Remaining contractual maturity for securities sold under agreements to repurchase</t>
        </is>
      </c>
      <c r="B19" s="5" t="n">
        <v>150000</v>
      </c>
      <c r="C19" s="5" t="n">
        <v>150000</v>
      </c>
    </row>
    <row r="20">
      <c r="A20" s="4" t="inlineStr">
        <is>
          <t>Remaining contractual maturity for securities loaned</t>
        </is>
      </c>
      <c r="B20" s="5" t="n">
        <v>0</v>
      </c>
      <c r="C20" s="5" t="n">
        <v>0</v>
      </c>
    </row>
    <row r="21">
      <c r="A21" s="4" t="inlineStr">
        <is>
          <t>Greater than 90 days</t>
        </is>
      </c>
    </row>
    <row r="22">
      <c r="A22" s="3" t="inlineStr">
        <is>
          <t>Fair Value, Assets and Liabilities Measured on Recurring and Nonrecurring Basis [Line Items]</t>
        </is>
      </c>
    </row>
    <row r="23">
      <c r="A23" s="4" t="inlineStr">
        <is>
          <t>Remaining contractual maturity for securities sold under agreements to repurchase</t>
        </is>
      </c>
      <c r="B23" s="5" t="n">
        <v>50000</v>
      </c>
      <c r="C23" s="5" t="n">
        <v>0</v>
      </c>
    </row>
    <row r="24">
      <c r="A24" s="4" t="inlineStr">
        <is>
          <t>Remaining contractual maturity for securities loaned</t>
        </is>
      </c>
      <c r="B24" s="5" t="n">
        <v>0</v>
      </c>
      <c r="C24" s="5" t="n">
        <v>0</v>
      </c>
    </row>
    <row r="25">
      <c r="A25" s="4" t="inlineStr">
        <is>
          <t>Equity securities</t>
        </is>
      </c>
    </row>
    <row r="26">
      <c r="A26" s="3" t="inlineStr">
        <is>
          <t>Fair Value, Assets and Liabilities Measured on Recurring and Nonrecurring Basis [Line Items]</t>
        </is>
      </c>
    </row>
    <row r="27">
      <c r="A27" s="4" t="inlineStr">
        <is>
          <t>Remaining contractual maturity for securities sold under agreements to repurchase</t>
        </is>
      </c>
      <c r="B27" s="5" t="n">
        <v>300000</v>
      </c>
      <c r="C27" s="5" t="n">
        <v>275000</v>
      </c>
    </row>
    <row r="28">
      <c r="A28" s="4" t="inlineStr">
        <is>
          <t>Remaining contractual maturity for securities loaned</t>
        </is>
      </c>
      <c r="B28" s="5" t="n">
        <v>1204114</v>
      </c>
      <c r="C28" s="5" t="n">
        <v>1600099</v>
      </c>
    </row>
    <row r="29">
      <c r="A29" s="4" t="inlineStr">
        <is>
          <t>Equity securities | Overnight and Continuous</t>
        </is>
      </c>
    </row>
    <row r="30">
      <c r="A30" s="3" t="inlineStr">
        <is>
          <t>Fair Value, Assets and Liabilities Measured on Recurring and Nonrecurring Basis [Line Items]</t>
        </is>
      </c>
    </row>
    <row r="31">
      <c r="A31" s="4" t="inlineStr">
        <is>
          <t>Remaining contractual maturity for securities sold under agreements to repurchase</t>
        </is>
      </c>
      <c r="B31" s="5" t="n">
        <v>0</v>
      </c>
      <c r="C31" s="5" t="n">
        <v>0</v>
      </c>
    </row>
    <row r="32">
      <c r="A32" s="4" t="inlineStr">
        <is>
          <t>Remaining contractual maturity for securities loaned</t>
        </is>
      </c>
      <c r="B32" s="5" t="n">
        <v>1204114</v>
      </c>
      <c r="C32" s="5" t="n">
        <v>1600099</v>
      </c>
    </row>
    <row r="33">
      <c r="A33" s="4" t="inlineStr">
        <is>
          <t>Equity securities | Less than 30 days</t>
        </is>
      </c>
    </row>
    <row r="34">
      <c r="A34" s="3" t="inlineStr">
        <is>
          <t>Fair Value, Assets and Liabilities Measured on Recurring and Nonrecurring Basis [Line Items]</t>
        </is>
      </c>
    </row>
    <row r="35">
      <c r="A35" s="4" t="inlineStr">
        <is>
          <t>Remaining contractual maturity for securities sold under agreements to repurchase</t>
        </is>
      </c>
      <c r="B35" s="5" t="n">
        <v>50000</v>
      </c>
      <c r="C35" s="5" t="n">
        <v>75000</v>
      </c>
    </row>
    <row r="36">
      <c r="A36" s="4" t="inlineStr">
        <is>
          <t>Remaining contractual maturity for securities loaned</t>
        </is>
      </c>
      <c r="B36" s="5" t="n">
        <v>0</v>
      </c>
      <c r="C36" s="5" t="n">
        <v>0</v>
      </c>
    </row>
    <row r="37">
      <c r="A37" s="4" t="inlineStr">
        <is>
          <t>Equity securities | 30 - 60 days</t>
        </is>
      </c>
    </row>
    <row r="38">
      <c r="A38" s="3" t="inlineStr">
        <is>
          <t>Fair Value, Assets and Liabilities Measured on Recurring and Nonrecurring Basis [Line Items]</t>
        </is>
      </c>
    </row>
    <row r="39">
      <c r="A39" s="4" t="inlineStr">
        <is>
          <t>Remaining contractual maturity for securities sold under agreements to repurchase</t>
        </is>
      </c>
      <c r="B39" s="5" t="n">
        <v>50000</v>
      </c>
      <c r="C39" s="5" t="n">
        <v>50000</v>
      </c>
    </row>
    <row r="40">
      <c r="A40" s="4" t="inlineStr">
        <is>
          <t>Remaining contractual maturity for securities loaned</t>
        </is>
      </c>
      <c r="B40" s="5" t="n">
        <v>0</v>
      </c>
      <c r="C40" s="5" t="n">
        <v>0</v>
      </c>
    </row>
    <row r="41">
      <c r="A41" s="4" t="inlineStr">
        <is>
          <t>Equity securities | 61 - 90 Days</t>
        </is>
      </c>
    </row>
    <row r="42">
      <c r="A42" s="3" t="inlineStr">
        <is>
          <t>Fair Value, Assets and Liabilities Measured on Recurring and Nonrecurring Basis [Line Items]</t>
        </is>
      </c>
    </row>
    <row r="43">
      <c r="A43" s="4" t="inlineStr">
        <is>
          <t>Remaining contractual maturity for securities sold under agreements to repurchase</t>
        </is>
      </c>
      <c r="B43" s="5" t="n">
        <v>150000</v>
      </c>
      <c r="C43" s="5" t="n">
        <v>150000</v>
      </c>
    </row>
    <row r="44">
      <c r="A44" s="4" t="inlineStr">
        <is>
          <t>Remaining contractual maturity for securities loaned</t>
        </is>
      </c>
      <c r="B44" s="5" t="n">
        <v>0</v>
      </c>
      <c r="C44" s="5" t="n">
        <v>0</v>
      </c>
    </row>
    <row r="45">
      <c r="A45" s="4" t="inlineStr">
        <is>
          <t>Equity securities | Greater than 90 days</t>
        </is>
      </c>
    </row>
    <row r="46">
      <c r="A46" s="3" t="inlineStr">
        <is>
          <t>Fair Value, Assets and Liabilities Measured on Recurring and Nonrecurring Basis [Line Items]</t>
        </is>
      </c>
    </row>
    <row r="47">
      <c r="A47" s="4" t="inlineStr">
        <is>
          <t>Remaining contractual maturity for securities sold under agreements to repurchase</t>
        </is>
      </c>
      <c r="B47" s="5" t="n">
        <v>50000</v>
      </c>
      <c r="C47" s="5" t="n">
        <v>0</v>
      </c>
    </row>
    <row r="48">
      <c r="A48" s="4" t="inlineStr">
        <is>
          <t>Remaining contractual maturity for securities loaned</t>
        </is>
      </c>
      <c r="B48" s="5" t="n">
        <v>0</v>
      </c>
      <c r="C48" s="5" t="n">
        <v>0</v>
      </c>
    </row>
    <row r="49">
      <c r="A49" s="4" t="inlineStr">
        <is>
          <t>U.S. and Non-U.S. government obligations</t>
        </is>
      </c>
    </row>
    <row r="50">
      <c r="A50" s="3" t="inlineStr">
        <is>
          <t>Fair Value, Assets and Liabilities Measured on Recurring and Nonrecurring Basis [Line Items]</t>
        </is>
      </c>
    </row>
    <row r="51">
      <c r="A51" s="4" t="inlineStr">
        <is>
          <t>Remaining contractual maturity for securities sold under agreements to repurchase</t>
        </is>
      </c>
      <c r="B51" s="5" t="n">
        <v>12568</v>
      </c>
      <c r="C51" s="5" t="n">
        <v>65742</v>
      </c>
    </row>
    <row r="52">
      <c r="A52" s="4" t="inlineStr">
        <is>
          <t>U.S. and Non-U.S. government obligations | Overnight and Continuous</t>
        </is>
      </c>
    </row>
    <row r="53">
      <c r="A53" s="3" t="inlineStr">
        <is>
          <t>Fair Value, Assets and Liabilities Measured on Recurring and Nonrecurring Basis [Line Items]</t>
        </is>
      </c>
    </row>
    <row r="54">
      <c r="A54" s="4" t="inlineStr">
        <is>
          <t>Remaining contractual maturity for securities sold under agreements to repurchase</t>
        </is>
      </c>
      <c r="B54" s="5" t="n">
        <v>12568</v>
      </c>
      <c r="C54" s="5" t="n">
        <v>65742</v>
      </c>
    </row>
    <row r="55">
      <c r="A55" s="4" t="inlineStr">
        <is>
          <t>U.S. and Non-U.S. government obligations | Less than 30 days</t>
        </is>
      </c>
    </row>
    <row r="56">
      <c r="A56" s="3" t="inlineStr">
        <is>
          <t>Fair Value, Assets and Liabilities Measured on Recurring and Nonrecurring Basis [Line Items]</t>
        </is>
      </c>
    </row>
    <row r="57">
      <c r="A57" s="4" t="inlineStr">
        <is>
          <t>Remaining contractual maturity for securities sold under agreements to repurchase</t>
        </is>
      </c>
      <c r="B57" s="4" t="inlineStr">
        <is>
          <t xml:space="preserve"> </t>
        </is>
      </c>
      <c r="C57" s="5" t="n">
        <v>0</v>
      </c>
    </row>
    <row r="58">
      <c r="A58" s="4" t="inlineStr">
        <is>
          <t>U.S. and Non-U.S. government obligations | 30 - 60 days</t>
        </is>
      </c>
    </row>
    <row r="59">
      <c r="A59" s="3" t="inlineStr">
        <is>
          <t>Fair Value, Assets and Liabilities Measured on Recurring and Nonrecurring Basis [Line Items]</t>
        </is>
      </c>
    </row>
    <row r="60">
      <c r="A60" s="4" t="inlineStr">
        <is>
          <t>Remaining contractual maturity for securities sold under agreements to repurchase</t>
        </is>
      </c>
      <c r="B60" s="4" t="inlineStr">
        <is>
          <t xml:space="preserve"> </t>
        </is>
      </c>
      <c r="C60" s="5" t="n">
        <v>0</v>
      </c>
    </row>
    <row r="61">
      <c r="A61" s="4" t="inlineStr">
        <is>
          <t>U.S. and Non-U.S. government obligations | 61 - 90 Days</t>
        </is>
      </c>
    </row>
    <row r="62">
      <c r="A62" s="3" t="inlineStr">
        <is>
          <t>Fair Value, Assets and Liabilities Measured on Recurring and Nonrecurring Basis [Line Items]</t>
        </is>
      </c>
    </row>
    <row r="63">
      <c r="A63" s="4" t="inlineStr">
        <is>
          <t>Remaining contractual maturity for securities sold under agreements to repurchase</t>
        </is>
      </c>
      <c r="B63" s="4" t="inlineStr">
        <is>
          <t xml:space="preserve"> </t>
        </is>
      </c>
      <c r="C63" s="5" t="n">
        <v>0</v>
      </c>
    </row>
    <row r="64">
      <c r="A64" s="4" t="inlineStr">
        <is>
          <t>U.S. and Non-U.S. government obligations | Greater than 90 days</t>
        </is>
      </c>
    </row>
    <row r="65">
      <c r="A65" s="3" t="inlineStr">
        <is>
          <t>Fair Value, Assets and Liabilities Measured on Recurring and Nonrecurring Basis [Line Items]</t>
        </is>
      </c>
    </row>
    <row r="66">
      <c r="A66" s="4" t="inlineStr">
        <is>
          <t>Remaining contractual maturity for securities sold under agreements to repurchase</t>
        </is>
      </c>
      <c r="B66" s="4" t="inlineStr">
        <is>
          <t xml:space="preserve"> </t>
        </is>
      </c>
      <c r="C6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n. 30, 2020</t>
        </is>
      </c>
      <c r="C1" s="2" t="inlineStr">
        <is>
          <t>Dec. 31, 2019</t>
        </is>
      </c>
    </row>
    <row r="2">
      <c r="A2" s="4" t="inlineStr">
        <is>
          <t>Equities futures | Derivative instruments not designated as hedging instruments | Receivables from broker-dealers and clearing organizations</t>
        </is>
      </c>
    </row>
    <row r="3">
      <c r="A3" s="3" t="inlineStr">
        <is>
          <t>Derivatives Assets</t>
        </is>
      </c>
    </row>
    <row r="4">
      <c r="A4" s="4" t="inlineStr">
        <is>
          <t>Fair Value</t>
        </is>
      </c>
      <c r="B4" s="6" t="n">
        <v>4006</v>
      </c>
      <c r="C4" s="6" t="n">
        <v>-1366</v>
      </c>
    </row>
    <row r="5">
      <c r="A5" s="4" t="inlineStr">
        <is>
          <t>Notional</t>
        </is>
      </c>
      <c r="B5" s="5" t="n">
        <v>2170159</v>
      </c>
      <c r="C5" s="5" t="n">
        <v>4502017</v>
      </c>
    </row>
    <row r="6">
      <c r="A6" s="4" t="inlineStr">
        <is>
          <t>Equities futures | Derivative instruments not designated as hedging instruments | Payables to broker-dealers and clearing organizations</t>
        </is>
      </c>
    </row>
    <row r="7">
      <c r="A7" s="3" t="inlineStr">
        <is>
          <t>Derivatives Liabilities</t>
        </is>
      </c>
    </row>
    <row r="8">
      <c r="A8" s="4" t="inlineStr">
        <is>
          <t>Fair Value</t>
        </is>
      </c>
      <c r="B8" s="5" t="n">
        <v>-1004</v>
      </c>
      <c r="C8" s="5" t="n">
        <v>751</v>
      </c>
    </row>
    <row r="9">
      <c r="A9" s="4" t="inlineStr">
        <is>
          <t>Notional</t>
        </is>
      </c>
      <c r="B9" s="5" t="n">
        <v>97216</v>
      </c>
      <c r="C9" s="5" t="n">
        <v>83803</v>
      </c>
    </row>
    <row r="10">
      <c r="A10" s="4" t="inlineStr">
        <is>
          <t>Commodity futures | Derivative instruments not designated as hedging instruments | Receivables from broker-dealers and clearing organizations</t>
        </is>
      </c>
    </row>
    <row r="11">
      <c r="A11" s="3" t="inlineStr">
        <is>
          <t>Derivatives Assets</t>
        </is>
      </c>
    </row>
    <row r="12">
      <c r="A12" s="4" t="inlineStr">
        <is>
          <t>Fair Value</t>
        </is>
      </c>
      <c r="B12" s="5" t="n">
        <v>495103</v>
      </c>
      <c r="C12" s="5" t="n">
        <v>40656</v>
      </c>
    </row>
    <row r="13">
      <c r="A13" s="4" t="inlineStr">
        <is>
          <t>Notional</t>
        </is>
      </c>
      <c r="B13" s="5" t="n">
        <v>6949099</v>
      </c>
      <c r="C13" s="5" t="n">
        <v>7758974</v>
      </c>
    </row>
    <row r="14">
      <c r="A14" s="4" t="inlineStr">
        <is>
          <t>Commodity futures | Derivative instruments not designated as hedging instruments | Payables to broker-dealers and clearing organizations</t>
        </is>
      </c>
    </row>
    <row r="15">
      <c r="A15" s="3" t="inlineStr">
        <is>
          <t>Derivatives Liabilities</t>
        </is>
      </c>
    </row>
    <row r="16">
      <c r="A16" s="4" t="inlineStr">
        <is>
          <t>Fair Value</t>
        </is>
      </c>
      <c r="B16" s="5" t="n">
        <v>-2907</v>
      </c>
      <c r="C16" s="5" t="n">
        <v>-45175</v>
      </c>
    </row>
    <row r="17">
      <c r="A17" s="4" t="inlineStr">
        <is>
          <t>Notional</t>
        </is>
      </c>
      <c r="B17" s="5" t="n">
        <v>45279</v>
      </c>
      <c r="C17" s="5" t="n">
        <v>3604979</v>
      </c>
    </row>
    <row r="18">
      <c r="A18" s="4" t="inlineStr">
        <is>
          <t>Currency futures | Derivative instruments not designated as hedging instruments | Receivables from broker-dealers and clearing organizations</t>
        </is>
      </c>
    </row>
    <row r="19">
      <c r="A19" s="3" t="inlineStr">
        <is>
          <t>Derivatives Assets</t>
        </is>
      </c>
    </row>
    <row r="20">
      <c r="A20" s="4" t="inlineStr">
        <is>
          <t>Fair Value</t>
        </is>
      </c>
      <c r="B20" s="5" t="n">
        <v>-58</v>
      </c>
      <c r="C20" s="5" t="n">
        <v>-2860</v>
      </c>
    </row>
    <row r="21">
      <c r="A21" s="4" t="inlineStr">
        <is>
          <t>Notional</t>
        </is>
      </c>
      <c r="B21" s="5" t="n">
        <v>907339</v>
      </c>
      <c r="C21" s="5" t="n">
        <v>1116246</v>
      </c>
    </row>
    <row r="22">
      <c r="A22" s="4" t="inlineStr">
        <is>
          <t>Currency futures | Derivative instruments not designated as hedging instruments | Payables to broker-dealers and clearing organizations</t>
        </is>
      </c>
    </row>
    <row r="23">
      <c r="A23" s="3" t="inlineStr">
        <is>
          <t>Derivatives Liabilities</t>
        </is>
      </c>
    </row>
    <row r="24">
      <c r="A24" s="4" t="inlineStr">
        <is>
          <t>Fair Value</t>
        </is>
      </c>
      <c r="B24" s="5" t="n">
        <v>4192</v>
      </c>
      <c r="C24" s="5" t="n">
        <v>-23223</v>
      </c>
    </row>
    <row r="25">
      <c r="A25" s="4" t="inlineStr">
        <is>
          <t>Notional</t>
        </is>
      </c>
      <c r="B25" s="5" t="n">
        <v>1735199</v>
      </c>
      <c r="C25" s="5" t="n">
        <v>6594991</v>
      </c>
    </row>
    <row r="26">
      <c r="A26" s="4" t="inlineStr">
        <is>
          <t>Fixed income futures | Derivative instruments not designated as hedging instruments | Receivables from broker-dealers and clearing organizations</t>
        </is>
      </c>
    </row>
    <row r="27">
      <c r="A27" s="3" t="inlineStr">
        <is>
          <t>Derivatives Assets</t>
        </is>
      </c>
    </row>
    <row r="28">
      <c r="A28" s="4" t="inlineStr">
        <is>
          <t>Fair Value</t>
        </is>
      </c>
      <c r="B28" s="5" t="n">
        <v>-34</v>
      </c>
      <c r="C28" s="5" t="n">
        <v>47</v>
      </c>
    </row>
    <row r="29">
      <c r="A29" s="4" t="inlineStr">
        <is>
          <t>Notional</t>
        </is>
      </c>
      <c r="B29" s="5" t="n">
        <v>15512</v>
      </c>
      <c r="C29" s="5" t="n">
        <v>155697</v>
      </c>
    </row>
    <row r="30">
      <c r="A30" s="4" t="inlineStr">
        <is>
          <t>Fixed income futures | Derivative instruments not designated as hedging instruments | Payables to broker-dealers and clearing organizations</t>
        </is>
      </c>
    </row>
    <row r="31">
      <c r="A31" s="3" t="inlineStr">
        <is>
          <t>Derivatives Liabilities</t>
        </is>
      </c>
    </row>
    <row r="32">
      <c r="A32" s="4" t="inlineStr">
        <is>
          <t>Fair Value</t>
        </is>
      </c>
      <c r="B32" s="5" t="n">
        <v>0</v>
      </c>
      <c r="C32" s="5" t="n">
        <v>94</v>
      </c>
    </row>
    <row r="33">
      <c r="A33" s="4" t="inlineStr">
        <is>
          <t>Notional</t>
        </is>
      </c>
      <c r="B33" s="5" t="n">
        <v>88070</v>
      </c>
      <c r="C33" s="5" t="n">
        <v>190938</v>
      </c>
    </row>
    <row r="34">
      <c r="A34" s="4" t="inlineStr">
        <is>
          <t>Options</t>
        </is>
      </c>
    </row>
    <row r="35">
      <c r="A35" s="3" t="inlineStr">
        <is>
          <t>Derivatives Assets</t>
        </is>
      </c>
    </row>
    <row r="36">
      <c r="A36" s="4" t="inlineStr">
        <is>
          <t>Fair Value</t>
        </is>
      </c>
      <c r="B36" s="5" t="n">
        <v>9456</v>
      </c>
      <c r="C36" s="5" t="n">
        <v>8538</v>
      </c>
    </row>
    <row r="37">
      <c r="A37" s="3" t="inlineStr">
        <is>
          <t>Derivatives Liabilities</t>
        </is>
      </c>
    </row>
    <row r="38">
      <c r="A38" s="4" t="inlineStr">
        <is>
          <t>Fair Value</t>
        </is>
      </c>
      <c r="B38" s="5" t="n">
        <v>16303</v>
      </c>
      <c r="C38" s="5" t="n">
        <v>3087</v>
      </c>
    </row>
    <row r="39">
      <c r="A39" s="4" t="inlineStr">
        <is>
          <t>Options | Derivative instruments not designated as hedging instruments | Financial instruments owned</t>
        </is>
      </c>
    </row>
    <row r="40">
      <c r="A40" s="3" t="inlineStr">
        <is>
          <t>Derivatives Assets</t>
        </is>
      </c>
    </row>
    <row r="41">
      <c r="A41" s="4" t="inlineStr">
        <is>
          <t>Fair Value</t>
        </is>
      </c>
      <c r="B41" s="5" t="n">
        <v>9456</v>
      </c>
      <c r="C41" s="5" t="n">
        <v>8538</v>
      </c>
    </row>
    <row r="42">
      <c r="A42" s="4" t="inlineStr">
        <is>
          <t>Notional</t>
        </is>
      </c>
      <c r="B42" s="5" t="n">
        <v>655661</v>
      </c>
      <c r="C42" s="5" t="n">
        <v>442808</v>
      </c>
    </row>
    <row r="43">
      <c r="A43" s="4" t="inlineStr">
        <is>
          <t>Options | Derivative instruments not designated as hedging instruments | Financial instruments sold, not yet purchased</t>
        </is>
      </c>
    </row>
    <row r="44">
      <c r="A44" s="3" t="inlineStr">
        <is>
          <t>Derivatives Liabilities</t>
        </is>
      </c>
    </row>
    <row r="45">
      <c r="A45" s="4" t="inlineStr">
        <is>
          <t>Fair Value</t>
        </is>
      </c>
      <c r="B45" s="5" t="n">
        <v>16303</v>
      </c>
      <c r="C45" s="5" t="n">
        <v>3087</v>
      </c>
    </row>
    <row r="46">
      <c r="A46" s="4" t="inlineStr">
        <is>
          <t>Notional</t>
        </is>
      </c>
      <c r="B46" s="5" t="n">
        <v>669130</v>
      </c>
      <c r="C46" s="5" t="n">
        <v>436422</v>
      </c>
    </row>
    <row r="47">
      <c r="A47" s="4" t="inlineStr">
        <is>
          <t>Currency forwards</t>
        </is>
      </c>
    </row>
    <row r="48">
      <c r="A48" s="3" t="inlineStr">
        <is>
          <t>Derivatives Assets</t>
        </is>
      </c>
    </row>
    <row r="49">
      <c r="A49" s="4" t="inlineStr">
        <is>
          <t>Fair Value</t>
        </is>
      </c>
      <c r="B49" s="5" t="n">
        <v>201365</v>
      </c>
      <c r="C49" s="5" t="n">
        <v>242552</v>
      </c>
    </row>
    <row r="50">
      <c r="A50" s="3" t="inlineStr">
        <is>
          <t>Derivatives Liabilities</t>
        </is>
      </c>
    </row>
    <row r="51">
      <c r="A51" s="4" t="inlineStr">
        <is>
          <t>Fair Value</t>
        </is>
      </c>
      <c r="B51" s="5" t="n">
        <v>190909</v>
      </c>
      <c r="C51" s="5" t="n">
        <v>196554</v>
      </c>
    </row>
    <row r="52">
      <c r="A52" s="4" t="inlineStr">
        <is>
          <t>Currency forwards | Derivative instruments not designated as hedging instruments | Financial instruments owned</t>
        </is>
      </c>
    </row>
    <row r="53">
      <c r="A53" s="3" t="inlineStr">
        <is>
          <t>Derivatives Assets</t>
        </is>
      </c>
    </row>
    <row r="54">
      <c r="A54" s="4" t="inlineStr">
        <is>
          <t>Fair Value</t>
        </is>
      </c>
      <c r="B54" s="5" t="n">
        <v>201365</v>
      </c>
      <c r="C54" s="5" t="n">
        <v>242552</v>
      </c>
    </row>
    <row r="55">
      <c r="A55" s="4" t="inlineStr">
        <is>
          <t>Notional</t>
        </is>
      </c>
      <c r="B55" s="5" t="n">
        <v>24829993</v>
      </c>
      <c r="C55" s="5" t="n">
        <v>24369818</v>
      </c>
    </row>
    <row r="56">
      <c r="A56" s="4" t="inlineStr">
        <is>
          <t>Currency forwards | Derivative instruments not designated as hedging instruments | Financial instruments sold, not yet purchased</t>
        </is>
      </c>
    </row>
    <row r="57">
      <c r="A57" s="3" t="inlineStr">
        <is>
          <t>Derivatives Liabilities</t>
        </is>
      </c>
    </row>
    <row r="58">
      <c r="A58" s="4" t="inlineStr">
        <is>
          <t>Fair Value</t>
        </is>
      </c>
      <c r="B58" s="5" t="n">
        <v>190909</v>
      </c>
      <c r="C58" s="5" t="n">
        <v>196554</v>
      </c>
    </row>
    <row r="59">
      <c r="A59" s="4" t="inlineStr">
        <is>
          <t>Notional</t>
        </is>
      </c>
      <c r="B59" s="5" t="n">
        <v>24824765</v>
      </c>
      <c r="C59" s="5" t="n">
        <v>24346818</v>
      </c>
    </row>
    <row r="60">
      <c r="A60" s="4" t="inlineStr">
        <is>
          <t>Interest rate swap</t>
        </is>
      </c>
    </row>
    <row r="61">
      <c r="A61" s="3" t="inlineStr">
        <is>
          <t>Derivatives Liabilities</t>
        </is>
      </c>
    </row>
    <row r="62">
      <c r="A62" s="4" t="inlineStr">
        <is>
          <t>Fair Value</t>
        </is>
      </c>
      <c r="B62" s="5" t="n">
        <v>68843</v>
      </c>
    </row>
    <row r="63">
      <c r="A63" s="4" t="inlineStr">
        <is>
          <t>Interest rate swap | Derivative instruments not designated as hedging instruments | Other assets</t>
        </is>
      </c>
    </row>
    <row r="64">
      <c r="A64" s="3" t="inlineStr">
        <is>
          <t>Derivatives Assets</t>
        </is>
      </c>
    </row>
    <row r="65">
      <c r="A65" s="4" t="inlineStr">
        <is>
          <t>Fair Value</t>
        </is>
      </c>
      <c r="B65" s="5" t="n">
        <v>0</v>
      </c>
      <c r="C65" s="5" t="n">
        <v>8976</v>
      </c>
    </row>
    <row r="66">
      <c r="A66" s="4" t="inlineStr">
        <is>
          <t>Notional</t>
        </is>
      </c>
      <c r="B66" s="5" t="n">
        <v>0</v>
      </c>
      <c r="C66" s="5" t="n">
        <v>525000</v>
      </c>
    </row>
    <row r="67">
      <c r="A67" s="4" t="inlineStr">
        <is>
          <t>Interest rate swap | Derivative instruments designated as hedging instruments | Payables to broker-dealers and clearing organizations</t>
        </is>
      </c>
    </row>
    <row r="68">
      <c r="A68" s="3" t="inlineStr">
        <is>
          <t>Derivatives Liabilities</t>
        </is>
      </c>
    </row>
    <row r="69">
      <c r="A69" s="4" t="inlineStr">
        <is>
          <t>Fair Value</t>
        </is>
      </c>
      <c r="B69" s="5" t="n">
        <v>68843</v>
      </c>
      <c r="C69" s="5" t="n">
        <v>0</v>
      </c>
    </row>
    <row r="70">
      <c r="A70" s="4" t="inlineStr">
        <is>
          <t>Notional</t>
        </is>
      </c>
      <c r="B70" s="6" t="n">
        <v>1525000</v>
      </c>
      <c r="C7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TG Acquisition</t>
        </is>
      </c>
      <c r="B1" s="2" t="inlineStr">
        <is>
          <t>6 Months Ended</t>
        </is>
      </c>
    </row>
    <row r="2">
      <c r="B2" s="2" t="inlineStr">
        <is>
          <t>Jun. 30, 2020</t>
        </is>
      </c>
    </row>
    <row r="3">
      <c r="A3" s="3" t="inlineStr">
        <is>
          <t>Business Combinations [Abstract]</t>
        </is>
      </c>
    </row>
    <row r="4">
      <c r="A4" s="4" t="inlineStr">
        <is>
          <t>ITG Acquisition</t>
        </is>
      </c>
      <c r="B4" s="4" t="inlineStr">
        <is>
          <t>ITG Acquisition Background On the ITG Closing Date, the Company completed the ITG Acquisition. In connection with the ITG Acquisition, Virtu Financial, VFH Parent LLC, a Delaware limited liability company and a subsidiary of Virtu Financial (“VFH”) and Impala Borrower LLC (the “Acquisition Borrower”), a subsidiary of the Company, entered into a Credit Agreement dated as of March 1, 2019 (as amended from time to time, the “Credit Agreement”), with the lenders party thereto, Jefferies Finance LLC, as administrative agent and Jefferies Finance LLC and RBC Capital Markets, as joint lead arrangers and joint bookrunners. The Credit Agreement provided (i) a senior secured first lien term loan in an aggregate principal amount of $1,500.0 million, drawn in its entirety on the ITG Closing Date, with approximately $404.5 million borrowed by VFH to repay all amounts outstanding under its existing term loan facility and the remaining approximately $1,095.0 million borrowed by the Acquisition Borrower to finance the consideration and fees and expenses paid in connection with the ITG Acquisition, and (ii) a $50.0 million senior secured first lien revolving facility to VFH, with a $5.0 million letter of credit subfacility and a $5.0 million swingline subfacility. After the closing of the ITG Acquisition, VFH assumed the obligations of the Acquisition Borrower in respect of the acquisition term loans. The Credit Agreement was subsequently amended as described further in Note 9 “Borrowings”. Additionally, on the ITG Closing Date, the Company’s fourth amended and restated credit agreement (as amended on January 2, 2018 and September 19, 2018, the “Fourth Amended and Restated Credit Agreement”) with the lenders party thereto and JPMorgan Chase Bank, N.A., as administrative agent, sole lead arranger and bookrunner, was terminated. Accounting treatment of the ITG Acquisition The ITG Acquisition has been accounted for as a business combination pursuant to ASC 805, Business Combinations by the Company using the acquisition method of accounting. Under the acquisition method, the assets and liabilities of ITG, as of the ITG Closing Date, were recorded at their respective fair values and added to the carrying value of the Company's existing assets and liabilities. The reported financial condition and results of operations of the Company for the periods following the ITG Closing Date reflect ITG's and the Company's balances and reflect the impact of purchase accounting adjustments. As the Company is the accounting acquirer, the financial results for the six months ended June 30, 2019 comprise the results of the Company for the entire applicable period and the results of ITG from the ITG Closing Date through June 30, 2019. All periods prior to the ITG Closing Date comprise solely the results of the Company. Certain former ITG management employees were terminated upon the ITG Acquisition, and as a result were paid an aggregate of $17.6 million pursuant to their existing employment contracts and arrangements. This amount has been recognized as an expense by the Company and is included in Employee compensation and payroll taxes in the Condensed Consolidated Statements of Comprehensive Income for the six months ended June 30, 2019. Purchase price and goodwill The aggregate cash purchase price of approximately $1.0 billion was determined as the sum of the fair value, at $30.30 per share, of ITG shares outstanding held by former ITG stockholders at closing and the fair value of certain ITG employee stock-based awards that were outstanding, and which vested at the ITG Closing Date. The purchase price was allocated to the assets acquired and liabilities assumed using their fair values at the ITG Closing Date. The Company engaged third party specialists for the purchase price allocation. Amounts allocated to intangible assets, the amortization period and goodwill were as follows: (in thousands) Amount Amortization Technology $ 76,000 5 Customer relationships 437,600 10 Trade names 3,600 3 Intangible assets 517,200 Goodwill 312,343 Total $ 829,543 The Company estimated the fair value of the intangible assets, which involved the use of significant estimates and assumptions with respect to the timing and amounts of revenue growth rates, customer attrition rates, future tax rates, royalty rates, contributory asset charges, discount rate and the resulting cash flows. The total Goodwill of $312.3 million was assigned to the Execution Services segment. Such goodwill is attributable to the expansion of product offerings and expected synergies of the combined workforce, products and technologies of the Company and ITG. Assumption of Equity Compensation Plan On the ITG Closing Date, the Company assumed the Amended and Restated ITG 2007 Equity Plan and certain stock option awards, restricted stock unit awards, deferred stock unit awards and performance stock unit awards granted under the Amended and Restated ITG 2007 Equity Plan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Agreement and Plan of Merger by and between the Company, Impala Merger Sub, Inc., a Delaware corporation and an indirect wholly owned subsidiary of the Company, and ITG, dated as of November 6, 2018, the “ITG Merger Agreement”) and (iii) the performance share unit awards were converted into service-based vesting restricted stock unit awards that were no longer subject to any performance-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The Company filed with the SEC a Registration Statement on Form S-8 on the ITG Closing Date to register such shares of Class A Common Stock. Tax treatment of the ITG Acquisition The ITG Acquisition is being treated as a tax-free transaction as described in Section 351 of the Internal Revenue Code. ITG’s tax basis in its assets and liabilities therefore generally carried over to the Company following the ITG Acquisition. None of the goodwill is expected to be deductible for tax purposes. The Company recorded deferred tax assets of $17.6 million and deferred tax liabilities of $71.1 million with respect to recording ITG’s assets and liabilities under the purchase method of accounting as described above as well as recording the value of other tax attributes acquired as a result of the ITG Acquisition, as described in Note 13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Derivative Instruments - Gain (Loss) From Derivative Instruments (Details)</t>
        </is>
      </c>
      <c r="B1" s="2" t="inlineStr">
        <is>
          <t>Jan. 29, 2020USD ($)</t>
        </is>
      </c>
      <c r="C1" s="2" t="inlineStr">
        <is>
          <t>Oct. 09, 2019USD ($)</t>
        </is>
      </c>
      <c r="D1" s="2" t="inlineStr">
        <is>
          <t>Jun. 30, 2020USD ($)</t>
        </is>
      </c>
      <c r="E1" s="2" t="inlineStr">
        <is>
          <t>Jun. 30, 2019USD ($)</t>
        </is>
      </c>
      <c r="F1" s="2" t="inlineStr">
        <is>
          <t>Jun. 30, 2020USD ($)</t>
        </is>
      </c>
      <c r="G1" s="2" t="inlineStr">
        <is>
          <t>Jun. 30, 2019USD ($)</t>
        </is>
      </c>
      <c r="H1" s="2" t="inlineStr">
        <is>
          <t>Jan. 01, 2020instrument</t>
        </is>
      </c>
    </row>
    <row r="2">
      <c r="A2" s="3" t="inlineStr">
        <is>
          <t>Derivative Instruments, Gain (Loss) [Line Items]</t>
        </is>
      </c>
    </row>
    <row r="3">
      <c r="A3" s="4" t="inlineStr">
        <is>
          <t>Derivative contract term</t>
        </is>
      </c>
      <c r="B3" s="4" t="inlineStr">
        <is>
          <t>5 years</t>
        </is>
      </c>
      <c r="C3" s="4" t="inlineStr">
        <is>
          <t>5 years</t>
        </is>
      </c>
    </row>
    <row r="4">
      <c r="A4" s="4" t="inlineStr">
        <is>
          <t>Not designated as hedging instruments</t>
        </is>
      </c>
    </row>
    <row r="5">
      <c r="A5" s="3" t="inlineStr">
        <is>
          <t>Derivative Instruments, Gain (Loss) [Line Items]</t>
        </is>
      </c>
    </row>
    <row r="6">
      <c r="A6" s="4" t="inlineStr">
        <is>
          <t>Trading income, net and Other, net</t>
        </is>
      </c>
      <c r="D6" s="6" t="n">
        <v>51413000</v>
      </c>
      <c r="E6" s="6" t="n">
        <v>66691000</v>
      </c>
      <c r="F6" s="6" t="n">
        <v>242581000</v>
      </c>
      <c r="G6" s="6" t="n">
        <v>115565000</v>
      </c>
    </row>
    <row r="7">
      <c r="A7" s="4" t="inlineStr">
        <is>
          <t>Futures | Not designated as hedging instruments</t>
        </is>
      </c>
    </row>
    <row r="8">
      <c r="A8" s="3" t="inlineStr">
        <is>
          <t>Derivative Instruments, Gain (Loss) [Line Items]</t>
        </is>
      </c>
    </row>
    <row r="9">
      <c r="A9" s="4" t="inlineStr">
        <is>
          <t>Trading income, net and Other, net</t>
        </is>
      </c>
      <c r="D9" s="5" t="n">
        <v>35603000</v>
      </c>
      <c r="E9" s="5" t="n">
        <v>83225000</v>
      </c>
      <c r="F9" s="5" t="n">
        <v>23702000</v>
      </c>
      <c r="G9" s="5" t="n">
        <v>155610000</v>
      </c>
    </row>
    <row r="10">
      <c r="A10" s="4" t="inlineStr">
        <is>
          <t>Currency forwards | Not designated as hedging instruments</t>
        </is>
      </c>
    </row>
    <row r="11">
      <c r="A11" s="3" t="inlineStr">
        <is>
          <t>Derivative Instruments, Gain (Loss) [Line Items]</t>
        </is>
      </c>
    </row>
    <row r="12">
      <c r="A12" s="4" t="inlineStr">
        <is>
          <t>Trading income, net and Other, net</t>
        </is>
      </c>
      <c r="D12" s="5" t="n">
        <v>-9229000</v>
      </c>
      <c r="E12" s="5" t="n">
        <v>-20869000</v>
      </c>
      <c r="F12" s="5" t="n">
        <v>192579000</v>
      </c>
      <c r="G12" s="5" t="n">
        <v>-45042000</v>
      </c>
    </row>
    <row r="13">
      <c r="A13" s="4" t="inlineStr">
        <is>
          <t>Options | Not designated as hedging instruments</t>
        </is>
      </c>
    </row>
    <row r="14">
      <c r="A14" s="3" t="inlineStr">
        <is>
          <t>Derivative Instruments, Gain (Loss) [Line Items]</t>
        </is>
      </c>
    </row>
    <row r="15">
      <c r="A15" s="4" t="inlineStr">
        <is>
          <t>Trading income, net and Other, net</t>
        </is>
      </c>
      <c r="D15" s="5" t="n">
        <v>25039000</v>
      </c>
      <c r="E15" s="5" t="n">
        <v>4335000</v>
      </c>
      <c r="F15" s="5" t="n">
        <v>26300000</v>
      </c>
      <c r="G15" s="5" t="n">
        <v>4997000</v>
      </c>
    </row>
    <row r="16">
      <c r="A16" s="4" t="inlineStr">
        <is>
          <t>Interest rate swap</t>
        </is>
      </c>
    </row>
    <row r="17">
      <c r="A17" s="3" t="inlineStr">
        <is>
          <t>Derivative Instruments, Gain (Loss) [Line Items]</t>
        </is>
      </c>
    </row>
    <row r="18">
      <c r="A18" s="4" t="inlineStr">
        <is>
          <t>Derivative contract term</t>
        </is>
      </c>
      <c r="B18" s="4" t="inlineStr">
        <is>
          <t>5 years</t>
        </is>
      </c>
    </row>
    <row r="19">
      <c r="A19" s="4" t="inlineStr">
        <is>
          <t>Derivative, notional amount</t>
        </is>
      </c>
      <c r="B19" s="6" t="n">
        <v>1000000000</v>
      </c>
      <c r="C19" s="6" t="n">
        <v>525000000</v>
      </c>
    </row>
    <row r="20">
      <c r="A20" s="4" t="inlineStr">
        <is>
          <t>Number of interest rate swaps | instrument</t>
        </is>
      </c>
      <c r="H20" s="5" t="n">
        <v>2</v>
      </c>
    </row>
    <row r="21">
      <c r="A21" s="4" t="inlineStr">
        <is>
          <t>Interest rate swap | Derivative instruments designed as hedging instruments:</t>
        </is>
      </c>
    </row>
    <row r="22">
      <c r="A22" s="3" t="inlineStr">
        <is>
          <t>Derivative Instruments, Gain (Loss) [Line Items]</t>
        </is>
      </c>
    </row>
    <row r="23">
      <c r="A23" s="4" t="inlineStr">
        <is>
          <t>Other comprehensive income</t>
        </is>
      </c>
      <c r="D23" s="6" t="n">
        <v>-9137000</v>
      </c>
      <c r="E23" s="6" t="n">
        <v>0</v>
      </c>
      <c r="F23" s="6" t="n">
        <v>-64739000</v>
      </c>
      <c r="G2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venues from contracts with customers</t>
        </is>
      </c>
      <c r="B4" s="6" t="n">
        <v>147736000</v>
      </c>
      <c r="C4" s="6" t="n">
        <v>145120000</v>
      </c>
      <c r="D4" s="6" t="n">
        <v>318481000</v>
      </c>
      <c r="E4" s="6" t="n">
        <v>220267000</v>
      </c>
    </row>
    <row r="5">
      <c r="A5" s="4" t="inlineStr">
        <is>
          <t>Total revenue</t>
        </is>
      </c>
      <c r="B5" s="5" t="n">
        <v>905903000</v>
      </c>
      <c r="C5" s="5" t="n">
        <v>375101000</v>
      </c>
      <c r="D5" s="5" t="n">
        <v>1906524000</v>
      </c>
      <c r="E5" s="5" t="n">
        <v>735533000</v>
      </c>
    </row>
    <row r="6">
      <c r="A6" s="4" t="inlineStr">
        <is>
          <t>Revenue related to performance obligations satisfied in previous periods</t>
        </is>
      </c>
      <c r="B6" s="5" t="n">
        <v>700000</v>
      </c>
      <c r="C6" s="5" t="n">
        <v>500000</v>
      </c>
      <c r="D6" s="5" t="n">
        <v>700000</v>
      </c>
      <c r="E6" s="5" t="n">
        <v>500000</v>
      </c>
    </row>
    <row r="7">
      <c r="A7" s="4" t="inlineStr">
        <is>
          <t>Receivables related to revenue from contracts with customers</t>
        </is>
      </c>
      <c r="B7" s="5" t="n">
        <v>59300000</v>
      </c>
      <c r="D7" s="5" t="n">
        <v>59300000</v>
      </c>
      <c r="F7" s="6" t="n">
        <v>53600000</v>
      </c>
    </row>
    <row r="8">
      <c r="A8" s="4" t="inlineStr">
        <is>
          <t>Impairment losses on receivables</t>
        </is>
      </c>
      <c r="D8" s="5" t="n">
        <v>0</v>
      </c>
    </row>
    <row r="9">
      <c r="A9" s="4" t="inlineStr">
        <is>
          <t>Deferred revenue related to contracts with customers</t>
        </is>
      </c>
      <c r="B9" s="5" t="n">
        <v>8100000</v>
      </c>
      <c r="D9" s="5" t="n">
        <v>8100000</v>
      </c>
      <c r="F9" s="6" t="n">
        <v>8600000</v>
      </c>
    </row>
    <row r="10">
      <c r="A10" s="4" t="inlineStr">
        <is>
          <t>Revenue recognized</t>
        </is>
      </c>
      <c r="B10" s="5" t="n">
        <v>7600000</v>
      </c>
      <c r="C10" s="5" t="n">
        <v>7800000</v>
      </c>
      <c r="D10" s="5" t="n">
        <v>15100000</v>
      </c>
      <c r="E10" s="5" t="n">
        <v>14900000</v>
      </c>
    </row>
    <row r="11">
      <c r="A11" s="4" t="inlineStr">
        <is>
          <t>Services transferred at a point in time</t>
        </is>
      </c>
    </row>
    <row r="12">
      <c r="A12" s="3" t="inlineStr">
        <is>
          <t>Disaggregation of Revenue [Line Items]</t>
        </is>
      </c>
    </row>
    <row r="13">
      <c r="A13" s="4" t="inlineStr">
        <is>
          <t>Total revenue</t>
        </is>
      </c>
      <c r="B13" s="5" t="n">
        <v>887187000</v>
      </c>
      <c r="C13" s="5" t="n">
        <v>354840000</v>
      </c>
      <c r="D13" s="5" t="n">
        <v>1869248000</v>
      </c>
      <c r="E13" s="5" t="n">
        <v>708483000</v>
      </c>
    </row>
    <row r="14">
      <c r="A14" s="4" t="inlineStr">
        <is>
          <t>Services transferred over time</t>
        </is>
      </c>
    </row>
    <row r="15">
      <c r="A15" s="3" t="inlineStr">
        <is>
          <t>Disaggregation of Revenue [Line Items]</t>
        </is>
      </c>
    </row>
    <row r="16">
      <c r="A16" s="4" t="inlineStr">
        <is>
          <t>Total revenue</t>
        </is>
      </c>
      <c r="B16" s="5" t="n">
        <v>18716000</v>
      </c>
      <c r="C16" s="5" t="n">
        <v>20261000</v>
      </c>
      <c r="D16" s="5" t="n">
        <v>37276000</v>
      </c>
      <c r="E16" s="5" t="n">
        <v>27050000</v>
      </c>
    </row>
    <row r="17">
      <c r="A17" s="4" t="inlineStr">
        <is>
          <t>Commissions, net</t>
        </is>
      </c>
    </row>
    <row r="18">
      <c r="A18" s="3" t="inlineStr">
        <is>
          <t>Disaggregation of Revenue [Line Items]</t>
        </is>
      </c>
    </row>
    <row r="19">
      <c r="A19" s="4" t="inlineStr">
        <is>
          <t>Revenues from contracts with customers</t>
        </is>
      </c>
      <c r="B19" s="5" t="n">
        <v>110703000</v>
      </c>
      <c r="C19" s="5" t="n">
        <v>108688000</v>
      </c>
      <c r="D19" s="5" t="n">
        <v>242499000</v>
      </c>
      <c r="E19" s="5" t="n">
        <v>171443000</v>
      </c>
    </row>
    <row r="20">
      <c r="A20" s="4" t="inlineStr">
        <is>
          <t>Workflow technology</t>
        </is>
      </c>
    </row>
    <row r="21">
      <c r="A21" s="3" t="inlineStr">
        <is>
          <t>Disaggregation of Revenue [Line Items]</t>
        </is>
      </c>
    </row>
    <row r="22">
      <c r="A22" s="4" t="inlineStr">
        <is>
          <t>Revenues from contracts with customers</t>
        </is>
      </c>
      <c r="B22" s="5" t="n">
        <v>26589000</v>
      </c>
      <c r="C22" s="5" t="n">
        <v>25455000</v>
      </c>
      <c r="D22" s="5" t="n">
        <v>55332000</v>
      </c>
      <c r="E22" s="5" t="n">
        <v>34327000</v>
      </c>
    </row>
    <row r="23">
      <c r="A23" s="4" t="inlineStr">
        <is>
          <t>Analytics</t>
        </is>
      </c>
    </row>
    <row r="24">
      <c r="A24" s="3" t="inlineStr">
        <is>
          <t>Disaggregation of Revenue [Line Items]</t>
        </is>
      </c>
    </row>
    <row r="25">
      <c r="A25" s="4" t="inlineStr">
        <is>
          <t>Revenues from contracts with customers</t>
        </is>
      </c>
      <c r="B25" s="5" t="n">
        <v>10444000</v>
      </c>
      <c r="C25" s="5" t="n">
        <v>10977000</v>
      </c>
      <c r="D25" s="5" t="n">
        <v>20650000</v>
      </c>
      <c r="E25" s="5" t="n">
        <v>14497000</v>
      </c>
    </row>
    <row r="26">
      <c r="A26" s="4" t="inlineStr">
        <is>
          <t>Other sources of revenue</t>
        </is>
      </c>
    </row>
    <row r="27">
      <c r="A27" s="3" t="inlineStr">
        <is>
          <t>Disaggregation of Revenue [Line Items]</t>
        </is>
      </c>
    </row>
    <row r="28">
      <c r="A28" s="4" t="inlineStr">
        <is>
          <t>Other sources of revenue</t>
        </is>
      </c>
      <c r="B28" s="5" t="n">
        <v>758167000</v>
      </c>
      <c r="C28" s="5" t="n">
        <v>229981000</v>
      </c>
      <c r="D28" s="5" t="n">
        <v>1588043000</v>
      </c>
      <c r="E28" s="5" t="n">
        <v>515266000</v>
      </c>
    </row>
    <row r="29">
      <c r="A29" s="4" t="inlineStr">
        <is>
          <t>Operating Segments | Market Making</t>
        </is>
      </c>
    </row>
    <row r="30">
      <c r="A30" s="3" t="inlineStr">
        <is>
          <t>Disaggregation of Revenue [Line Items]</t>
        </is>
      </c>
    </row>
    <row r="31">
      <c r="A31" s="4" t="inlineStr">
        <is>
          <t>Revenues from contracts with customers</t>
        </is>
      </c>
      <c r="B31" s="5" t="n">
        <v>-634000</v>
      </c>
      <c r="C31" s="5" t="n">
        <v>4961000</v>
      </c>
      <c r="D31" s="5" t="n">
        <v>136000</v>
      </c>
      <c r="E31" s="5" t="n">
        <v>9961000</v>
      </c>
    </row>
    <row r="32">
      <c r="A32" s="4" t="inlineStr">
        <is>
          <t>Total revenue</t>
        </is>
      </c>
      <c r="B32" s="5" t="n">
        <v>759117000</v>
      </c>
      <c r="C32" s="5" t="n">
        <v>234029000</v>
      </c>
      <c r="D32" s="5" t="n">
        <v>1589703000</v>
      </c>
      <c r="E32" s="5" t="n">
        <v>512274000</v>
      </c>
    </row>
    <row r="33">
      <c r="A33" s="4" t="inlineStr">
        <is>
          <t>Operating Segments | Market Making | Services transferred at a point in time</t>
        </is>
      </c>
    </row>
    <row r="34">
      <c r="A34" s="3" t="inlineStr">
        <is>
          <t>Disaggregation of Revenue [Line Items]</t>
        </is>
      </c>
    </row>
    <row r="35">
      <c r="A35" s="4" t="inlineStr">
        <is>
          <t>Total revenue</t>
        </is>
      </c>
      <c r="B35" s="5" t="n">
        <v>759117000</v>
      </c>
      <c r="C35" s="5" t="n">
        <v>234029000</v>
      </c>
      <c r="D35" s="5" t="n">
        <v>1589703000</v>
      </c>
      <c r="E35" s="5" t="n">
        <v>512274000</v>
      </c>
    </row>
    <row r="36">
      <c r="A36" s="4" t="inlineStr">
        <is>
          <t>Operating Segments | Market Making | Services transferred over time</t>
        </is>
      </c>
    </row>
    <row r="37">
      <c r="A37" s="3" t="inlineStr">
        <is>
          <t>Disaggregation of Revenue [Line Items]</t>
        </is>
      </c>
    </row>
    <row r="38">
      <c r="A38" s="4" t="inlineStr">
        <is>
          <t>Total revenue</t>
        </is>
      </c>
      <c r="B38" s="5" t="n">
        <v>0</v>
      </c>
      <c r="C38" s="5" t="n">
        <v>0</v>
      </c>
      <c r="D38" s="5" t="n">
        <v>0</v>
      </c>
      <c r="E38" s="5" t="n">
        <v>0</v>
      </c>
    </row>
    <row r="39">
      <c r="A39" s="4" t="inlineStr">
        <is>
          <t>Operating Segments | Market Making | Commissions, net</t>
        </is>
      </c>
    </row>
    <row r="40">
      <c r="A40" s="3" t="inlineStr">
        <is>
          <t>Disaggregation of Revenue [Line Items]</t>
        </is>
      </c>
    </row>
    <row r="41">
      <c r="A41" s="4" t="inlineStr">
        <is>
          <t>Revenues from contracts with customers</t>
        </is>
      </c>
      <c r="B41" s="5" t="n">
        <v>-634000</v>
      </c>
      <c r="C41" s="5" t="n">
        <v>4961000</v>
      </c>
      <c r="D41" s="5" t="n">
        <v>136000</v>
      </c>
      <c r="E41" s="5" t="n">
        <v>9961000</v>
      </c>
    </row>
    <row r="42">
      <c r="A42" s="4" t="inlineStr">
        <is>
          <t>Operating Segments | Market Making | Workflow technology</t>
        </is>
      </c>
    </row>
    <row r="43">
      <c r="A43" s="3" t="inlineStr">
        <is>
          <t>Disaggregation of Revenue [Line Items]</t>
        </is>
      </c>
    </row>
    <row r="44">
      <c r="A44" s="4" t="inlineStr">
        <is>
          <t>Revenues from contracts with customers</t>
        </is>
      </c>
      <c r="B44" s="5" t="n">
        <v>0</v>
      </c>
      <c r="C44" s="5" t="n">
        <v>0</v>
      </c>
      <c r="D44" s="5" t="n">
        <v>0</v>
      </c>
      <c r="E44" s="5" t="n">
        <v>0</v>
      </c>
    </row>
    <row r="45">
      <c r="A45" s="4" t="inlineStr">
        <is>
          <t>Operating Segments | Market Making | Analytics</t>
        </is>
      </c>
    </row>
    <row r="46">
      <c r="A46" s="3" t="inlineStr">
        <is>
          <t>Disaggregation of Revenue [Line Items]</t>
        </is>
      </c>
    </row>
    <row r="47">
      <c r="A47" s="4" t="inlineStr">
        <is>
          <t>Revenues from contracts with customers</t>
        </is>
      </c>
      <c r="B47" s="5" t="n">
        <v>0</v>
      </c>
      <c r="C47" s="5" t="n">
        <v>0</v>
      </c>
      <c r="D47" s="5" t="n">
        <v>0</v>
      </c>
      <c r="E47" s="5" t="n">
        <v>0</v>
      </c>
    </row>
    <row r="48">
      <c r="A48" s="4" t="inlineStr">
        <is>
          <t>Operating Segments | Market Making | Other sources of revenue</t>
        </is>
      </c>
    </row>
    <row r="49">
      <c r="A49" s="3" t="inlineStr">
        <is>
          <t>Disaggregation of Revenue [Line Items]</t>
        </is>
      </c>
    </row>
    <row r="50">
      <c r="A50" s="4" t="inlineStr">
        <is>
          <t>Other sources of revenue</t>
        </is>
      </c>
      <c r="B50" s="5" t="n">
        <v>759751000</v>
      </c>
      <c r="C50" s="5" t="n">
        <v>229068000</v>
      </c>
      <c r="D50" s="5" t="n">
        <v>1589567000</v>
      </c>
      <c r="E50" s="5" t="n">
        <v>502313000</v>
      </c>
    </row>
    <row r="51">
      <c r="A51" s="4" t="inlineStr">
        <is>
          <t>Operating Segments | Execution Services</t>
        </is>
      </c>
    </row>
    <row r="52">
      <c r="A52" s="3" t="inlineStr">
        <is>
          <t>Disaggregation of Revenue [Line Items]</t>
        </is>
      </c>
    </row>
    <row r="53">
      <c r="A53" s="4" t="inlineStr">
        <is>
          <t>Revenues from contracts with customers</t>
        </is>
      </c>
      <c r="B53" s="5" t="n">
        <v>148370000</v>
      </c>
      <c r="C53" s="5" t="n">
        <v>140159000</v>
      </c>
      <c r="D53" s="5" t="n">
        <v>318345000</v>
      </c>
      <c r="E53" s="5" t="n">
        <v>210306000</v>
      </c>
    </row>
    <row r="54">
      <c r="A54" s="4" t="inlineStr">
        <is>
          <t>Total revenue</t>
        </is>
      </c>
      <c r="B54" s="5" t="n">
        <v>148076000</v>
      </c>
      <c r="C54" s="5" t="n">
        <v>141470000</v>
      </c>
      <c r="D54" s="5" t="n">
        <v>317941000</v>
      </c>
      <c r="E54" s="5" t="n">
        <v>224520000</v>
      </c>
    </row>
    <row r="55">
      <c r="A55" s="4" t="inlineStr">
        <is>
          <t>Operating Segments | Execution Services | Services transferred at a point in time</t>
        </is>
      </c>
    </row>
    <row r="56">
      <c r="A56" s="3" t="inlineStr">
        <is>
          <t>Disaggregation of Revenue [Line Items]</t>
        </is>
      </c>
    </row>
    <row r="57">
      <c r="A57" s="4" t="inlineStr">
        <is>
          <t>Total revenue</t>
        </is>
      </c>
      <c r="B57" s="5" t="n">
        <v>129360000</v>
      </c>
      <c r="C57" s="5" t="n">
        <v>121209000</v>
      </c>
      <c r="D57" s="5" t="n">
        <v>280665000</v>
      </c>
      <c r="E57" s="5" t="n">
        <v>197470000</v>
      </c>
    </row>
    <row r="58">
      <c r="A58" s="4" t="inlineStr">
        <is>
          <t>Operating Segments | Execution Services | Services transferred over time</t>
        </is>
      </c>
    </row>
    <row r="59">
      <c r="A59" s="3" t="inlineStr">
        <is>
          <t>Disaggregation of Revenue [Line Items]</t>
        </is>
      </c>
    </row>
    <row r="60">
      <c r="A60" s="4" t="inlineStr">
        <is>
          <t>Total revenue</t>
        </is>
      </c>
      <c r="B60" s="5" t="n">
        <v>18716000</v>
      </c>
      <c r="C60" s="5" t="n">
        <v>20261000</v>
      </c>
      <c r="D60" s="5" t="n">
        <v>37276000</v>
      </c>
      <c r="E60" s="5" t="n">
        <v>27050000</v>
      </c>
    </row>
    <row r="61">
      <c r="A61" s="4" t="inlineStr">
        <is>
          <t>Operating Segments | Execution Services | Commissions, net</t>
        </is>
      </c>
    </row>
    <row r="62">
      <c r="A62" s="3" t="inlineStr">
        <is>
          <t>Disaggregation of Revenue [Line Items]</t>
        </is>
      </c>
    </row>
    <row r="63">
      <c r="A63" s="4" t="inlineStr">
        <is>
          <t>Revenues from contracts with customers</t>
        </is>
      </c>
      <c r="B63" s="5" t="n">
        <v>111337000</v>
      </c>
      <c r="C63" s="5" t="n">
        <v>103727000</v>
      </c>
      <c r="D63" s="5" t="n">
        <v>242363000</v>
      </c>
      <c r="E63" s="5" t="n">
        <v>161482000</v>
      </c>
    </row>
    <row r="64">
      <c r="A64" s="4" t="inlineStr">
        <is>
          <t>Operating Segments | Execution Services | Workflow technology</t>
        </is>
      </c>
    </row>
    <row r="65">
      <c r="A65" s="3" t="inlineStr">
        <is>
          <t>Disaggregation of Revenue [Line Items]</t>
        </is>
      </c>
    </row>
    <row r="66">
      <c r="A66" s="4" t="inlineStr">
        <is>
          <t>Revenues from contracts with customers</t>
        </is>
      </c>
      <c r="B66" s="5" t="n">
        <v>26589000</v>
      </c>
      <c r="C66" s="5" t="n">
        <v>25455000</v>
      </c>
      <c r="D66" s="5" t="n">
        <v>55332000</v>
      </c>
      <c r="E66" s="5" t="n">
        <v>34327000</v>
      </c>
    </row>
    <row r="67">
      <c r="A67" s="4" t="inlineStr">
        <is>
          <t>Operating Segments | Execution Services | Analytics</t>
        </is>
      </c>
    </row>
    <row r="68">
      <c r="A68" s="3" t="inlineStr">
        <is>
          <t>Disaggregation of Revenue [Line Items]</t>
        </is>
      </c>
    </row>
    <row r="69">
      <c r="A69" s="4" t="inlineStr">
        <is>
          <t>Revenues from contracts with customers</t>
        </is>
      </c>
      <c r="B69" s="5" t="n">
        <v>10444000</v>
      </c>
      <c r="C69" s="5" t="n">
        <v>10977000</v>
      </c>
      <c r="D69" s="5" t="n">
        <v>20650000</v>
      </c>
      <c r="E69" s="5" t="n">
        <v>14497000</v>
      </c>
    </row>
    <row r="70">
      <c r="A70" s="4" t="inlineStr">
        <is>
          <t>Operating Segments | Execution Services | Other sources of revenue</t>
        </is>
      </c>
    </row>
    <row r="71">
      <c r="A71" s="3" t="inlineStr">
        <is>
          <t>Disaggregation of Revenue [Line Items]</t>
        </is>
      </c>
    </row>
    <row r="72">
      <c r="A72" s="4" t="inlineStr">
        <is>
          <t>Other sources of revenue</t>
        </is>
      </c>
      <c r="B72" s="5" t="n">
        <v>-294000</v>
      </c>
      <c r="C72" s="5" t="n">
        <v>1311000</v>
      </c>
      <c r="D72" s="5" t="n">
        <v>-404000</v>
      </c>
      <c r="E72" s="5" t="n">
        <v>14214000</v>
      </c>
    </row>
    <row r="73">
      <c r="A73" s="4" t="inlineStr">
        <is>
          <t>Corporate</t>
        </is>
      </c>
    </row>
    <row r="74">
      <c r="A74" s="3" t="inlineStr">
        <is>
          <t>Disaggregation of Revenue [Line Items]</t>
        </is>
      </c>
    </row>
    <row r="75">
      <c r="A75" s="4" t="inlineStr">
        <is>
          <t>Revenues from contracts with customers</t>
        </is>
      </c>
      <c r="B75" s="5" t="n">
        <v>0</v>
      </c>
      <c r="C75" s="5" t="n">
        <v>0</v>
      </c>
      <c r="D75" s="5" t="n">
        <v>0</v>
      </c>
      <c r="E75" s="5" t="n">
        <v>0</v>
      </c>
    </row>
    <row r="76">
      <c r="A76" s="4" t="inlineStr">
        <is>
          <t>Total revenue</t>
        </is>
      </c>
      <c r="B76" s="5" t="n">
        <v>-1290000</v>
      </c>
      <c r="C76" s="5" t="n">
        <v>-398000</v>
      </c>
      <c r="D76" s="5" t="n">
        <v>-1120000</v>
      </c>
      <c r="E76" s="5" t="n">
        <v>-1261000</v>
      </c>
    </row>
    <row r="77">
      <c r="A77" s="4" t="inlineStr">
        <is>
          <t>Corporate | Services transferred at a point in time</t>
        </is>
      </c>
    </row>
    <row r="78">
      <c r="A78" s="3" t="inlineStr">
        <is>
          <t>Disaggregation of Revenue [Line Items]</t>
        </is>
      </c>
    </row>
    <row r="79">
      <c r="A79" s="4" t="inlineStr">
        <is>
          <t>Total revenue</t>
        </is>
      </c>
      <c r="B79" s="5" t="n">
        <v>-1290000</v>
      </c>
      <c r="C79" s="5" t="n">
        <v>-398000</v>
      </c>
      <c r="D79" s="5" t="n">
        <v>-1120000</v>
      </c>
      <c r="E79" s="5" t="n">
        <v>-1261000</v>
      </c>
    </row>
    <row r="80">
      <c r="A80" s="4" t="inlineStr">
        <is>
          <t>Corporate | Services transferred over time</t>
        </is>
      </c>
    </row>
    <row r="81">
      <c r="A81" s="3" t="inlineStr">
        <is>
          <t>Disaggregation of Revenue [Line Items]</t>
        </is>
      </c>
    </row>
    <row r="82">
      <c r="A82" s="4" t="inlineStr">
        <is>
          <t>Total revenue</t>
        </is>
      </c>
      <c r="B82" s="5" t="n">
        <v>0</v>
      </c>
      <c r="C82" s="5" t="n">
        <v>0</v>
      </c>
      <c r="D82" s="5" t="n">
        <v>0</v>
      </c>
      <c r="E82" s="5" t="n">
        <v>0</v>
      </c>
    </row>
    <row r="83">
      <c r="A83" s="4" t="inlineStr">
        <is>
          <t>Corporate | Commissions, net</t>
        </is>
      </c>
    </row>
    <row r="84">
      <c r="A84" s="3" t="inlineStr">
        <is>
          <t>Disaggregation of Revenue [Line Items]</t>
        </is>
      </c>
    </row>
    <row r="85">
      <c r="A85" s="4" t="inlineStr">
        <is>
          <t>Revenues from contracts with customers</t>
        </is>
      </c>
      <c r="B85" s="5" t="n">
        <v>0</v>
      </c>
      <c r="C85" s="5" t="n">
        <v>0</v>
      </c>
      <c r="D85" s="5" t="n">
        <v>0</v>
      </c>
      <c r="E85" s="5" t="n">
        <v>0</v>
      </c>
    </row>
    <row r="86">
      <c r="A86" s="4" t="inlineStr">
        <is>
          <t>Corporate | Workflow technology</t>
        </is>
      </c>
    </row>
    <row r="87">
      <c r="A87" s="3" t="inlineStr">
        <is>
          <t>Disaggregation of Revenue [Line Items]</t>
        </is>
      </c>
    </row>
    <row r="88">
      <c r="A88" s="4" t="inlineStr">
        <is>
          <t>Revenues from contracts with customers</t>
        </is>
      </c>
      <c r="B88" s="5" t="n">
        <v>0</v>
      </c>
      <c r="C88" s="5" t="n">
        <v>0</v>
      </c>
      <c r="D88" s="5" t="n">
        <v>0</v>
      </c>
      <c r="E88" s="5" t="n">
        <v>0</v>
      </c>
    </row>
    <row r="89">
      <c r="A89" s="4" t="inlineStr">
        <is>
          <t>Corporate | Analytics</t>
        </is>
      </c>
    </row>
    <row r="90">
      <c r="A90" s="3" t="inlineStr">
        <is>
          <t>Disaggregation of Revenue [Line Items]</t>
        </is>
      </c>
    </row>
    <row r="91">
      <c r="A91" s="4" t="inlineStr">
        <is>
          <t>Revenues from contracts with customers</t>
        </is>
      </c>
      <c r="B91" s="5" t="n">
        <v>0</v>
      </c>
      <c r="C91" s="5" t="n">
        <v>0</v>
      </c>
      <c r="D91" s="5" t="n">
        <v>0</v>
      </c>
    </row>
    <row r="92">
      <c r="A92" s="4" t="inlineStr">
        <is>
          <t>Corporate | Other sources of revenue</t>
        </is>
      </c>
    </row>
    <row r="93">
      <c r="A93" s="3" t="inlineStr">
        <is>
          <t>Disaggregation of Revenue [Line Items]</t>
        </is>
      </c>
    </row>
    <row r="94">
      <c r="A94" s="4" t="inlineStr">
        <is>
          <t>Other sources of revenue</t>
        </is>
      </c>
      <c r="B94" s="6" t="n">
        <v>-1290000</v>
      </c>
      <c r="C94" s="6" t="n">
        <v>-398000</v>
      </c>
      <c r="D94" s="6" t="n">
        <v>-1120000</v>
      </c>
      <c r="E94" s="6" t="n">
        <v>-1261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Tax Credit Carryforward [Line Items]</t>
        </is>
      </c>
    </row>
    <row r="4">
      <c r="A4" s="4" t="inlineStr">
        <is>
          <t>Provision for (benefit from) income taxes</t>
        </is>
      </c>
      <c r="B4" s="6" t="n">
        <v>69250</v>
      </c>
      <c r="C4" s="6" t="n">
        <v>-11094</v>
      </c>
      <c r="D4" s="6" t="n">
        <v>147237</v>
      </c>
      <c r="E4" s="6" t="n">
        <v>-13679</v>
      </c>
    </row>
    <row r="5">
      <c r="A5" s="4" t="inlineStr">
        <is>
          <t>Effective tax rate</t>
        </is>
      </c>
      <c r="B5" s="4" t="inlineStr">
        <is>
          <t>1710.00%</t>
        </is>
      </c>
      <c r="C5" s="4" t="inlineStr">
        <is>
          <t>16.70%</t>
        </is>
      </c>
      <c r="D5" s="4" t="inlineStr">
        <is>
          <t>16.90%</t>
        </is>
      </c>
      <c r="E5" s="4" t="inlineStr">
        <is>
          <t>16.50%</t>
        </is>
      </c>
    </row>
    <row r="6">
      <c r="A6" s="4" t="inlineStr">
        <is>
          <t>Current income taxes receivable</t>
        </is>
      </c>
      <c r="B6" s="6" t="n">
        <v>18900</v>
      </c>
      <c r="D6" s="6" t="n">
        <v>18900</v>
      </c>
      <c r="F6" s="6" t="n">
        <v>39300</v>
      </c>
    </row>
    <row r="7">
      <c r="A7" s="4" t="inlineStr">
        <is>
          <t>Current taxes payable</t>
        </is>
      </c>
      <c r="B7" s="5" t="n">
        <v>71000</v>
      </c>
      <c r="D7" s="5" t="n">
        <v>71000</v>
      </c>
      <c r="F7" s="5" t="n">
        <v>11500</v>
      </c>
    </row>
    <row r="8">
      <c r="A8" s="4" t="inlineStr">
        <is>
          <t>Operating loss carryforwards</t>
        </is>
      </c>
      <c r="B8" s="5" t="n">
        <v>0</v>
      </c>
      <c r="D8" s="5" t="n">
        <v>0</v>
      </c>
      <c r="F8" s="5" t="n">
        <v>91300</v>
      </c>
    </row>
    <row r="9">
      <c r="A9" s="4" t="inlineStr">
        <is>
          <t>Deferred tax asset, U.S. operating loss carryforward</t>
        </is>
      </c>
      <c r="B9" s="5" t="n">
        <v>0</v>
      </c>
      <c r="D9" s="5" t="n">
        <v>0</v>
      </c>
      <c r="F9" s="5" t="n">
        <v>19200</v>
      </c>
    </row>
    <row r="10">
      <c r="A10" s="4" t="inlineStr">
        <is>
          <t>Deferred tax asset, state and local operating loss carryforward</t>
        </is>
      </c>
      <c r="B10" s="5" t="n">
        <v>3700</v>
      </c>
      <c r="D10" s="5" t="n">
        <v>3700</v>
      </c>
    </row>
    <row r="11">
      <c r="A11" s="4" t="inlineStr">
        <is>
          <t>Unrecognized tax benefits that would impact effective tax rate</t>
        </is>
      </c>
      <c r="B11" s="5" t="n">
        <v>9000</v>
      </c>
      <c r="D11" s="5" t="n">
        <v>9000</v>
      </c>
    </row>
    <row r="12">
      <c r="A12" s="4" t="inlineStr">
        <is>
          <t>ITG</t>
        </is>
      </c>
    </row>
    <row r="13">
      <c r="A13" s="3" t="inlineStr">
        <is>
          <t>Tax Credit Carryforward [Line Items]</t>
        </is>
      </c>
    </row>
    <row r="14">
      <c r="A14" s="4" t="inlineStr">
        <is>
          <t>Operating loss carryforwards</t>
        </is>
      </c>
      <c r="B14" s="5" t="n">
        <v>76000</v>
      </c>
      <c r="D14" s="5" t="n">
        <v>76000</v>
      </c>
      <c r="F14" s="5" t="n">
        <v>86300</v>
      </c>
    </row>
    <row r="15">
      <c r="A15" s="4" t="inlineStr">
        <is>
          <t>Deferred tax asset, non-U.S. operating loss carryforward</t>
        </is>
      </c>
      <c r="B15" s="5" t="n">
        <v>15500</v>
      </c>
      <c r="D15" s="5" t="n">
        <v>15500</v>
      </c>
      <c r="F15" s="5" t="n">
        <v>17900</v>
      </c>
    </row>
    <row r="16">
      <c r="A16" s="4" t="inlineStr">
        <is>
          <t>Valuation allowance on deferred taxes</t>
        </is>
      </c>
      <c r="B16" s="5" t="n">
        <v>15100</v>
      </c>
      <c r="D16" s="5" t="n">
        <v>15100</v>
      </c>
      <c r="F16" s="5" t="n">
        <v>15600</v>
      </c>
    </row>
    <row r="17">
      <c r="A17" s="4" t="inlineStr">
        <is>
          <t>KCG</t>
        </is>
      </c>
    </row>
    <row r="18">
      <c r="A18" s="3" t="inlineStr">
        <is>
          <t>Tax Credit Carryforward [Line Items]</t>
        </is>
      </c>
    </row>
    <row r="19">
      <c r="A19" s="4" t="inlineStr">
        <is>
          <t>Operating loss carryforwards</t>
        </is>
      </c>
      <c r="B19" s="5" t="n">
        <v>239000</v>
      </c>
      <c r="D19" s="5" t="n">
        <v>239000</v>
      </c>
      <c r="F19" s="5" t="n">
        <v>239000</v>
      </c>
    </row>
    <row r="20">
      <c r="A20" s="4" t="inlineStr">
        <is>
          <t>Deferred tax asset, non-U.S. operating loss carryforward</t>
        </is>
      </c>
      <c r="B20" s="6" t="n">
        <v>44900</v>
      </c>
      <c r="D20" s="6" t="n">
        <v>44900</v>
      </c>
      <c r="F20" s="6" t="n">
        <v>449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Contingencies and Guarantees (Details) € in Millions, $ in Millions</t>
        </is>
      </c>
      <c r="B1" s="2" t="inlineStr">
        <is>
          <t>Apr. 29, 2019lawsuit</t>
        </is>
      </c>
      <c r="C1" s="2" t="inlineStr">
        <is>
          <t>Dec. 31, 2018EUR (€)</t>
        </is>
      </c>
      <c r="D1" s="2" t="inlineStr">
        <is>
          <t>Dec. 31, 2018USD ($)</t>
        </is>
      </c>
      <c r="E1" s="2" t="inlineStr">
        <is>
          <t>Dec. 31, 2017EUR (€)</t>
        </is>
      </c>
      <c r="F1" s="2" t="inlineStr">
        <is>
          <t>Dec. 31, 2017USD ($)</t>
        </is>
      </c>
      <c r="G1" s="2" t="inlineStr">
        <is>
          <t>Dec. 31, 2015EUR (€)</t>
        </is>
      </c>
      <c r="H1" s="2" t="inlineStr">
        <is>
          <t>Dec. 31, 2015USD ($)</t>
        </is>
      </c>
    </row>
    <row r="2">
      <c r="A2" s="3" t="inlineStr">
        <is>
          <t>Loss Contingencies [Line Items]</t>
        </is>
      </c>
    </row>
    <row r="3">
      <c r="A3" s="4" t="inlineStr">
        <is>
          <t>Amount of fine</t>
        </is>
      </c>
      <c r="C3" s="13" t="n">
        <v>3</v>
      </c>
      <c r="D3" s="9" t="n">
        <v>3.4</v>
      </c>
      <c r="E3" s="14" t="n">
        <v>3.3</v>
      </c>
      <c r="F3" s="9" t="n">
        <v>3.9</v>
      </c>
      <c r="G3" s="13" t="n">
        <v>5</v>
      </c>
      <c r="H3" s="9" t="n">
        <v>5.4</v>
      </c>
    </row>
    <row r="4">
      <c r="A4" s="4" t="inlineStr">
        <is>
          <t>ProShares Trust II Securities Litigation, No. 19-cv-886-DLC</t>
        </is>
      </c>
    </row>
    <row r="5">
      <c r="A5" s="3" t="inlineStr">
        <is>
          <t>Loss Contingencies [Line Items]</t>
        </is>
      </c>
    </row>
    <row r="6">
      <c r="A6" s="4" t="inlineStr">
        <is>
          <t>Number of lawsuits consolidated</t>
        </is>
      </c>
      <c r="B6"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Termination of office leases</t>
        </is>
      </c>
      <c r="C4" s="6" t="n">
        <v>65200000</v>
      </c>
      <c r="E4" s="6" t="n">
        <v>65200000</v>
      </c>
    </row>
    <row r="5">
      <c r="A5" s="4" t="inlineStr">
        <is>
          <t>Impairments of ROU assets</t>
        </is>
      </c>
      <c r="B5" s="6" t="n">
        <v>0</v>
      </c>
      <c r="C5" s="5" t="n">
        <v>25857000</v>
      </c>
      <c r="D5" s="6" t="n">
        <v>0</v>
      </c>
      <c r="E5" s="5" t="n">
        <v>25857000</v>
      </c>
    </row>
    <row r="6">
      <c r="A6" s="4" t="inlineStr">
        <is>
          <t>Write off of leasehold and fixed assets</t>
        </is>
      </c>
      <c r="C6" s="5" t="n">
        <v>37900000</v>
      </c>
      <c r="E6" s="5" t="n">
        <v>37900000</v>
      </c>
    </row>
    <row r="7">
      <c r="A7" s="4" t="inlineStr">
        <is>
          <t>Dilapidation charges</t>
        </is>
      </c>
      <c r="C7" s="6" t="n">
        <v>1400000</v>
      </c>
      <c r="E7" s="6" t="n">
        <v>1400000</v>
      </c>
    </row>
    <row r="8">
      <c r="A8" s="4" t="inlineStr">
        <is>
          <t>Minimum</t>
        </is>
      </c>
    </row>
    <row r="9">
      <c r="A9" s="3" t="inlineStr">
        <is>
          <t>Lessee, Lease, Description [Line Items]</t>
        </is>
      </c>
    </row>
    <row r="10">
      <c r="A10" s="4" t="inlineStr">
        <is>
          <t>Operating lease, term of contract</t>
        </is>
      </c>
      <c r="B10" s="4" t="inlineStr">
        <is>
          <t>1 year</t>
        </is>
      </c>
      <c r="D10" s="4" t="inlineStr">
        <is>
          <t>1 year</t>
        </is>
      </c>
    </row>
    <row r="11">
      <c r="A11" s="4" t="inlineStr">
        <is>
          <t>Sublease, term of contract</t>
        </is>
      </c>
      <c r="D11" s="4" t="inlineStr">
        <is>
          <t>1 year</t>
        </is>
      </c>
    </row>
    <row r="12">
      <c r="A12" s="4" t="inlineStr">
        <is>
          <t>Maximum</t>
        </is>
      </c>
    </row>
    <row r="13">
      <c r="A13" s="3" t="inlineStr">
        <is>
          <t>Lessee, Lease, Description [Line Items]</t>
        </is>
      </c>
    </row>
    <row r="14">
      <c r="A14" s="4" t="inlineStr">
        <is>
          <t>Operating lease, term of contract</t>
        </is>
      </c>
      <c r="B14" s="4" t="inlineStr">
        <is>
          <t>15 years</t>
        </is>
      </c>
      <c r="D14" s="4" t="inlineStr">
        <is>
          <t>15 years</t>
        </is>
      </c>
    </row>
    <row r="15">
      <c r="A15" s="4" t="inlineStr">
        <is>
          <t>Sublease, term of contract</t>
        </is>
      </c>
      <c r="D15" s="4" t="inlineStr">
        <is>
          <t>12 years</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iabilities (Details) - USD ($) $ in Thousands</t>
        </is>
      </c>
      <c r="B1" s="2" t="inlineStr">
        <is>
          <t>Jun. 30, 2020</t>
        </is>
      </c>
      <c r="C1" s="2" t="inlineStr">
        <is>
          <t>Dec. 31, 2019</t>
        </is>
      </c>
    </row>
    <row r="2">
      <c r="A2" s="3" t="inlineStr">
        <is>
          <t>Operating leases</t>
        </is>
      </c>
    </row>
    <row r="3">
      <c r="A3" s="4" t="inlineStr">
        <is>
          <t>Operating lease right-of-use assets</t>
        </is>
      </c>
      <c r="B3" s="6" t="n">
        <v>294531</v>
      </c>
      <c r="C3" s="6" t="n">
        <v>314526</v>
      </c>
    </row>
    <row r="4">
      <c r="A4" s="4" t="inlineStr">
        <is>
          <t>Operating lease liabilities</t>
        </is>
      </c>
      <c r="B4" s="5" t="n">
        <v>339602</v>
      </c>
      <c r="C4" s="5" t="n">
        <v>365364</v>
      </c>
    </row>
    <row r="5">
      <c r="A5" s="3" t="inlineStr">
        <is>
          <t>Finance leases</t>
        </is>
      </c>
    </row>
    <row r="6">
      <c r="A6" s="4" t="inlineStr">
        <is>
          <t>Property and equipment, at cost</t>
        </is>
      </c>
      <c r="B6" s="5" t="n">
        <v>36046</v>
      </c>
      <c r="C6" s="5" t="n">
        <v>37589</v>
      </c>
    </row>
    <row r="7">
      <c r="A7" s="4" t="inlineStr">
        <is>
          <t>Accumulated depreciation</t>
        </is>
      </c>
      <c r="B7" s="5" t="n">
        <v>-24903</v>
      </c>
      <c r="C7" s="5" t="n">
        <v>-24579</v>
      </c>
    </row>
    <row r="8">
      <c r="A8" s="4" t="inlineStr">
        <is>
          <t>Finance lease liabilities</t>
        </is>
      </c>
      <c r="B8" s="6" t="n">
        <v>11405</v>
      </c>
      <c r="C8" s="6" t="n">
        <v>13371</v>
      </c>
    </row>
    <row r="9">
      <c r="A9" s="4" t="inlineStr">
        <is>
          <t>Finance lease, right-of-use asset, statement of financial position [extensible list]</t>
        </is>
      </c>
      <c r="B9" s="4" t="inlineStr">
        <is>
          <t>us-gaap:PropertyPlantAndEquipmentAndFinanceLeaseRightOfUseAssetAfterAccumulatedDepreciationAndAmortization</t>
        </is>
      </c>
      <c r="C9" s="4" t="inlineStr">
        <is>
          <t>us-gaap:PropertyPlantAndEquipmentAndFinanceLeaseRightOfUseAssetAfterAccumulatedDepreciationAndAmortization</t>
        </is>
      </c>
    </row>
    <row r="10">
      <c r="A10" s="4" t="inlineStr">
        <is>
          <t>Finance Lease, Liability, Statement of Financial Position [Extensible List]</t>
        </is>
      </c>
      <c r="B10" s="4" t="inlineStr">
        <is>
          <t>virt:AccountsPayableAndAccruedExpensesAndOtherLiabilities</t>
        </is>
      </c>
      <c r="C10" s="4" t="inlineStr">
        <is>
          <t>virt:AccountsPayableAndAccruedExpensesAndOther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Lease Term and Discount Rate (Details)</t>
        </is>
      </c>
      <c r="B1" s="2" t="inlineStr">
        <is>
          <t>Jun. 30, 2020</t>
        </is>
      </c>
      <c r="C1" s="2" t="inlineStr">
        <is>
          <t>Dec. 31, 2019</t>
        </is>
      </c>
    </row>
    <row r="2">
      <c r="A2" s="3" t="inlineStr">
        <is>
          <t>Weighted average remaining lease term</t>
        </is>
      </c>
    </row>
    <row r="3">
      <c r="A3" s="4" t="inlineStr">
        <is>
          <t>Operating leases</t>
        </is>
      </c>
      <c r="B3" s="4" t="inlineStr">
        <is>
          <t>7 years 2 months 12 days</t>
        </is>
      </c>
      <c r="C3" s="4" t="inlineStr">
        <is>
          <t>7 years 6 months</t>
        </is>
      </c>
    </row>
    <row r="4">
      <c r="A4" s="4" t="inlineStr">
        <is>
          <t>Finance leases</t>
        </is>
      </c>
      <c r="B4" s="4" t="inlineStr">
        <is>
          <t>1 year 7 months 20 days</t>
        </is>
      </c>
      <c r="C4" s="4" t="inlineStr">
        <is>
          <t>1 year 5 months 12 days</t>
        </is>
      </c>
    </row>
    <row r="5">
      <c r="A5" s="3" t="inlineStr">
        <is>
          <t>Weighted average discount rate</t>
        </is>
      </c>
    </row>
    <row r="6">
      <c r="A6" s="4" t="inlineStr">
        <is>
          <t>Operating leases</t>
        </is>
      </c>
      <c r="B6" s="4" t="inlineStr">
        <is>
          <t>5.70%</t>
        </is>
      </c>
      <c r="C6" s="4" t="inlineStr">
        <is>
          <t>5.70%</t>
        </is>
      </c>
    </row>
    <row r="7">
      <c r="A7" s="4" t="inlineStr">
        <is>
          <t>Finance leases</t>
        </is>
      </c>
      <c r="B7" s="4" t="inlineStr">
        <is>
          <t>3.34%</t>
        </is>
      </c>
      <c r="C7" s="4" t="inlineStr">
        <is>
          <t>3.5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Fixed</t>
        </is>
      </c>
      <c r="B4" s="6" t="n">
        <v>18452000</v>
      </c>
      <c r="C4" s="6" t="n">
        <v>19288000</v>
      </c>
      <c r="D4" s="6" t="n">
        <v>36812000</v>
      </c>
      <c r="E4" s="6" t="n">
        <v>34084000</v>
      </c>
    </row>
    <row r="5">
      <c r="A5" s="4" t="inlineStr">
        <is>
          <t>Variable</t>
        </is>
      </c>
      <c r="B5" s="5" t="n">
        <v>2086000</v>
      </c>
      <c r="C5" s="5" t="n">
        <v>1869000</v>
      </c>
      <c r="D5" s="5" t="n">
        <v>4221000</v>
      </c>
      <c r="E5" s="5" t="n">
        <v>3447000</v>
      </c>
    </row>
    <row r="6">
      <c r="A6" s="4" t="inlineStr">
        <is>
          <t>Impairment of ROU Asset</t>
        </is>
      </c>
      <c r="B6" s="5" t="n">
        <v>0</v>
      </c>
      <c r="C6" s="5" t="n">
        <v>25857000</v>
      </c>
      <c r="D6" s="5" t="n">
        <v>0</v>
      </c>
      <c r="E6" s="5" t="n">
        <v>25857000</v>
      </c>
    </row>
    <row r="7">
      <c r="A7" s="4" t="inlineStr">
        <is>
          <t>Total Operating lease cost</t>
        </is>
      </c>
      <c r="B7" s="5" t="n">
        <v>20538000</v>
      </c>
      <c r="C7" s="5" t="n">
        <v>47014000</v>
      </c>
      <c r="D7" s="5" t="n">
        <v>41033000</v>
      </c>
      <c r="E7" s="5" t="n">
        <v>63388000</v>
      </c>
    </row>
    <row r="8">
      <c r="A8" s="3" t="inlineStr">
        <is>
          <t>Finance lease cost:</t>
        </is>
      </c>
    </row>
    <row r="9">
      <c r="A9" s="4" t="inlineStr">
        <is>
          <t>Amortization of right-of-use assets</t>
        </is>
      </c>
      <c r="B9" s="5" t="n">
        <v>2983000</v>
      </c>
      <c r="C9" s="5" t="n">
        <v>3082000</v>
      </c>
      <c r="D9" s="5" t="n">
        <v>6170000</v>
      </c>
      <c r="E9" s="5" t="n">
        <v>6052000</v>
      </c>
    </row>
    <row r="10">
      <c r="A10" s="4" t="inlineStr">
        <is>
          <t>Interest on lease liabilities</t>
        </is>
      </c>
      <c r="B10" s="5" t="n">
        <v>112000</v>
      </c>
      <c r="C10" s="5" t="n">
        <v>175000</v>
      </c>
      <c r="D10" s="5" t="n">
        <v>241000</v>
      </c>
      <c r="E10" s="5" t="n">
        <v>361000</v>
      </c>
    </row>
    <row r="11">
      <c r="A11" s="4" t="inlineStr">
        <is>
          <t>Total Finance lease cost</t>
        </is>
      </c>
      <c r="B11" s="5" t="n">
        <v>3095000</v>
      </c>
      <c r="C11" s="5" t="n">
        <v>3257000</v>
      </c>
      <c r="D11" s="5" t="n">
        <v>6411000</v>
      </c>
      <c r="E11" s="5" t="n">
        <v>6413000</v>
      </c>
    </row>
    <row r="12">
      <c r="A12" s="4" t="inlineStr">
        <is>
          <t>Sublease income</t>
        </is>
      </c>
      <c r="B12" s="6" t="n">
        <v>4118000</v>
      </c>
      <c r="C12" s="6" t="n">
        <v>3355000</v>
      </c>
      <c r="D12" s="6" t="n">
        <v>7595000</v>
      </c>
      <c r="E12" s="6" t="n">
        <v>5915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Operating Leases</t>
        </is>
      </c>
    </row>
    <row r="3">
      <c r="A3" s="4" t="inlineStr">
        <is>
          <t>Remainder of 2020</t>
        </is>
      </c>
      <c r="B3" s="6" t="n">
        <v>38156</v>
      </c>
    </row>
    <row r="4">
      <c r="A4" s="4" t="inlineStr">
        <is>
          <t>Year one</t>
        </is>
      </c>
      <c r="B4" s="5" t="n">
        <v>73381</v>
      </c>
      <c r="C4" s="6" t="n">
        <v>76118</v>
      </c>
    </row>
    <row r="5">
      <c r="A5" s="4" t="inlineStr">
        <is>
          <t>Year two</t>
        </is>
      </c>
      <c r="B5" s="5" t="n">
        <v>67130</v>
      </c>
      <c r="C5" s="5" t="n">
        <v>73062</v>
      </c>
    </row>
    <row r="6">
      <c r="A6" s="4" t="inlineStr">
        <is>
          <t>Year three</t>
        </is>
      </c>
      <c r="B6" s="5" t="n">
        <v>64240</v>
      </c>
      <c r="C6" s="5" t="n">
        <v>66850</v>
      </c>
    </row>
    <row r="7">
      <c r="A7" s="4" t="inlineStr">
        <is>
          <t>Year four</t>
        </is>
      </c>
      <c r="B7" s="5" t="n">
        <v>33928</v>
      </c>
      <c r="C7" s="5" t="n">
        <v>63676</v>
      </c>
    </row>
    <row r="8">
      <c r="A8" s="4" t="inlineStr">
        <is>
          <t>2025 and thereafter</t>
        </is>
      </c>
      <c r="B8" s="5" t="n">
        <v>141357</v>
      </c>
    </row>
    <row r="9">
      <c r="A9" s="4" t="inlineStr">
        <is>
          <t>Year five</t>
        </is>
      </c>
      <c r="C9" s="5" t="n">
        <v>32144</v>
      </c>
    </row>
    <row r="10">
      <c r="A10" s="4" t="inlineStr">
        <is>
          <t>2025 and thereafter</t>
        </is>
      </c>
      <c r="C10" s="5" t="n">
        <v>141371</v>
      </c>
    </row>
    <row r="11">
      <c r="A11" s="4" t="inlineStr">
        <is>
          <t>Total lease payments</t>
        </is>
      </c>
      <c r="B11" s="5" t="n">
        <v>418192</v>
      </c>
      <c r="C11" s="5" t="n">
        <v>453221</v>
      </c>
    </row>
    <row r="12">
      <c r="A12" s="4" t="inlineStr">
        <is>
          <t>Less imputed interest</t>
        </is>
      </c>
      <c r="B12" s="5" t="n">
        <v>-78590</v>
      </c>
      <c r="C12" s="5" t="n">
        <v>-87857</v>
      </c>
    </row>
    <row r="13">
      <c r="A13" s="4" t="inlineStr">
        <is>
          <t>Total lease liability</t>
        </is>
      </c>
      <c r="B13" s="5" t="n">
        <v>339602</v>
      </c>
      <c r="C13" s="5" t="n">
        <v>365364</v>
      </c>
    </row>
    <row r="14">
      <c r="A14" s="3" t="inlineStr">
        <is>
          <t>Finance Leases</t>
        </is>
      </c>
    </row>
    <row r="15">
      <c r="A15" s="4" t="inlineStr">
        <is>
          <t>Remainder of 2020</t>
        </is>
      </c>
      <c r="B15" s="5" t="n">
        <v>5414</v>
      </c>
    </row>
    <row r="16">
      <c r="A16" s="4" t="inlineStr">
        <is>
          <t>Year one</t>
        </is>
      </c>
      <c r="B16" s="5" t="n">
        <v>4833</v>
      </c>
      <c r="C16" s="5" t="n">
        <v>10929</v>
      </c>
    </row>
    <row r="17">
      <c r="A17" s="4" t="inlineStr">
        <is>
          <t>Year two</t>
        </is>
      </c>
      <c r="B17" s="5" t="n">
        <v>2094</v>
      </c>
      <c r="C17" s="5" t="n">
        <v>3305</v>
      </c>
    </row>
    <row r="18">
      <c r="A18" s="4" t="inlineStr">
        <is>
          <t>Year three</t>
        </is>
      </c>
      <c r="B18" s="5" t="n">
        <v>127</v>
      </c>
      <c r="C18" s="5" t="n">
        <v>565</v>
      </c>
    </row>
    <row r="19">
      <c r="A19" s="4" t="inlineStr">
        <is>
          <t>Year four</t>
        </is>
      </c>
      <c r="B19" s="5" t="n">
        <v>0</v>
      </c>
      <c r="C19" s="5" t="n">
        <v>0</v>
      </c>
    </row>
    <row r="20">
      <c r="A20" s="4" t="inlineStr">
        <is>
          <t>2025 and thereafter</t>
        </is>
      </c>
      <c r="B20" s="5" t="n">
        <v>0</v>
      </c>
    </row>
    <row r="21">
      <c r="A21" s="4" t="inlineStr">
        <is>
          <t>Year five</t>
        </is>
      </c>
      <c r="C21" s="5" t="n">
        <v>0</v>
      </c>
    </row>
    <row r="22">
      <c r="A22" s="4" t="inlineStr">
        <is>
          <t>2025 and thereafter</t>
        </is>
      </c>
      <c r="C22" s="5" t="n">
        <v>0</v>
      </c>
    </row>
    <row r="23">
      <c r="A23" s="4" t="inlineStr">
        <is>
          <t>Total lease payments</t>
        </is>
      </c>
      <c r="B23" s="5" t="n">
        <v>12468</v>
      </c>
      <c r="C23" s="5" t="n">
        <v>14799</v>
      </c>
    </row>
    <row r="24">
      <c r="A24" s="4" t="inlineStr">
        <is>
          <t>Less imputed interest</t>
        </is>
      </c>
      <c r="B24" s="5" t="n">
        <v>-1063</v>
      </c>
      <c r="C24" s="5" t="n">
        <v>-1428</v>
      </c>
    </row>
    <row r="25">
      <c r="A25" s="4" t="inlineStr">
        <is>
          <t>Total lease liability</t>
        </is>
      </c>
      <c r="B25" s="6" t="n">
        <v>11405</v>
      </c>
      <c r="C25" s="6" t="n">
        <v>133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670770</v>
      </c>
      <c r="C3" s="6" t="n">
        <v>732164</v>
      </c>
    </row>
    <row r="4">
      <c r="A4" s="4" t="inlineStr">
        <is>
          <t>Cash restricted or segregated under regulations and other</t>
        </is>
      </c>
      <c r="B4" s="5" t="n">
        <v>77245</v>
      </c>
      <c r="C4" s="5" t="n">
        <v>41116</v>
      </c>
    </row>
    <row r="5">
      <c r="A5" s="4" t="inlineStr">
        <is>
          <t>Total cash, cash equivalents and restricted cash shown in the statement of cash flows</t>
        </is>
      </c>
      <c r="B5" s="6" t="n">
        <v>748015</v>
      </c>
      <c r="C5" s="6" t="n">
        <v>773280</v>
      </c>
      <c r="D5" s="6" t="n">
        <v>497561</v>
      </c>
      <c r="E5" s="6" t="n">
        <v>736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6:14Z</dcterms:created>
  <dcterms:modified xmlns:dcterms="http://purl.org/dc/terms/" xmlns:xsi="http://www.w3.org/2001/XMLSchema-instance" xsi:type="dcterms:W3CDTF">2020-08-07T20:06:14Z</dcterms:modified>
</cp:coreProperties>
</file>